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Underwritten Offering" sheetId="9" state="visible" r:id="rId9"/>
    <sheet xmlns:r="http://schemas.openxmlformats.org/officeDocument/2006/relationships" name="Acquisition" sheetId="10" state="visible" r:id="rId10"/>
    <sheet xmlns:r="http://schemas.openxmlformats.org/officeDocument/2006/relationships" name="Revenue from Contracts with Cus" sheetId="11" state="visible" r:id="rId11"/>
    <sheet xmlns:r="http://schemas.openxmlformats.org/officeDocument/2006/relationships" name="Inventories" sheetId="12" state="visible" r:id="rId12"/>
    <sheet xmlns:r="http://schemas.openxmlformats.org/officeDocument/2006/relationships" name="Property and Equipment, Net" sheetId="13" state="visible" r:id="rId13"/>
    <sheet xmlns:r="http://schemas.openxmlformats.org/officeDocument/2006/relationships" name="Leases" sheetId="14" state="visible" r:id="rId14"/>
    <sheet xmlns:r="http://schemas.openxmlformats.org/officeDocument/2006/relationships" name="Intangible Assets" sheetId="15" state="visible" r:id="rId15"/>
    <sheet xmlns:r="http://schemas.openxmlformats.org/officeDocument/2006/relationships" name="Other Current Liabilities" sheetId="16" state="visible" r:id="rId16"/>
    <sheet xmlns:r="http://schemas.openxmlformats.org/officeDocument/2006/relationships" name="Debt" sheetId="17" state="visible" r:id="rId17"/>
    <sheet xmlns:r="http://schemas.openxmlformats.org/officeDocument/2006/relationships" name="Warrant Liabilities" sheetId="18" state="visible" r:id="rId18"/>
    <sheet xmlns:r="http://schemas.openxmlformats.org/officeDocument/2006/relationships" name="Other Long-Term Liabilitie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tockholders_ Equity" sheetId="22" state="visible" r:id="rId22"/>
    <sheet xmlns:r="http://schemas.openxmlformats.org/officeDocument/2006/relationships" name="Net Income (Loss) Per Common Sh" sheetId="23" state="visible" r:id="rId23"/>
    <sheet xmlns:r="http://schemas.openxmlformats.org/officeDocument/2006/relationships" name="Equity Compensation Plans" sheetId="24" state="visible" r:id="rId24"/>
    <sheet xmlns:r="http://schemas.openxmlformats.org/officeDocument/2006/relationships" name="Employee Retirement Plan" sheetId="25" state="visible" r:id="rId25"/>
    <sheet xmlns:r="http://schemas.openxmlformats.org/officeDocument/2006/relationships" name="Concentrations" sheetId="26" state="visible" r:id="rId26"/>
    <sheet xmlns:r="http://schemas.openxmlformats.org/officeDocument/2006/relationships" name="Income Taxes" sheetId="27" state="visible" r:id="rId27"/>
    <sheet xmlns:r="http://schemas.openxmlformats.org/officeDocument/2006/relationships" name="Subsequent Events" sheetId="28" state="visible" r:id="rId28"/>
    <sheet xmlns:r="http://schemas.openxmlformats.org/officeDocument/2006/relationships" name="Accounting Policies, by Policy " sheetId="29" state="visible" r:id="rId29"/>
    <sheet xmlns:r="http://schemas.openxmlformats.org/officeDocument/2006/relationships" name="Summary of Significant Accoun_2" sheetId="30" state="visible" r:id="rId30"/>
    <sheet xmlns:r="http://schemas.openxmlformats.org/officeDocument/2006/relationships" name="Acquisition (Tables)" sheetId="31" state="visible" r:id="rId31"/>
    <sheet xmlns:r="http://schemas.openxmlformats.org/officeDocument/2006/relationships" name="Revenue from Contracts with C_2" sheetId="32" state="visible" r:id="rId32"/>
    <sheet xmlns:r="http://schemas.openxmlformats.org/officeDocument/2006/relationships" name="Inventories (Tables)" sheetId="33" state="visible" r:id="rId33"/>
    <sheet xmlns:r="http://schemas.openxmlformats.org/officeDocument/2006/relationships" name="Property and Equipment, Net (Ta" sheetId="34" state="visible" r:id="rId34"/>
    <sheet xmlns:r="http://schemas.openxmlformats.org/officeDocument/2006/relationships" name="Leases (Tables)" sheetId="35" state="visible" r:id="rId35"/>
    <sheet xmlns:r="http://schemas.openxmlformats.org/officeDocument/2006/relationships" name="Intangible Assets (Tables)" sheetId="36" state="visible" r:id="rId36"/>
    <sheet xmlns:r="http://schemas.openxmlformats.org/officeDocument/2006/relationships" name="Other Current Liabilities (Tabl" sheetId="37" state="visible" r:id="rId37"/>
    <sheet xmlns:r="http://schemas.openxmlformats.org/officeDocument/2006/relationships" name="Debt (Tables)" sheetId="38" state="visible" r:id="rId38"/>
    <sheet xmlns:r="http://schemas.openxmlformats.org/officeDocument/2006/relationships" name="Warrant Liabilities (Tables)" sheetId="39" state="visible" r:id="rId39"/>
    <sheet xmlns:r="http://schemas.openxmlformats.org/officeDocument/2006/relationships" name="Other Long-Term Liabilities (Ta" sheetId="40" state="visible" r:id="rId40"/>
    <sheet xmlns:r="http://schemas.openxmlformats.org/officeDocument/2006/relationships" name="Net Income (Loss) Per Common _2" sheetId="41" state="visible" r:id="rId41"/>
    <sheet xmlns:r="http://schemas.openxmlformats.org/officeDocument/2006/relationships" name="Equity Compensation Plans (Tabl" sheetId="42" state="visible" r:id="rId42"/>
    <sheet xmlns:r="http://schemas.openxmlformats.org/officeDocument/2006/relationships" name="Concentrations (Tables)" sheetId="43" state="visible" r:id="rId43"/>
    <sheet xmlns:r="http://schemas.openxmlformats.org/officeDocument/2006/relationships" name="Income Taxes (Tables)" sheetId="44" state="visible" r:id="rId44"/>
    <sheet xmlns:r="http://schemas.openxmlformats.org/officeDocument/2006/relationships" name="Organization (Details)" sheetId="45" state="visible" r:id="rId45"/>
    <sheet xmlns:r="http://schemas.openxmlformats.org/officeDocument/2006/relationships" name="Summary of Significant Accoun_3"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Underwritten Offering (Details)" sheetId="52" state="visible" r:id="rId52"/>
    <sheet xmlns:r="http://schemas.openxmlformats.org/officeDocument/2006/relationships" name="Acquisition (Details)" sheetId="53" state="visible" r:id="rId53"/>
    <sheet xmlns:r="http://schemas.openxmlformats.org/officeDocument/2006/relationships" name="Acquisition (Details) - Schedul" sheetId="54" state="visible" r:id="rId54"/>
    <sheet xmlns:r="http://schemas.openxmlformats.org/officeDocument/2006/relationships" name="Acquisition (Details) - Sched_2" sheetId="55" state="visible" r:id="rId55"/>
    <sheet xmlns:r="http://schemas.openxmlformats.org/officeDocument/2006/relationships" name="Acquisition (Details) - Sched_3" sheetId="56" state="visible" r:id="rId56"/>
    <sheet xmlns:r="http://schemas.openxmlformats.org/officeDocument/2006/relationships" name="Revenue from Contracts with C_3" sheetId="57" state="visible" r:id="rId57"/>
    <sheet xmlns:r="http://schemas.openxmlformats.org/officeDocument/2006/relationships" name="Revenue from Contracts with C_4" sheetId="58" state="visible" r:id="rId58"/>
    <sheet xmlns:r="http://schemas.openxmlformats.org/officeDocument/2006/relationships" name="Inventories (Details) - Schedul" sheetId="59" state="visible" r:id="rId59"/>
    <sheet xmlns:r="http://schemas.openxmlformats.org/officeDocument/2006/relationships" name="Property and Equipment, Net (De" sheetId="60" state="visible" r:id="rId60"/>
    <sheet xmlns:r="http://schemas.openxmlformats.org/officeDocument/2006/relationships" name="Property and Equipment, Net (_2" sheetId="61" state="visible" r:id="rId61"/>
    <sheet xmlns:r="http://schemas.openxmlformats.org/officeDocument/2006/relationships" name="Leases (Details)" sheetId="62" state="visible" r:id="rId62"/>
    <sheet xmlns:r="http://schemas.openxmlformats.org/officeDocument/2006/relationships" name="Leases (Details) - Schedule of " sheetId="63" state="visible" r:id="rId63"/>
    <sheet xmlns:r="http://schemas.openxmlformats.org/officeDocument/2006/relationships" name="Leases (Details) - Schedule o_2" sheetId="64" state="visible" r:id="rId64"/>
    <sheet xmlns:r="http://schemas.openxmlformats.org/officeDocument/2006/relationships" name="Leases (Details) - Schedule o_3" sheetId="65" state="visible" r:id="rId65"/>
    <sheet xmlns:r="http://schemas.openxmlformats.org/officeDocument/2006/relationships" name="Intangible Assets (Details)" sheetId="66" state="visible" r:id="rId66"/>
    <sheet xmlns:r="http://schemas.openxmlformats.org/officeDocument/2006/relationships" name="Intangible Assets (Details) - S" sheetId="67" state="visible" r:id="rId67"/>
    <sheet xmlns:r="http://schemas.openxmlformats.org/officeDocument/2006/relationships" name="Intangible Assets (Details) -_2" sheetId="68" state="visible" r:id="rId68"/>
    <sheet xmlns:r="http://schemas.openxmlformats.org/officeDocument/2006/relationships" name="Other Current Liabilities (Deta" sheetId="69" state="visible" r:id="rId69"/>
    <sheet xmlns:r="http://schemas.openxmlformats.org/officeDocument/2006/relationships" name="Debt (Details)" sheetId="70" state="visible" r:id="rId70"/>
    <sheet xmlns:r="http://schemas.openxmlformats.org/officeDocument/2006/relationships" name="Debt (Details) - Schedule of lo" sheetId="71" state="visible" r:id="rId71"/>
    <sheet xmlns:r="http://schemas.openxmlformats.org/officeDocument/2006/relationships" name="Debt (Details) - Schedule of ma" sheetId="72" state="visible" r:id="rId72"/>
    <sheet xmlns:r="http://schemas.openxmlformats.org/officeDocument/2006/relationships" name="Warrant Liabilities (Details)" sheetId="73" state="visible" r:id="rId73"/>
    <sheet xmlns:r="http://schemas.openxmlformats.org/officeDocument/2006/relationships" name="Warrant Liabilities (Details) -" sheetId="74" state="visible" r:id="rId74"/>
    <sheet xmlns:r="http://schemas.openxmlformats.org/officeDocument/2006/relationships" name="Other Long-Term Liabilities (De" sheetId="75" state="visible" r:id="rId75"/>
    <sheet xmlns:r="http://schemas.openxmlformats.org/officeDocument/2006/relationships" name="Commitments and Contingencies (" sheetId="76" state="visible" r:id="rId76"/>
    <sheet xmlns:r="http://schemas.openxmlformats.org/officeDocument/2006/relationships" name="Related Party Transactions (Det" sheetId="77" state="visible" r:id="rId77"/>
    <sheet xmlns:r="http://schemas.openxmlformats.org/officeDocument/2006/relationships" name="Stockholders_ Equity (Details)" sheetId="78" state="visible" r:id="rId78"/>
    <sheet xmlns:r="http://schemas.openxmlformats.org/officeDocument/2006/relationships" name="Net Income (Loss) Per Common _3" sheetId="79" state="visible" r:id="rId79"/>
    <sheet xmlns:r="http://schemas.openxmlformats.org/officeDocument/2006/relationships" name="Net Income (Loss) Per Common _4" sheetId="80" state="visible" r:id="rId80"/>
    <sheet xmlns:r="http://schemas.openxmlformats.org/officeDocument/2006/relationships" name="Equity Compensation Plans (Deta" sheetId="81" state="visible" r:id="rId81"/>
    <sheet xmlns:r="http://schemas.openxmlformats.org/officeDocument/2006/relationships" name="Equity Compensation Plans (De_2" sheetId="82" state="visible" r:id="rId82"/>
    <sheet xmlns:r="http://schemas.openxmlformats.org/officeDocument/2006/relationships" name="Equity Compensation Plans (De_3" sheetId="83" state="visible" r:id="rId83"/>
    <sheet xmlns:r="http://schemas.openxmlformats.org/officeDocument/2006/relationships" name="Equity Compensation Plans (De_4" sheetId="84" state="visible" r:id="rId84"/>
    <sheet xmlns:r="http://schemas.openxmlformats.org/officeDocument/2006/relationships" name="Equity Compensation Plans (De_5" sheetId="85" state="visible" r:id="rId85"/>
    <sheet xmlns:r="http://schemas.openxmlformats.org/officeDocument/2006/relationships" name="Equity Compensation Plans (De_6" sheetId="86" state="visible" r:id="rId86"/>
    <sheet xmlns:r="http://schemas.openxmlformats.org/officeDocument/2006/relationships" name="Equity Compensation Plans (De_7" sheetId="87" state="visible" r:id="rId87"/>
    <sheet xmlns:r="http://schemas.openxmlformats.org/officeDocument/2006/relationships" name="Employee Retirement Plan (Detai" sheetId="88" state="visible" r:id="rId88"/>
    <sheet xmlns:r="http://schemas.openxmlformats.org/officeDocument/2006/relationships" name="Concentrations (Details)" sheetId="89" state="visible" r:id="rId89"/>
    <sheet xmlns:r="http://schemas.openxmlformats.org/officeDocument/2006/relationships" name="Concentrations (Details) - Sche" sheetId="90" state="visible" r:id="rId90"/>
    <sheet xmlns:r="http://schemas.openxmlformats.org/officeDocument/2006/relationships" name="Concentrations (Details) - Sc_2" sheetId="91" state="visible" r:id="rId91"/>
    <sheet xmlns:r="http://schemas.openxmlformats.org/officeDocument/2006/relationships" name="Income Taxes (Details)" sheetId="92" state="visible" r:id="rId92"/>
    <sheet xmlns:r="http://schemas.openxmlformats.org/officeDocument/2006/relationships" name="Income Taxes (Details) - Schedu" sheetId="93" state="visible" r:id="rId93"/>
    <sheet xmlns:r="http://schemas.openxmlformats.org/officeDocument/2006/relationships" name="Income Taxes (Details) - Sche_2" sheetId="94" state="visible" r:id="rId94"/>
    <sheet xmlns:r="http://schemas.openxmlformats.org/officeDocument/2006/relationships" name="Income Taxes (Details) - Sche_3" sheetId="95" state="visible" r:id="rId95"/>
    <sheet xmlns:r="http://schemas.openxmlformats.org/officeDocument/2006/relationships" name="Subsequent Events (Details)" sheetId="96" state="visible" r:id="rId9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6" customWidth="1" min="1" max="1"/>
    <col width="5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20,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PURPLE INNOVATION, INC.</t>
        </is>
      </c>
      <c r="C4" s="4" t="inlineStr">
        <is>
          <t xml:space="preserve"> </t>
        </is>
      </c>
      <c r="D4" s="4" t="inlineStr">
        <is>
          <t xml:space="preserve"> </t>
        </is>
      </c>
    </row>
    <row r="5">
      <c r="A5" s="4" t="inlineStr">
        <is>
          <t>Trading Symbol</t>
        </is>
      </c>
      <c r="B5" s="4" t="inlineStr">
        <is>
          <t>PRPL</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Public Float</t>
        </is>
      </c>
      <c r="B8" s="4" t="inlineStr">
        <is>
          <t xml:space="preserve"> </t>
        </is>
      </c>
      <c r="C8" s="4" t="inlineStr">
        <is>
          <t xml:space="preserve"> </t>
        </is>
      </c>
      <c r="D8" s="5" t="n">
        <v>127.9</v>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1643953</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Document Fiscal Year Focus</t>
        </is>
      </c>
      <c r="B16" s="4" t="inlineStr">
        <is>
          <t>2022</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ICFR Auditor Attestation Flag</t>
        </is>
      </c>
      <c r="B21" s="4" t="inlineStr">
        <is>
          <t>true</t>
        </is>
      </c>
      <c r="C21" s="4" t="inlineStr">
        <is>
          <t xml:space="preserve"> </t>
        </is>
      </c>
      <c r="D21" s="4" t="inlineStr">
        <is>
          <t xml:space="preserve"> </t>
        </is>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Entity File Number</t>
        </is>
      </c>
      <c r="B24" s="4" t="inlineStr">
        <is>
          <t>001-37523</t>
        </is>
      </c>
      <c r="C24" s="4" t="inlineStr">
        <is>
          <t xml:space="preserve"> </t>
        </is>
      </c>
      <c r="D24" s="4" t="inlineStr">
        <is>
          <t xml:space="preserve"> </t>
        </is>
      </c>
    </row>
    <row r="25">
      <c r="A25" s="4" t="inlineStr">
        <is>
          <t>Entity Incorporation, State or Country Code</t>
        </is>
      </c>
      <c r="B25" s="4" t="inlineStr">
        <is>
          <t>DE</t>
        </is>
      </c>
      <c r="C25" s="4" t="inlineStr">
        <is>
          <t xml:space="preserve"> </t>
        </is>
      </c>
      <c r="D25" s="4" t="inlineStr">
        <is>
          <t xml:space="preserve"> </t>
        </is>
      </c>
    </row>
    <row r="26">
      <c r="A26" s="4" t="inlineStr">
        <is>
          <t>Entity Tax Identification Number</t>
        </is>
      </c>
      <c r="B26" s="4" t="inlineStr">
        <is>
          <t>47-4078206</t>
        </is>
      </c>
      <c r="C26" s="4" t="inlineStr">
        <is>
          <t xml:space="preserve"> </t>
        </is>
      </c>
      <c r="D26" s="4" t="inlineStr">
        <is>
          <t xml:space="preserve"> </t>
        </is>
      </c>
    </row>
    <row r="27">
      <c r="A27" s="4" t="inlineStr">
        <is>
          <t>Entity Address, Address Line One</t>
        </is>
      </c>
      <c r="B27" s="4" t="inlineStr">
        <is>
          <t>4100 NORTH CHAPEL RIDGE ROAD</t>
        </is>
      </c>
      <c r="C27" s="4" t="inlineStr">
        <is>
          <t xml:space="preserve"> </t>
        </is>
      </c>
      <c r="D27" s="4" t="inlineStr">
        <is>
          <t xml:space="preserve"> </t>
        </is>
      </c>
    </row>
    <row r="28">
      <c r="A28" s="4" t="inlineStr">
        <is>
          <t>Entity Address, Address Line Two</t>
        </is>
      </c>
      <c r="B28" s="4" t="inlineStr">
        <is>
          <t>SUITE 200</t>
        </is>
      </c>
      <c r="C28" s="4" t="inlineStr">
        <is>
          <t xml:space="preserve"> </t>
        </is>
      </c>
      <c r="D28" s="4" t="inlineStr">
        <is>
          <t xml:space="preserve"> </t>
        </is>
      </c>
    </row>
    <row r="29">
      <c r="A29" s="4" t="inlineStr">
        <is>
          <t>Entity Address, City or Town</t>
        </is>
      </c>
      <c r="B29" s="4" t="inlineStr">
        <is>
          <t>LEHI</t>
        </is>
      </c>
      <c r="C29" s="4" t="inlineStr">
        <is>
          <t xml:space="preserve"> </t>
        </is>
      </c>
      <c r="D29" s="4" t="inlineStr">
        <is>
          <t xml:space="preserve"> </t>
        </is>
      </c>
    </row>
    <row r="30">
      <c r="A30" s="4" t="inlineStr">
        <is>
          <t>Entity Address, State or Province</t>
        </is>
      </c>
      <c r="B30" s="4" t="inlineStr">
        <is>
          <t>UT</t>
        </is>
      </c>
      <c r="C30" s="4" t="inlineStr">
        <is>
          <t xml:space="preserve"> </t>
        </is>
      </c>
      <c r="D30" s="4" t="inlineStr">
        <is>
          <t xml:space="preserve"> </t>
        </is>
      </c>
    </row>
    <row r="31">
      <c r="A31" s="4" t="inlineStr">
        <is>
          <t>Entity Address, Postal Zip Code</t>
        </is>
      </c>
      <c r="B31" s="4" t="inlineStr">
        <is>
          <t>84043</t>
        </is>
      </c>
      <c r="C31" s="4" t="inlineStr">
        <is>
          <t xml:space="preserve"> </t>
        </is>
      </c>
      <c r="D31" s="4" t="inlineStr">
        <is>
          <t xml:space="preserve"> </t>
        </is>
      </c>
    </row>
    <row r="32">
      <c r="A32" s="4" t="inlineStr">
        <is>
          <t>City Area Code</t>
        </is>
      </c>
      <c r="B32" s="4" t="inlineStr">
        <is>
          <t>(801)</t>
        </is>
      </c>
      <c r="C32" s="4" t="inlineStr">
        <is>
          <t xml:space="preserve"> </t>
        </is>
      </c>
      <c r="D32" s="4" t="inlineStr">
        <is>
          <t xml:space="preserve"> </t>
        </is>
      </c>
    </row>
    <row r="33">
      <c r="A33" s="4" t="inlineStr">
        <is>
          <t>Local Phone Number</t>
        </is>
      </c>
      <c r="B33" s="4" t="inlineStr">
        <is>
          <t>756-2600</t>
        </is>
      </c>
      <c r="C33" s="4" t="inlineStr">
        <is>
          <t xml:space="preserve"> </t>
        </is>
      </c>
      <c r="D33" s="4" t="inlineStr">
        <is>
          <t xml:space="preserve"> </t>
        </is>
      </c>
    </row>
    <row r="34">
      <c r="A34" s="4" t="inlineStr">
        <is>
          <t>Title of 12(b) Security</t>
        </is>
      </c>
      <c r="B34" s="4" t="inlineStr">
        <is>
          <t>Class A Common Stock, par value $0.0001 per share</t>
        </is>
      </c>
      <c r="C34" s="4" t="inlineStr">
        <is>
          <t xml:space="preserve"> </t>
        </is>
      </c>
      <c r="D34" s="4" t="inlineStr">
        <is>
          <t xml:space="preserve"> </t>
        </is>
      </c>
    </row>
    <row r="35">
      <c r="A35" s="4" t="inlineStr">
        <is>
          <t>Security Exchange Name</t>
        </is>
      </c>
      <c r="B35" s="4" t="inlineStr">
        <is>
          <t>NASDAQ</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Auditor Firm ID</t>
        </is>
      </c>
      <c r="B37" s="4" t="inlineStr">
        <is>
          <t>243</t>
        </is>
      </c>
      <c r="C37" s="4" t="inlineStr">
        <is>
          <t xml:space="preserve"> </t>
        </is>
      </c>
      <c r="D37" s="4" t="inlineStr">
        <is>
          <t xml:space="preserve"> </t>
        </is>
      </c>
    </row>
    <row r="38">
      <c r="A38" s="4" t="inlineStr">
        <is>
          <t>Auditor Name</t>
        </is>
      </c>
      <c r="B38" s="4" t="inlineStr">
        <is>
          <t>BDO USA, LLP</t>
        </is>
      </c>
      <c r="C38" s="4" t="inlineStr">
        <is>
          <t xml:space="preserve"> </t>
        </is>
      </c>
      <c r="D38" s="4" t="inlineStr">
        <is>
          <t xml:space="preserve"> </t>
        </is>
      </c>
    </row>
    <row r="39">
      <c r="A39" s="4" t="inlineStr">
        <is>
          <t>Auditor Location</t>
        </is>
      </c>
      <c r="B39" s="4" t="inlineStr">
        <is>
          <t>Salt Lake City, Utah</t>
        </is>
      </c>
      <c r="C39" s="4" t="inlineStr">
        <is>
          <t xml:space="preserve"> </t>
        </is>
      </c>
      <c r="D39" s="4" t="inlineStr">
        <is>
          <t xml:space="preserve"> </t>
        </is>
      </c>
    </row>
    <row r="40">
      <c r="A40" s="4" t="inlineStr">
        <is>
          <t>Class A Common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104878348</v>
      </c>
      <c r="D42" s="4" t="inlineStr">
        <is>
          <t xml:space="preserve"> </t>
        </is>
      </c>
    </row>
    <row r="43">
      <c r="A43" s="4" t="inlineStr">
        <is>
          <t>Class B Common Stock</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448279</v>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t>
        </is>
      </c>
      <c r="B1" s="2" t="inlineStr">
        <is>
          <t>12 Months Ended</t>
        </is>
      </c>
    </row>
    <row r="2">
      <c r="B2" s="2" t="inlineStr">
        <is>
          <t>Dec. 31, 2022</t>
        </is>
      </c>
    </row>
    <row r="3">
      <c r="A3" s="3" t="inlineStr">
        <is>
          <t>Acquisition [Abstract]</t>
        </is>
      </c>
      <c r="B3" s="4" t="inlineStr">
        <is>
          <t xml:space="preserve"> </t>
        </is>
      </c>
    </row>
    <row r="4">
      <c r="A4" s="4" t="inlineStr">
        <is>
          <t>Acquisition</t>
        </is>
      </c>
      <c r="B4" s="4" t="inlineStr">
        <is>
          <t>4. Acquisition On August 31, 2022, pursuant to the Merger Agreement, the Company acquired
Intellibed, a premium sleep and health wellness company, offering gel-based mattresses scientifically designed for maximum back support,
spinal alignment and pressure point relief. We believe that the addition of Intellibed will increase product offerings to customers, expand
market opportunities, capitalize on synergies of the combined companies, and increase opportunities for innovation. In addition, the acquisition
allowed the Company to consolidate ownership of its intellectual property licensed to Intellibed and more fully capitalize on growing
demand for products with gel technologies. The acquisition date fair
value of the consideration transferred for Intellibed was $28.3 million, which consisted of the following (in thousands):
Fair value of Class A common stock issued at closing $ 23,069
Fair value of Class A common stock held in escrow 1,467
Fair value of contingent consideration 1,471
Fair value of effective settlement of preexisting relationships 1,672
Transaction expenses paid on behalf of Intellibed 546
Due to seller 75
Fair value of total purchase consideration $ 28,300 The fair value of common stock
issued at closing consisted of approximately 8.1 million shares of Class A common stock valued using the acquisition date closing price
of $2.86. The fair value of common stock held in escrow consisted of 0.5 million shares of Class A common stock valued using the acquisition
date closing price of $2.86. These shares are being held in escrow pending resolution of net working capital adjustments and certain indemnification
matters, as described in the Merger Agreement. Contingent consideration represents
the fair value of 1.5 million shares of Class A common stock issuable to Intellibed security holders if the closing price of the Company’s
stock does not equal or exceed $5.00 for at least ten trading days over any period of 30 consecutive trading days during the period beginning
on the six-month anniversary of the closing date and ending on the 18-month anniversary of the closing date. The contingent shares were
valued using a Monte-Carlo simulation model. Because the contingent consideration is payable with a fixed number of shares of the Company’s
Class A common stock, it is classified as equity and will not require remeasurement in subsequent periods. The fair value of effective
settlement of preexisting relationships includes $1.4 million related to the fair value of a preexisting legal matter with Intellibed
that was effectively settled on the acquisition date and $0.3 million related to the fair value of a preexisting royalty liability owed
by Intellibed to the Company that was also effectively settled on the acquisition date. As a result of effectively settling the preexisting legal
matter with Intellibed, the Company recorded a gain of $1.4 million as other income (expense), net in the consolidated statement
of operations for the year ended December 31, 2022. As a result of effectively settling the preexisting royalty liability, the Company
and Intellibed recorded a corresponding receivable and payable, respectively, for the same $0.3 million amount that was eliminated in
consolidation as of December 31, 2022. The Company recorded the acquisition based
on the fair value of the consideration transferred and then allocated the purchase price to the identifiable assets acquired and liabilities
assumed based on their respective preliminary estimated fair values as of the acquisition date. Determining the fair value of assets acquired
and liabilities assumed required management to use significant judgment and estimates including the selection of valuation methodologies,
estimates of future revenues and cash flows, discount rates, and asset lives, among other items. While the Company used its best estimates
and assumptions as a part of the purchase price allocation process to accurately value the assets acquired, including intangible assets,
and the liabilities assumed at the acquisition date, the Company’s estimates are inherently uncertain and subject to refinement.
Due to the close proximity of the acquisition date to the Company’s reporting date, the Company recorded the assets acquired and
liabilities assumed at their preliminary estimated fair values. As of December 31, 2022, the Company had not finalized the determination
of the working capital adjustments and the fair values allocated to various assets and liabilities, income tax provision, intangible assets
and the residual amount allocated to goodwill. Consequently, during the measurement period, which could be up to one year from the acquisition
date, the Company may record adjustments to the fair values of the assets acquired and the liabilities assumed, with a corresponding offset
to goodwill. Upon the conclusion of the measurement period or final determination of the values of assets acquired or the liabilities
assumed, whichever comes first, any subsequent adjustments will be reflected in the Company’s consolidated statement of operations. Based upon the purchase price
allocation, the following table summarizes the preliminary fair value of the assets acquired and liabilities assumed at the date of the
acquisition (in thousands): Net tangible assets (liabilities):
Cash, cash equivalents and restricted cash $ 4,206
Accounts receivable 5,024
Inventory 3,463
Other current assets 326
Property and equipment 7,000
Operating lease right-of-use assets 5,491
Other long-term assets 68
Accounts payable (2,807 )
Other current liabilities (2,273 )
Operating lease obligations (4,373 )
Deferred tax liabilities (4,242 )
Net tangible assets (liabilities) 11,883
Goodwill 4,897
Customer relationships 10,876
Developed technology 644
Net assets acquired and liabilities assumed $ 28,300 The Company believes the amount of goodwill resulting
from the purchase price allocation is primarily attributable to expected synergies from the assembled workforce, an increase in development
capabilities, increased offerings to customers, expanded market opportunities, and enhanced opportunities for growth and innovation. Goodwill
will not be amortized but instead will be tested for impairment at least annually or more frequently if certain indicators of impairment
are present. In the event that goodwill has become impaired, the Company will record an expense for the amount impaired during the quarter
in which the determination is made. The goodwill recorded is not deductible for income tax purposes. The two identified definite
lived intangible assets, comprised of customer relationships and developed technology, will be amortized over their estimated useful lives
of ten and two years, respectively. The customer relationships intangible asset represents the estimated fair value of the underlying
relationships with Intellibed customers, valued utilizing the multi-period excess earnings method. The developed technology intangible
represents the fair value of Intellibed industry-specific cloud and mobile software and related technologies, valued using the cost to
recreate method. The cash, cash equivalents
and restricted cash balance acquired includes $1.7 million of cash deposited by Intellibed in a separate account pursuant to an escrow
agreement with the Company. The purpose of the escrow cash amount is to cover Intellibed’s estimated state income tax liabilities,
sales tax liabilities and related filing expenses that existed prior to the acquisition date. If the actual liabilities are less than
estimated, any excess cash would be returned to the previous shareholders of Intellibed. If payments for these items exceed the escrow
balance, the Company will be required to pay the excess. The Company recorded the $1.7 million of cash as an acquired restricted cash
balance that is included in cash, cash equivalents and restricted cash in the consolidated balance sheet as of December 31, 2022. The
Company also recorded an assumed liability totaling $1.3 million for the sales and use tax and state and local income tax liabilities
exposure that is reflected in other current liabilities in the consolidated balance sheet as of December 31, 2022. The Company has included the financial results of Intellibed in its
consolidated financial statements from the date of acquisition and recorded net revenues and pre-tax income of $9.7 million and $1.6 million,
respectively, for the period from August 31, 2022 through December 31, 2022. The transaction costs associated with the acquisition of
$3.9 million were recorded as general and administrative expense in the consolidated statement of operations for the year ended December
31, 2022. The following table provides
unaudited pro forma financial information as if Intellibed had been acquired by the Company as of January 1, 2021. The unaudited pro forma
information reflects adjustments for transaction and litigation expenses, immediate restructuring savings and additional depreciation
and amortization resulting from the fair value adjustments to assets acquired. The pro forma results do not include any other anticipated
cost synergies or effects of the combined companies. Accordingly, pro forma amounts are not necessarily indicative of the results to be
expected had the acquisition been completed on the date indicated, nor is it indicative of the future operating results of the combined
company (in thousands):
Year Ended December 31,
2022 2021
Net revenues $ 606,230 $ 774,886
Net income (loss) (83,323 ) 12,603 The unaudited pro forma amounts above include the following adjustments: ● A decrease of operating expenses by $4.4 million during the year ended December 31, 2022, to eliminate costs directly related to the acquisition that do not have a continuing impact on operating results.
● A decrease of operating expenses by $1.5 million during the year ended December 31, 2021 to eliminate litigation costs directly related to the lawsuit between the two Companies.
● A decrease of operating expenses by $1.5 million and $0.6 million during the years ended December 31, 2022 and 2021, respectively, to eliminate costs directly related to immediate restructuring that do not have a continuing impact on operating results.
● An increase of operating expenses by $2.2 million and $1.8 million during the years ended December 31, 2022 and 2021, respectively, to reflect the additional depreciation and amortization expense related to the increase in property and equipment assets and definite lived intangible assets.
● The combined pro forma results were tax effected using the Company’s effective tax rate for the respective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s with Customers [Abstract]</t>
        </is>
      </c>
      <c r="B3" s="4" t="inlineStr">
        <is>
          <t xml:space="preserve"> </t>
        </is>
      </c>
    </row>
    <row r="4">
      <c r="A4" s="4" t="inlineStr">
        <is>
          <t>Revenue from Contracts with Customers</t>
        </is>
      </c>
      <c r="B4" s="4" t="inlineStr">
        <is>
          <t>5. Revenue from Contracts with Customers The Company markets and sells
its products through e-commerce online channels, retail brick-and-mortar wholesale partners, Purple owned retail showrooms, and third-party
online retailers. Revenue is recognized when the Company satisfies its performance obligations under the contract which involves transferring
the promised products to the customer as described in Note 2 – Summary of Significant Accounting Policies Disaggregated Revenue The Company classifies revenue
into two categories: Direct-to-Consumer (“DTC”) and wholesale. The DTC category is comprised of the e-commerce channel that
sells directly to consumers who purchase online and through our contact center, and the Purple owned retail showrooms channel that sells
directly to consumers who purchase at a Company showroom location. The wholesale channel includes all product sales to our retail brick
and mortar wholesale partners where consumers make purchases at their retail locations or through their online channels. The Company classifies
products into two major categories: sleep products and other. Sleep products include mattresses, platforms, adjustable bases, mattress
protectors, pillows and sheets. Other products include cushions and various other products. The following tables present
the Company’s revenue disaggregated by sales channel and product category (in thousands):
Years Ended December 31,
Channel 2022 2021 2020
DTC $ 330,503 $ 474,217 $ 485,305
Wholesale 245,189 252,010 163,166
Revenues, net $ 575,692 $ 726,227 $ 648,471
Years Ended December 31,
Product 2022 2021 2020
Sleep products $ 524,797 $ 664,484 $ 598,046
Other 50,895 61,743 50,425
Revenues, net $ 575,692 $ 726,227 $ 648,471 Contract Balances Payment for sale of products
through the e-commerce online channel, third-party online retailers, Purple owned retail showrooms and contact center is collected at
point of sale in advance of shipping the products. Amounts received for unshipped products are recorded as customer prepayments. Customer
prepayments totaled $4.5 million and $10.9 million at December 31, 2022 and 2021, respectively. During the years ended December 31, 2022,
2021 and 2020, the Company recognized all of the revenue that was deferred in customer prepayments at December 31, 2021,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ntories</t>
        </is>
      </c>
      <c r="B1" s="2" t="inlineStr">
        <is>
          <t>12 Months Ended</t>
        </is>
      </c>
    </row>
    <row r="2">
      <c r="B2" s="2" t="inlineStr">
        <is>
          <t>Dec. 31, 2022</t>
        </is>
      </c>
    </row>
    <row r="3">
      <c r="A3" s="3" t="inlineStr">
        <is>
          <t>Inventory Net [Abstract]</t>
        </is>
      </c>
      <c r="B3" s="4" t="inlineStr">
        <is>
          <t xml:space="preserve"> </t>
        </is>
      </c>
    </row>
    <row r="4">
      <c r="A4" s="4" t="inlineStr">
        <is>
          <t>Inventories</t>
        </is>
      </c>
      <c r="B4" s="4" t="inlineStr">
        <is>
          <t xml:space="preserve">6. Inventories Inventories consisted of the
following:
As of December 31,
(in thousands) 2022 2021
Raw materials $ 31,803 $ 33,609
Work-in-process 2,261 4,023
Finished goods 40,476 63,419
Inventory obsolescence reserve (1,343 ) (2,361 )
Inventories, net $ 73,197 $ 98,6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7. Property and Equipment Property and equipment consisted of the following:
As of December 31,
(in thousands) 2022 2021
Equipment $ 66,533 $ 58,094
Equipment in progress 19,099 19,840
Leasehold improvements 56,114 38,098
Furniture and fixtures 26,290 12,482
Office equipment 4,393 4,843
Total property and equipment 172,429 133,357
Accumulated depreciation (35,756 ) (20,743 )
Property and equipment, net $ 136,673 $ 112,614 Equipment in progress reflects
equipment, primarily related to mattress manufacturing, which is being constructed and was not in service at December 31, 2022 or
2021. Interest capitalized on borrowings during the active construction period of major capital projects totaled $0.7 million and $1.0
million during the years ended December 31, 2022 and 2021, respectively. There was no interest capitalized during 2020. Depreciation expense
was $16.2 million, $9.2 million and $5.5 million for the years ended December 31, 2022,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8. Leases The Company leases its manufacturing
and distribution facilities, corporate offices, Purple owned retail showrooms and certain equipment under non-cancelable operating leases
with various expiration dates through 2036. The Company’s office and manufacturing leases provide for initial lease terms up to
16 years, while Purple owned retail showrooms have initial lease terms of up to ten years. Certain leases may contain options to extend
the term of the original lease. The exercise of lease renewal options is at the Company’s discretion. Any lease renewal options
are included in the lease term if exercise is reasonably certain at lease commencement. The Company also leases vehicles and other equipment
under both operating and finance leases with initial lease terms of three to five years. The ROU asset for finance leases was $1.0 million
and $0.7 million as of December 31, 2022 and 2021, respectively. The following table presents
the Company’s lease costs (in thousands):
Years Ended December 31,
2022 2021 2020
Operating lease costs $ 15,743 $ 8,910 $ 5,736
Variable lease costs 2,311 2,207 317
Short-term lease costs 11 224 34
Total lease costs $ 18,065 $ 11,341 $ 6,087 The table below reconciles
the undiscounted cash flows for each of the first five years and total remaining years to the operating lease liabilities recorded on
the consolidated balance sheet at December 31, 2022 (in thousands):
Year ended December 31,
2023 (a) $ 18,332
2024 19,687
2025 19,638
2026 18,553
2027 18,813
Thereafter 69,282
Total operating lease payments 164,305
Less – lease payments representing interest (34,998 )
Present value of operating lease payments $ 129,307 (a) – Amount consists of $20.5 million of undiscounted cash flows offset by $2.2 million of tenant improvement allowances which are expected to be fully utilized in fiscal 2023. As of December 31, 2022 and
2021, the weighted-average remaining term of operating leases was 8.8 years and 10.7 years, respectively, and the weighted-average discount
rate was 5.51% and 5.30%, respectively, for operating leases recognized on the consolidated balance sheet. The following table provides
supplemental information related to the Company’s consolidated statement of cash flows (in thousands):
Years Ended December 31,
2022 2021 2020
Cash paid for amounts included in present value of operating lease liabilities (b) $ 9,003 $ 2,779 $ 1,732
ROU assets obtained in exchange for operating lease liabilities 38,599 31,567 17,216
(b) – Operating cash flows paid for operating leases are included within the change in other assets and liabilities within the Consolidated Statement of Cash Flows offset by non-cash ROU asset amortization and lease liability accretion. The Company initially recorded
$1.7 million for the present value of asset retirement obligations (ARO) to cover costs associated with the future restoration of two
leased properties. During the years ended December 31, 2022 and 2021, the Company recorded accretion of the ARO liabilities totaling $0.4
million and $0.1 million, respectively. The Company recorded a minimal amount of accretion in 2020. The outstanding ARO liabilities totaled
$2.1 million and $0.9 million at December 31, 2022 and 2021, respectively and are recorded as other long-term liabilities, net of current
portion in the consolidated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9. Intangible
Assets The following table provides the components of
intangible assets (in thousands, except useful life):
As of December 31, 2022 As of December 31, 2021
Useful life Gross Accumulated Net Gross Accumulated Net
(years) Cost Amortization Value Cost Amortization Value
Indefinite-lived non-amortizing:
License agreement $ 8,456 $ — $ 8,456 $ 8,456 $ — $ 8,456
Trademarks 30 — 30 30 — 30
Definite-lived amortizing:
Internet domain 15 900 (310 ) 590 900 (250 ) 650
License agreement 1 2,220 (2,220 ) — 2,220 (2,220 ) —
Customer relationships 10 10,876 (187 ) 10,689 — — —
Developed technology 2 644 (107 ) 537 — — —
Internal-use software 3 7,181 (1,262 ) 5,919 4,467 (399 ) 4,068
Intangible assets, net $ 30,307 $ (4,086 ) $ 26,221 $ 16,073 $ (2,869 ) $ 13,204 On January 13, 2020, Purple LLC entered into a supply and services
agreement with Responsive Surface Technology, LLC (“ReST”) whereby the Company acquired a license and made a prepayment for
future products and services to be provided by the third party. The $4.0 million paid upon execution of the contract was allocated to
a license for certain technologies ($2.2 million), inventory to be utilized by the third party in the production of goods ($0.8 million)
and future professional services to be delivered by the third party ($1.0 million). On October 13, 2020, Purple LLC filed suit against
ReST and its parent company for alleged violations under the contract. In response, ReST filed a counter lawsuit against Purple LLC. These
lawsuits effectively ended any future performance under the contract. As a result, during the third quarter of fiscal 2020, the Company
recorded as cost of revenues in its consolidated statement of operations an impairment charge of $0.6 million for unamortized license
costs. The Company also recorded write-offs of $0.8 million, and $0.3 million for prepaid professional services and prepaid inventory,
respectively. Refer to Note 14— Commitments and Contingencies Legal Proceedings Amortization expense for intangible
assets was $1.2 million, $0.3 million and $2.4 million for the years ended December 31, 2022, 2021 and 2020, respectively. Estimated amortization expense for definite-lived
intangible assets is expected to be as follows for the next five years (in thousands):
Year ended December 31,
2023 $ 3,380
2024 4,398
2025 3,489
2026 2,824
2027 1,321
Thereafter 2,323
Total future amortization for definite-lived intangible assets $ 17,7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12 Months Ended</t>
        </is>
      </c>
    </row>
    <row r="2">
      <c r="B2" s="2" t="inlineStr">
        <is>
          <t>Dec. 31, 2022</t>
        </is>
      </c>
    </row>
    <row r="3">
      <c r="A3" s="3" t="inlineStr">
        <is>
          <t>Other Current Liabilities [Abstract]</t>
        </is>
      </c>
      <c r="B3" s="4" t="inlineStr">
        <is>
          <t xml:space="preserve"> </t>
        </is>
      </c>
    </row>
    <row r="4">
      <c r="A4" s="4" t="inlineStr">
        <is>
          <t>Other Current Liabilities</t>
        </is>
      </c>
      <c r="B4" s="4" t="inlineStr">
        <is>
          <t xml:space="preserve">10. Other Current Liabilities The Company’s other
current liabilities consisted of the following (in thousands):
As of December 31,
2022 2021
Warranty accrual - current portion $ 4,985 $ 3,914
Long-term debt and unamortized issuance costs - current portion — 2,297
Insurance financing 1,010 1,043
Accrued sales tax liability assumed in acquisition 753 —
Accrued affiliate marketing 732 135
Tax Receivable Agreement Liability – current portion 269 5,847
Other 381 234
Total other current liabilities $ 8,130 $ 13,4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2</t>
        </is>
      </c>
    </row>
    <row r="3">
      <c r="A3" s="3" t="inlineStr">
        <is>
          <t>Debt [Abstract]</t>
        </is>
      </c>
      <c r="B3" s="4" t="inlineStr">
        <is>
          <t xml:space="preserve"> </t>
        </is>
      </c>
    </row>
    <row r="4">
      <c r="A4" s="4" t="inlineStr">
        <is>
          <t>Debt</t>
        </is>
      </c>
      <c r="B4" s="4" t="inlineStr">
        <is>
          <t xml:space="preserve">11. Debt Debt consisted of the following
(in thousands):
December 31, December 31,
2022 2021
Term loan $ 24,656 $ 42,188
Revolving line of credit — 55,000
Less: unamortized debt issuance costs (999 ) (778 )
Total debt 23,657 96,410
Current portion of debt and unamortized issuance costs — (2,297 )
Debt, net of current portion $ 23,657 $ 94,113 Term Loan and Revolving Line of Credit On September 3, 2020, Purple
LLC entered into a financing arrangement with KeyBank National Association and a group of financial institutions (the “2020 Credit
Agreement”). The 2020 Credit Agreement provides for a $45.0 million term loan and a $55.0 million revolving line of credit. The
term loan will be repaid in accordance with a five-year amortization schedule and may be prepaid in whole or in part at any time without
premium or penalty, subject to reimbursement of certain costs. The revolving credit facility has a term of five years and carries the
same interest provisions as the term debt. A commitment fee is due quarterly based on the applicable margin applied to the unused total
revolving commitment. The initial borrowing rate of 3.50% was based on LIBOR plus 3.00%. Pursuant to a Pledge and Security Agreement between Purple LLC, KeyBank
and the Company (the “Security Agreement”), the 2020 Credit Agreement is secured by a perfected first-priority security interest
in the assets of Purple LLC and the Company, including a security interest in all intellectual property. Also, the Company agreed to an
unconditional guaranty of the payment of all obligations and liabilities of Purple LLC under the 2020 Credit Agreement. The Security Agreement
contains a pledge, as security for the Company’s guaranty, of all its ownership interest in Purple LLC. The 2020 Credit Agreement
also provides for standard events of default, such as for non-payment and failure to perform or observe covenants, and contains standard
indemnifications benefiting the lenders. The 2020 Credit Agreement
includes representations, warranties and certain covenants of Purple LLC and the Company. While any amounts are outstanding under the
2020 Credit Agreement, Purple LLC is subject to several affirmative and negative covenants, including covenants regarding dispositions
of property, investments, forming or acquiring subsidiaries, business combinations or acquisitions, incurrence of additional indebtedness,
and transactions with affiliates, among other customary covenants, subject to certain exceptions. In particular, Purple LLC is (i) subject
to annual capital expenditure limits that can be adjusted based on the Company achieving certain net leverage ratio thresholds as provided
in the 2020 Credit Agreement, (ii) restricted from incurring additional debt up to certain amounts, subject to limited exceptions, as
set forth in the 2020 Credit Agreement, and (iii) maintain minimum consolidated net leverage and fixed charge coverage ratio thresholds
at certain measurement dates (as defined in the 2020 Credit Agreement). Purple LLC is also restricted from paying dividends or making
other distributions or payments on its capital stock, subject to limited exceptions. If the Company or Purple LLC fail to perform their
obligations under these and other covenants, or should any event of default occur, the revolving loan commitments under the 2020 Credit
Agreement may be terminated and any outstanding borrowings, together with accrued interest, could be declared immediately due and payable. The Company’s operating
and financial results for the year ended December 31, 2021 did not satisfy the financial and performance covenants required under
the 2020 Credit Agreement. On February 28, 2022, prior to the covenant compliance certification date, the Company entered into the first
amendment of the 2020 Credit Agreement to avoid a breach of these covenants and potential default. This amendment contained a covenant
waiver period such that the net leverage ratio and fixed charge coverage ratio were not tested for the fiscal quarters ended December 31,
2021, March 31, 2022 and June 30, 2022. Other modifications in the amendment included revised leverage ratio and fixed charge coverage
definitions and thresholds, the addition of minimum liquidity requirements with mandatory prepayments of the revolving loan if cash exceeded
$25.0 million, new weekly and monthly reporting requirements, limits on the amount of capital expenditures, the addition of a lease
incurrence test for opening additional showrooms, and additional negative covenants during a covenant amendment period that extends into
2023 until certain conditions are met. In addition, the interest rate on any outstanding borrowings under the 2020 Credit Agreement was
changed from LIBOR with a floor of 0.5% plus an applicable margin (historically at 3.0%) to an initial rate of SOFR with a floor of 0.5%
plus an applicable margin of 4.75%, for a total rate of 5.25% if the applicable liquidity threshold is met. If the Company does not meet
this threshold, the interest rate would increase to SOFR with a floor of 0.5% plus 9.00%. Once the Company achieves a consolidated leverage
ratio that is below 3.00 to 1.00, the interest rate will be based on SOFR with a floor of 0.5% plus a 3.00% to 3.75% margin depending
on the consolidated leverage ratio. The interest rate on the term loan was 8.98% at December 31, 2022. As of December 31, 2022, the
Company was in compliance with all of the financial covenants related to the 2020 Credit Agreement, as amended. Pursuant to the first amendment
of the 2020 Credit Agreement, the Company incurred fees and expenses of $0.9 million that were recorded as debt issuance costs in the
consolidated balance sheet and made a $2.5 million payment on the term loan to cover the four quarterly principal payments due in 2022.
The Company accounted for this amendment as a modification of existing debt in accordance with ASC 470 – Debt On
March 23, 2022, the Company entered into a second amendment to the 2020 Credit Agreement. This amendment modified the 2020 Credit
Agreement to allow Coliseum Capital Management, LLC, on behalf of its funds and managed accounts (individually “CCM” and
collectively “Coliseum”) and its investment affiliates to acquire 35% or more of the combined voting power of all equity
interests of the Company entitled to vote for the election of members of the Company’s Board without constituting an event of default.
Coliseum is considered a related party of the Company in that Adam Gray, a member of our Board, serves as a managing partner of Coliseum.
Related Party Transactions Coliseum Capital Management, LLC. Debt On May 13, 2022 and September
9, 2022, the Company entered into a third and fourth amendment, respectively, to the 2020 Credit Agreement. These amendments modified
the permitted leases schedule to reflect a change in showroom locations and a new lease for an innovation building. The amendments did
not meet the criteria for a modification of existing debt and minimal expenses were recorded as general and administrative expense in
the consolidated statement of operations. On July 14, 2022, the Company
received consent under the 2020 Credit Agreement allowing the Company’s acquisition of Intellibed to constitute a permitted acquisition
under the 2020 Credit Agreement. The Company incurred fees and expenses of $0.3 million that were recorded as general and administrative
expense in the consolidated statement of operations. In November 2021, the Company
executed a $55.0 million draw on its revolving line of credit. On March 31, 2022, the Company used a portion of the net proceeds received
from its March 2022 stock offering to repay in full the $55.0 million of principal outstanding on the revolving line of credit. As of
December 31, 2022, there was no balance outstanding on the revolving credit facility. In December 2022, the Company
made a $15.0 million prepayment against the outstanding term loan without payment of a premium or penalty. On February 17, 2023, the
Company entered into a fifth amendment to the 2020 Credit Agreement. In accordance with this amendment, the Company repaid in full the
$24.7 million outstanding balance of the term loan plus accrued interest and reduced the amount available under the revolving line of
credit to $50.0 million. For further discussion see Note 22 — Subsequent Events. Interest expense under the
2020 Credit Agreement totaled $4.1 million, $2.4 million and $0.7 million for the years ended December 31, 2022, 2021 and 2020, respectively. Related Party Loan On February 2, 2018, Purple
LLC entered into a financing arrangement with Coliseum Capital Partners, L.P. (“CCP”), Blackwell Partners LLC – Series
A (“Blackwell”) and Coliseum Co-invest Debt Fund, L.P. (“CDF” and together with CCP and Blackwell, the “Lenders”),
pursuant to which the Lenders agreed to make a loan (the “2018 Credit Agreement”) in an aggregate principal amount of $25.0
million (the “Original Loan”). On January 28, 2019, Purple
LLC entered into a First Amendment to the 2018 Credit Agreement (the “First Amendment”) whereby Purple LLC agreed to enter
into the Amended and Restated Credit Agreement, under which two of the Lenders (“Incremental Lenders”) agreed to provide an
incremental loan of $10.0 million (the “Incremental Loan”) such that the total amount of principal indebtedness provided to
Purple LLC was increased to $35.0 million. Upon funding the $10.0 million Incremental Loan on February 26, 2019, the Company issued to
the Incremental Lenders 2.6 million warrants (“Incremental Loan Warrants”) to purchase 2.6 million shares of the Company’s
Class A common stock at a price of $5.74 per share, subject to certain adjustments. On September 3, 2020, the
Company paid $45.0 million to retire, in full, all indebtedness related to Purple LLC’s 2018 Credit Agreement and all its related
amendments and agreements. The payment included $25.0 million for the Original Loan, $10.0 for the Incremental Loan, $6.6 million of paid-in-kind
interest, $2.5 million for a prepayment fee and $0.9 million for accrued interest. The Company accounted for the pay-off of the 2018 Credit
Agreement and all its subsequent agreements and amendments as an extinguishment of debt in accordance with ASC 470 - Debt Interest
expense under the 2018 Credit Agreement was $4.0 million for the year ended December 31, 2020. As of December 31,
2022, the scheduled maturities of debt outstanding for each of the next five years and thereafter are as follows (in thousands):
Year ended December 31, Total
2022 $ —
2023 —
2024 24,656
2025 —
2026 —
Thereafter —
Total $ 24,6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12 Months Ended</t>
        </is>
      </c>
    </row>
    <row r="2">
      <c r="B2" s="2" t="inlineStr">
        <is>
          <t>Dec. 31, 2022</t>
        </is>
      </c>
    </row>
    <row r="3">
      <c r="A3" s="3" t="inlineStr">
        <is>
          <t>Warrant Liabilities [Abstract]</t>
        </is>
      </c>
      <c r="B3" s="4" t="inlineStr">
        <is>
          <t xml:space="preserve"> </t>
        </is>
      </c>
    </row>
    <row r="4">
      <c r="A4" s="4" t="inlineStr">
        <is>
          <t>Warrant Liabilities</t>
        </is>
      </c>
      <c r="B4" s="4" t="inlineStr">
        <is>
          <t>12. Warrant Liabilities On February 26, 2019, the
Incremental Lenders funded the $10.0 million Incremental Loan and received 2.6 million Incremental Loan Warrants to purchase 2.6 million
shares of the Company’s Class A common stock at a price of $5.74 per share, subject to certain adjustments. In May 2020, Tony Pearce
or Terry Pearce individually or together ceased to beneficially own at least 50% of the voting securities of the Company. As a result,
the exercise price of the warrants was reduced to zero based on the formula established in the agreement. The Company accounted for the
Incremental Loan Warrants as liabilities in accordance with ASC 480 - Distinguishing Liabilities from Equity On November 9, 2020, the Company
issued 2.6 million shares of Class A common stock pursuant to the exercise of all the warrants held by the Incremental Lenders. The Company
determined the fair value of the Incremental Loan Warrants to be $81.0 million at the time of exercise compared to $21.6 million at the
end of 2019. This increase in fair value of $59.4 million was recognized as a loss during the year ended December 31, 2020. The fair value of the Incremental
Loan Warrants on the date of the exercise was calculated using a Monte Carlo Simulation of a Geometric Brownian Motion stock path model.
The following are the assumptions used in calculating fair value:
Trading price of common stock on measurement date $ 31.00
Exercise price —
Risk free interest rate 0.90 %
Warrant life in years 0.07
Expected volatility 45.46 %
Expected dividend yield —
Probability of an event causing a warrant re-price 100.00 % The public and sponsor
warrants that were issued in connection with the Company’s initial public offering and a simultaneous private placement contain
certain provisions that do not meet the criteria for equity classification and therefore must be recorded as liabilities. The liability
for the warrants was recorded at fair value on the date of the Business Combination and subsequently re-measured to fair value at each
reporting date or exercise date with changes in the fair value included in earnings. In 2021, 6.6 million sponsor
warrants were exercised resulting in the issuance of 2.3 million shares of Class A common stock and cash proceeds to the Company of $0.1
million. During the year ended December 31, 2020, 15.5 million public warrants and 4.3 million sponsor warrants were exercised resulting
in the issuance of 7.6 million shares of Class A common stock and cash proceeds to the Company of $46.4 million. At both December 31,
2022 and 2021, there were 1.9 million sponsor warrants outstanding. The five-year term associated with the sponsor warrants will expire
on February 2, 2023. All of the public warrants were exercised during fiscal 2020. The Company determined the
fair value of the public warrants based on their public trading price. The Company determined the fair value of the sponsor warrants using
a Black-Scholes model with the following assumptions:
December 31,
2022 2021 2020
Trading price of common stock on measurement date $ 4.79 $ 13.27 $ 32.94
Exercise price $ 5.75 $ 5.75 $ 5.75
Risk free interest rate 4.04 % 0.39 % 0.13 %
Warrant life in years 0.1 1.1 2.1
Expected volatility 80.59 % 73.78 % 50.64 %
Expected dividend yield — — — During the years ended December
31, 2022 and 2021, the Company recognized gains of $4.3 million and $24.1 million, respectively, in its consolidated statements of operations
related to decreases in the fair value of the sponsor warrants exercised during the respective periods or that were outstanding at the
end of the respective periods. During the year ended December 31, 2020, the Company recognized a loss of $240.7 million in its consolidated
statement of operations related to increases in the fair value of the public and sponsor warrants exercised during the period or that
were outstanding at the end of the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Long-Term Liabilities</t>
        </is>
      </c>
      <c r="B1" s="2" t="inlineStr">
        <is>
          <t>12 Months Ended</t>
        </is>
      </c>
    </row>
    <row r="2">
      <c r="B2" s="2" t="inlineStr">
        <is>
          <t>Dec. 31, 2022</t>
        </is>
      </c>
    </row>
    <row r="3">
      <c r="A3" s="3" t="inlineStr">
        <is>
          <t>Other Long-Term Liabilities [Abstract]</t>
        </is>
      </c>
      <c r="B3" s="4" t="inlineStr">
        <is>
          <t xml:space="preserve"> </t>
        </is>
      </c>
    </row>
    <row r="4">
      <c r="A4" s="4" t="inlineStr">
        <is>
          <t>Other Long-Term Liabilities</t>
        </is>
      </c>
      <c r="B4" s="4" t="inlineStr">
        <is>
          <t xml:space="preserve">13. Other Long-Term Liabilities Other long-term liabilities
consisted of the following (in thousands):
As of December 31,
2022 2021
Warranty accrual $ 20,744 $ 15,013
Asset retirement obligations 2,098 932
Other 19 30
Total 22,861 15,975
Less: current portion of warranty accrual (4,985 ) (3,914 )
Other long-term liabilities, net of current portion $ 17,876 $ 12,0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cash equivalents and restricted cash</t>
        </is>
      </c>
      <c r="B3" s="7" t="n">
        <v>41754</v>
      </c>
      <c r="C3" s="7" t="n">
        <v>91616</v>
      </c>
    </row>
    <row r="4">
      <c r="A4" s="4" t="inlineStr">
        <is>
          <t>Accounts receivable, net</t>
        </is>
      </c>
      <c r="B4" s="6" t="n">
        <v>34566</v>
      </c>
      <c r="C4" s="6" t="n">
        <v>25430</v>
      </c>
    </row>
    <row r="5">
      <c r="A5" s="4" t="inlineStr">
        <is>
          <t>Inventories, net</t>
        </is>
      </c>
      <c r="B5" s="6" t="n">
        <v>73197</v>
      </c>
      <c r="C5" s="6" t="n">
        <v>98690</v>
      </c>
    </row>
    <row r="6">
      <c r="A6" s="4" t="inlineStr">
        <is>
          <t>Prepaid expenses</t>
        </is>
      </c>
      <c r="B6" s="6" t="n">
        <v>7821</v>
      </c>
      <c r="C6" s="6" t="n">
        <v>8064</v>
      </c>
    </row>
    <row r="7">
      <c r="A7" s="4" t="inlineStr">
        <is>
          <t>Other current assets</t>
        </is>
      </c>
      <c r="B7" s="6" t="n">
        <v>4117</v>
      </c>
      <c r="C7" s="6" t="n">
        <v>5702</v>
      </c>
    </row>
    <row r="8">
      <c r="A8" s="4" t="inlineStr">
        <is>
          <t>Total current assets</t>
        </is>
      </c>
      <c r="B8" s="6" t="n">
        <v>161455</v>
      </c>
      <c r="C8" s="6" t="n">
        <v>229502</v>
      </c>
    </row>
    <row r="9">
      <c r="A9" s="4" t="inlineStr">
        <is>
          <t>Property and equipment, net</t>
        </is>
      </c>
      <c r="B9" s="6" t="n">
        <v>136673</v>
      </c>
      <c r="C9" s="6" t="n">
        <v>112614</v>
      </c>
    </row>
    <row r="10">
      <c r="A10" s="4" t="inlineStr">
        <is>
          <t>Operating lease right-of-use assets</t>
        </is>
      </c>
      <c r="B10" s="6" t="n">
        <v>102541</v>
      </c>
      <c r="C10" s="6" t="n">
        <v>68037</v>
      </c>
    </row>
    <row r="11">
      <c r="A11" s="4" t="inlineStr">
        <is>
          <t>Goodwill</t>
        </is>
      </c>
      <c r="B11" s="6" t="n">
        <v>4897</v>
      </c>
      <c r="C11" s="4" t="inlineStr">
        <is>
          <t xml:space="preserve"> </t>
        </is>
      </c>
    </row>
    <row r="12">
      <c r="A12" s="4" t="inlineStr">
        <is>
          <t>Intangible assets, net</t>
        </is>
      </c>
      <c r="B12" s="6" t="n">
        <v>26221</v>
      </c>
      <c r="C12" s="6" t="n">
        <v>13204</v>
      </c>
    </row>
    <row r="13">
      <c r="A13" s="4" t="inlineStr">
        <is>
          <t>Deferred income taxes</t>
        </is>
      </c>
      <c r="B13" s="4" t="inlineStr">
        <is>
          <t xml:space="preserve"> </t>
        </is>
      </c>
      <c r="C13" s="6" t="n">
        <v>217791</v>
      </c>
    </row>
    <row r="14">
      <c r="A14" s="4" t="inlineStr">
        <is>
          <t>Other long-term assets</t>
        </is>
      </c>
      <c r="B14" s="6" t="n">
        <v>1546</v>
      </c>
      <c r="C14" s="6" t="n">
        <v>1322</v>
      </c>
    </row>
    <row r="15">
      <c r="A15" s="4" t="inlineStr">
        <is>
          <t>Total assets</t>
        </is>
      </c>
      <c r="B15" s="6" t="n">
        <v>433333</v>
      </c>
      <c r="C15" s="6" t="n">
        <v>642470</v>
      </c>
    </row>
    <row r="16">
      <c r="A16" s="3" t="inlineStr">
        <is>
          <t>Current liabilities:</t>
        </is>
      </c>
      <c r="B16" s="4" t="inlineStr">
        <is>
          <t xml:space="preserve"> </t>
        </is>
      </c>
      <c r="C16" s="4" t="inlineStr">
        <is>
          <t xml:space="preserve"> </t>
        </is>
      </c>
    </row>
    <row r="17">
      <c r="A17" s="4" t="inlineStr">
        <is>
          <t>Accounts payable</t>
        </is>
      </c>
      <c r="B17" s="6" t="n">
        <v>46441</v>
      </c>
      <c r="C17" s="6" t="n">
        <v>79752</v>
      </c>
    </row>
    <row r="18">
      <c r="A18" s="4" t="inlineStr">
        <is>
          <t>Accrued sales returns</t>
        </is>
      </c>
      <c r="B18" s="6" t="n">
        <v>5107</v>
      </c>
      <c r="C18" s="6" t="n">
        <v>7116</v>
      </c>
    </row>
    <row r="19">
      <c r="A19" s="4" t="inlineStr">
        <is>
          <t>Accrued compensation</t>
        </is>
      </c>
      <c r="B19" s="6" t="n">
        <v>6691</v>
      </c>
      <c r="C19" s="6" t="n">
        <v>8928</v>
      </c>
    </row>
    <row r="20">
      <c r="A20" s="4" t="inlineStr">
        <is>
          <t>Customer prepayments</t>
        </is>
      </c>
      <c r="B20" s="6" t="n">
        <v>4452</v>
      </c>
      <c r="C20" s="6" t="n">
        <v>10854</v>
      </c>
    </row>
    <row r="21">
      <c r="A21" s="4" t="inlineStr">
        <is>
          <t>Accrued sales and use tax</t>
        </is>
      </c>
      <c r="B21" s="6" t="n">
        <v>2978</v>
      </c>
      <c r="C21" s="6" t="n">
        <v>4672</v>
      </c>
    </row>
    <row r="22">
      <c r="A22" s="4" t="inlineStr">
        <is>
          <t>Accrued rebates and allowances</t>
        </is>
      </c>
      <c r="B22" s="6" t="n">
        <v>9804</v>
      </c>
      <c r="C22" s="6" t="n">
        <v>10169</v>
      </c>
    </row>
    <row r="23">
      <c r="A23" s="4" t="inlineStr">
        <is>
          <t>Operating lease obligations – current portion</t>
        </is>
      </c>
      <c r="B23" s="6" t="n">
        <v>13708</v>
      </c>
      <c r="C23" s="6" t="n">
        <v>7053</v>
      </c>
    </row>
    <row r="24">
      <c r="A24" s="4" t="inlineStr">
        <is>
          <t>Other current liabilities</t>
        </is>
      </c>
      <c r="B24" s="6" t="n">
        <v>8130</v>
      </c>
      <c r="C24" s="6" t="n">
        <v>13470</v>
      </c>
    </row>
    <row r="25">
      <c r="A25" s="4" t="inlineStr">
        <is>
          <t>Total current liabilities</t>
        </is>
      </c>
      <c r="B25" s="6" t="n">
        <v>97311</v>
      </c>
      <c r="C25" s="6" t="n">
        <v>142014</v>
      </c>
    </row>
    <row r="26">
      <c r="A26" s="4" t="inlineStr">
        <is>
          <t>Debt, net of current portion</t>
        </is>
      </c>
      <c r="B26" s="6" t="n">
        <v>23657</v>
      </c>
      <c r="C26" s="6" t="n">
        <v>94113</v>
      </c>
    </row>
    <row r="27">
      <c r="A27" s="4" t="inlineStr">
        <is>
          <t>Operating lease obligations, net of current portion</t>
        </is>
      </c>
      <c r="B27" s="6" t="n">
        <v>115599</v>
      </c>
      <c r="C27" s="6" t="n">
        <v>81159</v>
      </c>
    </row>
    <row r="28">
      <c r="A28" s="4" t="inlineStr">
        <is>
          <t>Warrant liabilities</t>
        </is>
      </c>
      <c r="B28" s="4" t="inlineStr">
        <is>
          <t xml:space="preserve"> </t>
        </is>
      </c>
      <c r="C28" s="6" t="n">
        <v>4343</v>
      </c>
    </row>
    <row r="29">
      <c r="A29" s="4" t="inlineStr">
        <is>
          <t>Tax receivable agreement liability, net of current portion</t>
        </is>
      </c>
      <c r="B29" s="4" t="inlineStr">
        <is>
          <t xml:space="preserve"> </t>
        </is>
      </c>
      <c r="C29" s="6" t="n">
        <v>162239</v>
      </c>
    </row>
    <row r="30">
      <c r="A30" s="4" t="inlineStr">
        <is>
          <t>Other long-term liabilities, net of current portion</t>
        </is>
      </c>
      <c r="B30" s="6" t="n">
        <v>17876</v>
      </c>
      <c r="C30" s="6" t="n">
        <v>12061</v>
      </c>
    </row>
    <row r="31">
      <c r="A31" s="4" t="inlineStr">
        <is>
          <t>Total liabilities</t>
        </is>
      </c>
      <c r="B31" s="6" t="n">
        <v>254443</v>
      </c>
      <c r="C31" s="6" t="n">
        <v>495929</v>
      </c>
    </row>
    <row r="32">
      <c r="A32" s="4" t="inlineStr">
        <is>
          <t>Commitments and contingencies (Note 14)</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lass A common stock; $0.0001 par value, 210,000 shares authorized; 91,380 issued and outstanding at December 31, 2022 and 66,493 issued and outstanding at December 31, 2021</t>
        </is>
      </c>
      <c r="B34" s="6" t="n">
        <v>9</v>
      </c>
      <c r="C34" s="6" t="n">
        <v>7</v>
      </c>
    </row>
    <row r="35">
      <c r="A35" s="4" t="inlineStr">
        <is>
          <t>Class B common stock; $0.0001 par value, 90,000 shares authorized; 448 issued and outstanding at December 31, 2022 and 448 issued and outstanding at December 31, 2021</t>
        </is>
      </c>
      <c r="B35" s="4" t="inlineStr">
        <is>
          <t xml:space="preserve"> </t>
        </is>
      </c>
      <c r="C35" s="4" t="inlineStr">
        <is>
          <t xml:space="preserve"> </t>
        </is>
      </c>
    </row>
    <row r="36">
      <c r="A36" s="4" t="inlineStr">
        <is>
          <t>Additional paid-in capital</t>
        </is>
      </c>
      <c r="B36" s="6" t="n">
        <v>529466</v>
      </c>
      <c r="C36" s="6" t="n">
        <v>407591</v>
      </c>
    </row>
    <row r="37">
      <c r="A37" s="4" t="inlineStr">
        <is>
          <t>Accumulated deficit</t>
        </is>
      </c>
      <c r="B37" s="6" t="n">
        <v>-351514</v>
      </c>
      <c r="C37" s="6" t="n">
        <v>-261825</v>
      </c>
    </row>
    <row r="38">
      <c r="A38" s="4" t="inlineStr">
        <is>
          <t>Total stockholders’ equity attributable to Purple Innovation, Inc.</t>
        </is>
      </c>
      <c r="B38" s="6" t="n">
        <v>177961</v>
      </c>
      <c r="C38" s="6" t="n">
        <v>145773</v>
      </c>
    </row>
    <row r="39">
      <c r="A39" s="4" t="inlineStr">
        <is>
          <t>Noncontrolling interest</t>
        </is>
      </c>
      <c r="B39" s="6" t="n">
        <v>929</v>
      </c>
      <c r="C39" s="6" t="n">
        <v>768</v>
      </c>
    </row>
    <row r="40">
      <c r="A40" s="4" t="inlineStr">
        <is>
          <t>Total stockholders’ equity</t>
        </is>
      </c>
      <c r="B40" s="6" t="n">
        <v>178890</v>
      </c>
      <c r="C40" s="6" t="n">
        <v>146541</v>
      </c>
    </row>
    <row r="41">
      <c r="A41" s="4" t="inlineStr">
        <is>
          <t>Total liabilities and stockholders’ equity</t>
        </is>
      </c>
      <c r="B41" s="7" t="n">
        <v>433333</v>
      </c>
      <c r="C41" s="7" t="n">
        <v>6424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14. Commitments
and Contingencies Required Member Distributions Prior to the Business Combination
and pursuant to the then applicable First Amended and Restated Limited Liability Company Agreement (the “First Purple LLC Agreement”),
Purple LLC was required to distribute to its members an amount equal to 45 percent of Purple LLC’s net taxable income following
the end of each fiscal year. The First Purple LLC Agreement was amended and replaced by the Second Amended and Restated Limited Liability
Company Agreement (the “Second Purple LLC Agreement”) on February 2, 2018 as part of the Business Combination. The Second
Purple LLC Agreement was amended and replaced by the Third Amended and Restated Limited Liability Company Agreement (the “Third
Purple LLC Agreement”) on September 3, 2020. The Second Purple LLC Agreement and the Third Purple LLC Agreement do not include any
mandatory distributions, other than tax distributions. During the years ended December 31, 2021 and 2020, the Company paid $1.2 million
and $5.5 million, respectively, in tax distributions under these agreements. There were no tax distributions paid during the year ended
December 31, 2022. At December 31, 2022, the Company’s consolidated balance sheet had $0.1 million of accrued tax distributions
included in other current liabilities. At December 31, 2021, the Company’s consolidated balance sheet had a $0.1 million net asset
associated with these tax distributions due to overpayments. Subscription Agreement and Preemptive Rights In February 2018, in
connection with the Business Combination, the Company entered into a subscription agreement with CCP and Blackwell, pursuant to which
CCP and Blackwell agreed to purchase from the Company an aggregate of 4.0 million shares of Class A common stock at a purchase
price of $10.00 per share (the “Coliseum Private Placement”). In connection with the Coliseum Private Placement, the Sponsor
assigned (i) an aggregate of 1.3 million additional shares of Class A common stock to CCP and Blackwell and (ii) an aggregate
of 3.3 million warrants to purchase 1.6 million shares of Class A common stock to CCP, Blackwell, and CDF. The subscription
agreement provides CCP and Blackwell with preemptive rights with respect to future sales of the Company’s securities. It also provides
them with a right of first refusal with respect to certain debt and preferred equity financings by the Company. The Company also entered
into a registration rights agreement with CCP, Blackwell, and CDF, providing for the registration of the shares of Class A common
stock issued and assigned to CCP and Blackwell in the Coliseum Private Placement, as well as the shares of Class A common stock underlying
the warrants received by CCP, Blackwell and CDF. The Company has filed a registration statement with respect to such securities. Rights of Securities Holders The holders of certain warrants
exercisable into Class A common stock, including CCP, Blackwell and CDF, were entitled to registration rights pursuant to certain registration
rights agreements of the Company as of the Business Combination date. In March 2018, the Company filed a registration statement registering
the warrants (and any shares of Class A common stock issuable upon the exercise of the warrants), and certain unregistered shares of Class
A common stock. The registration statement was declared effective on April 3, 2018. Under the Registration Rights Agreement dated February
2, 2018 between the Company and CCP, Blackwell, and CDF (the “Coliseum Investors”), the Coliseum Investors have the right
to make written demands for up to three registrations of certain warrants and shares of Class A common stock held by them, including in
underwritten offerings. In an underwritten offering of such warrants and shares of Class A common stock by the Coliseum Investors, the
Company will pay underwriting discounts and commissions and certain expenses incurred by the Coliseum Investors. On May 21, 2021, 7.3 million
shares of Class A common stock were sold in a secondary offering by the Coliseum Investors at a price of $30.00 per share. The Company
did not receive any of the proceeds from the secondary offering. The underwriting discount, commission and other related costs incurred
by the Company for the secondary offering totaled $7.9 million and was recorded by the Company as general and administrative expense in
the consolidated statement of operations for the year ended December 31, 2021. Stockholder Rights Agreement On September 25, 2022, with
the authorization of the Board, a special committee of independent and disinterested directors of the Company (the “Special Committee”)
approved the adoption of a limited-duration stockholder rights agreement (the “Rights Agreement”) with an expiration date
of September 25, 2023. The Special Committee adopted the Rights Agreement in response to Coliseum’s substantial increase in ownership
of the Company’s shares over the last year and the Special Committee’s desire to have the time and flexibility necessary to
evaluate an unsolicited and non-binding proposal from Coliseum to acquire the outstanding common stock of the Company not already beneficially
owned by Coliseum (See Note 15— Related Party Transactions Coliseum Capital Management, LLC Upon adopting the Rights Agreement,
300,000 shares of the Company’s authorized shares of preferred stock, par value $0.0001 per share, were designated as Series A Junior
Participating Preferred Shares (the “Preferred Shares”). In accordance with the Rights Agreement, on September 25, 2022, the
Special Committee authorized and declared a dividend of one preferred share purchase right (a “Right”) for each outstanding
share of the Company’s Class A common stock and Class B common stock to stockholders of record at
the close of business on October 6, 2022 ,
each Right entitles the holder to purchase from the Company one one-thousandth of a share of the an exercise price of $20.00, subject to certain adjustments. If
the Rights become exercisable, each holder of a Right (other than the acquiring person or group whose Rights will automatically become
void) will have the right to receive, upon exercise, Class A common stock having a value equal to two times the exercise price of the
Right. Each Preferred Share, if issued, will not be redeemable, will entitle the holder, when, as and if declared, to quarterly dividend
payments equal to the greater of $1,000 per share or 1,000 times the amount of all cash dividends plus 1,000 times the amount of non-cash
dividends or other distributions paid on one share of common stock, will entitle the holder to receive $1,000 plus accrued and unpaid
dividends per share upon liquidation, will have the same voting power as 1,000 shares of Class A common stock and, if shares of common
stock are exchanged via merger, consolidation or a similar transaction, will entitle the holder thereof to a per share payment equal to
the payment made on 1,000 shares of common stock. The initial issuance of the
Rights as a dividend will have no financial accounting or reporting impact. The fair value of the Rights will be nominal since the Rights
are not exercisable when issued and no value is attributable to them. Additionally, the Rights do not meet the definition of a liability
under GAAP and will therefore not be accounted for as a long-term obligation. Accordingly, unless the Rights become exercisable
as discussed above, the Rights Agreement has no impact on the Company’s consolidated financial statements . Purple LLC Class B Unit Exchange Right On February 2, 2018, in connection
with the closing of the Business Combination, the Company entered into an exchange agreement with Purple LLC, InnoHold and Class B Unit
holders who become a party thereto (the “Exchange Agreement”), which provides for the exchange of Purple LLC Class B Units
(the “Class B Units”) and shares of Class B common stock (together with an equal number of Class B Units, the “Paired
Securities”) for, at the Company’s option, either (A) shares of Class A common stock at an initial exchange ratio equal to
one Paired Security for one share of Class A common stock or (B) a cash payment equal to the product of the average of the volume-weighted
closing price of one share of Class A common stock for the ten trading days immediately prior to the date InnoHold or other Class B Unit
holders deliver a notice of exchange multiplied by the number of Paired Securities being exchanged. In December 2018, InnoHold distributed
Paired Securities to Terry Pearce and Tony Pearce who also agreed to become parties to the Exchange Agreement. In June 2019, InnoHold
distributed Paired Securities to certain current and former employees who also agreed to become parties to the exchange agreement. Holders
of Class B Units may elect to exchange all or any portion of their Paired Securities as described above by delivering a notice to Purple
LLC. In certain cases, adjustments
to the exchange ratio will occur in case of a split, reclassification, recapitalization, subdivision or similar transaction of or relating
to the Class B Units or the shares of Class A common stock and Class B common stock or a transaction in which the Class A common stock
is exchanged or converted into other securities or property. The exchange ratio will also adjust in certain circumstances when the Company
acquires Class B Units other than through an exchange for its shares of Class A common stock. The right of a holder of Paired
Securities to exchange may be limited by the Company if it reasonably determines in good faith that such restrictions are required by
applicable law (including securities laws), such exchange would not be permitted under other agreements of such holder with the Company
or its subsidiaries, including the Third Purple LLC Agreement, or if such exchange would cause Purple LLC to be treated as a “publicly
traded partnership” under applicable tax laws. The Company and each holder
of Paired Securities shall bear its own expense regarding the exchange except that the Company shall be responsible for transfer taxes,
stamp taxes and similar duties. There were no Paired Securities
exchanged for Class A common stock during the year ended December 31, 2022. During the year ended December 31, 2021, 0.1 million of Paired
Securities were exchanged for shares of Class A common stock. Maintenance of One-to-One Ratios. The Third Purple LLC Agreement includes provisions intended to ensure
that the Company at all times maintains a one-to-one ratio between (a) (i) the number of outstanding shares of Class A common stock and
(ii) the number of Class A Units owned by the Company (subject to certain exceptions for certain rights to purchase equity securities
of the Company under our Rights Agreement, certain convertible or exchangeable securities issued under the Company’s equity compensation
plan and certain equity securities issued pursuant to the Company’s equity compensation plan (other than a stock option plan) that
are restricted or have not vested thereunder) and (b) (i) the number of other outstanding equity securities of the Company (including
the warrants exercisable for shares of Class A common stock) and (ii) the number of corresponding outstanding equity securities of Purple
LLC. These provisions are intended to result in non-controlling interest holders having a voting interest in the Company that is identical
to their economic interest in Purple LLC. Non-Income Related Taxes The U.S. Supreme Court ruling
in South Dakota v. Wayfair, Inc. Legal Proceedings On September 9, 2019, Purple
LLC filed a Statement of Claim against PerfectSense Home Inc. and PerfectSense Trading Co. Ltd. (collectively, “PerfectSense”)
in the Federal Court of Canada. PerfectSense is a manufacturer and supplier of mattresses and related products. PerfectSense owns the
domain name www.purplesleep.ca, which used to, but no longer, redirects to its website at www.perfectsense.ca. In
addition to this, Purple LLC has alleged that PerfectSense has designed their mattresses with the same look as the Purple mattresses (white
mattress top, purple stripe, and grey bottom); used many of the marketing elements on Purple’s website (including a similar “exploded
view” image of their mattress); and adopted the color purple as their dominant marketing color. Purple LLC is suing for a declaration
that PerfectSense has infringed Purple LLC’s copyright and trademark rights and committed the tort of passing off. Purple LLC is
asking for injunctive relief, damages, an accounting of profits, interest, costs, and delivery up or destruction of the infringing products
(including delivery up of the www.purplesleep.ca domain). After filing the statement of claim, Purple LLC posted $15,000 CAD
as security for PerfectSense’s costs. PerfectSense brought a motion to strike that was resolved on consent. Pleadings are now closed,
and the action is proceeding under case management. Counsel for the defendant was removed from the record at their own request by
Court Order. The Court further ordered the defendant to either appoint counsel or file a motion to permit an officer or director to represent
the defendant in legal proceedings. On November 6, 2020, the defendant informally requested that the Court permit Mr. Henderson, the CEO
and shareholder of the defendant, to represent the defendant in the action until such time as a lawyer could be appointed. Purple opposed
this informal request, and it was denied by the Court. After granting PerfectSense a final extension of time to either appoint counsel
or file a motion to permit Mr. Henderson to represent the defendant, PerfectSense appointed new counsel. The parties engaged in litigation
discovery, exchanged affidavits of documents and scheduled examinations for discovery. Shortly thereafter, discovery adjourned and continues
to be stayed while the parties negotiate formal terms of settlement. PerfectSense has not responded to Purple’s repeated attempts
to finalize the settlement. Purple LLC filed a motion to enforce a settlement agreement. On September 13, 2022, the Court granted
Purple’s motion to enforce the settlement agreement and deemed the action to be discontinued on a without costs basis. As part of
the settlement, PerfectSense is required to: (a) change their mattress design so as not to resemble any of Purple’s mattress designs,
(b) change their website design to move away from Purple’s product designs, (c) not register or use any domains that include the
word “Purple”, and (d) delete a number of domains that PerfectSense had previously registered which included the word “Purple”.
PerfectSense was given 30 days from the date of the Court Order to comply with these terms. Purple is continuing to monitor PerfectSense
to ensure compliance with the settlement agreement. Now that the action has been discontinued, Purple has received a refund of the $15,000
CAD that was posted as security for PerfectSense’s costs paid out of court. On September 20, 2020, Purple
LLC filed a complaint in the U.S. Court of International Trade seeking to recover approximately $7.0 million of Section 301 duties paid
at the time of importation on certain Chinese-origin goods. More than 4,000 other complaints have been filed by other companies seeking
similar refunds. On March 12, 2021 the United States filed a master answer that applies to all the Section 301 cases, including Purple
LLC’s. On July 6, 2021, the court granted a preliminary injunction against liquidation of any unliquidated entries. On April
1, 2022, the court issued an opinion that remanded the case back to the U.S. Trade Representative (“USTR”) to address certain
procedural flaws in USTR’s process for determining whether certain products were subject to the Section 301 duties. On August 1,
2022, USTR issued its remand results. On September 14, 2022, the plaintiffs submitted comments on the remand results. USTR filed their
response to these comments on November 4, 2022. The plaintiffs filed a reply on December 5, 2022 and the court held a hearing on
February 7, 2023. On March 17, 2023, the court issued a final opinion and order upholding the remand results. As a result, the duties
will stay in place and no refunds will be issued. The courts order could be appealed to the U.S. Court of Appeals for the Federal Circuit. On October 13, 2020, Purple
LLC filed a lawsuit against Responsive Surface Technology, LLC and its parent company, PatienTech, LLC (collectively referred to as “ReST”)
in the U.S. District Court for the District of Utah. The lawsuit arises from ReST’s multiple breaches of its obligations to Purple
LLC, including infringing upon Purple LLC’s trademarks, patents, and trade dress, among other claims. Purple seeks monetary damages,
injunctive relief, and declaratory judgment based on certain conduct by ReST (“Case I”). On October 21, 2020, shortly after
the complaint was filed in Case I, ReST filed a retaliatory lawsuit against Purple LLC, Gary DiCamillo, Adam Gray, Joseph Megibow, Terry
Pearce, and Tony Pearce, also in the United States District Court for the District of Utah (“Case II”). Subsequently, the
two cases were consolidated into one. Case II (now combined with Case I) involves many of the same facts and transactions as Case I. ReST
subsequently filed a motion to compel arbitration of the claims in Case I. Purple LLC opposed the motion to compel arbitration, arguing
that ReST waived any rights they may have had to arbitration and that all the claims in both cases should stay in the courts. However,
the Court granted ReST’s motion to compel arbitration, and stayed the proceedings in the United States District Court for the District
of Utah. Additionally, the Court ruled that ReST’s claims against the Purple board members were not subject to arbitration, and
the Court stayed ReST’s claims against those individuals. Pursuant to the Court’s order, Purple filed a demand for arbitration
with the American Arbitration Association (the “AAA”) on September 1, 2021. ReST filed its counterclaim with the AAA
on September 21, 2021. Currently, the parties are nearing the end of the fact discovery phase of the arbitration. The parties
have taken several depositions and engaged in written discovery. The arbitration hearing is scheduled to begin on July 10, 2023.
Purple LLC seeks over $4 million in damages from ReST, whereas ReST claims that Purple is liable to it for tens of millions of dollars.
The outcome of this litigation cannot be predicted at this stage. However, Purple intends to vigorously pursue its claims and defend against
the claims made by ReST. On November 19, 2020, Purple
LLC sued Intellibed in the U.S. District Court for the District of Utah for patent infringement, trademark infringement, trade secret
misappropriation, and a number of related state law based claims. The principal allegations are that Intellibed has manufactured and sold
unauthorized, infringing products under the Sleepy’s brand name owned by third-party Mattress Firm. Purple LLC also requested declaratory
relief related to certain assignment terms of a license agreement in which Purple LLC is the licensor and Intellibed is the licensee.
On December 14, 2020, Intellibed filed a motion to dismiss Counts I through XI of Purple LLC’s complaint on the ground that these
Counts fail to state a claim upon which relief can be granted. On December 15, 2020, Intellibed filed an Answer to Purple LLC’s
complaint and also asserted against Purple LLC a total of eight counterclaims, including a number of declaratory judgment claims, breach
of contract, and tortious interference claims. Intellibed’s main allegations are that its use of Purple LLC’s patents, trademark,
and trade secrets in connection with Mattress Firm’s Sleepy’s products is authorized under the license agreement. On January
19, 2021, Purple LLC filed a motion to dismiss Intellibed’s fifth, sixth, seventh, and eighth counterclaims on the ground that these
counterclaims fail to state a claim upon which relief can be granted. Briefing on Purple LLC’s partial motion to dismiss was completed
on March 2, 2021. On January 19, 2021, Purple LLC also filed an Answer to Intellibed’s counterclaims, which were not subject to
Purple LLC’s motion to dismiss. On January 27, 2021, Purple LLC filed a First Amended Complaint in response to Intellibed’s
initial motion to dismiss. On February 10, 2021, Intellibed filed a motion to dismiss Counts I through XI of Purple LLC’s First
Amended Complaint. Briefing on Intellibed’s partial motion to dismiss was completed on March 24, 2021. On September 28, 2021,
the District Court dismissed Purple’s complaint without prejudice, and also dismissed ACTI’s counterclaim without prejudice,
while the parties pursued dispute-resolution procedures set out in the license agreement. On August 31, 2022, the Company acquired
all of the issued and outstanding stock of Intellibed, as discussed above. In conjunction with the acquisition, the preexisting legal
matter with Intellibed was effectively settled on the acquisition date. The fair value of the effective settlement of this legal
matter was estimated to be a gain of $1.4 million, which was recorded by the Company as other income (expense), net in the consolidated
statement of operations for year ended December 31, 2022. For additional information see Note 4— Acquisition On May 3, 2022, the Company
filed a complaint against Photon Interactive UK Limited (“Photon”) in the U.S. District Court for the District of Delaware
regarding a Master Professional Services Agreement with Photon dated on or around November 1, 2019. Pursuant to the agreement, Photon
was required to rebuild Purple’s website architecture and checkout process. The Company paid Photon $0.9 million under the Agreement.
However, Photon failed to deliver any of the required deliverables as specified in the agreement. Purple withheld payment of the final
$0.1 million due pursuant to Photon’s invoices pending a resolution with Photon. Since resolution discussions with Photon have failed,
the Company filed the aforementioned complaint for breach of contract against Photon seeking, among other damages, reimbursement for all
amounts paid to Photon under the agreement. Photon counter-sued, seeking payment for the $0.1 million withheld by Purple, and also advancing
a vague claim for tortious interference. On August 31, 2022, the Company filed an amended complaint adding additional claims pertaining
to Photon’s failure to deliver a point of sale system pursuant to the Master Professional Services Agreement. Through the lawsuit, the
Company seeks reimbursement of amounts paid to Photon plus indemnity in the amount paid by Company to address Photon’s failures. In total,
the Company seeks judgment against Photon in the amount of $4 million. The litigation is presently in its discovery phase. The Company
intends to vigorously litigate its claims to resolution. On August 5, 2022, Purple
LLC filed a complaint with the U.S. International Trade Commission (“ITC”) against numerous entities and individuals from
the People’s Republic of China and South Korea (“Respondents”) that have been violating Purple’s intellectual
property rights related to pillow and seat cushion products. The complaint alleges that the proposed Respondents are violating 19
U.S.C. § 1337 (“Section 337”) by importing into the United States, selling for importation into the United States, and/or
selling in the United States after importation pillow and seat cushion products that infringe Purple’s trade dress rights or otherwise
constitute unfair competition, infringe a certain Purple design patent, infringe Purple trademarks, and/or infringe Purple utility patents.
The complaint requests at least the following relief: (i) a General Exclusion Order excluding from entry into the United States
all pillow and seat cushion products that infringe any asserted Purple intellectual property right; (ii) Limited Exclusion Orders excluding
from entry into the United States all pillow and cushion products of the proposed Respondents named in the complaint that infringe any
asserted Purple intellectual property right; and (iii) Cease and Desist Orders against the proposed Respondents named in the complaint
barring them from marketing, selling, advertising, or distributing infringing products in the United States, including via on-line retailers.
On September 6, 2022, the ITC instituted Investigation No. 337-TA-1328 in response to Purple LLC’s complaint. The ITC Administrative
Law Judge set a Procedural Schedule for the Investigation that includes an April 12–14, 2023, Evidentiary Hearing and an October
12, 2023, Target Date for completion of the Investigation. Upon completion of fact discovery Purple voluntarily dismissed a number
of Respondents with regard to the trade dress claims and all other Respondents have settled with regard to the patent infringement claims.
No Respondents remain in the case and all that remains is motion practice to finalize the case and the final ruling to be handed down
by the ITC. On September 22, 2022, the
Company filed an action in the U.S. District Court for the District of Utah styled Purple Innovation, LLC v. Bedmate-U Co., Ltd. et seq. On December 16, 2022, Terry
and Tony Pearce, Purple’s founders, filed a complaint against Purple Innovation Inc. in the Fourth Judicial District Court in the
State of Utah. The Pearces allege that they each entered into employment agreements with Purple in February 2018. The Pearces contend
that certain corporate transactions between May 2019 and June 2020 reduced their “ownership interest and voting power in Purple”
and that, as a result, they should have continued to be paid a salary between August 2020, when they retired from Purple, and December
2021. The Pearces calculate that they are each owed “no less than $500,000” in unpaid salary. In February 2023, Purple filed
a motion to dismiss the Pearces’ claims in full. The Company maintains insurance to defend against claims of this nature and intends
to do so vigorously. On February 21, 2023, Coliseum
filed a Complaint against the Company and several members of the Board in the Delaware Court of Chancery, captioned Coliseum Capital
Management, LLC v. Anthos The Company is from time to
time involved in various other claims, legal proceedings and complaints arising in the ordinary course of business. The Company does not
believe that adverse decisions in any such pending or threatened proceedings, or any amount that the Company might be required to pay
by reason thereof, would have a material adverse effect on the financial condition or future results of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15. Related-Party Transactions The Company had various transactions
with entities or individuals which are considered related parties. Coliseum Capital Management LLC Immediately following the
Business Combination, Adam Gray was appointed to the Company’s Board. Mr. Gray is a manager of Coliseum Capital, LLC, which is the
general partner of CCP and CDF, and he is also a managing partner of Coliseum, which is the investment manager of Blackwell and also manages
investment funds and accounts. Mr. Gray has voting and dispositive control over securities held by CCP, CDF and Blackwell which were also
the Lenders under the Amended and Restated Credit Agreement. On September 17, 2022, the
Company received an unsolicited and non-binding proposal from Coliseum on behalf of certain investment funds and accounts to acquire the
remaining outstanding common stock of the Company not already beneficially owned by Coliseum for $4.35 per share in cash. At the time
of the offer, Coliseum beneficially owned approximately 44.7% of the outstanding equity of the Company. The Coliseum proposal was conditioned
upon the transaction being (a) negotiated by, and subject to the approval of, Special Committee and (b) subject to a non-waivable condition
requiring approval by the affirmative vote of a majority of the shares of common stock not owned by Coliseum or other interested parties.
The Special Committee was formed by the Board to determine the necessary actions to evaluate the Coliseum proposal and determine the course
of action that is in the best interests of all the Company’s shareholders. The Board expressly granted the Special Committee the
ability to decline the Coliseum proposal. In addition, the Special Committee adopted the Rights Agreement to have the time and flexibility
necessary to evaluate the Coliseum offer and to prevent a change of control without payment of an adequate control premium. See Note 14— Commitments
and Contingencies Subscription Agreement and Preemptive Rights Commitments and Contingencies Stockholder
Rights Agreement . Subsequent Events Coliseum Purple Founder Entities TNT Holdings, LLC (herein
“TNT Holdings”), EdiZONE, LLC, (herein “EdiZONE”), an entity wholly owned by TNT Holdings, and InnoHold (collectively
with TNT Holdings and EdiZONE the “Purple Founder Entities”) were entities under common control with Purple LLC prior to the
Business Combination. TNT Holdings and InnoHold are majority owned and controlled by Terry Pearce and Tony Pearce (the “Purple Founders”),
who were appointed to the Company’s Board following the Business Combination. InnoHold was a majority shareholder of the Company
until it sold a portion of its interests in a secondary public offering in May 2020 and the remainder of its interests in a secondary
public offering in September 2020. The Purple Founders also resigned as employees of Purple LLC and retired from the Board in August 2020. TNT Holdings owned the Alpine
facility Purple LLC has been leasing since 2010, and the Purple Founders informed Purple LLC that TNT Holdings recently transferred ownership
to 123E LLC, an entity controlled by the Purple Founders. Effective as of October 31, 2017, Purple LLC entered into an Amended and Restated
Lease Agreement with TNT Holdings. The Company determined that neither TNT Holdings nor 123E LLC are a VIE as neither the Company nor
Purple LLC hold any explicit or implicit variable interest in TNT Holdings or 123E LLC and do not have a controlling financial interest
in TNT Holdings or 123E LLC. Purple LLC incurred $1.0 million, $0.9 million and $0.9 million in rent expense to 123E LLC or TNT Holdings
for the building lease of the Alpine facility for the years ended December 31, 2022, 2021 and 2020, respectively. Purple LLC continues
to lease the Alpine facility that was formerly the Company headquarters, for use in production, research and development and video production.
In accordance with the terms of that lease, on September 1, 2021, Purple LLC gave notice to 123E LLC that it intended to exercise its
right to an early termination of the lease to occur on September 30, 2022. On July 20, 2022, the Company entered into an amendment to
its Alpine facility lease agreement with 123E LLC. The amendment rescinded the Company’s previous notice of termination that was
scheduled to be effective September 30, 2022 and extended the term such that the lease will remain in effect until September 30, 2023. During the year ended December
31, 2021, certain current and former employees of Purple LLC who received distributions of Paired Securities from InnoHold exchanged 0.1
million of Paired Securities for Class A common stock. There were no such exchanges during the year ended December 31, 2022. In connection with the Business
Combination, to secure payment of a certain portion of specified post-closing indemnification rights of the Company under the Merger Agreement,
0.5 million shares of Class B common stock and 0.5 million Class B Units otherwise issuable to InnoHold as equity consideration were deposited
in an escrow account for up to three years from the date of the Business Combination pursuant to a contingency escrow agreement. In September
2020, an amendment to the escrow agreement was signed whereby the 0.5 million shares of Class B Stock and 0.5 million Class B Units held
in escrow were exchanged for $5.0 million. On February 3, 2021, the Company received $4.1 million from InnoHold as reimbursement for amounts
that qualified for indemnification from the $5.0 million being held in escrow. The remaining $0.9 million in escrow was returned to InnoHold.
The amount received from InnoHold was recorded as additional paid-in capital in the consolidated balance sheet. During the year ended December
31, 2021, Purple LLC paid InnoHold through withholding payments directly to various states, an aggregate of $0.6 million in required tax
distributions pursuant to the Third Purple LLC Agreement. There were no such payments made by Purple LLC during the year ended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 xml:space="preserve">16. Stockholders’
Equity Class A Common Stock The Company has 210.0 million
shares of Class A common stock authorized at a par value of $0.0001 per share. Holders of the Company’s Class A common stock are
entitled to one vote for each share held on all matters to be voted on by the stockholders and participate in dividends, if declared by
the Board, or receive any portion of any such assets in respect of their shares upon liquidation, dissolution, distribution of assets
or winding-up of the Company in excess of the par value of such stock. Holders of Class A common stock and holders of Class B common stock
voting together as a single class, have the exclusive right to vote for the election of directors and on all other matters properly submitted
to a vote of the stockholders. Holders of Class A common stock and Class B common stock are entitled to one vote per share on matters
to be voted on by stockholders. At December 31, 2022, 91.4 million shares of Class A common stock were outstanding. Class B Common Stock The Company has 90.0 million
shares of Class B common stock authorized at a par value of $0.0001 per share. Holders of the Company’s Class B common stock will
vote together as a single class with holders of the Company’s Class A common stock on all matters properly submitted to a vote of
the stockholders. Shares of Class B common stock may be issued only to InnoHold, their respective successors and assigns, as well as any
permitted transferees of InnoHold. A holder may transfer their shares to any transferee (other than the Company) only if such holder also
simultaneously transfers an equal number of such holder’s Purple LLC Class B units to such transferee in compliance with the Second
Purple LLC Agreement. The Class B common stock is not entitled to receive dividends, if declared by the Board, or to receive any portion
of any such assets in respect of their shares upon liquidation, dissolution, distribution of assets or winding-up of the Company in excess
of the par value of such stock. In connection with the Business
Combination, approximately 44.1 million shares of Series B Stock were issued to InnoHold as part of the equity consideration. InnoHold
subsequently transferred a portion of its shares to permitted transferees and exchanged its remaining shares for Class A common stock
that it sold. All of the 0.4 million shares of Class B common stock outstanding at December 31, 2022 were held by other parties. Preferred Stock The Company has 5.0 million
shares of preferred stock authorized at a par value of $0.0001 per share. The preferred stock may be issued from time to time in one or
more series. The directors are expressly authorized to provide for the issuance of shares of the preferred stock in one or more series
and to establish from time to time the number of shares to be included in each such series and to fix the voting rights, designations
and other special rights or restrictions. On September 25, 2022 the Rights Agreement was adopted and 0.3 million shares of the Company’s
preferred stock were designated as Series A Junior Participating Preferred Shares. See Note 14— Commitments and Contingencies Stockholder
Rights Agreement no Sponsor Warrants There were 12.8 million sponsor
warrants issued pursuant to a private placement simultaneously with the Company’s initial public offering. Each of these warrants
entitled the registered holder to purchase one-half of one share of the Company’s Class A common stock at a price of $5.75 per half
share ($11.50 per full share), subject to adjustment pursuant the terms of the warrant agreement. In accordance with the warrant agreement,
a warrant holder may exercise its warrants only for a whole number of shares of the Class A common stock. In no event will the Company
be required to net cash settle any warrant. The warrants have a five-year term which will expire on February 2, 2023, or earlier upon
redemption or liquidation. The sponsor warrants are not
redeemable by the Company so long as they are held by the sponsor or its permitted transferees. In addition, with respect to the sponsor
warrants, so long as such sponsor warrants are held by the sponsor or its permitted transferee, the holder may elect to exercise the sponsor
warrants on a cashless basis, by surrendering their sponsor warrants for that number of shares of Class A common stock equal to the quotient
obtained by dividing (x) the product of the number of shares of Class A common stock underlying the sponsor warrants, multiplied by the
difference between the exercise price of the sponsor warrants and the “fair market value” (defined below), by (y) the fair
market value. The “fair market value” means the average reported last sale price of the Class A common stock for the 10 trading
days ending on the third trading day prior to the date on which the notice of warrant exercise is sent to the warrant agent. In 2021, 6.6 million sponsor
warrants were exercised resulting in the issuance of 2.3 million shares of Class A common stock and cash proceeds to the Company of $0.1
million. There were no sponsor warrants exercised during 2022. At both December 31, 2022 and 2021, there were 1.9 million sponsor warrants
outstanding. Noncontrolling Interest Noncontrolling interest (“NCI”)
is the membership interest in Purple LLC held by holders other than the Company. At December 31, 2022 and 2021, the combined NCI percentage
in Purple LLC was 0.5% and 0.7%, respectively. The Company has consolidated the financial position and results of operations of Purple
LLC and reflected the proportionate interest held by all such Purple LLC Class B Unit holders as NCI.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come (Loss) Per Common Share</t>
        </is>
      </c>
      <c r="B1" s="2" t="inlineStr">
        <is>
          <t>12 Months Ended</t>
        </is>
      </c>
    </row>
    <row r="2">
      <c r="B2" s="2" t="inlineStr">
        <is>
          <t>Dec. 31, 2022</t>
        </is>
      </c>
    </row>
    <row r="3">
      <c r="A3" s="3" t="inlineStr">
        <is>
          <t>Net Income (Loss) Per Common Share [Abstract]</t>
        </is>
      </c>
      <c r="B3" s="4" t="inlineStr">
        <is>
          <t xml:space="preserve"> </t>
        </is>
      </c>
    </row>
    <row r="4">
      <c r="A4" s="4" t="inlineStr">
        <is>
          <t>Net Income (Loss) Per Common Share</t>
        </is>
      </c>
      <c r="B4" s="4" t="inlineStr">
        <is>
          <t>17. Net Income
(Loss) Per Common Share The following table sets forth
the calculation of basic and diluted weighted average shares outstanding and earnings (loss) per share for the periods presented (in thousands,
except per share amounts):
Years Ended December 31,
2022 2021 2020
Numerator:
Net income (loss) attributable to Purple Innovation, Inc. – basic $ (89,689 ) $ 4,031 $ (236,867 )
Less: Dilutive effect of change in fair value – warrant liabilities — (24,054 ) —
Less: Net loss attributable to noncontrolling interest — (160 ) —
Net loss attributable to Purple Innovation, Inc. – diluted $ (89,689 ) $ (20,183 ) $ (236,867 )
Denominator
Weighted average shares – basic 81,779 65,928 39,219
Add: Dilutive effect of warrants — 920 —
Add: Dilutive effect of Class B shares — 454 —
Weighted average shares – diluted 81,779 67,302 39,219
Net income (loss) per common share:
Basic $ (1.10 ) $ 0.06 $ (6.04 )
Diluted $ (1.10 ) $ (0.30 ) $ (6.04 ) For the year ended December 31, 2022, the Company excluded 3.5 million
of Class A common shares issuable upon conversion of certain warrants, stock options, restricted stock and Class A shares subject to vesting,
and 0.4 million of Paired Securities convertible into shares of Class A common stock as their effect was anti-dilutive. For the year ended
December 31, 2021, the Company excluded 2.6 million shares of Class A common stock issuable upon conversion of certain stock options,
restricted stock and Class A shares subject to vesting as the effect was anti-dilutive. For the year ended December 31, 2020, the Company
excluded 0.1 million shares of issued Class A common stock subject to vesting, 6.5 million shares of Class A common stock issuable upon
conversion of the Company’s warrants and options, and 0.5 million of Paired Securities convertible into shares of Class A common
stock as the effect was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s</t>
        </is>
      </c>
      <c r="B1" s="2" t="inlineStr">
        <is>
          <t>12 Months Ended</t>
        </is>
      </c>
    </row>
    <row r="2">
      <c r="B2" s="2" t="inlineStr">
        <is>
          <t>Dec. 31, 2022</t>
        </is>
      </c>
    </row>
    <row r="3">
      <c r="A3" s="3" t="inlineStr">
        <is>
          <t>Share-Based Payment Arrangement [Abstract]</t>
        </is>
      </c>
      <c r="B3" s="4" t="inlineStr">
        <is>
          <t xml:space="preserve"> </t>
        </is>
      </c>
    </row>
    <row r="4">
      <c r="A4" s="4" t="inlineStr">
        <is>
          <t>Equity Compensation Plans</t>
        </is>
      </c>
      <c r="B4" s="4" t="inlineStr">
        <is>
          <t xml:space="preserve">18. Equity Compensation Plans 2017 Equity Incentive
Plan The 2017 Equity Incentive
Plan provides for grants of stock options, stock appreciation rights, restricted stock and other stock-based awards. Directors, officers
and other employees and subsidiaries and affiliates, as well as others performing consulting or advisory services for the Company and
its subsidiaries, will be eligible for grants under the 2017 Incentive Plan. The aggregate number of shares of Common Stock which may
be issued or used for reference purposes under the 2017 Incentive Plan or with respect to which awards may be granted may not exceed 4.1
million shares. As of December 31, 2022, 1.4 million shares remain available for issuance under the 2017 Incentive Plan. During the years
ended December 31, 2022, 2021 and 2020, stock-based compensation associated with equity awards issued under the 2017 Incentive Plan totaled
$ Class A Common Stock
Awards In May 2022, the Company granted
stock awards under the 2017 Equity Incentive Plan to independent directors on the Board. The stock awards vested immediately and the Company
issued 0.1 million shares of Class A common stock and recognized $0.6 million in expense during the year ended December 31, 2022, which
represented the fair value of the stock awards on the grant date. In May 2021, the Company
granted stock awards under the Company’s 2017 Equity Incentive Plan to independent directors on the Board. The stock awards vested
immediately and the Company recognized $0.6 million in expense during year ended December 31, 2021, which represented the fair value
of the stock award on the grant date. In March 2020, the Company
granted a restricted stock award under the Company’s 2017 Equity Incentive Plan to the Company’s Board advisor and GPAC observer.
The stock award vested in March 2021. As this award included a service condition, the estimated fair value of the restricted stock was
measured on the grant date and recognized over the service period. The Company determined that the fair value of the restricted stock
on the grant date was immaterial. In 2020, the Company granted
stock awards under the Company’s 2017 Equity Incentive Plan to independent directors on the Board and to the Board advisor and GPAC
observer. The stock awards vested immediately and the Company recognized $0.5 million in expense during the year ended December 31, 2020,
which represented the fair value of the stock awards on the grant date. In May and June 2020, the
Company granted restricted stock awards under the Company’s 2017 Equity Incentive Plan to certain employees of the Company. The
stock awards vest over 3 to 4 years. The estimated fair value of the restricted stock is measured on the grant date and is recognized
over the vesting period. The Company determined that the fair value of the restricted stock on the grant dates was $0.7 million. Employee Stock Options In March and June 2022, the
Company granted 0.5 million and 0.1 million stock options, respectively, under the 2017 Equity Incentive Plan to its chief executive officer
at an exercise price of $6.82 per option. The stock options expire in five years and vest over a three During the year ended December
31, 2021, the Company granted 0.2 million stock options under the Company’s 2017 Equity Incentive Plan to certain management of
the Company. These stock options have exercise prices ranging from $22.57 to $32.28. The stock options expire in five years and vest over
a four-year period. The estimated fair value of the stock options is amortized over the options vesting period on a straight-line basis.
The Company determined the fair value of the 0.2 million options granted during the year ended December 31, 2021 to be $2.0 million which
will be expensed over the vesting period. Included in that amount were 0.2 million stock options with a fair value of $1.4 million that
were subsequently forfeited in December 2021. During the year ended December
31, 2020, the Company granted 0.5 million stock options under the Company’s 2017 Equity Incentive Plan to certain management of
the Company. These stock options have exercise prices ranging from $12.76 to $21.70. The stock options expire in five years and vest over
a four-year period. The estimated fair value of the stock options is amortized over the options vesting period on a straight-line basis.
The Company determined the fair value of the 0.5 million options granted during the year ended December 31, 2020 to be $3.4 million which
will be expensed over the vesting period. The following are the weighted
average assumptions used in calculating the fair value of the total stock options granted in 2022, 2021 and 2020 using the Black-Scholes
method:
Year Ended December 31,
2022 2021 2020
Fair market value $ 2.02 $ 8.71 $ 6.93
Risk free rate 2.67 % 0.58 % 0.25 %
Dividend yield — — —
Expected volatility 54.22 % 52.43 % 50.34 %
Expected term in years 3.45 3.55 3.41 In December 2021, 0.6 million
of vested stock options related to the former Chief Executive Officer had the post-termination exercise period extended from 90 days to
352 days upon his resignation and departure from the Company. The $0.5 million of additional cost associated with this modification was
recorded as stock-based compensation expense in the 2021 consolidated statement of operations. The following table summarizes the Company’s
total stock option activity for the years ended December 31, 2022, 2021 and 2020:
Options Weighted Weighted Intrinsic
Options outstanding as of December 31, 2019 2,136 $ 6.95 4.3 $ 3,752
Granted 488 16.26 — —
Exercised (281 ) 7.68 — —
Forfeited/expired (109 ) 10.80 — —
Options outstanding as of December 31, 2020 2,234 8.71 3.5 54,133
Granted 234 24.85 — —
Exercised (171 ) 8.26 — —
Forfeited/expired (745 ) 14.02 — —
Options outstanding as of December 31, 2021 1,552 8.65 1.9 8,667
Granted 594 6.82 — —
Exercised (20 ) 8.32 — —
Forfeited/expired (1,307 ) 7.80 — —
Options outstanding as of December 31, 2022 819 8.68 2.3 — Outstanding and exercisable stock options as of
December 31, 2022 are as follows:
Options Outstanding Options Exercisable
Exercise Prices Number of Weighted Number of Weighted Intrinsic
$ 6.51 194 1.3 152 1.3 $   —
6.65 173 1.4 181 1.4 —
6.82 205 4.3 — — —
7.99 19 1.9 17 1.9 —
8.32 108 1.5 86 1.5 —
13.12 85 2.3 59 2.2 —
32.28 35 3.2 17 3.2 —
819 2.3 512 1.5 $ — The following table summarizes
the Company’s unvested stock option activity for the years ended December 31, 2022, 2021 and 2020:
Options Weighted
Nonvested options as of December 31, 2019 1,979 $ 1.75
Granted 488 6.93
Vested (790 ) 1.82
Forfeited (109 ) 3.65
Nonvested options as of December 31, 2020 1,568 3.20
Granted 234 8.71
Vested (641 ) 2.97
Forfeited (745 ) 4.90
Nonvested options as of December 31, 2021 416 3.60
Granted 594 2.31
Vested (217 ) 3.09
Forfeited (486 ) 2.73
Nonvested options as of December 31, 2022 307 $ 2.84 The Company recognized $0.7
million, $2.1 million and $1.3 million in stock-based compensation expense related to stock options during the years ended December 31,
2022, 2021 and 2020, respectively. For stock options outstanding
as of December 31, 2022, there was $0.7 million of total unrecognized stock compensation cost with a remaining recognition period of 1.8
years. As of December 31, 2021, there was $1.3 million of total unrecognized stock compensation cost with a remaining recognition period
of 1.6 years. Cash received from the exercise
of stock options was $0.2 million, $1.4 million and $2.0 million for the years ended December 31, 2022, 2021 and 2020, respectively.
The tax benefit associated with the exercise of stock options was $0.4 million, $1.6 million and $4.5 million for the years ended December
31, 2022, 2021 and 2020, respectively. Employee Restricted
Stock Units In March and June 2022, the
Company granted 0.5 million and 0.1 million restricted stock units, respectively, under the 2017 Equity Incentive Plan to the Company’s
chief executive officer. These restricted stock awards had a grant date fair value of $6.32 and $4.81 per share, respectively. In April
2022, with the chief executive officer’s consent, the Company rescinded and cancelled 0.4 million of the restricted stock units
granted in March 2022 because of annual limits set forth in the 2017 Equity Incentive Plan. The Company determined the fair value of the
net award of 0.2 million restricted stock units to be $1.2 million which will be expensed on a straight-line basis over the vesting period. During 2022, the Company granted
1.1 million restricted stock units under the 2017 Equity Incentive Plan to certain management of the Company. Approximately one-half of
these restricted stock unit grants included a market vesting condition. In 2021, the Company granted 0.2 million of restricted stock units
under the Company’s 2017 Equity Incentive Plan to certain management of the Company. Approximately one-third of these restricted
stock unit grants included a market vesting condition. The restricted stock awards granted in 2022 and 2021 that did not have a market
vesting condition had a weighted average grant date fair value of $5.53 and $19.25 per share, respectively. The estimated fair value of
these awards is recognized on a straight-line basis over the vesting period. The restricted stock awards
granted in 2022 and 2021 that did have a market vesting condition had a weighted average grant date fair value of $3.71 and $16.28 per
share, respectively. For these awards, the estimated fair value was measured on the grant date and incorporated the probability of vesting
occurring. The estimated fair value is recognized over the derived service period (as determined by the valuation model), with such recognition
occurring regardless of whether the market condition is met. The Company determined the weighted average grant date fair of these awards
using a Monte Carlo Simulation of a Geometric Brownian Motion stock path model with the following weighted average assumptions:
Years
Ended
2022 2021
Trading price of common stock on measurement date $ 5.33 $ 24.88
Risk free interest rate 2.89 % 0.43 %
Expected life in years 2.9 2.7
Expected volatility 85.1 % 77.0 %
Expected dividend yield — — The following table summarizes
the Company’s restricted stock unit activity for the years ended December 31, 2022 and 2021:
Options Weighted
Nonvested restricted stock units as of December 31, 2020 — $ —
Granted 177 18.18
Vested — —
Forfeited (12 ) 22.96
Nonvested restricted stock units as of December 31, 2021 165 17.84
Granted 1,257 4.72
Vested (43 ) 16.90
Forfeited (144 ) 9.72
Nonvested restricted stock units as of December 31, 2022 1,235 $ 5.47 The Company recorded restricted
stock unit expense of $2.1 million and $0.5 million during the years ended December 31, 2022 and 2021, respectively. There was no restricted
stock unit expense recorded in 2020. For restricted stock units
outstanding as of December 31, 2022, there was $4.9 million of total unrecognized stock compensation cost with a remaining recognition
period of 2.2 years. As of December 31, 2021, there was $2.4 million of total unrecognized stock compensation cost with a remaining recognition
period of 1.9 years. Aggregate Non-Cash Stock Compensation The Company has accounted
for all stock-based compensation under the provisions of ASC 718 Compensation—Stock Compensation. This standard requires the Company
to record a non-cash expense associated with the fair value of stock-based compensation over the requisite service period. The table below
summarizes the aggregate non-cash stock compensation recognized in the statement of operations for stock awards, employee stock options
and the distribution by InnoHold of Paired Securities (in thousands).
Years Ended December 31,
2022 2021 2020
Cost of revenues $ 305 $ 303 $ 169
Marketing and sales 863 541 302
General and administrative 2,033 2,472 1,353
Research and development 165 50 361
Total non-cash stock compensation $ 3,366 $ 3,366 $ 2,1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mployee Retirement Plan</t>
        </is>
      </c>
      <c r="B1" s="2" t="inlineStr">
        <is>
          <t>12 Months Ended</t>
        </is>
      </c>
    </row>
    <row r="2">
      <c r="B2" s="2" t="inlineStr">
        <is>
          <t>Dec. 31, 2022</t>
        </is>
      </c>
    </row>
    <row r="3">
      <c r="A3" s="3" t="inlineStr">
        <is>
          <t>Employee Retirement Plan [Abstract]</t>
        </is>
      </c>
      <c r="B3" s="4" t="inlineStr">
        <is>
          <t xml:space="preserve"> </t>
        </is>
      </c>
    </row>
    <row r="4">
      <c r="A4" s="4" t="inlineStr">
        <is>
          <t>Employee Retirement Plan</t>
        </is>
      </c>
      <c r="B4" s="4" t="inlineStr">
        <is>
          <t>19. Employee Retirement Plan In 2018 the Company established
a 401(k) plan that qualifies as a deferred compensation arrangement under Section 401 of the IRS Code. All eligible employees over
the age of 18 and with 4 months’ service are eligible to participate in the plan. The plan provides for Company matching of employee
contributions up to 5% of eligible earnings. Company contributions immediately vest. The Company matching contribution expense
was $3.6 million, $3.2 million and $2.3 million for the years ended December 31, 2022, 2021 and 202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2</t>
        </is>
      </c>
    </row>
    <row r="3">
      <c r="A3" s="3" t="inlineStr">
        <is>
          <t>Risks and Uncertainties [Abstract]</t>
        </is>
      </c>
      <c r="B3" s="4" t="inlineStr">
        <is>
          <t xml:space="preserve"> </t>
        </is>
      </c>
    </row>
    <row r="4">
      <c r="A4" s="4" t="inlineStr">
        <is>
          <t>Concentrations</t>
        </is>
      </c>
      <c r="B4" s="4" t="inlineStr">
        <is>
          <t>20. Concentrations The Company had the following
revenues by product (in thousands):
Years Ended December 31,
2022 2021 2020
Sleep products $ 524,797 $ 664,484 $ 598,046
Other 50,895 61,743 50,425
Total revenue, net $ 575,692 $ 726,227 $ 648,471 The following disaggregates
net revenues by geographic region (in thousands):
Years Ended December 31,
2022 2021 2020
United States $ 566,418 $ 710,204 $ 642,718
International 9,274 16,023 5,753
Total revenue, net $ 575,692 $ 726,227 $ 648,471 The Company had one individual customer that accounted for approximately
52% and 41% of accounts receivable at December 31, 2022 and 2021, respectively, and approximately 15%, 15% and 15% of net revenue during
the years ended December 31, 2022, 2021 and 2020, respectively. The Company currently obtains
materials and components used in production from outside sources. As a result, the Company is dependent upon suppliers that in some instances,
are the sole source of supply. The Company is continuing efforts to dual-source key components. The failure of one or more of the Company’s
suppliers to provide materials or components on a timely basis could significantly impact the results of operations. The Company believes
that it can obtain these raw materials and components from other sources of supply in the ordinary course of business, although an unexpected
loss of supply over a short period of time may not allow for the replacement of these sources in the ordinary course of business. The Company maintains its
cash balances in financial institutions based in the United States that are insured by the Federal Deposit Insurance Corporation (FDIC)
up to $250,000 for each financial institution per entity. At times, the Company’s cash balance deposited at financial institutions
exceed the federally insured deposit limits. The Company has not experienced any losses in such accounts and believes it is not exposed
to any significant credit risk related to these deposi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21. Income Taxes The Company’s income
(loss) before income taxes of $122.9 million, $2.7 million and $(273.5) million during the years ended December 31, 2022, 2021 and 2020,
respectively, consisted entirely of income earned in the United States. Income tax (benefit) expense
for the years ended December 31, 2022, 2021 and 2020 consist of the following (in thousands):
Year ended December 31,
2022 2021 2020
Current:
Federal $ (1,029 ) $ 1,692 $ 1,112
State 345 699 951
Total current (684 ) 2,391 2,063
Deferred:
Federal 168,936 (6,436 ) (35,747 )
State 44,612 2,828 (10,065 )
Total deferred 213,548 (3,608 ) (45,812 )
Income tax (benefit) expense $ 212,864 $ (1,217 ) $ (43,749 ) Income tax (benefit) expense differs from the amount
computed at the federal statutory corporate income tax rate as follows (in thousands):
Year ended December 31,
2022 2021 2020
Tax benefit at Federal statutory rate $ 25,817 $ 557 $ (57,441 )
State income tax provision (benefit), net of federal benefit 293 (771 ) 499
Noncontrolling interest 56 (420 ) (117 )
Tax receivable agreement liability (34,014 ) (843 ) (1,518 )
Change in fair value – warrant liabilities (912 ) (5,051 ) 50,537
Change in valuation allowance 189,035 — (35,531 )
Remeasurement due to rate change 2,527 3,287 40
Research and development tax credits (1,763 )
Remeasurement of investment in Purple LLC 29,834 1,834 —
Nondeductible compensation — 531 —
Stock-based compensation 2.303 (330 ) —
Other (312 ) (11 ) (218 )
Income tax (benefit) expense $ 212,864 $ (1,217 ) $ (43,749 ) Deferred income taxes at December 31,
2022 and 2021 consisted of the following (in thousands):
2022 2021
Basis difference in Purple LLC investment $ 130,298 $ 203,393
Tax over book basis in capital contributions 100,413 69,859
Start-up costs 449 478
Stock-based compensation 874 722
Interest carryforwards 1,573 548
Research and development tax credits 1,389 —
Charitable contribution carryforwards 77 —
Net operating losses 32,681 12,650
Total net deferred income tax asset 267,754 287,650
Less: Valuation allowance (267,754 ) (69,859 )
Net deferred income tax asset $ — $ 217,791 The Company’s sole material
asset is Purple LLC, which is treated as a partnership for U.S. federal income tax purposes and for purposes of certain state and local
income taxes. Purple LLC’s net taxable income and any related tax credits are passed through to its members and included in the
members’ tax returns, even though such net taxable income or tax credits may not have actually been distributed. While the Company
consolidates Purple LLC for financial reporting purposes, the Company will be taxed on its share of earnings of Purple LLC not attributed
to the noncontrolling interest holders, which will continue to bear their share of income tax on its allocable earnings of Purple LLC.
The income tax burden on the earnings taxed to the noncontrolling interest holders is not reported by the Company in its consolidated
financial statements under GAAP. As a result, the Company’s effective tax rate differs materially from the statutory rate. The primary
factors impacting expected tax are tax exempt income from the Tax Receivable Agreement, remeasurement of the deferred taxes associated
with the investment in Purple LLC, and the impact of recording a valuation allowance. At December 31, 2019, the
Company maintained a full valuation allowance on its deferred tax assets which were more likely than not realizable at the time. During
fiscal 2020, the Company achieved three-year cumulative income for the first time and determined that it would likely generate sufficient
taxable income to utilize some of its deferred tax assets. Based on this and other positive evidence, the Company concluded it was more
likely than not that some of its deferred tax assets would be realized and that a full valuation allowance for its deferred tax assets
was no longer appropriate. As a result, $35.5 million of the valuation allowance associated with the Company’s federal and state
deferred tax assets was released and recorded as an income tax benefit in 2020. At December 31, 2021, the
Company did not record a valuation allowance on its deferred tax assets except for the tax over book basis in capital contributions, which
was determined to not be realizable. During 2022, the Company entered into a three-year cumulative loss position and determined that it
would not be able to generate sufficient taxable income to utilize its deferred tax assets. Based on this and other negative evidence,
the Company concluded it was more likely than not that its deferred tax assets would not be realized and that a full valuation allowance
for its deferred tax assets was required. As a result, $176.9 million of the valuation allowance associated with the Company’s federal
and state deferred tax assets was recorded along with an income tax expense in 2022. In connection with the Business
Combination, the Company entered into the Tax Receivable Agreement with InnoHold, which provides for the payment by the Company to InnoHold
of 80% of the net cash savings, if any, in U.S. federal, state and local income tax that the Company actually realizes (or is deemed to
realize in certain circumstances) in periods after the Closing as a result of (i) any tax basis increases in the assets of Purple LLC
resulting from the distribution to InnoHold of the cash consideration, (ii) the tax basis increases in the assets of Purple LLC resulting
from the redemption by Purple LLC or the exchange by the Company, as applicable, of Class B Paired Securities or cash, as applicable,
and (iii) imputed interest deemed to be paid by the Company as a result of, and additional tax basis arising from, payments it makes under
the agreement. As noncontrolling interest
holders exercise their right to exchange or cause Purple LLC to redeem all or a portion of their Class B Units, a Tax Receivable Agreement
liability may be recorded based on 80% of the estimated future cash tax savings that the Company may realize as a result of increases
in the basis of the assets of Purple LLC attributed to the Company as a result of such exchange or redemption. The amount of the increase
in asset basis, the related estimated cash tax savings and the attendant liability to be recorded will depend on the price of the Company’s
Class A common stock at the time of the relevant redemption or exchange. During 2022, the Company concluded
it was more likely than not that its deferred tax assets would not be realized and a full valuation allowance for its deferred tax assets
was required and has determined the Tax Receivable Agreement liability is not probable and therefore has not recorded a tax receivable
liability. As a result, the Company correspondingly reduced its tax receivable agreement liability to zero and the Company recognized
tax receivable agreement income of $162.0 million in the Company’s consolidated statement of operations for the year ended December
31, 2022. The estimation of liability
under the Tax Receivable Agreement is by its nature imprecise and subject to significant assumptions regarding the amount and timing of
future taxable income. As a result of the initial merger transaction, the subsequent exchanges of 43.6 million Class B Units for Class
A common stock as of December 31, 2022 and changes in estimates relating to the expected tax benefits associated with the liability under
the agreement, the potential future Tax Receivable Agreement liability was $0.3 million, of which $168.1 million was recorded in the year
ended December 31, 2021, offset by a $167.8 million reduction recorded in 2022. The $167.8 million reduction in the 2022 Tax Receivable
Agreement liability reflected $162.0 million that was recorded as Tax Receivable Agreement income coupled with a payment of $5.8 million
made during the year. As of December 31, 2022, the
Company estimated that if all the remaining 0.4 million Class B units were redeemed for shares of our Class A common stock, the Tax Receivable
Agreement liability would be approximately $168.8 million. If we experience a change of control (as defined under the Tax Receivable
Agreement, which includes certain mergers, asset sales and other forms of business combinations and change of control events), we could
be required to make an immediate lump-sum payment under the terms of the Tax Receivable Agreement. Management currently estimates the
liability associated with this lump-sum payment (or “early termination payment”) would be approximately $108.5 million,
discounted. This potential early termination payment can be significantly impacted by the discounted interest rate at the time of termination. The Company estimates federal
net operating loss (“NOL”) carryforwards will be approximately $26.3 million as of December 31, 2022, of which $25.9 million
do not have an expiration date and $0.5 million expire in 2037. The Company also had approximately $6.3 million of NOL carryforwards to
reduce future state taxable income at December 31, 2022, which have various carryforward periods and begin to expire in 2026, if
unused. Under Section 382 and related provisions of the Internal Revenue Code of 1986, as amended (the “Code”), if a
corporation undergoes an “ownership change” generally defined as a greater than 50 percentage point change (by value) in its
equity ownership by certain stockholders over a three-year period), the corporation’s ability to use its pre-change net operating
loss carryforwards and other pre-change tax attributes to offset its post-change income may be limited. If finalized, Treasury Regulations
currently proposed under Section 382 of the Code may further limit our ability to utilize our pre-change NOLs or other tax attributes
if we undergo a future ownership change. Thus, our ability to utilize carryforwards of our net operating losses, including net operating
losses acquired from the Intellibed acquisition, and other tax attributes to reduce future tax liabilities may be substantially restricted.
As of December 31, 2022, we have not completed a Section 382 analysis and an ownership change may have occurred. There may be significant
annual limitations on the NOLs and other tax attributes. Until an analysis is completed, there can be no assurance that the existing net
operating loss carry-forwards or credits are not subject to significant limitation. The Company estimates federal
research and development (“R&amp;D”) tax credit carryforwards will be approximately $0.9 million as of December 31, 2022,
which expire in 2042, if unused. The Company also had approximately $0.7 million of state tax credit carryforwards to reduce future state
tax liability at December 31, 2022, which have various carryforward periods and begin to expire in 2033, if unused. The effects of uncertain tax
positions are recognized in the consolidated financial statements if these positions meet a “more-likely-than-not” threshold.
For those uncertain tax positions that are recognized in the consolidated financial statements, liabilities are established to reflect
the portion of those positions it cannot conclude “more-likely-than-not” to be realized upon ultimate settlement. The Company’s
policy is to recognize interest and penalties related to unrecognized tax benefits on the income tax expense line in the accompanying
consolidated statement of operations. Accrued interest and penalties would be included on the related tax liability line in the consolidated
balance sheet. As of December 31, 2022 and 2021, no material uncertain tax positions were recognized as liabilities in the consolidated
financial statements. The Company remains subject
to income tax examinations for its U.S. federal income taxes for 2016 through 2022. The Company also remains subject to income
tax examinations for U.S. state and local income taxes generally for 2016 through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22. Subsequent Events Tax Receivable Agreement Payments On January 17, 2023, the Company
paid InnoHold $0.3 million pursuant to the terms of the Tax Receivable Agreement. This amount was included with other current liabilities
in the accompanying consolidated balance sheet as of December 31, 2022. Expiration of Sponsor Warrants On February 2, 2023, the 1.9
million sponsor warrants outstanding at December 31, 2022 expired per the terms of the agreement. Each of these warrants entitled the
registered holder to purchase one-half of one share of the Company’s Class A common stock at a price of $5.75 per half share ($11.50
per full share). The sponsor warrants had no fair value on the date of expiration. Underwritten Offering On February 13, 2023, the
Company completed an underwritten offering of 13.4 million shares of Class A common stock. The underwriters did not exercise
their over-allotment option. The aggregate net proceeds received by the Company from the offering, after deducting offering fees and expenses
of $3.3 million, totaled $57.0 million. Credit Agreement Amendment On February 17, 2023, the
Company entered into a fifth amendment to the 2020 Credit Agreement. In accordance with this amendment, the Company repaid in full the
$24.7 million outstanding balance of the term loan plus accrued interest. The amendment also provides that the maximum leverage ratio
covenant will not be tested for the first and second quarters of 2023 and revises the ratio to 4.50x for the third quarter of 2023 and
3.00x for all quarters thereafter. In addition, the minimum fixed charge coverage ratio covenant will not be tested for the first and
second quarters of 2023 and revised to 1.50x for the third and fourth quarters of 2023, and 2.00x for all quarters thereafter. The amendment
will also revise the lease incurrence test which will allow us to incur ten new showroom leases for stores that will open in 2023 and
six new leases for stores that will open in 2024. Moreover, beginning in the fourth quarter of 2023, we will be allowed to begin incurring
leases for stores that will open in 2024, subject to leverage ratio requirements. The leverage ratio must be less than 2.50x to sign leases,
with up to a maximum of six new leases per quarter, increasing to eight new leases per quarter if the leverage ratio is less than 2.00x.
The amendment will also provide certain minimum consolidated EBITDA covenants for the first and second quarters of 2023 based on our total
unrestricted cash and unused revolver availability. The amendment also modified the definition of consolidated EBITDA to allow for nonrecurring/one-time and non-cash expenses
and certain other expenses that are cash capped. In addition, for purposes of the definition of consolidated EBITDA, annual non-recurring
and unusual out-of-pocket legal expenses will be capped at $5.0 million for 2023 and $2.0 million per year thereafter. The amendment
also (i) reduced the amount available under the revolving line of credit to $50.0 million, (ii) provides that the
maturity date of the 2020 Credit Agreement will spring forward to June 30, 2024 if our consolidated EBITDA is not greater than $15.0 million
for 2023, (iii) reduce limits on maximum growth capital expenditures to $32.0 million for 2023 and $35.0 million for 2024 and
2025, and (iv) revises the current minimum liquidity covenant of $25.0 million to provide that it will increase to $30.0 million
for each three-month period following the applicable fiscal quarter if the leverage ratio is greater than 3.00x for any fiscal quarter
ending on or after the third quarter of 2023. Pursuant to this amendment, we incurred fees and expenses of $2.7 million that will be recorded
as debt issuance costs. The amendment will be accounted for as an extinguishment of debt and approximately $1.1 million of unamortized
debt issuance costs will be expensed. There are no amounts currently drawn on the revolver and the available amount to draw is the full
$50 million. In order to draw any amounts on the revolver, the Company must be in compliance with the covenants outlined in the fifth
amendment. Coliseum On January 12, 2023, the Company
issued a press release stating the Special Committee had rejected Coliseum’s unsolicited proposal. On January 13, 2023, Coliseum
submitted a letter to the chairman of the Board setting forth a cooperation proposal (the “Cooperation Proposal”). On January
16, 2023, the Special Committee responded to the Cooperation Proposal. On January 17, 2023, Coliseum
filed a Schedule 13D/A with the SEC indicating that, in the absence of an agreement, Coliseum intended to nominate a slate of directors
for election at the 2023 annual meeting of the stockholders of the Company, which slate would constitute a majority of the Board. On January
19, 2023, the Special Committee issued a press release stating the position of the Special Committee with respect to the Coliseum proposal. On February 13, 2023, Coliseum
submitted a notice of its intention to nominate four persons to the Board, replacing four of the seven member Board and retaining only
Mr. DeMartini, the Company’s Chief Executive Officer, Mr. Gray, CCM’s manager, and one of the existing non-executive directors.
In response, on February 13, 2023, the Company issued a press release expressing the Special Committee’s response and position with
respect to Coliseum’s proposal. On February 14, 2023, the
Company declared a dividend of one new PRPLS for each 100 shares of Purple common stock (“Common Stock”) owned by Purple’s
shareholders. Each PRPLS votes together with the Common Stock in the election of directors, and related matters, and carries 10,000 votes
each. Holders of PRPLS will be entitled to allocate their votes among the nominees in director elections on a cumulative basis. PRPLS
holders can allocate all, none, or a portion of their votes to each director nominee up for election at the Company’s meetings of
shareholders. On February 24, 2023, the Company issued 1.0 million PRPLS shares which trade with the Common Stock. Any new issuance of
Common Stock will automatically include a proportionate number of PRPLS. The PRPLS are redeemable at any time by an affirmative vote of
two-thirds of the members of the Board. PRPLS do not have any dividend rights and will be entitled to only a limited payment upon any
liquidation, dissolution or winding up in priority to any payments on the Common Stock but will not otherwise participate in any liquidating
distributions. On February 21, 2023, Coliseum filed a lawsuit in the Delaware Court of Chancery to invalidate Purple’s issued PRPLS,
alleging that the issuance deprived Purple stockholders of a fair and democratic election of directors at the Company’s 2023 Annual
Meeting and other related allegations. On February 21, 2023, Coliseum
filed a Complaint against the Company and several members of the Board in the Delaware Court of Chancery, captioned Coliseum Capital
Management, LLC v. Anthos On
March 9, 2023, the Special Committee offered Coliseum a settlement proposal that included the following provisions, (i) Coliseum would
have the right to identify three of the six non-management members of a seven-member board, (ii) the other three non-management seats
would be filled by two existing independent directors and a new director who is a significant shareholder. In addition to Dawn Zier, who
already announced her intention not to stand for election at the 2023 Annual Meeting due to other commitments, two other current directors
would retire at or before the 2023 Annual Meeting, (iii) Coliseum managing partner Adam Gray would become Chairman of the Board, (iv)
the Special Committee would name one of the existing incumbent independent directors as Lead Independent Director, and (v) Coliseum would
commit to customary standstill provisions to provide stability for the Company for approximately 18 months. On March 16, 2023, the Special
Committee announced that Coliseum has rejected the settlement proposal. Silicon Valley Bank On March 10, 2023, the Federal
Deposit Insurance Corporation announced that Silicon Valley Bank (“SVB”) had been closed by the California Department of Financial
Protection and Innovation. We have cash accounts, credit card processing and a borrowing relationship with SVB, At the time of the closure
we had cash and cash equivalents of approximately $4.2 million deposited with them. SVB is also one of the Institutional Lenders under
the 2020 Credit Agreement, with $7.25 million of the $50.0 million revolving line of credit being made available through that bank. We
currently have access to all of our funds and accounts at SVB. Amended Grant Agreements On March 15, 2023, the Company
and Robert T. DeMartini, the Company’s Chief Executive Officer, entered into amended and restated grant agreements relating to restricted
stock units and stock options granted to Mr. DeMartini in March 2022 and June 2022, revising the vesting schedule of the awards included
in each grant. The amended and restated grant agreements provide that 0.33 million of the restricted stock units and stock options will
vest in full on March 25, 2023 and 0.33 million of the restricted stock units and stock options and conditionally granted restricted units
and stock options, conditioned on shareholder approval of the Company’s proposed amendments to Section 5(f) of the Plan ,will vest
on March 25, 2024. The amendments also provide that the remaining 0.33 million conditionally granted restricted stock units and stock
options will vest in full on March 25, 2025. The amendments will result in an acceleration of approximately $0.8 million of stock-based
compensation expense recognized by the Company into the first quarter of 2023 from other future periods over the previous vesting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1"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consolidated financial
statements include the accounts of Purple Inc., its controlled subsidiary Purple LLC, and Intellibed, Purple LLC’s wholly owned
subsidiary, from the date of acquisition. All intercompany balances and transactions have been eliminated in consolidation. As of December
31, 2022, Purple Inc. held 99.5% of the common units of Purple LLC and other Purple LLC Class B Unit holders held 0.5% of the common units
in Purple LLC. The accompanying consolidated
financial statements have been prepared in accordance with generally accepted accounting principles in the United States (“GAAP”)
and applicable rules and regulations of the Securities and Exchange Commission (“SEC”) and reflect the financial position,
results of operations and cash flows of the Company. On December 31, 2020, the Company ceased to be an emerging growth company (“EGC”)
and was no longer exempt from certain reporting requirements that apply to public companies. As an EGC prior to this date, Purple Inc.
had elected to use extended transition periods available to private companies for complying with new or revised accounting standards.
These accounting policies have been consistently applied in the preparation of the consolidated financial statements. </t>
        </is>
      </c>
    </row>
    <row r="5">
      <c r="A5" s="4" t="inlineStr">
        <is>
          <t>Variable Interest Entities</t>
        </is>
      </c>
      <c r="B5" s="4" t="inlineStr">
        <is>
          <t xml:space="preserve">Variable Interest Entities Purple LLC is a variable interest entity. The Company determined that
it is the primary beneficiary of Purple LLC as it is the sole managing member and has the power to direct the activities most significant
to Purple LLC’s economic performance as well as the obligation to absorb losses and receive benefits that are potentially significant.
At December 31, 2022, Purple Inc. had a 99.5% economic interest in Purple LLC and consolidated 100% of Purple LLC’s assets, liabilities
and results of operations in the Company’s consolidated financial statements contained herein. The holders of Class B Units held
0.5% of the economic interest in Purple LLC as of December 31, 2022. For further discussion see Note 16— Stockholders’ Equity </t>
        </is>
      </c>
    </row>
    <row r="6">
      <c r="A6" s="4" t="inlineStr">
        <is>
          <t>Reclassification</t>
        </is>
      </c>
      <c r="B6" s="4" t="inlineStr">
        <is>
          <t xml:space="preserve">Reclassification Certain prior year amounts
in the consolidated financial statements have been reclassified to conform to the current year presentation with no effect on
previously reported net income (loss), cash flows or stockholders’ equity. The change in operating leases, previously reflected
as two line items within cash flows from operating activities, is now presented on a net basis as a single line item within the changes
in operating assets and liabilities section of the consolidated statement of cash flows. </t>
        </is>
      </c>
    </row>
    <row r="7">
      <c r="A7" s="4" t="inlineStr">
        <is>
          <t>Use of Estimates</t>
        </is>
      </c>
      <c r="B7" s="4" t="inlineStr">
        <is>
          <t xml:space="preserve">Use of Estimates The preparation of consolidated financial statements in conformity
with U.S. generally accepted accounting principles requires the Company to establish accounting policies and to make estimates and judgments
that affect the reported amounts of assets and liabilities and disclosure of contingent assets and liabilities as of the date of the consolidated
financial statements and the reported amounts of revenues and expenses during the reporting period. The Company bases its estimates on
historical experience and on various other assumptions believed to be reasonable, the results of which form the basis for making judgments
about the carrying values of assets and liabilities. The Company regularly makes significant estimates and assumptions including, but
not limited to, estimates that affect revenue recognition, accounts receivable and allowance for doubtful accounts, valuation of inventories,
sales returns, warranty returns, fair value of assets acquired and liabilities assumed in a business combination, warrant liabilities,
stock based compensation, the recognition and measurement of loss contingencies, estimates of current and deferred income taxes, deferred
income tax valuation allowances, and amounts associated with the Company’s Tax Receivable Agreement with InnoHold, LLC (“InnoHold”).
Predicting future events is inherently an imprecise activity and, as such, requires the use of judgment. Actual results could differ materially
from those estimates. </t>
        </is>
      </c>
    </row>
    <row r="8">
      <c r="A8" s="4" t="inlineStr">
        <is>
          <t>Cash, Cash Equivalents and Restricted Cash</t>
        </is>
      </c>
      <c r="B8" s="4" t="inlineStr">
        <is>
          <t xml:space="preserve">Cash, Cash Equivalents and Restricted Cash The Company considers all
highly liquid investments with an original maturity of three months or less to be cash equivalents. The carrying value of cash, cash equivalents
and restricted cash approximates fair value because of the short-term maturity of those instruments. At December 31, 2022, cash,
cash equivalents and restricted cash included $1.7 million of restricted cash deposited by Intellibed in a separate account pursuant to
an escrow agreement with the Company. For further discussion regarding restricted cash, see Note 4 — Acquisition. </t>
        </is>
      </c>
    </row>
    <row r="9">
      <c r="A9" s="4" t="inlineStr">
        <is>
          <t>Accounts Receivable and Allowance for Doubtful Accounts</t>
        </is>
      </c>
      <c r="B9" s="4" t="inlineStr">
        <is>
          <t xml:space="preserve">Accounts Receivable and Allowance for Doubtful
Accounts Accounts receivable are recorded
net of an allowance for expected losses and consist primarily of receivables from wholesale customers and receivables from third-party
consumer financing partners and credit card processors. The allowance is recognized in an amount equal to anticipated future write-offs.
Management estimates the allowance for doubtful accounts based on delinquencies, aging trends, industry risk trends, historical experience
and current trends. Account balances are charged off against the allowance when management believes it is probable the receivable will
not be recovered. The allowance for doubtful accounts at both December 31, 2022 and 2021 was not material. </t>
        </is>
      </c>
    </row>
    <row r="10">
      <c r="A10" s="4" t="inlineStr">
        <is>
          <t>Inventories</t>
        </is>
      </c>
      <c r="B10" s="4" t="inlineStr">
        <is>
          <t xml:space="preserve">Inventories Inventories are comprised
of raw materials, work-in-process and finished goods and are stated at the lower of cost or net realizable value. Manufactured inventory
consists of raw material, direct labor and manufacturing overhead costs. Inventory cost is calculated using a method that approximates
average cost. The Company reviews the components of its inventory on a regular basis for excess and obsolete inventory and makes appropriate
adjustments when necessary. Once established, the original cost of the inventory less the related inventory allowance represents the new
cost basis of such products. </t>
        </is>
      </c>
    </row>
    <row r="11">
      <c r="A11" s="4" t="inlineStr">
        <is>
          <t>Property and Equipment</t>
        </is>
      </c>
      <c r="B11" s="4" t="inlineStr">
        <is>
          <t xml:space="preserve">Property and Equipment Property and equipment are
stated at cost, net of depreciation. Property and equipment are depreciated using the straight-line method over the estimated useful lives
of the respective assets, ranging from 1 to 17 years, as follows:
Years
Equipment 5 - 10
Furniture and fixtures 3 - 7
Office equipment 3 - 5
Leasehold improvements 1 - 17 Major renewals and betterments
that increase value or extend useful life are capitalized. The Company records depreciation and amortization in cost of sales for long-lived
assets used in the manufacturing process, and within each line item of operating expenses for all other long-lived assets. Leasehold improvements
are amortized over the shorter of the useful life of the leasehold improvements or the contractual term of the lease, with consideration
of lease renewal options if exercise is reasonably certain. The cost and related accumulated depreciation of assets sold or retired is
removed from the accounts with any resulting gain or loss included in the consolidated statement of operations. The Company capitalizes interest
on borrowings during the active construction period of major capital projects. Interest capitalization ceases once a project is substantially
complete or no longer undergoing construction activities to prepare it for its intended use. Capitalized interest is added to the cost
of the underlying assets and is amortized over the useful lives of the assets. When no debt is specifically identified as being incurred
in connection with a construction project, the Company capitalizes interest on amounts expended on the project using the weighted average
cost of the Company’s outstanding borrowings. </t>
        </is>
      </c>
    </row>
    <row r="12">
      <c r="A12" s="4" t="inlineStr">
        <is>
          <t>Leases</t>
        </is>
      </c>
      <c r="B12" s="4" t="inlineStr">
        <is>
          <t xml:space="preserve">Leases The Company determines if
an agreement contains a lease at the inception of a contract. For leases with an initial term greater than 12 months, a related lease
liability is recorded on the balance sheet at the present value of future payments discounted at the estimated fully collateralized incremental
borrowing rate (discount rate) corresponding with the lease term. In addition, a right-of-use (“ROU”) asset is recorded as
the initial amount of the lease liability, plus any lease payments made to the lessor before or at the lease commencement date and any
initial direct costs incurred, less any tenant improvement allowance incentives received. The Company elected not to separate lease and
non-lease components for all real estate leases. The Company calculates the
present value of future payments using its incremental borrowing rate when the discount rate implicit in the lease is not known. The incremental
borrowing rate is the rate of interest that a lessee would have to pay to borrow on a collateralized basis over a similar term at an amount
equal to the lease payments in a similar economic environment. The Company determines the applicable incremental borrowing rate at the
lease commencement date based on the rates of its secured borrowings, which is then adjusted for the appropriate lease term and risk premium.
In determining the Company’s ROU assets and corresponding lease liabilities, the Company applies these incremental borrowing rates
to the minimum lease payments within each lease agreement. Lease expense is recognized
on a straight-line basis over the lease term. Tenant incentive allowances received from the lessor are amortized through the ROU asset
as a reduction of rent expense over the lease term. Any variable lease costs are expensed as incurred. Leases with an initial term
of 12 months or less (short-term leases) are not recorded as ROU assets and corresponding lease liabilities. Short-term lease expense
is recognized on a straight-line basis over the lease term. ROU assets are assessed for impairment as part of long-lived assets, which
is performed whenever events or changes in circumstances indicate that the carrying amount of an asset or asset group may not be recoverable. </t>
        </is>
      </c>
    </row>
    <row r="13">
      <c r="A13" s="4" t="inlineStr">
        <is>
          <t>Business Combinations</t>
        </is>
      </c>
      <c r="B13" s="4" t="inlineStr">
        <is>
          <t xml:space="preserve">Business Combinations The Company accounts for business
combinations using the acquisition method of accounting, in accordance with ASC 805, Business Combinations. In the event an acquisition
involves an entity with which the Company has a preexisting relationship, the Company will generally recognize a gain or loss
within the consolidated statement of operations to settle that relationship as of the acquisition date. Transaction costs associated with
business combinations are expensed as incurred. </t>
        </is>
      </c>
    </row>
    <row r="14">
      <c r="A14" s="4" t="inlineStr">
        <is>
          <t>Goodwill</t>
        </is>
      </c>
      <c r="B14" s="4" t="inlineStr">
        <is>
          <t xml:space="preserve">Goodwill The
Company accounts for goodwill in a business combination as the excess of the cost over the fair value of net assets acquired and is assigned
to the reporting unit in which the acquired business will operate. The Company does not amortize goodwill but tests it for impairment
each fiscal year or whenever events or changes in circumstances indicate the carrying amount may not be recoverable. The
recoverability of goodwill is measured at the reporting unit level by comparing the reporting unit’s carrying amount, including
goodwill, to the fair value of the reporting unit. The Company may elect to perform a qualitative assessment to determine whether it is
more likely than not that a reporting unit is impaired. If the qualitative assessment is not performed or if the Company determines that
it is not more likely than not that the fair value of the reporting unit exceeds the carrying value, the Company determines the fair value
of its reporting units based on an average weighting of both projected discounted future results and the use of comparative market multiples.
If the carrying amount of the reporting unit exceeds its fair value, goodwill is considered impaired and a loss recognized in the amount
equal to that excess. </t>
        </is>
      </c>
    </row>
    <row r="15">
      <c r="A15" s="4" t="inlineStr">
        <is>
          <t>Intangible Assets</t>
        </is>
      </c>
      <c r="B15" s="4" t="inlineStr">
        <is>
          <t xml:space="preserve">Intangible Assets Intangible assets include
a customer relationship intangible associated with the Intellibed acquisition, developed technologies by Purple and Intellibed, trade
names and trademarks, internal-use software, domain name costs, license fees and other patent and trademark related costs. Definite-lived
intangible assets are being amortized using the straight-line method over their estimated lives, ranging from two to 15 years. For
software developed or obtained for internal use, the Company capitalizes direct external costs associated with developing or obtaining
internal-use software. In addition, the Company capitalizes certain payroll and payroll-related costs for employees who are directly involved
with the development of such applications. Capitalized costs related to internal-use software under development are treated as construction-in-progress
until the program, feature or functionality is ready for its intended use, at which time amortization commences. Capitalized software
costs are . </t>
        </is>
      </c>
    </row>
    <row r="16">
      <c r="A16" s="4" t="inlineStr">
        <is>
          <t>Asset Impairment Charges</t>
        </is>
      </c>
      <c r="B16" s="4" t="inlineStr">
        <is>
          <t xml:space="preserve">Asset Impairment Charges Definite-lived Intangible
Assets Intangible Assets. Indefinite-lived Intangible
Assets Long-Lived Assets </t>
        </is>
      </c>
    </row>
    <row r="17">
      <c r="A17" s="4" t="inlineStr">
        <is>
          <t>Cooperative Advertising, Rebate and Other Promotion Programs</t>
        </is>
      </c>
      <c r="B17" s="4" t="inlineStr">
        <is>
          <t xml:space="preserve">Cooperative Advertising, Rebate and Other
Promotion Programs The Company enters into programs
with certain wholesale partners to provide funds for advertising and promotions as well as volume and other rebate programs. When sales
are made to these customers, the Company records liabilities pursuant to these programs. The Company periodically assesses these liabilities
based on actual sales to determine whether all of the cooperative advertising earned will be used by the customer or whether the customer
will meet the requirements to receive rebate funds. Significant estimates are required at any point in time with regard to the ultimate
reimbursement to be claimed by the customers. Subsequent revisions to the estimates are recorded and charged to earnings in the period
in which they are identified. Rebates and certain cooperative advertising amounts are classified as a reduction of revenue and presented
within net revenues in the accompanying consolidated statements of operations. Cooperative advertising expenses that can be identified
as a distinct good or service and for which the fair value can be reasonably estimated are recorded, when incurred, as components of marketing
and sales expenses in the accompanying consolidated statements of operations. Marketing and sales expense in 2022, 2021 and 2020 included
$4.1 million, $2.7 million and $1.2 million, respectively, related to shared advertising costs that the Company incurred under its cooperative
advertising programs to the extent the fair value of the distinct good or service were reasonably estimable. </t>
        </is>
      </c>
    </row>
    <row r="18">
      <c r="A18" s="4" t="inlineStr">
        <is>
          <t>Advertising Costs</t>
        </is>
      </c>
      <c r="B18" s="4" t="inlineStr">
        <is>
          <t xml:space="preserve">Advertising Costs The Company incurs advertising
costs associated with print, digital and broadcast advertisements. Advertising costs are expensed when the advertisements are run for
the first time and included in marketing and selling expenses in the accompanying consolidated statements of operations. Advertising expense
was $61.0 million, $149.8 million and $130.3 million for the years ended December 31, 2022, 2021 and 2020, respectively. </t>
        </is>
      </c>
    </row>
    <row r="19">
      <c r="A19" s="4" t="inlineStr">
        <is>
          <t>Revenue Recognition</t>
        </is>
      </c>
      <c r="B19" s="4" t="inlineStr">
        <is>
          <t xml:space="preserve">Revenue Recognition The Company markets and sells
its products through e-commerce online channels, retail brick-and-mortar wholesale partners, Purple owned retail showrooms, and third-party
online retailers. Revenue is recognized when the Company satisfies its performance obligations under the contract which involves transferring
the promised products to the customer. This principle is achieved in the following steps: Identify the contract with the customer. Identify the performance obligations
in the contract Determine the transaction price Allocate the transaction price to
performance obligations in the contract. Recognize revenue when or as we satisfy
a performance obligation. </t>
        </is>
      </c>
    </row>
    <row r="20">
      <c r="A20" s="4" t="inlineStr">
        <is>
          <t>Cost of Revenues</t>
        </is>
      </c>
      <c r="B20" s="4" t="inlineStr">
        <is>
          <t xml:space="preserve">Cost of Revenues Costs associated with net
revenues are recorded in cost of revenues in the same period in which related sales have been recorded. Cost of revenues includes the
costs of receiving, producing, inspecting, warehousing, insuring, and shipping goods during the period, as well as depreciation and amortization
of long-lived assets used in these processes. Cost of sales also includes shipping and handling costs associated with the delivery of
goods to customers. </t>
        </is>
      </c>
    </row>
    <row r="21">
      <c r="A21" s="4" t="inlineStr">
        <is>
          <t>Sales Returns</t>
        </is>
      </c>
      <c r="B21" s="4" t="inlineStr">
        <is>
          <t xml:space="preserve">Sales Returns The Company’s policy
provides customers up to 100-days to return a mattress, pet bed or pillow and up to 30-days to return all other products (except power
bases) for a full refund. Estimated sales returns, which are recorded as a reduction of revenue at the time of sale and recorded
as a liability on the balance sheet, are based on historical trends and product return rates and are adjusted for any current or expected
trends as appropriate. Actual sales returns could differ from these estimates. The Company regularly assesses and adjusts the estimate
of accrued sales returns by updating the return rates for actual trends and projected costs. The Company classifies the estimated sales
returns as a current liability as they are expected to be paid out in less than one year. As of December 31, 2022 and 2021, $5.1 million
and $7.1 million, respectively, were included as accrued sales returns in the accompanying consolidated balance sheets. The Company had the following
activity for sales returns:
Years Ended December 31,
(in thousands) 2022 2021 2020
Balance at beginning of period $ 7,116 $ 8,428 $ 7,271
Additions that reduced net revenue 35,479 45,561 50,504
Deduction from reserves for current year returns (37,488 ) (46,873 ) (49,347 )
Balance at end of period $ 5,107 $ 7,116 $ 8,428 </t>
        </is>
      </c>
    </row>
    <row r="22">
      <c r="A22" s="4" t="inlineStr">
        <is>
          <t>Warranty Liabilities</t>
        </is>
      </c>
      <c r="B22" s="4" t="inlineStr">
        <is>
          <t xml:space="preserve">Warranty Liabilities The Company provides a limited warranty on most of the products sold.
The estimated warranty costs, which are expensed at the time of sale and included in cost of revenues, are based on the results of product
testing, industry and historical trends and warranty claim rates incurred, and are adjusted for any current or expected trends as appropriate.
Actual warranty claim costs could differ from these estimates. The Company regularly assesses and adjusts the estimate of accrued warranty
claims by updating claims rates for actual trends and projected claim costs. The Company expects the estimated warranty liability
to continue to increase as the Company has not reached a full 10-years of history on its 10-year mattress warranty. The Company classifies
estimated warranty costs expected to be paid beyond a year as a long-term liability. As of December 31, 2022 and 2021, $5.0
million and $3.9 million of warranty liabilities are included in other current liabilities and $15.7 million and $11.1 million of
warranty liabilities are included in other long-term liabilities on the accompanying consolidated balance sheets, respectively. The Company had the following
activity for warranty liabilities:
Years Ended December 31,
(in thousands) 2022 2021 2020
Balance at beginning of period $ 15,013 $ 8,397 $ 4,621
Additions charged to expense for current year sales 9,856 9,234 6,399
Deduction from reserves for current year claims (4,125 ) (2,618 ) (2,623 )
Balance at end of period $ 20,744 $ 15,013 $ 8,397 </t>
        </is>
      </c>
    </row>
    <row r="23">
      <c r="A23" s="4" t="inlineStr">
        <is>
          <t>Debt Issuance Costs and Discounts</t>
        </is>
      </c>
      <c r="B23" s="4" t="inlineStr">
        <is>
          <t xml:space="preserve">Debt Issuance Costs and Discounts Debt issuance costs and discounts
that relate to borrowings are presented in the consolidated balance sheet as a direct reduction from the carrying amount of the related
debt liability and are amortized into interest expense using an effective interest rate over the duration of the debt. Debt issuance costs
that relate to revolving lines of credit are carried as an asset in the consolidated balance sheet and amortized to interest expense on
a straight-line basis over the term of the related line of credit facility. Refer to Note 11 – Debt. </t>
        </is>
      </c>
    </row>
    <row r="24">
      <c r="A24" s="4" t="inlineStr">
        <is>
          <t>Warrant Liabilities</t>
        </is>
      </c>
      <c r="B24" s="4" t="inlineStr">
        <is>
          <t xml:space="preserve">Warrant Liabilities The Company accounted for
its incremental loan warrants as liability warrants under the provisions of ASC 480, Distinguishing Liabilities from Equity The Company accounted for
its public warrants in accordance with ASC 815, Derivatives and Hedging—Contracts in Entity’s Own Equity Fair Value Measurement The Company accounts for its sponsor warrants in accordance with ASC
815, under which these warrants do not meet the criteria for equity classification and must be recorded as liabilities. Since the sponsor
warrants meet the definition of a derivative as contemplated in ASC 815, these warrants are measured at fair value at inception and at
each reporting date in accordance with ASC 820 with changes in fair value recognized in earnings in the period of change. The Company
uses the Black-Scholes model to determine the fair value of the liability associated with the sponsor warrants. The model uses key assumptions
and inputs such as exercise price, fair market value of common stock, risk free interest rate, warrant life and expected volatility. At
December 31, 2022, there were 1.9 million sponsor warrants outstanding. On February 3, 2023 all outstanding warrants expired. </t>
        </is>
      </c>
    </row>
    <row r="25">
      <c r="A25" s="4" t="inlineStr">
        <is>
          <t>Fair Value Measurements</t>
        </is>
      </c>
      <c r="B25" s="4" t="inlineStr">
        <is>
          <t xml:space="preserve">Fair Value Measurements The Company uses the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Quoted market prices in
active markets for identical assets or liabilities; Level 2—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and Level 3—Unobservable inputs in
which there is little or no market data, which require the reporting unit to develop its own assumptions. The classification of fair value measurements within the established
three-level hierarchy is based upon the lowest level of input that is significant to the measurements. Financial instruments, although
not recorded at fair value on a recurring basis include cash, cash equivalents and restricted cash, receivables, accounts payable, and
the Company’s debt obligations. The carrying amounts of cash, cash equivalents and restricted cash, receivables and accounts payable
approximate fair value because of the short-term nature of these accounts. The fair value of the Company’s debt instruments are
estimated to be face value based on the contractual terms of the debt arrangements and market-based expectations. The public warrant liabilities
are Level 1 instruments as they use quoted market prices from an active market. The sponsor and incremental loan warrant liabilities are
Level 3 instruments that use internal models to estimate fair value based on certain significant unobservable inputs which requires determination
of relevant inputs and assumptions. Accordingly, changes in these unobservable inputs may have a significant impact on fair value. Such
inputs include risk free interest rate, expected average life, expected dividend yield, and expected volatility. These Level 3 liabilities
generally decrease (increase) in value based upon an increase (decrease) in risk free interest rate and expected dividend yield. Conversely,
the fair value of these Level 3 liabilities generally increase (decrease) in value if the expected average life or expected volatility
were to increase (decrease). The following table presents
information about the Company’s liabilities that are measured at fair value on a recurring basis and indicates the fair value hierarchy
of the valuation inputs the Company utilized to determine such fair value:
December 31,
(In thousands) Level 2022 2021
Sponsor warrants 3 $ — $ 4,343 The 1.9 million sponsor warrants
outstanding at December 31, 2022 had a negligible fair value. The following table summarizes
the Company’s total Level 3 liability activity for the years ended December 31, 2022, 2021 and 2020:
(In thousands) Sponsor Incremental Total
Fair value as of December 31, 2019 $ 7,689 $ 21,622 $ 29,311
Initial measurement (1,275 ) — (1,275 )
Fair value transfer to Level 1 measurement (3,690 ) (81,040 ) (84,730 )
Change in valuation inputs (1) 89,984 59,418 149,402
Fair value as of December 31, 2020 $ 92,708 $ — $ 92,708
Fair value transfer to Level 1 measurement — — —
Fair value of warrants exercised (64,311 ) — (64,311 )
Change in valuation inputs (1) (24,054 ) — (24,054 )
Fair value as of December 31, 2021 $ 4,343 $ — $ 4,343
Fair value transfer to Level 1 measurement — — —
Fair value of warrants exercised — — —
Change in valuation inputs (1) (4,343 ) — (4,343 )
Fair value as of December 31, 2022 $ — $ — $ —
(1) Changes
in valuation inputs are recognized as the change in fair value – warrant liabilities in the consolidated statement of operations. </t>
        </is>
      </c>
    </row>
    <row r="26">
      <c r="A26" s="4" t="inlineStr">
        <is>
          <t>Stock Based Compensation</t>
        </is>
      </c>
      <c r="B26" s="4" t="inlineStr">
        <is>
          <t xml:space="preserve">Stock Based Compensation The Company accounts for stock-based
compensation under the provisions of ASC 718, Compensation—Stock Compensation During 2022, 2021 and 2020, the Company granted stock options under
the Company’s 2017 Equity Incentive Plan (the “2017 Equity Incentive Plan”) to certain officers, executives and employees
of the Company. The fair value for these awards was determined using the Black-Scholes option valuation model at the date of grant. Stock
based compensation on these awards is expensed on a straight-line basis over the vesting period. Option pricing models require the input
of subjective assumptions including the expected term of the stock option, the expected price volatility of the Company’s common
stock over the period equal to the expected term of the grant, and the expected risk-free rate. Changes in these assumptions can materially
affect the fair value estimate. The Company recognizes forfeitures of stock option awards as they occur. During 2022, 2021 and 2020,
the Company granted stock awards under the 2017 Equity Incentive Plan to independent directors on the Company’s Board for services
performed. Since all of these awards vested immediately, stock-based compensation was recorded on the grant date using the publicly quoted
closing price of the Company’s common stock on that date as fair value. During 2022 and 2021, the
Company granted restricted stock units under the Company’s 2017 Equity Incentive Plan to certain employees of the Company. A portion
of the restricted stock units granted included a market vesting condition. The estimated fair value of the restricted stock units that
do not have the market vesting condition is recognized on a straight-line basis over the vesting period. The estimated fair value of the
stock units that included a market vesting condition was measured on the grant date using a Monte Carlo Simulation of a Geometric Brownian
Motion stock path model and incorporated the probability of vesting occurring. The estimated fair value of these awards is recognized
over the derived service period (as determined by the valuation model), with such recognition occurring regardless of whether the market
condition is met. In May and June 2020, the
Company granted restricted stock awards under the Company’s 2017 Equity Incentive Plan to certain employees of the Company. The
stock awards vest over 3 to 4 years. The estimated fair value of restricted stock is measured on the grant date and is recognized as expense
over the vesting period. In March 2020, the Company
granted a restricted stock award under the Company’s 2017 Equity Incentive Plan to the Company’s independent Board advisor
and GPAC observer. The stock award vested in March 2021. As this award included a service condition, the estimated fair value of the restricted
stock was measured on the grant date and recognized over the service period. The Company determined that the fair value of the restricted
stock on the grant date was immaterial. During 2019, the Company granted
a restricted stock award that had certain vesting conditions which could be met at the earliest in the twelve months ended March 31, 2022.
All of the vesting conditions were satisfied on September 30, 2021 and all of the shares became unrestricted on that date. As this award
included a market vesting condition, stock-based compensation was determined as the estimated fair value of the restricted stock measured
on the grant date using a Monte Carlo Simulation of a Geometric Brownian Motion stock path model which incorporated the probability of
vesting occurring. The fair value of the restricted stock was expensed over the derived service period which ended when all of the shares
became issuable. </t>
        </is>
      </c>
    </row>
    <row r="27">
      <c r="A27" s="4" t="inlineStr">
        <is>
          <t>Income Taxes</t>
        </is>
      </c>
      <c r="B27" s="4" t="inlineStr">
        <is>
          <t xml:space="preserve">Income Taxes Deferred tax assets and liabilities
are recognized for the estimated future tax consequences attributable to differences between the financial statement carrying amounts
of existing assets and liabilities and their respective tax bases. In assessing the realizability of deferred tax assets, management considers
whether it is more-likely-than-not that the deferred tax assets will be realized.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the year of the
enacted rate change. The Company’s effective tax rate is primarily impacted by the allocation of income taxes to the noncontrolling
interest and changes in our valuation allowance. The Company accounts for uncertainty
in income taxes using a recognition and measurement threshold for tax positions taken or expected to be taken in a tax return, which are
subject to examination by federal and state taxing authorities. The tax benefit from an uncertain tax position is recognized when it is
more likely than not that the position will be sustained upon examination by taxing authorities based on technical merits of the position. The
amount of the tax benefit recognized is the largest amount of the benefit that has a greater than 50% likelihood of being realized
upon ultimate settlement. The effective tax rate and the tax basis of assets and liabilities reflect management’s estimates of the
ultimate outcome of various tax uncertainties. The Company recognizes penalties and interest related to uncertain tax positions within
the provision (benefit) for income taxes line in the accompanying consolidated statements of operations. The Company files U.S. federal
and certain state income tax returns. The income tax returns of the Company are subject to examination by U.S. federal and state taxing
authorities for various time periods, depending on those jurisdictions’ rules, generally after the income tax returns are filed. </t>
        </is>
      </c>
    </row>
    <row r="28">
      <c r="A28" s="4" t="inlineStr">
        <is>
          <t>Tax Receivable Agreement</t>
        </is>
      </c>
      <c r="B28" s="4" t="inlineStr">
        <is>
          <t xml:space="preserve">Tax Receivable Agreement In connection with the Business
Combination, the Company entered into the Tax Receivable Agreement with InnoHold, which provides for the payment by the Company to InnoHold
of 80% of the net cash savings, if any, in U.S. federal, state and local income tax that the Company actually realizes (or is deemed to
realize in certain circumstances) in periods after the Closing as a result of (i) any tax basis increases in the assets of Purple LLC
resulting from the distribution to InnoHold of the cash consideration, (ii) the tax basis increases in the assets of Purple LLC resulting
from the redemption by Purple LLC or the exchange by the Company, as applicable, of Class B Paired Securities or cash, as applicable,
and (iii) imputed interest deemed to be paid by the Company as a result of, and additional tax basis arising from, payments it makes under
the Tax Receivable Agreement. As noncontrolling interest
holders exercise their right to exchange or cause Purple LLC to redeem all or a portion of its Class B Units, a liability under the Tax
Receivable Agreement (a “TRA Liability”) may be recorded based on 80% of the estimated future cash tax savings that the Company
may realize as a result of increases in the basis of the assets of Purple LLC attributed to the Company as a result of such exchange or
redemption. The amount of the increase in asset basis, the related estimated cash tax savings and the attendant TRA Liability to be recorded
will depend on the price of the Company’s Class A common stock at the time of the relevant redemption or exchange. The estimation
of liability under the Tax Receivable Agreement is by its nature imprecise and subject to significant assumptions regarding the amount
and timing of future taxable income. </t>
        </is>
      </c>
    </row>
    <row r="29">
      <c r="A29" s="4" t="inlineStr">
        <is>
          <t>Segment Information</t>
        </is>
      </c>
      <c r="B29" s="4" t="inlineStr">
        <is>
          <t xml:space="preserve">Segment Information Operating segments are defined
as components of an enterprise for which separate financial information is evaluated regularly by the chief operating decision maker (“CODM”).
The role of the CODM is to make decisions about allocating resources and assessing performance. The Company’s operations are based
on an omni-channel distribution strategy that allows the Company to offer a seamless shopping experience to its customers across multiple
sales channels. The Company concluded its business operates in one operating segment as all of the Company’s sales channels are
complementary and analyzed in the same manner. Also, the . Since the Company operates
in one operating segment, all required financial segment information can be found throughout the consolidated financial statements. The
Company’s chief executive officer has been identified as its CODM. </t>
        </is>
      </c>
    </row>
    <row r="30">
      <c r="A30" s="4" t="inlineStr">
        <is>
          <t>Net Income (Loss) Per Share</t>
        </is>
      </c>
      <c r="B30" s="4" t="inlineStr">
        <is>
          <t xml:space="preserve">Net Income (Loss) Per Share Basic net income (loss) per
common share is calculated by dividing net income (loss) attributable to common stockholders by the weighted average number of shares
of Class A common stock outstanding during each period. Diluted net income (loss) per share reflects the weighted-average number of common
shares outstanding during the period used in the basic net income (loss) computation plus the effect of common stock equivalents that
are dilutive. The Company uses the “if-converted” method to determine the potential dilutive effect of conversions of its
outstanding Class B common stock, and the treasury stock method to determine the potential dilutive effect of its outstanding warrants,
share-based payment awards and the vesting of unvested Class A common stock. </t>
        </is>
      </c>
    </row>
    <row r="31">
      <c r="A31" s="4" t="inlineStr">
        <is>
          <t>Restructuring Activities</t>
        </is>
      </c>
      <c r="B31" s="4" t="inlineStr">
        <is>
          <t xml:space="preserve">Restructuring Activities In February and April 2022,
because of lower-than-expected demand and higher labor and overhead costs that adversely affected our results of operations in the fourth
quarter of 2021 and the first quarter of 2022, the Company completed a restructuring of its workforce to balance production, improve efficiencies
and realign the Company’s cost structure to focus on quality of earnings in its current core business. As a result of the realignment
and restructuring, the Company reduced employee headcount and recognized severance charges of $2.0 million during the year ended December
31, 2022. In June 2022, the Company
incurred a one-time separation fee of $3.1 million with a professional services provider for not continuing with their services. The fee
was recorded as general and administrative expense in the consolidated statement of operations for the year ended December 31, 2022. During 2022, the Company implemented additional
cost reduction and efficiency efforts to improve costs, increase margins and ensure compliance with debt covenants. If the Company’s
cash flows from operations or other sources of financing are less than anticipated, the Company believes it will be able to fund operating
expenses and continue satisfying the conditions of its 2020 financing arrangement, as amended, based on its ability to scale back operations,
reduce marketing spend, prepay term debt, use available liquidity under its revolving line of credit, and postpone or discontinue growth
strategies. In addition, the Company may also consider restructuring its obligations with current creditors, pursue work-out options or
seek additional funding sources including new debt or equity capital. In December 2022, the Company
filed a registration statement on Form S-3 with the United States Securities and Exchange Commission using the “shelf” registration
process. As a result, the Company may offer and sell from time to time, in one or more series or issuances and on terms that the Company
will determine at the time of the offering, any combination of the securities described in the registration statement, up to an aggregate
amount of $90.0 million. </t>
        </is>
      </c>
    </row>
    <row r="32">
      <c r="A32" s="4" t="inlineStr">
        <is>
          <t>Recent Accounting Pronouncements</t>
        </is>
      </c>
      <c r="B32" s="4" t="inlineStr">
        <is>
          <t>Recent Accounting Pronouncements Reference
Rate Reform In
March 2020, the FASB issued ASU 2020-04, Reference Rate Reform (Topic 848): Facilitation of the Effects of Reference Rate Reform on
Financial Reporting In February
2022, the Company entered into an amendment to its 2020 financing arrangement that changed the interest reference rate on its term loan
and revolving line of credit from LIBOR to the Secured Overnight Financing Rate (“SOFR”). The change to SOFR did not have
a material impact on the Company’s Debt Measurement
of Credit Losses In June 2016, the FASB issued
ASU No. 2016-13, Financial Instruments – Credit Losses (Topic 326): Measurement of Credit Losses on Financial Instru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s) - $ / shares shares in Thousands</t>
        </is>
      </c>
      <c r="B1" s="2" t="inlineStr">
        <is>
          <t>Dec. 31, 2022</t>
        </is>
      </c>
      <c r="C1" s="2" t="inlineStr">
        <is>
          <t>Dec. 31, 2021</t>
        </is>
      </c>
    </row>
    <row r="2">
      <c r="A2" s="4" t="inlineStr">
        <is>
          <t>Class A Common Stock</t>
        </is>
      </c>
      <c r="B2" s="4" t="inlineStr">
        <is>
          <t xml:space="preserve"> </t>
        </is>
      </c>
      <c r="C2" s="4" t="inlineStr">
        <is>
          <t xml:space="preserve"> </t>
        </is>
      </c>
    </row>
    <row r="3">
      <c r="A3" s="4" t="inlineStr">
        <is>
          <t>Common stock, par value (in Dollars per share)</t>
        </is>
      </c>
      <c r="B3" s="8" t="n">
        <v>0.0001</v>
      </c>
      <c r="C3" s="8" t="n">
        <v>0.0001</v>
      </c>
    </row>
    <row r="4">
      <c r="A4" s="4" t="inlineStr">
        <is>
          <t>Common stock, shares authorized</t>
        </is>
      </c>
      <c r="B4" s="6" t="n">
        <v>210000</v>
      </c>
      <c r="C4" s="6" t="n">
        <v>210000</v>
      </c>
    </row>
    <row r="5">
      <c r="A5" s="4" t="inlineStr">
        <is>
          <t>Common stock, shares issued</t>
        </is>
      </c>
      <c r="B5" s="6" t="n">
        <v>91380</v>
      </c>
      <c r="C5" s="6" t="n">
        <v>66493</v>
      </c>
    </row>
    <row r="6">
      <c r="A6" s="4" t="inlineStr">
        <is>
          <t>Common stock, shares outstanding</t>
        </is>
      </c>
      <c r="B6" s="6" t="n">
        <v>91380</v>
      </c>
      <c r="C6" s="6" t="n">
        <v>66493</v>
      </c>
    </row>
    <row r="7">
      <c r="A7" s="4" t="inlineStr">
        <is>
          <t>Class B Common Stock</t>
        </is>
      </c>
      <c r="B7" s="4" t="inlineStr">
        <is>
          <t xml:space="preserve"> </t>
        </is>
      </c>
      <c r="C7" s="4" t="inlineStr">
        <is>
          <t xml:space="preserve"> </t>
        </is>
      </c>
    </row>
    <row r="8">
      <c r="A8" s="4" t="inlineStr">
        <is>
          <t>Common stock, par value (in Dollars per share)</t>
        </is>
      </c>
      <c r="B8" s="8" t="n">
        <v>0.0001</v>
      </c>
      <c r="C8" s="8" t="n">
        <v>0.0001</v>
      </c>
    </row>
    <row r="9">
      <c r="A9" s="4" t="inlineStr">
        <is>
          <t>Common stock, shares authorized</t>
        </is>
      </c>
      <c r="B9" s="6" t="n">
        <v>90000</v>
      </c>
      <c r="C9" s="6" t="n">
        <v>90000</v>
      </c>
    </row>
    <row r="10">
      <c r="A10" s="4" t="inlineStr">
        <is>
          <t>Common stock, shares issued</t>
        </is>
      </c>
      <c r="B10" s="6" t="n">
        <v>448</v>
      </c>
      <c r="C10" s="6" t="n">
        <v>448</v>
      </c>
    </row>
    <row r="11">
      <c r="A11" s="4" t="inlineStr">
        <is>
          <t>Common stock, shares outstanding</t>
        </is>
      </c>
      <c r="B11" s="6" t="n">
        <v>448</v>
      </c>
      <c r="C11" s="6" t="n">
        <v>4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and equipment are stated at cost, net of depreciation</t>
        </is>
      </c>
      <c r="B4" s="4" t="inlineStr">
        <is>
          <t xml:space="preserve">Years
Equipment 5 - 10
Furniture and fixtures 3 - 7
Office equipment 3 - 5
Leasehold improvements 1 - 17 </t>
        </is>
      </c>
    </row>
    <row r="5">
      <c r="A5" s="4" t="inlineStr">
        <is>
          <t>Schedule of sales returns</t>
        </is>
      </c>
      <c r="B5" s="4" t="inlineStr">
        <is>
          <t xml:space="preserve">Years Ended December 31,
(in thousands) 2022 2021 2020
Balance at beginning of period $ 7,116 $ 8,428 $ 7,271
Additions that reduced net revenue 35,479 45,561 50,504
Deduction from reserves for current year returns (37,488 ) (46,873 ) (49,347 )
Balance at end of period $ 5,107 $ 7,116 $ 8,428 </t>
        </is>
      </c>
    </row>
    <row r="6">
      <c r="A6" s="4" t="inlineStr">
        <is>
          <t>Schedule of warranty liabilities</t>
        </is>
      </c>
      <c r="B6" s="4" t="inlineStr">
        <is>
          <t xml:space="preserve">Years Ended December 31,
(in thousands) 2022 2021 2020
Balance at beginning of period $ 15,013 $ 8,397 $ 4,621
Additions charged to expense for current year sales 9,856 9,234 6,399
Deduction from reserves for current year claims (4,125 ) (2,618 ) (2,623 )
Balance at end of period $ 20,744 $ 15,013 $ 8,397 </t>
        </is>
      </c>
    </row>
    <row r="7">
      <c r="A7" s="4" t="inlineStr">
        <is>
          <t>Schedule of fair value on a recurring basis and indicates the fair value hierarchy of the valuation inputs</t>
        </is>
      </c>
      <c r="B7" s="4" t="inlineStr">
        <is>
          <t xml:space="preserve">December 31,
(In thousands) Level 2022 2021
Sponsor warrants 3 $ — $ 4,343 </t>
        </is>
      </c>
    </row>
    <row r="8">
      <c r="A8" s="4" t="inlineStr">
        <is>
          <t>Schedule of Level 3 liability activity</t>
        </is>
      </c>
      <c r="B8" s="4" t="inlineStr">
        <is>
          <t xml:space="preserve">(In thousands) Sponsor Incremental Total
Fair value as of December 31, 2019 $ 7,689 $ 21,622 $ 29,311
Initial measurement (1,275 ) — (1,275 )
Fair value transfer to Level 1 measurement (3,690 ) (81,040 ) (84,730 )
Change in valuation inputs (1) 89,984 59,418 149,402
Fair value as of December 31, 2020 $ 92,708 $ — $ 92,708
Fair value transfer to Level 1 measurement — — —
Fair value of warrants exercised (64,311 ) — (64,311 )
Change in valuation inputs (1) (24,054 ) — (24,054 )
Fair value as of December 31, 2021 $ 4,343 $ — $ 4,343
Fair value transfer to Level 1 measurement — — —
Fair value of warrants exercised — — —
Change in valuation inputs (1) (4,343 ) — (4,343 )
Fair value as of December 31, 2022 $ — $ — $ —
(1) Changes
in valuation inputs are recognized as the change in fair value – warrant liabilities in the consolidated statement of operation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Acquisition (Tables)</t>
        </is>
      </c>
      <c r="B1" s="2" t="inlineStr">
        <is>
          <t>12 Months Ended</t>
        </is>
      </c>
    </row>
    <row r="2">
      <c r="B2" s="2" t="inlineStr">
        <is>
          <t>Dec. 31, 2022</t>
        </is>
      </c>
    </row>
    <row r="3">
      <c r="A3" s="3" t="inlineStr">
        <is>
          <t>Acquisition [Abstract]</t>
        </is>
      </c>
      <c r="B3" s="4" t="inlineStr">
        <is>
          <t xml:space="preserve"> </t>
        </is>
      </c>
    </row>
    <row r="4">
      <c r="A4" s="4" t="inlineStr">
        <is>
          <t>Schedule of total purchase consideration for the acquisition of intellibed</t>
        </is>
      </c>
      <c r="B4" s="4" t="inlineStr">
        <is>
          <t xml:space="preserve">Fair value of Class A common stock issued at closing $ 23,069
Fair value of Class A common stock held in escrow 1,467
Fair value of contingent consideration 1,471
Fair value of effective settlement of preexisting relationships 1,672
Transaction expenses paid on behalf of Intellibed 546
Due to seller 75
Fair value of total purchase consideration $ 28,300 </t>
        </is>
      </c>
    </row>
    <row r="5">
      <c r="A5" s="4" t="inlineStr">
        <is>
          <t>Schedule of net tangible assets (liabilities)</t>
        </is>
      </c>
      <c r="B5" s="4" t="inlineStr">
        <is>
          <t xml:space="preserve">Cash, cash equivalents and restricted cash $ 4,206
Accounts receivable 5,024
Inventory 3,463
Other current assets 326
Property and equipment 7,000
Operating lease right-of-use assets 5,491
Other long-term assets 68
Accounts payable (2,807 )
Other current liabilities (2,273 )
Operating lease obligations (4,373 )
Deferred tax liabilities (4,242 )
Net tangible assets (liabilities) 11,883
Goodwill 4,897
Customer relationships 10,876
Developed technology 644
Net assets acquired and liabilities assumed $ 28,300 </t>
        </is>
      </c>
    </row>
    <row r="6">
      <c r="A6" s="4" t="inlineStr">
        <is>
          <t>Schedule of accordingly, pro forma amounts are not necessarily indicative</t>
        </is>
      </c>
      <c r="B6" s="4" t="inlineStr">
        <is>
          <t xml:space="preserve">Year Ended December 31,
2022 2021
Net revenues $ 606,230 $ 774,886
Net income (loss) (83,323 ) 12,6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s with Customers [Abstract]</t>
        </is>
      </c>
      <c r="B3" s="4" t="inlineStr">
        <is>
          <t xml:space="preserve"> </t>
        </is>
      </c>
    </row>
    <row r="4">
      <c r="A4" s="4" t="inlineStr">
        <is>
          <t>Schedule of revenue disaggregated by sales channel and product</t>
        </is>
      </c>
      <c r="B4" s="4" t="inlineStr">
        <is>
          <t xml:space="preserve">Years Ended December 31,
Channel 2022 2021 2020
DTC $ 330,503 $ 474,217 $ 485,305
Wholesale 245,189 252,010 163,166
Revenues, net $ 575,692 $ 726,227 $ 648,471
Years Ended December 31,
Product 2022 2021 2020
Sleep products $ 524,797 $ 664,484 $ 598,046
Other 50,895 61,743 50,425
Revenues, net $ 575,692 $ 726,227 $ 648,4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ntories (Tables)</t>
        </is>
      </c>
      <c r="B1" s="2" t="inlineStr">
        <is>
          <t>12 Months Ended</t>
        </is>
      </c>
    </row>
    <row r="2">
      <c r="B2" s="2" t="inlineStr">
        <is>
          <t>Dec. 31, 2022</t>
        </is>
      </c>
    </row>
    <row r="3">
      <c r="A3" s="3" t="inlineStr">
        <is>
          <t>Inventory Net [Abstract]</t>
        </is>
      </c>
      <c r="B3" s="4" t="inlineStr">
        <is>
          <t xml:space="preserve"> </t>
        </is>
      </c>
    </row>
    <row r="4">
      <c r="A4" s="4" t="inlineStr">
        <is>
          <t>Schedule of inventories</t>
        </is>
      </c>
      <c r="B4" s="4" t="inlineStr">
        <is>
          <t xml:space="preserve">As of December 31,
(in thousands) 2022 2021
Raw materials $ 31,803 $ 33,609
Work-in-process 2,261 4,023
Finished goods 40,476 63,419
Inventory obsolescence reserve (1,343 ) (2,361 )
Inventories, net $ 73,197 $ 98,6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As of December 31,
(in thousands) 2022 2021
Equipment $ 66,533 $ 58,094
Equipment in progress 19,099 19,840
Leasehold improvements 56,114 38,098
Furniture and fixtures 26,290 12,482
Office equipment 4,393 4,843
Total property and equipment 172,429 133,357
Accumulated depreciation (35,756 ) (20,743 )
Property and equipment, net $ 136,673 $ 112,6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2</t>
        </is>
      </c>
    </row>
    <row r="3">
      <c r="A3" s="3" t="inlineStr">
        <is>
          <t>Leases [Asbtract]</t>
        </is>
      </c>
      <c r="B3" s="4" t="inlineStr">
        <is>
          <t xml:space="preserve"> </t>
        </is>
      </c>
    </row>
    <row r="4">
      <c r="A4" s="4" t="inlineStr">
        <is>
          <t>Schedule of lease costs</t>
        </is>
      </c>
      <c r="B4" s="4" t="inlineStr">
        <is>
          <t xml:space="preserve">Years Ended December 31,
2022 2021 2020
Operating lease costs $ 15,743 $ 8,910 $ 5,736
Variable lease costs 2,311 2,207 317
Short-term lease costs 11 224 34
Total lease costs $ 18,065 $ 11,341 $ 6,087 </t>
        </is>
      </c>
    </row>
    <row r="5">
      <c r="A5" s="4" t="inlineStr">
        <is>
          <t>Schedule of operating lease liabilities</t>
        </is>
      </c>
      <c r="B5" s="4" t="inlineStr">
        <is>
          <t xml:space="preserve">Year ended December 31,
2023 (a) $ 18,332
2024 19,687
2025 19,638
2026 18,553
2027 18,813
Thereafter 69,282
Total operating lease payments 164,305
Less – lease payments representing interest (34,998 )
Present value of operating lease payments $ 129,307 (a) – Amount consists of $20.5 million of undiscounted cash flows offset by $2.2 million of tenant improvement allowances which are expected to be fully utilized in fiscal 2023. </t>
        </is>
      </c>
    </row>
    <row r="6">
      <c r="A6" s="4" t="inlineStr">
        <is>
          <t>Schedule of consolidated statement of cash flows</t>
        </is>
      </c>
      <c r="B6" s="4" t="inlineStr">
        <is>
          <t xml:space="preserve">Years Ended December 31,
2022 2021 2020
Cash paid for amounts included in present value of operating lease liabilities (b) $ 9,003 $ 2,779 $ 1,732
ROU assets obtained in exchange for operating lease liabilities 38,599 31,567 17,2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omponents of intangible assets</t>
        </is>
      </c>
      <c r="B4" s="4" t="inlineStr">
        <is>
          <t xml:space="preserve">As of December 31, 2022 As of December 31, 2021
Useful life Gross Accumulated Net Gross Accumulated Net
(years) Cost Amortization Value Cost Amortization Value
Indefinite-lived non-amortizing:
License agreement $ 8,456 $ — $ 8,456 $ 8,456 $ — $ 8,456
Trademarks 30 — 30 30 — 30
Definite-lived amortizing:
Internet domain 15 900 (310 ) 590 900 (250 ) 650
License agreement 1 2,220 (2,220 ) — 2,220 (2,220 ) —
Customer relationships 10 10,876 (187 ) 10,689 — — —
Developed technology 2 644 (107 ) 537 — — —
Internal-use software 3 7,181 (1,262 ) 5,919 4,467 (399 ) 4,068
Intangible assets, net $ 30,307 $ (4,086 ) $ 26,221 $ 16,073 $ (2,869 ) $ 13,204 </t>
        </is>
      </c>
    </row>
    <row r="5">
      <c r="A5" s="4" t="inlineStr">
        <is>
          <t>Schedule of estimated amortization expense for definite-lived intangible assets</t>
        </is>
      </c>
      <c r="B5" s="4" t="inlineStr">
        <is>
          <t xml:space="preserve">Year ended December 31,
2023 $ 3,380
2024 4,398
2025 3,489
2026 2,824
2027 1,321
Thereafter 2,323
Total future amortization for definite-lived intangible assets $ 17,7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2</t>
        </is>
      </c>
    </row>
    <row r="3">
      <c r="A3" s="3" t="inlineStr">
        <is>
          <t>Other Current Liabilities [Abstract]</t>
        </is>
      </c>
      <c r="B3" s="4" t="inlineStr">
        <is>
          <t xml:space="preserve"> </t>
        </is>
      </c>
    </row>
    <row r="4">
      <c r="A4" s="4" t="inlineStr">
        <is>
          <t>Schedule of other current liabilities</t>
        </is>
      </c>
      <c r="B4" s="4" t="inlineStr">
        <is>
          <t xml:space="preserve">As of December 31,
2022 2021
Warranty accrual - current portion $ 4,985 $ 3,914
Long-term debt and unamortized issuance costs - current portion — 2,297
Insurance financing 1,010 1,043
Accrued sales tax liability assumed in acquisition 753 —
Accrued affiliate marketing 732 135
Tax Receivable Agreement Liability – current portion 269 5,847
Other 381 234
Total other current liabilities $ 8,130 $ 13,4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12 Months Ended</t>
        </is>
      </c>
    </row>
    <row r="2">
      <c r="B2" s="2" t="inlineStr">
        <is>
          <t>Dec. 31, 2022</t>
        </is>
      </c>
    </row>
    <row r="3">
      <c r="A3" s="3" t="inlineStr">
        <is>
          <t>Debt [Abstract]</t>
        </is>
      </c>
      <c r="B3" s="4" t="inlineStr">
        <is>
          <t xml:space="preserve"> </t>
        </is>
      </c>
    </row>
    <row r="4">
      <c r="A4" s="4" t="inlineStr">
        <is>
          <t>Schedule of long-term debt</t>
        </is>
      </c>
      <c r="B4" s="4" t="inlineStr">
        <is>
          <t xml:space="preserve">December 31, December 31,
2022 2021
Term loan $ 24,656 $ 42,188
Revolving line of credit — 55,000
Less: unamortized debt issuance costs (999 ) (778 )
Total debt 23,657 96,410
Current portion of debt and unamortized issuance costs — (2,297 )
Debt, net of current portion $ 23,657 $ 94,113 </t>
        </is>
      </c>
    </row>
    <row r="5">
      <c r="A5" s="4" t="inlineStr">
        <is>
          <t>Schedule of maturities of long-term debt outstanding</t>
        </is>
      </c>
      <c r="B5" s="4" t="inlineStr">
        <is>
          <t xml:space="preserve">Year ended December 31, Total
2022 $ —
2023 —
2024 24,656
2025 —
2026 —
Thereafter —
Total $ 24,65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ies (Tables)</t>
        </is>
      </c>
      <c r="B1" s="2" t="inlineStr">
        <is>
          <t>12 Months Ended</t>
        </is>
      </c>
    </row>
    <row r="2">
      <c r="B2" s="2" t="inlineStr">
        <is>
          <t>Dec. 31, 2022</t>
        </is>
      </c>
    </row>
    <row r="3">
      <c r="A3" s="3" t="inlineStr">
        <is>
          <t>Warrant Liabilities [Abstract]</t>
        </is>
      </c>
      <c r="B3" s="4" t="inlineStr">
        <is>
          <t xml:space="preserve"> </t>
        </is>
      </c>
    </row>
    <row r="4">
      <c r="A4" s="4" t="inlineStr">
        <is>
          <t>Schedule of fair value of the sponsor warrants</t>
        </is>
      </c>
      <c r="B4" s="4" t="inlineStr">
        <is>
          <t xml:space="preserve">Trading price of common stock on measurement date $ 31.00
Exercise price —
Risk free interest rate 0.90 %
Warrant life in years 0.07
Expected volatility 45.46 %
Expected dividend yield —
Probability of an event causing a warrant re-price 100.00 %
December 31,
2022 2021 2020
Trading price of common stock on measurement date $ 4.79 $ 13.27 $ 32.94
Exercise price $ 5.75 $ 5.75 $ 5.75
Risk free interest rate 4.04 % 0.39 % 0.13 %
Warrant life in years 0.1 1.1 2.1
Expected volatility 80.59 % 73.78 % 50.64 %
Expected dividend yield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s, net</t>
        </is>
      </c>
      <c r="B4" s="7" t="n">
        <v>575692</v>
      </c>
      <c r="C4" s="7" t="n">
        <v>726227</v>
      </c>
      <c r="D4" s="7" t="n">
        <v>648471</v>
      </c>
    </row>
    <row r="5">
      <c r="A5" s="4" t="inlineStr">
        <is>
          <t>Cost of revenues</t>
        </is>
      </c>
      <c r="B5" s="6" t="n">
        <v>365110</v>
      </c>
      <c r="C5" s="6" t="n">
        <v>431253</v>
      </c>
      <c r="D5" s="6" t="n">
        <v>343374</v>
      </c>
    </row>
    <row r="6">
      <c r="A6" s="4" t="inlineStr">
        <is>
          <t>Gross profit</t>
        </is>
      </c>
      <c r="B6" s="6" t="n">
        <v>210582</v>
      </c>
      <c r="C6" s="6" t="n">
        <v>294974</v>
      </c>
      <c r="D6" s="6" t="n">
        <v>305097</v>
      </c>
    </row>
    <row r="7">
      <c r="A7" s="3" t="inlineStr">
        <is>
          <t>Operating expenses:</t>
        </is>
      </c>
      <c r="B7" s="4" t="inlineStr">
        <is>
          <t xml:space="preserve"> </t>
        </is>
      </c>
      <c r="C7" s="4" t="inlineStr">
        <is>
          <t xml:space="preserve"> </t>
        </is>
      </c>
      <c r="D7" s="4" t="inlineStr">
        <is>
          <t xml:space="preserve"> </t>
        </is>
      </c>
    </row>
    <row r="8">
      <c r="A8" s="4" t="inlineStr">
        <is>
          <t>Marketing and sales</t>
        </is>
      </c>
      <c r="B8" s="6" t="n">
        <v>165388</v>
      </c>
      <c r="C8" s="6" t="n">
        <v>239290</v>
      </c>
      <c r="D8" s="6" t="n">
        <v>187991</v>
      </c>
    </row>
    <row r="9">
      <c r="A9" s="4" t="inlineStr">
        <is>
          <t>General and administrative</t>
        </is>
      </c>
      <c r="B9" s="6" t="n">
        <v>76702</v>
      </c>
      <c r="C9" s="6" t="n">
        <v>72095</v>
      </c>
      <c r="D9" s="6" t="n">
        <v>39925</v>
      </c>
    </row>
    <row r="10">
      <c r="A10" s="4" t="inlineStr">
        <is>
          <t>Research and development</t>
        </is>
      </c>
      <c r="B10" s="6" t="n">
        <v>8755</v>
      </c>
      <c r="C10" s="6" t="n">
        <v>6939</v>
      </c>
      <c r="D10" s="6" t="n">
        <v>5955</v>
      </c>
    </row>
    <row r="11">
      <c r="A11" s="4" t="inlineStr">
        <is>
          <t>Total operating expenses</t>
        </is>
      </c>
      <c r="B11" s="6" t="n">
        <v>250845</v>
      </c>
      <c r="C11" s="6" t="n">
        <v>318324</v>
      </c>
      <c r="D11" s="6" t="n">
        <v>233871</v>
      </c>
    </row>
    <row r="12">
      <c r="A12" s="4" t="inlineStr">
        <is>
          <t>Operating income (loss)</t>
        </is>
      </c>
      <c r="B12" s="6" t="n">
        <v>-40263</v>
      </c>
      <c r="C12" s="6" t="n">
        <v>-23350</v>
      </c>
      <c r="D12" s="6" t="n">
        <v>71226</v>
      </c>
    </row>
    <row r="13">
      <c r="A13" s="3" t="inlineStr">
        <is>
          <t>Other income (expense):</t>
        </is>
      </c>
      <c r="B13" s="4" t="inlineStr">
        <is>
          <t xml:space="preserve"> </t>
        </is>
      </c>
      <c r="C13" s="4" t="inlineStr">
        <is>
          <t xml:space="preserve"> </t>
        </is>
      </c>
      <c r="D13" s="4" t="inlineStr">
        <is>
          <t xml:space="preserve"> </t>
        </is>
      </c>
    </row>
    <row r="14">
      <c r="A14" s="4" t="inlineStr">
        <is>
          <t>Interest expense</t>
        </is>
      </c>
      <c r="B14" s="6" t="n">
        <v>-3536</v>
      </c>
      <c r="C14" s="6" t="n">
        <v>-1872</v>
      </c>
      <c r="D14" s="6" t="n">
        <v>-4654</v>
      </c>
    </row>
    <row r="15">
      <c r="A15" s="4" t="inlineStr">
        <is>
          <t>Other income (expense), net</t>
        </is>
      </c>
      <c r="B15" s="6" t="n">
        <v>423</v>
      </c>
      <c r="C15" s="6" t="n">
        <v>-194</v>
      </c>
      <c r="D15" s="6" t="n">
        <v>-91</v>
      </c>
    </row>
    <row r="16">
      <c r="A16" s="4" t="inlineStr">
        <is>
          <t>Loss on extinguishment of debt</t>
        </is>
      </c>
      <c r="B16" s="4" t="inlineStr">
        <is>
          <t xml:space="preserve"> </t>
        </is>
      </c>
      <c r="C16" s="4" t="inlineStr">
        <is>
          <t xml:space="preserve"> </t>
        </is>
      </c>
      <c r="D16" s="6" t="n">
        <v>-5782</v>
      </c>
    </row>
    <row r="17">
      <c r="A17" s="4" t="inlineStr">
        <is>
          <t>Change in fair value – warrant liabilities</t>
        </is>
      </c>
      <c r="B17" s="6" t="n">
        <v>4343</v>
      </c>
      <c r="C17" s="6" t="n">
        <v>24054</v>
      </c>
      <c r="D17" s="6" t="n">
        <v>-300073</v>
      </c>
    </row>
    <row r="18">
      <c r="A18" s="4" t="inlineStr">
        <is>
          <t>Tax receivable agreement income (expense)</t>
        </is>
      </c>
      <c r="B18" s="6" t="n">
        <v>161970</v>
      </c>
      <c r="C18" s="6" t="n">
        <v>4016</v>
      </c>
      <c r="D18" s="6" t="n">
        <v>-34155</v>
      </c>
    </row>
    <row r="19">
      <c r="A19" s="4" t="inlineStr">
        <is>
          <t>Total other income (expense), net</t>
        </is>
      </c>
      <c r="B19" s="6" t="n">
        <v>163200</v>
      </c>
      <c r="C19" s="6" t="n">
        <v>26004</v>
      </c>
      <c r="D19" s="6" t="n">
        <v>-344755</v>
      </c>
    </row>
    <row r="20">
      <c r="A20" s="4" t="inlineStr">
        <is>
          <t>Net income (loss) before income taxes</t>
        </is>
      </c>
      <c r="B20" s="6" t="n">
        <v>122937</v>
      </c>
      <c r="C20" s="6" t="n">
        <v>2654</v>
      </c>
      <c r="D20" s="6" t="n">
        <v>-273529</v>
      </c>
    </row>
    <row r="21">
      <c r="A21" s="4" t="inlineStr">
        <is>
          <t>Income tax benefit (expense)</t>
        </is>
      </c>
      <c r="B21" s="6" t="n">
        <v>-212864</v>
      </c>
      <c r="C21" s="6" t="n">
        <v>1217</v>
      </c>
      <c r="D21" s="6" t="n">
        <v>43749</v>
      </c>
    </row>
    <row r="22">
      <c r="A22" s="4" t="inlineStr">
        <is>
          <t>Net income (loss)</t>
        </is>
      </c>
      <c r="B22" s="6" t="n">
        <v>-89927</v>
      </c>
      <c r="C22" s="6" t="n">
        <v>3871</v>
      </c>
      <c r="D22" s="6" t="n">
        <v>-229780</v>
      </c>
    </row>
    <row r="23">
      <c r="A23" s="4" t="inlineStr">
        <is>
          <t>Net income (loss) attributable to noncontrolling interest</t>
        </is>
      </c>
      <c r="B23" s="6" t="n">
        <v>-238</v>
      </c>
      <c r="C23" s="6" t="n">
        <v>-160</v>
      </c>
      <c r="D23" s="6" t="n">
        <v>7087</v>
      </c>
    </row>
    <row r="24">
      <c r="A24" s="4" t="inlineStr">
        <is>
          <t>Net income (loss) attributable to Purple Innovation, Inc.</t>
        </is>
      </c>
      <c r="B24" s="7" t="n">
        <v>-89689</v>
      </c>
      <c r="C24" s="7" t="n">
        <v>4031</v>
      </c>
      <c r="D24" s="7" t="n">
        <v>-236867</v>
      </c>
    </row>
    <row r="25">
      <c r="A25" s="3" t="inlineStr">
        <is>
          <t>Net income (loss) per share:</t>
        </is>
      </c>
      <c r="B25" s="4" t="inlineStr">
        <is>
          <t xml:space="preserve"> </t>
        </is>
      </c>
      <c r="C25" s="4" t="inlineStr">
        <is>
          <t xml:space="preserve"> </t>
        </is>
      </c>
      <c r="D25" s="4" t="inlineStr">
        <is>
          <t xml:space="preserve"> </t>
        </is>
      </c>
    </row>
    <row r="26">
      <c r="A26" s="4" t="inlineStr">
        <is>
          <t>Basic (in Dollars per share)</t>
        </is>
      </c>
      <c r="B26" s="5" t="n">
        <v>-1.1</v>
      </c>
      <c r="C26" s="9" t="n">
        <v>0.06</v>
      </c>
      <c r="D26" s="9" t="n">
        <v>-6.04</v>
      </c>
    </row>
    <row r="27">
      <c r="A27" s="4" t="inlineStr">
        <is>
          <t>Diluted (in Dollars per share)</t>
        </is>
      </c>
      <c r="B27" s="5" t="n">
        <v>-1.1</v>
      </c>
      <c r="C27" s="5" t="n">
        <v>-0.3</v>
      </c>
      <c r="D27" s="9" t="n">
        <v>-6.04</v>
      </c>
    </row>
    <row r="28">
      <c r="A28" s="3" t="inlineStr">
        <is>
          <t>Weighted average common shares outstanding:</t>
        </is>
      </c>
      <c r="B28" s="4" t="inlineStr">
        <is>
          <t xml:space="preserve"> </t>
        </is>
      </c>
      <c r="C28" s="4" t="inlineStr">
        <is>
          <t xml:space="preserve"> </t>
        </is>
      </c>
      <c r="D28" s="4" t="inlineStr">
        <is>
          <t xml:space="preserve"> </t>
        </is>
      </c>
    </row>
    <row r="29">
      <c r="A29" s="4" t="inlineStr">
        <is>
          <t>Basic (in Shares)</t>
        </is>
      </c>
      <c r="B29" s="6" t="n">
        <v>81779000</v>
      </c>
      <c r="C29" s="6" t="n">
        <v>65928000</v>
      </c>
      <c r="D29" s="6" t="n">
        <v>39219000</v>
      </c>
    </row>
    <row r="30">
      <c r="A30" s="4" t="inlineStr">
        <is>
          <t>Diluted (in Shares)</t>
        </is>
      </c>
      <c r="B30" s="6" t="n">
        <v>81779000</v>
      </c>
      <c r="C30" s="6" t="n">
        <v>67302000</v>
      </c>
      <c r="D30" s="6" t="n">
        <v>39219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Dec. 31, 2022</t>
        </is>
      </c>
    </row>
    <row r="3">
      <c r="A3" s="3" t="inlineStr">
        <is>
          <t>Other Long-Term Liabilities [Abstract]</t>
        </is>
      </c>
      <c r="B3" s="4" t="inlineStr">
        <is>
          <t xml:space="preserve"> </t>
        </is>
      </c>
    </row>
    <row r="4">
      <c r="A4" s="4" t="inlineStr">
        <is>
          <t>Schedule of other long-term liabilities</t>
        </is>
      </c>
      <c r="B4" s="4" t="inlineStr">
        <is>
          <t xml:space="preserve">As of December 31,
2022 2021
Warranty accrual $ 20,744 $ 15,013
Asset retirement obligations 2,098 932
Other 19 30
Total 22,861 15,975
Less: current portion of warranty accrual (4,985 ) (3,914 )
Other long-term liabilities, net of current portion $ 17,876 $ 12,06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12 Months Ended</t>
        </is>
      </c>
    </row>
    <row r="2">
      <c r="B2" s="2" t="inlineStr">
        <is>
          <t>Dec. 31, 2022</t>
        </is>
      </c>
    </row>
    <row r="3">
      <c r="A3" s="3" t="inlineStr">
        <is>
          <t>Net Income (Loss) Per Common Share [Abstract]</t>
        </is>
      </c>
      <c r="B3" s="4" t="inlineStr">
        <is>
          <t xml:space="preserve"> </t>
        </is>
      </c>
    </row>
    <row r="4">
      <c r="A4" s="4" t="inlineStr">
        <is>
          <t>Schedule of basic and diluted weighted average shares outstanding and earnings (loss) per share</t>
        </is>
      </c>
      <c r="B4" s="4" t="inlineStr">
        <is>
          <t xml:space="preserve">Years Ended December 31,
2022 2021 2020
Numerator:
Net income (loss) attributable to Purple Innovation, Inc. – basic $ (89,689 ) $ 4,031 $ (236,867 )
Less: Dilutive effect of change in fair value – warrant liabilities — (24,054 ) —
Less: Net loss attributable to noncontrolling interest — (160 ) —
Net loss attributable to Purple Innovation, Inc. – diluted $ (89,689 ) $ (20,183 ) $ (236,867 )
Denominator
Weighted average shares – basic 81,779 65,928 39,219
Add: Dilutive effect of warrants — 920 —
Add: Dilutive effect of Class B shares — 454 —
Weighted average shares – diluted 81,779 67,302 39,219
Net income (loss) per common share:
Basic $ (1.10 ) $ 0.06 $ (6.04 )
Diluted $ (1.10 ) $ (0.30 ) $ (6.04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80" customWidth="1" min="2" max="2"/>
  </cols>
  <sheetData>
    <row r="1">
      <c r="A1" s="1" t="inlineStr">
        <is>
          <t>Equity Compensation Plans (Tables)</t>
        </is>
      </c>
      <c r="B1" s="2" t="inlineStr">
        <is>
          <t>12 Months Ended</t>
        </is>
      </c>
    </row>
    <row r="2">
      <c r="B2" s="2" t="inlineStr">
        <is>
          <t>Dec. 31, 2022</t>
        </is>
      </c>
    </row>
    <row r="3">
      <c r="A3" s="3" t="inlineStr">
        <is>
          <t>Equity Compensation Plans (Tables) [Line Items]</t>
        </is>
      </c>
      <c r="B3" s="4" t="inlineStr">
        <is>
          <t xml:space="preserve"> </t>
        </is>
      </c>
    </row>
    <row r="4">
      <c r="A4" s="4" t="inlineStr">
        <is>
          <t>Schedule of fair market value using Black-Scholes method</t>
        </is>
      </c>
      <c r="B4" s="4" t="inlineStr">
        <is>
          <t xml:space="preserve">Year Ended December 31,
2022 2021 2020
Fair market value $ 2.02 $ 8.71 $ 6.93
Risk free rate 2.67 % 0.58 % 0.25 %
Dividend yield — — —
Expected volatility 54.22 % 52.43 % 50.34 %
Expected term in years 3.45 3.55 3.41 </t>
        </is>
      </c>
    </row>
    <row r="5">
      <c r="A5" s="4" t="inlineStr">
        <is>
          <t>Schedule of total stock option activity</t>
        </is>
      </c>
      <c r="B5" s="4" t="inlineStr">
        <is>
          <t xml:space="preserve">Options Weighted Weighted Intrinsic
Options outstanding as of December 31, 2019 2,136 $ 6.95 4.3 $ 3,752
Granted 488 16.26 — —
Exercised (281 ) 7.68 — —
Forfeited/expired (109 ) 10.80 — —
Options outstanding as of December 31, 2020 2,234 8.71 3.5 54,133
Granted 234 24.85 — —
Exercised (171 ) 8.26 — —
Forfeited/expired (745 ) 14.02 — —
Options outstanding as of December 31, 2021 1,552 8.65 1.9 8,667
Granted 594 6.82 — —
Exercised (20 ) 8.32 — —
Forfeited/expired (1,307 ) 7.80 — —
Options outstanding as of December 31, 2022 819 8.68 2.3 — </t>
        </is>
      </c>
    </row>
    <row r="6">
      <c r="A6" s="4" t="inlineStr">
        <is>
          <t>Schedule of outstanding and exercisable stock options</t>
        </is>
      </c>
      <c r="B6" s="4" t="inlineStr">
        <is>
          <t xml:space="preserve">Options Outstanding Options Exercisable
Exercise Prices Number of Weighted Number of Weighted Intrinsic
$ 6.51 194 1.3 152 1.3 $   —
6.65 173 1.4 181 1.4 —
6.82 205 4.3 — — —
7.99 19 1.9 17 1.9 —
8.32 108 1.5 86 1.5 —
13.12 85 2.3 59 2.2 —
32.28 35 3.2 17 3.2 —
819 2.3 512 1.5 $ — </t>
        </is>
      </c>
    </row>
    <row r="7">
      <c r="A7" s="4" t="inlineStr">
        <is>
          <t>Schedule of unvested stock option activity</t>
        </is>
      </c>
      <c r="B7" s="4" t="inlineStr">
        <is>
          <t xml:space="preserve">Options Weighted
Nonvested options as of December 31, 2019 1,979 $ 1.75
Granted 488 6.93
Vested (790 ) 1.82
Forfeited (109 ) 3.65
Nonvested options as of December 31, 2020 1,568 3.20
Granted 234 8.71
Vested (641 ) 2.97
Forfeited (745 ) 4.90
Nonvested options as of December 31, 2021 416 3.60
Granted 594 2.31
Vested (217 ) 3.09
Forfeited (486 ) 2.73
Nonvested options as of December 31, 2022 307 $ 2.84
Options Weighted
Nonvested restricted stock units as of December 31, 2020 — $ —
Granted 177 18.18
Vested — —
Forfeited (12 ) 22.96
Nonvested restricted stock units as of December 31, 2021 165 17.84
Granted 1,257 4.72
Vested (43 ) 16.90
Forfeited (144 ) 9.72
Nonvested restricted stock units as of December 31, 2022 1,235 $ 5.47 </t>
        </is>
      </c>
    </row>
    <row r="8">
      <c r="A8" s="4" t="inlineStr">
        <is>
          <t>Schedule of non-cash stock compensation and statement of operations</t>
        </is>
      </c>
      <c r="B8" s="4" t="inlineStr">
        <is>
          <t xml:space="preserve">Years Ended December 31,
2022 2021 2020
Cost of revenues $ 305 $ 303 $ 169
Marketing and sales 863 541 302
General and administrative 2,033 2,472 1,353
Research and development 165 50 361
Total non-cash stock compensation $ 3,366 $ 3,366 $ 2,185 </t>
        </is>
      </c>
    </row>
    <row r="9">
      <c r="A9" s="4" t="inlineStr">
        <is>
          <t>Class A Common stock [Member]</t>
        </is>
      </c>
      <c r="B9" s="4" t="inlineStr">
        <is>
          <t xml:space="preserve"> </t>
        </is>
      </c>
    </row>
    <row r="10">
      <c r="A10" s="3" t="inlineStr">
        <is>
          <t>Equity Compensation Plans (Tables) [Line Items]</t>
        </is>
      </c>
      <c r="B10" s="4" t="inlineStr">
        <is>
          <t xml:space="preserve"> </t>
        </is>
      </c>
    </row>
    <row r="11">
      <c r="A11" s="4" t="inlineStr">
        <is>
          <t>Schedule of fair market value using Black-Scholes method</t>
        </is>
      </c>
      <c r="B11" s="4" t="inlineStr">
        <is>
          <t xml:space="preserve">Years
Ended
2022 2021
Trading price of common stock on measurement date $ 5.33 $ 24.88
Risk free interest rate 2.89 % 0.43 %
Expected life in years 2.9 2.7
Expected volatility 85.1 % 77.0 %
Expected dividend yield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oncentrations (Tables)</t>
        </is>
      </c>
      <c r="B1" s="2" t="inlineStr">
        <is>
          <t>12 Months Ended</t>
        </is>
      </c>
    </row>
    <row r="2">
      <c r="B2" s="2" t="inlineStr">
        <is>
          <t>Dec. 31, 2022</t>
        </is>
      </c>
    </row>
    <row r="3">
      <c r="A3" s="3" t="inlineStr">
        <is>
          <t>Risks and Uncertainties [Abstract]</t>
        </is>
      </c>
      <c r="B3" s="4" t="inlineStr">
        <is>
          <t xml:space="preserve"> </t>
        </is>
      </c>
    </row>
    <row r="4">
      <c r="A4" s="4" t="inlineStr">
        <is>
          <t>Schedule of revenues by product</t>
        </is>
      </c>
      <c r="B4" s="4" t="inlineStr">
        <is>
          <t xml:space="preserve">Years Ended December 31,
2022 2021 2020
Sleep products $ 524,797 $ 664,484 $ 598,046
Other 50,895 61,743 50,425
Total revenue, net $ 575,692 $ 726,227 $ 648,471 </t>
        </is>
      </c>
    </row>
    <row r="5">
      <c r="A5" s="4" t="inlineStr">
        <is>
          <t>Schedule of disaggregates net revenues by geographic region</t>
        </is>
      </c>
      <c r="B5" s="4" t="inlineStr">
        <is>
          <t xml:space="preserve">Years Ended December 31,
2022 2021 2020
United States $ 566,418 $ 710,204 $ 642,718
International 9,274 16,023 5,753
Total revenue, net $ 575,692 $ 726,227 $ 648,47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Schedule of income tax (benefit) expense</t>
        </is>
      </c>
      <c r="B4" s="4" t="inlineStr">
        <is>
          <t xml:space="preserve">Year ended December 31,
2022 2021 2020
Current:
Federal $ (1,029 ) $ 1,692 $ 1,112
State 345 699 951
Total current (684 ) 2,391 2,063
Deferred:
Federal 168,936 (6,436 ) (35,747 )
State 44,612 2,828 (10,065 )
Total deferred 213,548 (3,608 ) (45,812 )
Income tax (benefit) expense $ 212,864 $ (1,217 ) $ (43,749 ) </t>
        </is>
      </c>
    </row>
    <row r="5">
      <c r="A5" s="4" t="inlineStr">
        <is>
          <t>Schedule of income tax (benefit) expense amount computed at the federal statutory corporate</t>
        </is>
      </c>
      <c r="B5" s="4" t="inlineStr">
        <is>
          <t xml:space="preserve">Year ended December 31,
2022 2021 2020
Tax benefit at Federal statutory rate $ 25,817 $ 557 $ (57,441 )
State income tax provision (benefit), net of federal benefit 293 (771 ) 499
Noncontrolling interest 56 (420 ) (117 )
Tax receivable agreement liability (34,014 ) (843 ) (1,518 )
Change in fair value – warrant liabilities (912 ) (5,051 ) 50,537
Change in valuation allowance 189,035 — (35,531 )
Remeasurement due to rate change 2,527 3,287 40
Research and development tax credits (1,763 )
Remeasurement of investment in Purple LLC 29,834 1,834 —
Nondeductible compensation — 531 —
Stock-based compensation 2.303 (330 ) —
Other (312 ) (11 ) (218 )
Income tax (benefit) expense $ 212,864 $ (1,217 ) $ (43,749 ) </t>
        </is>
      </c>
    </row>
    <row r="6">
      <c r="A6" s="4" t="inlineStr">
        <is>
          <t>Schedule of deferred income taxes</t>
        </is>
      </c>
      <c r="B6" s="4" t="inlineStr">
        <is>
          <t xml:space="preserve">2022 2021
Basis difference in Purple LLC investment $ 130,298 $ 203,393
Tax over book basis in capital contributions 100,413 69,859
Start-up costs 449 478
Stock-based compensation 874 722
Interest carryforwards 1,573 548
Research and development tax credits 1,389 —
Charitable contribution carryforwards 77 —
Net operating losses 32,681 12,650
Total net deferred income tax asset 267,754 287,650
Less: Valuation allowance (267,754 ) (69,859 )
Net deferred income tax asset $ — $ 217,79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14" customWidth="1" min="2" max="2"/>
  </cols>
  <sheetData>
    <row r="1">
      <c r="A1" s="1" t="inlineStr">
        <is>
          <t>Organization (Details)</t>
        </is>
      </c>
      <c r="B1" s="2" t="inlineStr">
        <is>
          <t>Oct. 03, 2022</t>
        </is>
      </c>
    </row>
    <row r="2">
      <c r="A2" s="4" t="inlineStr">
        <is>
          <t>Merger Agreement [Member]</t>
        </is>
      </c>
      <c r="B2" s="4" t="inlineStr">
        <is>
          <t xml:space="preserve"> </t>
        </is>
      </c>
    </row>
    <row r="3">
      <c r="A3" s="3" t="inlineStr">
        <is>
          <t>Organization (Details) [Line Items]</t>
        </is>
      </c>
      <c r="B3" s="4" t="inlineStr">
        <is>
          <t xml:space="preserve"> </t>
        </is>
      </c>
    </row>
    <row r="4">
      <c r="A4" s="4" t="inlineStr">
        <is>
          <t>Membership interest percentage</t>
        </is>
      </c>
      <c r="B4" s="10" t="n">
        <v>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78"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Summary of Significant Accounting Policies (Details) - USD ($) $ in Thousands</t>
        </is>
      </c>
      <c r="B1" s="2" t="inlineStr">
        <is>
          <t>1 Months Ended</t>
        </is>
      </c>
      <c r="C1" s="2" t="inlineStr">
        <is>
          <t>9 Months Ended</t>
        </is>
      </c>
      <c r="D1" s="2" t="inlineStr">
        <is>
          <t>12 Months Ended</t>
        </is>
      </c>
    </row>
    <row r="2">
      <c r="B2" s="2" t="inlineStr">
        <is>
          <t>Jun. 30, 2022</t>
        </is>
      </c>
      <c r="C2" s="2" t="inlineStr">
        <is>
          <t>Sep. 30, 2022</t>
        </is>
      </c>
      <c r="D2" s="2" t="inlineStr">
        <is>
          <t>Dec. 31, 2022</t>
        </is>
      </c>
      <c r="E2" s="2" t="inlineStr">
        <is>
          <t>Dec. 31, 2021</t>
        </is>
      </c>
      <c r="F2" s="2" t="inlineStr">
        <is>
          <t>Dec. 31, 2020</t>
        </is>
      </c>
      <c r="G2" s="2" t="inlineStr">
        <is>
          <t>Dec. 31, 2019</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units percentage</t>
        </is>
      </c>
      <c r="B4" s="4" t="inlineStr">
        <is>
          <t xml:space="preserve"> </t>
        </is>
      </c>
      <c r="C4" s="4" t="inlineStr">
        <is>
          <t xml:space="preserve"> </t>
        </is>
      </c>
      <c r="D4" s="11" t="n">
        <v>0.995</v>
      </c>
      <c r="E4" s="4" t="inlineStr">
        <is>
          <t xml:space="preserve"> </t>
        </is>
      </c>
      <c r="F4" s="4" t="inlineStr">
        <is>
          <t xml:space="preserve"> </t>
        </is>
      </c>
      <c r="G4" s="4" t="inlineStr">
        <is>
          <t xml:space="preserve"> </t>
        </is>
      </c>
    </row>
    <row r="5">
      <c r="A5" s="4" t="inlineStr">
        <is>
          <t>Cash, Cash Equivalents and Restricted Cash</t>
        </is>
      </c>
      <c r="B5" s="4" t="inlineStr">
        <is>
          <t xml:space="preserve"> </t>
        </is>
      </c>
      <c r="C5" s="4" t="inlineStr">
        <is>
          <t xml:space="preserve"> </t>
        </is>
      </c>
      <c r="D5" s="7" t="n">
        <v>41754</v>
      </c>
      <c r="E5" s="7" t="n">
        <v>91616</v>
      </c>
      <c r="F5" s="7" t="n">
        <v>122955</v>
      </c>
      <c r="G5" s="7" t="n">
        <v>33478</v>
      </c>
    </row>
    <row r="6">
      <c r="A6" s="4" t="inlineStr">
        <is>
          <t>Impairment charge</t>
        </is>
      </c>
      <c r="B6" s="4" t="inlineStr">
        <is>
          <t xml:space="preserve"> </t>
        </is>
      </c>
      <c r="C6" s="4" t="inlineStr">
        <is>
          <t xml:space="preserve"> </t>
        </is>
      </c>
      <c r="D6" s="4" t="inlineStr">
        <is>
          <t xml:space="preserve"> </t>
        </is>
      </c>
      <c r="E6" s="4" t="inlineStr">
        <is>
          <t xml:space="preserve"> </t>
        </is>
      </c>
      <c r="F6" s="6" t="n">
        <v>600</v>
      </c>
      <c r="G6" s="4" t="inlineStr">
        <is>
          <t xml:space="preserve"> </t>
        </is>
      </c>
    </row>
    <row r="7">
      <c r="A7" s="4" t="inlineStr">
        <is>
          <t>Deferred Advertising Costs</t>
        </is>
      </c>
      <c r="B7" s="4" t="inlineStr">
        <is>
          <t xml:space="preserve"> </t>
        </is>
      </c>
      <c r="C7" s="4" t="inlineStr">
        <is>
          <t xml:space="preserve"> </t>
        </is>
      </c>
      <c r="D7" s="6" t="n">
        <v>4100</v>
      </c>
      <c r="E7" s="6" t="n">
        <v>2700</v>
      </c>
      <c r="F7" s="6" t="n">
        <v>1200</v>
      </c>
      <c r="G7" s="4" t="inlineStr">
        <is>
          <t xml:space="preserve"> </t>
        </is>
      </c>
    </row>
    <row r="8">
      <c r="A8" s="4" t="inlineStr">
        <is>
          <t>Advertising Expense</t>
        </is>
      </c>
      <c r="B8" s="4" t="inlineStr">
        <is>
          <t xml:space="preserve"> </t>
        </is>
      </c>
      <c r="C8" s="4" t="inlineStr">
        <is>
          <t xml:space="preserve"> </t>
        </is>
      </c>
      <c r="D8" s="6" t="n">
        <v>61000</v>
      </c>
      <c r="E8" s="6" t="n">
        <v>149800</v>
      </c>
      <c r="F8" s="6" t="n">
        <v>130300</v>
      </c>
      <c r="G8" s="4" t="inlineStr">
        <is>
          <t xml:space="preserve"> </t>
        </is>
      </c>
    </row>
    <row r="9">
      <c r="A9" s="4" t="inlineStr">
        <is>
          <t>Accrued sales return</t>
        </is>
      </c>
      <c r="B9" s="4" t="inlineStr">
        <is>
          <t xml:space="preserve"> </t>
        </is>
      </c>
      <c r="C9" s="4" t="inlineStr">
        <is>
          <t xml:space="preserve"> </t>
        </is>
      </c>
      <c r="D9" s="6" t="n">
        <v>5107</v>
      </c>
      <c r="E9" s="6" t="n">
        <v>7116</v>
      </c>
      <c r="F9" s="4" t="inlineStr">
        <is>
          <t xml:space="preserve"> </t>
        </is>
      </c>
      <c r="G9" s="4" t="inlineStr">
        <is>
          <t xml:space="preserve"> </t>
        </is>
      </c>
    </row>
    <row r="10">
      <c r="A10" s="4" t="inlineStr">
        <is>
          <t>Warranty liabilities current</t>
        </is>
      </c>
      <c r="B10" s="4" t="inlineStr">
        <is>
          <t xml:space="preserve"> </t>
        </is>
      </c>
      <c r="C10" s="4" t="inlineStr">
        <is>
          <t xml:space="preserve"> </t>
        </is>
      </c>
      <c r="D10" s="6" t="n">
        <v>5000</v>
      </c>
      <c r="E10" s="6" t="n">
        <v>3900</v>
      </c>
      <c r="F10" s="4" t="inlineStr">
        <is>
          <t xml:space="preserve"> </t>
        </is>
      </c>
      <c r="G10" s="4" t="inlineStr">
        <is>
          <t xml:space="preserve"> </t>
        </is>
      </c>
    </row>
    <row r="11">
      <c r="A11" s="4" t="inlineStr">
        <is>
          <t>Warranty liabilities</t>
        </is>
      </c>
      <c r="B11" s="4" t="inlineStr">
        <is>
          <t xml:space="preserve"> </t>
        </is>
      </c>
      <c r="C11" s="4" t="inlineStr">
        <is>
          <t xml:space="preserve"> </t>
        </is>
      </c>
      <c r="D11" s="6" t="n">
        <v>15700</v>
      </c>
      <c r="E11" s="6" t="n">
        <v>11100</v>
      </c>
      <c r="F11" s="4" t="inlineStr">
        <is>
          <t xml:space="preserve"> </t>
        </is>
      </c>
      <c r="G11" s="4" t="inlineStr">
        <is>
          <t xml:space="preserve"> </t>
        </is>
      </c>
    </row>
    <row r="12">
      <c r="A12" s="4" t="inlineStr">
        <is>
          <t>Warrants outstanding</t>
        </is>
      </c>
      <c r="B12" s="4" t="inlineStr">
        <is>
          <t xml:space="preserve"> </t>
        </is>
      </c>
      <c r="C12" s="4" t="inlineStr">
        <is>
          <t xml:space="preserve"> </t>
        </is>
      </c>
      <c r="D12" s="7" t="n">
        <v>1900</v>
      </c>
      <c r="E12" s="4" t="inlineStr">
        <is>
          <t xml:space="preserve"> </t>
        </is>
      </c>
      <c r="F12" s="4" t="inlineStr">
        <is>
          <t xml:space="preserve"> </t>
        </is>
      </c>
      <c r="G12" s="4" t="inlineStr">
        <is>
          <t xml:space="preserve"> </t>
        </is>
      </c>
    </row>
    <row r="13">
      <c r="A13" s="4" t="inlineStr">
        <is>
          <t>Tax benefit recognized percentage</t>
        </is>
      </c>
      <c r="B13" s="4" t="inlineStr">
        <is>
          <t xml:space="preserve"> </t>
        </is>
      </c>
      <c r="C13" s="4" t="inlineStr">
        <is>
          <t xml:space="preserve"> </t>
        </is>
      </c>
      <c r="D13" s="10" t="n">
        <v>0.5</v>
      </c>
      <c r="E13" s="4" t="inlineStr">
        <is>
          <t xml:space="preserve"> </t>
        </is>
      </c>
      <c r="F13" s="4" t="inlineStr">
        <is>
          <t xml:space="preserve"> </t>
        </is>
      </c>
      <c r="G13" s="4" t="inlineStr">
        <is>
          <t xml:space="preserve"> </t>
        </is>
      </c>
    </row>
    <row r="14">
      <c r="A14" s="4" t="inlineStr">
        <is>
          <t>Tax receivable agreement, percentage</t>
        </is>
      </c>
      <c r="B14" s="4" t="inlineStr">
        <is>
          <t xml:space="preserve"> </t>
        </is>
      </c>
      <c r="C14" s="4" t="inlineStr">
        <is>
          <t xml:space="preserve"> </t>
        </is>
      </c>
      <c r="D14" s="10" t="n">
        <v>0.8</v>
      </c>
      <c r="E14" s="4" t="inlineStr">
        <is>
          <t xml:space="preserve"> </t>
        </is>
      </c>
      <c r="F14" s="4" t="inlineStr">
        <is>
          <t xml:space="preserve"> </t>
        </is>
      </c>
      <c r="G14" s="4" t="inlineStr">
        <is>
          <t xml:space="preserve"> </t>
        </is>
      </c>
    </row>
    <row r="15">
      <c r="A15" s="4" t="inlineStr">
        <is>
          <t>Severance amount</t>
        </is>
      </c>
      <c r="B15" s="4" t="inlineStr">
        <is>
          <t xml:space="preserve"> </t>
        </is>
      </c>
      <c r="C15" s="4" t="inlineStr">
        <is>
          <t xml:space="preserve"> </t>
        </is>
      </c>
      <c r="D15" s="7" t="n">
        <v>2000</v>
      </c>
      <c r="E15" s="4" t="inlineStr">
        <is>
          <t xml:space="preserve"> </t>
        </is>
      </c>
      <c r="F15" s="4" t="inlineStr">
        <is>
          <t xml:space="preserve"> </t>
        </is>
      </c>
      <c r="G15" s="4" t="inlineStr">
        <is>
          <t xml:space="preserve"> </t>
        </is>
      </c>
    </row>
    <row r="16">
      <c r="A16" s="4" t="inlineStr">
        <is>
          <t>Termination Fee</t>
        </is>
      </c>
      <c r="B16" s="7" t="n">
        <v>3100</v>
      </c>
      <c r="C16" s="4" t="inlineStr">
        <is>
          <t xml:space="preserve"> </t>
        </is>
      </c>
      <c r="D16" s="6" t="n">
        <v>108500</v>
      </c>
      <c r="E16" s="4" t="inlineStr">
        <is>
          <t xml:space="preserve"> </t>
        </is>
      </c>
      <c r="F16" s="4" t="inlineStr">
        <is>
          <t xml:space="preserve"> </t>
        </is>
      </c>
      <c r="G16" s="4" t="inlineStr">
        <is>
          <t xml:space="preserve"> </t>
        </is>
      </c>
    </row>
    <row r="17">
      <c r="A17" s="4" t="inlineStr">
        <is>
          <t>Aggregate amount</t>
        </is>
      </c>
      <c r="B17" s="4" t="inlineStr">
        <is>
          <t xml:space="preserve"> </t>
        </is>
      </c>
      <c r="C17" s="4" t="inlineStr">
        <is>
          <t xml:space="preserve"> </t>
        </is>
      </c>
      <c r="D17" s="7" t="n">
        <v>90000</v>
      </c>
      <c r="E17" s="4" t="inlineStr">
        <is>
          <t xml:space="preserve"> </t>
        </is>
      </c>
      <c r="F17" s="4" t="inlineStr">
        <is>
          <t xml:space="preserve"> </t>
        </is>
      </c>
      <c r="G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mmary of Significant Accounting Polici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perty and Equipment, estimated useful lives</t>
        </is>
      </c>
      <c r="B20" s="4" t="inlineStr">
        <is>
          <t xml:space="preserve"> </t>
        </is>
      </c>
      <c r="C20" s="4" t="inlineStr">
        <is>
          <t xml:space="preserve"> </t>
        </is>
      </c>
      <c r="D20" s="4" t="inlineStr">
        <is>
          <t>1</t>
        </is>
      </c>
      <c r="E20" s="4" t="inlineStr">
        <is>
          <t xml:space="preserve"> </t>
        </is>
      </c>
      <c r="F20" s="4" t="inlineStr">
        <is>
          <t xml:space="preserve"> </t>
        </is>
      </c>
      <c r="G20" s="4" t="inlineStr">
        <is>
          <t xml:space="preserve"> </t>
        </is>
      </c>
    </row>
    <row r="21">
      <c r="A21" s="4" t="inlineStr">
        <is>
          <t>Stock awards vesting period</t>
        </is>
      </c>
      <c r="B21" s="4" t="inlineStr">
        <is>
          <t xml:space="preserve"> </t>
        </is>
      </c>
      <c r="C21" s="4" t="inlineStr">
        <is>
          <t xml:space="preserve"> </t>
        </is>
      </c>
      <c r="D21" s="4" t="inlineStr">
        <is>
          <t>3 years</t>
        </is>
      </c>
      <c r="E21" s="4" t="inlineStr">
        <is>
          <t xml:space="preserve"> </t>
        </is>
      </c>
      <c r="F21" s="4" t="inlineStr">
        <is>
          <t xml:space="preserve"> </t>
        </is>
      </c>
      <c r="G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mmary of Significant Accounting Polici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perty and Equipment, estimated useful lives</t>
        </is>
      </c>
      <c r="B24" s="4" t="inlineStr">
        <is>
          <t xml:space="preserve"> </t>
        </is>
      </c>
      <c r="C24" s="4" t="inlineStr">
        <is>
          <t xml:space="preserve"> </t>
        </is>
      </c>
      <c r="D24" s="4" t="inlineStr">
        <is>
          <t>17 years</t>
        </is>
      </c>
      <c r="E24" s="4" t="inlineStr">
        <is>
          <t xml:space="preserve"> </t>
        </is>
      </c>
      <c r="F24" s="4" t="inlineStr">
        <is>
          <t xml:space="preserve"> </t>
        </is>
      </c>
      <c r="G24" s="4" t="inlineStr">
        <is>
          <t xml:space="preserve"> </t>
        </is>
      </c>
    </row>
    <row r="25">
      <c r="A25" s="4" t="inlineStr">
        <is>
          <t>Estimated lives of intangible</t>
        </is>
      </c>
      <c r="B25" s="4" t="inlineStr">
        <is>
          <t xml:space="preserve"> </t>
        </is>
      </c>
      <c r="C25" s="4" t="inlineStr">
        <is>
          <t xml:space="preserve"> </t>
        </is>
      </c>
      <c r="D25" s="4" t="inlineStr">
        <is>
          <t>15 years</t>
        </is>
      </c>
      <c r="E25" s="4" t="inlineStr">
        <is>
          <t xml:space="preserve"> </t>
        </is>
      </c>
      <c r="F25" s="4" t="inlineStr">
        <is>
          <t xml:space="preserve"> </t>
        </is>
      </c>
      <c r="G25" s="4" t="inlineStr">
        <is>
          <t xml:space="preserve"> </t>
        </is>
      </c>
    </row>
    <row r="26">
      <c r="A26" s="4" t="inlineStr">
        <is>
          <t>Stock awards vesting period</t>
        </is>
      </c>
      <c r="B26" s="4" t="inlineStr">
        <is>
          <t xml:space="preserve"> </t>
        </is>
      </c>
      <c r="C26" s="4" t="inlineStr">
        <is>
          <t xml:space="preserve"> </t>
        </is>
      </c>
      <c r="D26" s="4" t="inlineStr">
        <is>
          <t>4 years</t>
        </is>
      </c>
      <c r="E26" s="4" t="inlineStr">
        <is>
          <t xml:space="preserve"> </t>
        </is>
      </c>
      <c r="F26" s="4" t="inlineStr">
        <is>
          <t xml:space="preserve"> </t>
        </is>
      </c>
      <c r="G26" s="4" t="inlineStr">
        <is>
          <t xml:space="preserve"> </t>
        </is>
      </c>
    </row>
    <row r="27">
      <c r="A27" s="4" t="inlineStr">
        <is>
          <t>Sales Returns and Allowanc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mmary of Significant Accounting Polici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ccrued sales return</t>
        </is>
      </c>
      <c r="B29" s="4" t="inlineStr">
        <is>
          <t xml:space="preserve"> </t>
        </is>
      </c>
      <c r="C29" s="4" t="inlineStr">
        <is>
          <t xml:space="preserve"> </t>
        </is>
      </c>
      <c r="D29" s="4" t="inlineStr">
        <is>
          <t xml:space="preserve"> </t>
        </is>
      </c>
      <c r="E29" s="7" t="n">
        <v>7100</v>
      </c>
      <c r="F29" s="7" t="n">
        <v>5100</v>
      </c>
      <c r="G29" s="4" t="inlineStr">
        <is>
          <t xml:space="preserve"> </t>
        </is>
      </c>
    </row>
    <row r="30">
      <c r="A30" s="4" t="inlineStr">
        <is>
          <t>Purple Innovation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mmary of Significant Accounting Polici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conomic interest</t>
        </is>
      </c>
      <c r="B32" s="4" t="inlineStr">
        <is>
          <t xml:space="preserve"> </t>
        </is>
      </c>
      <c r="C32" s="4" t="inlineStr">
        <is>
          <t xml:space="preserve"> </t>
        </is>
      </c>
      <c r="D32" s="11" t="n">
        <v>0.995</v>
      </c>
      <c r="E32" s="4" t="inlineStr">
        <is>
          <t xml:space="preserve"> </t>
        </is>
      </c>
      <c r="F32" s="4" t="inlineStr">
        <is>
          <t xml:space="preserve"> </t>
        </is>
      </c>
      <c r="G32" s="4" t="inlineStr">
        <is>
          <t xml:space="preserve"> </t>
        </is>
      </c>
    </row>
    <row r="33">
      <c r="A33" s="4" t="inlineStr">
        <is>
          <t>Liabilities percentage</t>
        </is>
      </c>
      <c r="B33" s="4" t="inlineStr">
        <is>
          <t xml:space="preserve"> </t>
        </is>
      </c>
      <c r="C33" s="10" t="n">
        <v>1</v>
      </c>
      <c r="D33" s="4" t="inlineStr">
        <is>
          <t xml:space="preserve"> </t>
        </is>
      </c>
      <c r="E33" s="4" t="inlineStr">
        <is>
          <t xml:space="preserve"> </t>
        </is>
      </c>
      <c r="F33" s="4" t="inlineStr">
        <is>
          <t xml:space="preserve"> </t>
        </is>
      </c>
      <c r="G33" s="4" t="inlineStr">
        <is>
          <t xml:space="preserve"> </t>
        </is>
      </c>
    </row>
    <row r="34">
      <c r="A34" s="4" t="inlineStr">
        <is>
          <t>Cash Equivale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mmary of Significant Accounting Policie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ash, Cash Equivalents and Restricted Cash</t>
        </is>
      </c>
      <c r="B36" s="4" t="inlineStr">
        <is>
          <t xml:space="preserve"> </t>
        </is>
      </c>
      <c r="C36" s="4" t="inlineStr">
        <is>
          <t xml:space="preserve"> </t>
        </is>
      </c>
      <c r="D36" s="7" t="n">
        <v>1700</v>
      </c>
      <c r="E36" s="4" t="inlineStr">
        <is>
          <t xml:space="preserve"> </t>
        </is>
      </c>
      <c r="F36" s="4" t="inlineStr">
        <is>
          <t xml:space="preserve"> </t>
        </is>
      </c>
      <c r="G36" s="4" t="inlineStr">
        <is>
          <t xml:space="preserve"> </t>
        </is>
      </c>
    </row>
    <row r="37">
      <c r="A37" s="4" t="inlineStr">
        <is>
          <t>Purple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mmary of Significant Accounting Policie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mmon units percentage</t>
        </is>
      </c>
      <c r="B39" s="4" t="inlineStr">
        <is>
          <t xml:space="preserve"> </t>
        </is>
      </c>
      <c r="C39" s="4" t="inlineStr">
        <is>
          <t xml:space="preserve"> </t>
        </is>
      </c>
      <c r="D39" s="11" t="n">
        <v>0.005</v>
      </c>
      <c r="E39" s="4" t="inlineStr">
        <is>
          <t xml:space="preserve"> </t>
        </is>
      </c>
      <c r="F39" s="4" t="inlineStr">
        <is>
          <t xml:space="preserve"> </t>
        </is>
      </c>
      <c r="G39" s="4" t="inlineStr">
        <is>
          <t xml:space="preserve"> </t>
        </is>
      </c>
    </row>
    <row r="40">
      <c r="A40" s="4" t="inlineStr">
        <is>
          <t>InnoHol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ummary of Significant Accounting Policie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conomic interest</t>
        </is>
      </c>
      <c r="B42" s="4" t="inlineStr">
        <is>
          <t xml:space="preserve"> </t>
        </is>
      </c>
      <c r="C42" s="11" t="n">
        <v>0.005</v>
      </c>
      <c r="D42" s="4" t="inlineStr">
        <is>
          <t xml:space="preserve"> </t>
        </is>
      </c>
      <c r="E42" s="4" t="inlineStr">
        <is>
          <t xml:space="preserve"> </t>
        </is>
      </c>
      <c r="F42" s="4" t="inlineStr">
        <is>
          <t xml:space="preserve"> </t>
        </is>
      </c>
      <c r="G42" s="4" t="inlineStr">
        <is>
          <t xml:space="preserve"> </t>
        </is>
      </c>
    </row>
    <row r="43">
      <c r="A43" s="4" t="inlineStr">
        <is>
          <t>Sponse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ummary of Significant Accounting Policie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ponsor warrants</t>
        </is>
      </c>
      <c r="B45" s="4" t="inlineStr">
        <is>
          <t xml:space="preserve"> </t>
        </is>
      </c>
      <c r="C45" s="4" t="inlineStr">
        <is>
          <t xml:space="preserve"> </t>
        </is>
      </c>
      <c r="D45" s="7" t="n">
        <v>1900</v>
      </c>
      <c r="E45" s="4" t="inlineStr">
        <is>
          <t xml:space="preserve"> </t>
        </is>
      </c>
      <c r="F45" s="4" t="inlineStr">
        <is>
          <t xml:space="preserve"> </t>
        </is>
      </c>
      <c r="G45" s="4" t="inlineStr">
        <is>
          <t xml:space="preserve"> </t>
        </is>
      </c>
    </row>
    <row r="46">
      <c r="A46" s="4" t="inlineStr">
        <is>
          <t>Purple LL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ummary of Significant Accounting Policie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ax receivable agreement, percentage</t>
        </is>
      </c>
      <c r="B48" s="4" t="inlineStr">
        <is>
          <t xml:space="preserve"> </t>
        </is>
      </c>
      <c r="C48" s="4" t="inlineStr">
        <is>
          <t xml:space="preserve"> </t>
        </is>
      </c>
      <c r="D48" s="10" t="n">
        <v>0.8</v>
      </c>
      <c r="E48" s="4" t="inlineStr">
        <is>
          <t xml:space="preserve"> </t>
        </is>
      </c>
      <c r="F48" s="4" t="inlineStr">
        <is>
          <t xml:space="preserve"> </t>
        </is>
      </c>
      <c r="G48" s="4" t="inlineStr">
        <is>
          <t xml:space="preserve"> </t>
        </is>
      </c>
    </row>
  </sheetData>
  <mergeCells count="2">
    <mergeCell ref="A1:A2"/>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property and equipment are stated at cost, net of depreciation</t>
        </is>
      </c>
      <c r="B1" s="2" t="inlineStr">
        <is>
          <t>12 Months Ended</t>
        </is>
      </c>
    </row>
    <row r="2">
      <c r="B2" s="2" t="inlineStr">
        <is>
          <t>Dec. 31, 2022</t>
        </is>
      </c>
    </row>
    <row r="3">
      <c r="A3" s="4" t="inlineStr">
        <is>
          <t>Equipment [Member] | Minimum [Member]</t>
        </is>
      </c>
      <c r="B3" s="4" t="inlineStr">
        <is>
          <t xml:space="preserve"> </t>
        </is>
      </c>
    </row>
    <row r="4">
      <c r="A4" s="3" t="inlineStr">
        <is>
          <t>Public Utility, Property, Plant and Equipment [Line Items]</t>
        </is>
      </c>
      <c r="B4" s="4" t="inlineStr">
        <is>
          <t xml:space="preserve"> </t>
        </is>
      </c>
    </row>
    <row r="5">
      <c r="A5" s="4" t="inlineStr">
        <is>
          <t>Property and Equipment, estimated useful lives</t>
        </is>
      </c>
      <c r="B5" s="4" t="inlineStr">
        <is>
          <t>5 years</t>
        </is>
      </c>
    </row>
    <row r="6">
      <c r="A6" s="4" t="inlineStr">
        <is>
          <t>Equipment [Member] | Maximum [Member]</t>
        </is>
      </c>
      <c r="B6" s="4" t="inlineStr">
        <is>
          <t xml:space="preserve"> </t>
        </is>
      </c>
    </row>
    <row r="7">
      <c r="A7" s="3" t="inlineStr">
        <is>
          <t>Public Utility, Property, Plant and Equipment [Line Items]</t>
        </is>
      </c>
      <c r="B7" s="4" t="inlineStr">
        <is>
          <t xml:space="preserve"> </t>
        </is>
      </c>
    </row>
    <row r="8">
      <c r="A8" s="4" t="inlineStr">
        <is>
          <t>Property and Equipment, estimated useful lives</t>
        </is>
      </c>
      <c r="B8" s="4" t="inlineStr">
        <is>
          <t>10 years</t>
        </is>
      </c>
    </row>
    <row r="9">
      <c r="A9" s="4" t="inlineStr">
        <is>
          <t>Furniture and Fixtures [Member] | Minimum [Member]</t>
        </is>
      </c>
      <c r="B9" s="4" t="inlineStr">
        <is>
          <t xml:space="preserve"> </t>
        </is>
      </c>
    </row>
    <row r="10">
      <c r="A10" s="3" t="inlineStr">
        <is>
          <t>Public Utility, Property, Plant and Equipment [Line Items]</t>
        </is>
      </c>
      <c r="B10" s="4" t="inlineStr">
        <is>
          <t xml:space="preserve"> </t>
        </is>
      </c>
    </row>
    <row r="11">
      <c r="A11" s="4" t="inlineStr">
        <is>
          <t>Property and Equipment, estimated useful lives</t>
        </is>
      </c>
      <c r="B11" s="4" t="inlineStr">
        <is>
          <t>3 years</t>
        </is>
      </c>
    </row>
    <row r="12">
      <c r="A12" s="4" t="inlineStr">
        <is>
          <t>Furniture and Fixtures [Member] | Maximum [Member]</t>
        </is>
      </c>
      <c r="B12" s="4" t="inlineStr">
        <is>
          <t xml:space="preserve"> </t>
        </is>
      </c>
    </row>
    <row r="13">
      <c r="A13" s="3" t="inlineStr">
        <is>
          <t>Public Utility, Property, Plant and Equipment [Line Items]</t>
        </is>
      </c>
      <c r="B13" s="4" t="inlineStr">
        <is>
          <t xml:space="preserve"> </t>
        </is>
      </c>
    </row>
    <row r="14">
      <c r="A14" s="4" t="inlineStr">
        <is>
          <t>Property and Equipment, estimated useful lives</t>
        </is>
      </c>
      <c r="B14" s="4" t="inlineStr">
        <is>
          <t>7 years</t>
        </is>
      </c>
    </row>
    <row r="15">
      <c r="A15" s="4" t="inlineStr">
        <is>
          <t>Office Equipment [Member] | Minimum [Member]</t>
        </is>
      </c>
      <c r="B15" s="4" t="inlineStr">
        <is>
          <t xml:space="preserve"> </t>
        </is>
      </c>
    </row>
    <row r="16">
      <c r="A16" s="3" t="inlineStr">
        <is>
          <t>Public Utility, Property, Plant and Equipment [Line Items]</t>
        </is>
      </c>
      <c r="B16" s="4" t="inlineStr">
        <is>
          <t xml:space="preserve"> </t>
        </is>
      </c>
    </row>
    <row r="17">
      <c r="A17" s="4" t="inlineStr">
        <is>
          <t>Property and Equipment, estimated useful lives</t>
        </is>
      </c>
      <c r="B17" s="4" t="inlineStr">
        <is>
          <t>3 years</t>
        </is>
      </c>
    </row>
    <row r="18">
      <c r="A18" s="4" t="inlineStr">
        <is>
          <t>Office Equipment [Member] | Maximum [Member]</t>
        </is>
      </c>
      <c r="B18" s="4" t="inlineStr">
        <is>
          <t xml:space="preserve"> </t>
        </is>
      </c>
    </row>
    <row r="19">
      <c r="A19" s="3" t="inlineStr">
        <is>
          <t>Public Utility, Property, Plant and Equipment [Line Items]</t>
        </is>
      </c>
      <c r="B19" s="4" t="inlineStr">
        <is>
          <t xml:space="preserve"> </t>
        </is>
      </c>
    </row>
    <row r="20">
      <c r="A20" s="4" t="inlineStr">
        <is>
          <t>Property and Equipment, estimated useful lives</t>
        </is>
      </c>
      <c r="B20" s="4" t="inlineStr">
        <is>
          <t>5 years</t>
        </is>
      </c>
    </row>
    <row r="21">
      <c r="A21" s="4" t="inlineStr">
        <is>
          <t>Leasehold Improvements [Member] | Minimum [Member]</t>
        </is>
      </c>
      <c r="B21" s="4" t="inlineStr">
        <is>
          <t xml:space="preserve"> </t>
        </is>
      </c>
    </row>
    <row r="22">
      <c r="A22" s="3" t="inlineStr">
        <is>
          <t>Public Utility, Property, Plant and Equipment [Line Items]</t>
        </is>
      </c>
      <c r="B22" s="4" t="inlineStr">
        <is>
          <t xml:space="preserve"> </t>
        </is>
      </c>
    </row>
    <row r="23">
      <c r="A23" s="4" t="inlineStr">
        <is>
          <t>Property and Equipment, estimated useful lives</t>
        </is>
      </c>
      <c r="B23" s="4" t="inlineStr">
        <is>
          <t>1 year</t>
        </is>
      </c>
    </row>
    <row r="24">
      <c r="A24" s="4" t="inlineStr">
        <is>
          <t>Leasehold Improvements [Member] | Maximum [Member]</t>
        </is>
      </c>
      <c r="B24" s="4" t="inlineStr">
        <is>
          <t xml:space="preserve"> </t>
        </is>
      </c>
    </row>
    <row r="25">
      <c r="A25" s="3" t="inlineStr">
        <is>
          <t>Public Utility, Property, Plant and Equipment [Line Items]</t>
        </is>
      </c>
      <c r="B25" s="4" t="inlineStr">
        <is>
          <t xml:space="preserve"> </t>
        </is>
      </c>
    </row>
    <row r="26">
      <c r="A26" s="4" t="inlineStr">
        <is>
          <t>Property and Equipment, estimated useful lives</t>
        </is>
      </c>
      <c r="B26" s="4" t="inlineStr">
        <is>
          <t>17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sales returns - Sales Returns [Member] - USD ($) $ in Thousands</t>
        </is>
      </c>
      <c r="B1" s="2" t="inlineStr">
        <is>
          <t>12 Months Ended</t>
        </is>
      </c>
    </row>
    <row r="2">
      <c r="B2" s="2" t="inlineStr">
        <is>
          <t>Dec. 31, 2022</t>
        </is>
      </c>
      <c r="C2" s="2" t="inlineStr">
        <is>
          <t>Dec. 31, 2021</t>
        </is>
      </c>
      <c r="D2" s="2" t="inlineStr">
        <is>
          <t>Dec. 31, 2020</t>
        </is>
      </c>
    </row>
    <row r="3">
      <c r="A3" s="3" t="inlineStr">
        <is>
          <t>Summary of Significant Accounting Policies (Details) - Schedule of sales returns [Line Items]</t>
        </is>
      </c>
      <c r="B3" s="4" t="inlineStr">
        <is>
          <t xml:space="preserve"> </t>
        </is>
      </c>
      <c r="C3" s="4" t="inlineStr">
        <is>
          <t xml:space="preserve"> </t>
        </is>
      </c>
      <c r="D3" s="4" t="inlineStr">
        <is>
          <t xml:space="preserve"> </t>
        </is>
      </c>
    </row>
    <row r="4">
      <c r="A4" s="4" t="inlineStr">
        <is>
          <t>Balance at beginning of period</t>
        </is>
      </c>
      <c r="B4" s="7" t="n">
        <v>7116</v>
      </c>
      <c r="C4" s="7" t="n">
        <v>8428</v>
      </c>
      <c r="D4" s="7" t="n">
        <v>7271</v>
      </c>
    </row>
    <row r="5">
      <c r="A5" s="4" t="inlineStr">
        <is>
          <t>Additions that reduced net revenue</t>
        </is>
      </c>
      <c r="B5" s="6" t="n">
        <v>35479</v>
      </c>
      <c r="C5" s="6" t="n">
        <v>45561</v>
      </c>
      <c r="D5" s="6" t="n">
        <v>50504</v>
      </c>
    </row>
    <row r="6">
      <c r="A6" s="4" t="inlineStr">
        <is>
          <t>Deduction from reserves for current year returns</t>
        </is>
      </c>
      <c r="B6" s="6" t="n">
        <v>-37488</v>
      </c>
      <c r="C6" s="6" t="n">
        <v>-46873</v>
      </c>
      <c r="D6" s="6" t="n">
        <v>-49347</v>
      </c>
    </row>
    <row r="7">
      <c r="A7" s="4" t="inlineStr">
        <is>
          <t>Balance at end of period</t>
        </is>
      </c>
      <c r="B7" s="7" t="n">
        <v>5107</v>
      </c>
      <c r="C7" s="7" t="n">
        <v>7116</v>
      </c>
      <c r="D7" s="7" t="n">
        <v>842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warranty liabilities - Warranty [Member] - USD ($) $ in Thousands</t>
        </is>
      </c>
      <c r="B1" s="2" t="inlineStr">
        <is>
          <t>12 Months Ended</t>
        </is>
      </c>
    </row>
    <row r="2">
      <c r="B2" s="2" t="inlineStr">
        <is>
          <t>Dec. 31, 2022</t>
        </is>
      </c>
      <c r="C2" s="2" t="inlineStr">
        <is>
          <t>Dec. 31, 2021</t>
        </is>
      </c>
      <c r="D2" s="2" t="inlineStr">
        <is>
          <t>Dec. 31, 2020</t>
        </is>
      </c>
    </row>
    <row r="3">
      <c r="A3" s="3" t="inlineStr">
        <is>
          <t>Product Warranty Liability [Line Items]</t>
        </is>
      </c>
      <c r="B3" s="4" t="inlineStr">
        <is>
          <t xml:space="preserve"> </t>
        </is>
      </c>
      <c r="C3" s="4" t="inlineStr">
        <is>
          <t xml:space="preserve"> </t>
        </is>
      </c>
      <c r="D3" s="4" t="inlineStr">
        <is>
          <t xml:space="preserve"> </t>
        </is>
      </c>
    </row>
    <row r="4">
      <c r="A4" s="4" t="inlineStr">
        <is>
          <t>Balance at beginning of period</t>
        </is>
      </c>
      <c r="B4" s="7" t="n">
        <v>15013</v>
      </c>
      <c r="C4" s="7" t="n">
        <v>8397</v>
      </c>
      <c r="D4" s="7" t="n">
        <v>4621</v>
      </c>
    </row>
    <row r="5">
      <c r="A5" s="4" t="inlineStr">
        <is>
          <t>Additions charged to expense for current year sales</t>
        </is>
      </c>
      <c r="B5" s="6" t="n">
        <v>9856</v>
      </c>
      <c r="C5" s="6" t="n">
        <v>9234</v>
      </c>
      <c r="D5" s="6" t="n">
        <v>6399</v>
      </c>
    </row>
    <row r="6">
      <c r="A6" s="4" t="inlineStr">
        <is>
          <t>Deduction from reserves for current year claims</t>
        </is>
      </c>
      <c r="B6" s="6" t="n">
        <v>-4125</v>
      </c>
      <c r="C6" s="6" t="n">
        <v>-2618</v>
      </c>
      <c r="D6" s="6" t="n">
        <v>-2623</v>
      </c>
    </row>
    <row r="7">
      <c r="A7" s="4" t="inlineStr">
        <is>
          <t>Balance at end of period</t>
        </is>
      </c>
      <c r="B7" s="7" t="n">
        <v>20744</v>
      </c>
      <c r="C7" s="7" t="n">
        <v>15013</v>
      </c>
      <c r="D7" s="7" t="n">
        <v>839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77" customWidth="1" min="6" max="6"/>
    <col width="24" customWidth="1" min="7" max="7"/>
    <col width="13" customWidth="1" min="8" max="8"/>
  </cols>
  <sheetData>
    <row r="1">
      <c r="A1" s="1" t="inlineStr">
        <is>
          <t>Consolidated Statements of Stockholders’ Equity (Deficit) - USD ($) $ in Thousands</t>
        </is>
      </c>
      <c r="B1" s="2" t="inlineStr">
        <is>
          <t>Class A Common Stock</t>
        </is>
      </c>
      <c r="C1" s="2" t="inlineStr">
        <is>
          <t>Class B Common Stock</t>
        </is>
      </c>
      <c r="D1" s="2" t="inlineStr">
        <is>
          <t>Additional Paid-in Capital</t>
        </is>
      </c>
      <c r="E1" s="2" t="inlineStr">
        <is>
          <t>Accumulated Deficit</t>
        </is>
      </c>
      <c r="F1" s="2" t="inlineStr">
        <is>
          <t>Total Stockholders’ Equity attributable to Purple Innovation, Inc. (Deficit)</t>
        </is>
      </c>
      <c r="G1" s="2" t="inlineStr">
        <is>
          <t>Noncontrolling	Interest</t>
        </is>
      </c>
      <c r="H1" s="2" t="inlineStr">
        <is>
          <t>Total</t>
        </is>
      </c>
    </row>
    <row r="2">
      <c r="A2" s="4" t="inlineStr">
        <is>
          <t>Balance at Dec. 31, 2019</t>
        </is>
      </c>
      <c r="B2" s="7" t="n">
        <v>2</v>
      </c>
      <c r="C2" s="7" t="n">
        <v>3</v>
      </c>
      <c r="D2" s="7" t="n">
        <v>2822</v>
      </c>
      <c r="E2" s="7" t="n">
        <v>-28989</v>
      </c>
      <c r="F2" s="7" t="n">
        <v>-26162</v>
      </c>
      <c r="G2" s="7" t="n">
        <v>-2378</v>
      </c>
      <c r="H2" s="7" t="n">
        <v>-28540</v>
      </c>
    </row>
    <row r="3">
      <c r="A3" s="4" t="inlineStr">
        <is>
          <t>Balance (in Shares) at Dec. 31, 2019</t>
        </is>
      </c>
      <c r="B3" s="6" t="n">
        <v>22494000</v>
      </c>
      <c r="C3" s="6" t="n">
        <v>31394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4" t="inlineStr">
        <is>
          <t xml:space="preserve"> </t>
        </is>
      </c>
      <c r="C4" s="4" t="inlineStr">
        <is>
          <t xml:space="preserve"> </t>
        </is>
      </c>
      <c r="D4" s="4" t="inlineStr">
        <is>
          <t xml:space="preserve"> </t>
        </is>
      </c>
      <c r="E4" s="6" t="n">
        <v>-236867</v>
      </c>
      <c r="F4" s="6" t="n">
        <v>-236867</v>
      </c>
      <c r="G4" s="6" t="n">
        <v>7087</v>
      </c>
      <c r="H4" s="6" t="n">
        <v>-229780</v>
      </c>
    </row>
    <row r="5">
      <c r="A5" s="4" t="inlineStr">
        <is>
          <t>Stock-based compensation</t>
        </is>
      </c>
      <c r="B5" s="4" t="inlineStr">
        <is>
          <t xml:space="preserve"> </t>
        </is>
      </c>
      <c r="C5" s="4" t="inlineStr">
        <is>
          <t xml:space="preserve"> </t>
        </is>
      </c>
      <c r="D5" s="6" t="n">
        <v>2185</v>
      </c>
      <c r="E5" s="4" t="inlineStr">
        <is>
          <t xml:space="preserve"> </t>
        </is>
      </c>
      <c r="F5" s="6" t="n">
        <v>2185</v>
      </c>
      <c r="G5" s="4" t="inlineStr">
        <is>
          <t xml:space="preserve"> </t>
        </is>
      </c>
      <c r="H5" s="6" t="n">
        <v>2185</v>
      </c>
    </row>
    <row r="6">
      <c r="A6" s="4" t="inlineStr">
        <is>
          <t>Exchange of stock</t>
        </is>
      </c>
      <c r="B6" s="7" t="n">
        <v>3</v>
      </c>
      <c r="C6" s="7" t="n">
        <v>-3</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xchange of stock (in Shares)</t>
        </is>
      </c>
      <c r="B7" s="6" t="n">
        <v>30858000</v>
      </c>
      <c r="C7" s="6" t="n">
        <v>-30858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xercise of warrants</t>
        </is>
      </c>
      <c r="B8" s="7" t="n">
        <v>1</v>
      </c>
      <c r="C8" s="4" t="inlineStr">
        <is>
          <t xml:space="preserve"> </t>
        </is>
      </c>
      <c r="D8" s="6" t="n">
        <v>218113</v>
      </c>
      <c r="E8" s="4" t="inlineStr">
        <is>
          <t xml:space="preserve"> </t>
        </is>
      </c>
      <c r="F8" s="6" t="n">
        <v>218114</v>
      </c>
      <c r="G8" s="4" t="inlineStr">
        <is>
          <t xml:space="preserve"> </t>
        </is>
      </c>
      <c r="H8" s="6" t="n">
        <v>218114</v>
      </c>
    </row>
    <row r="9">
      <c r="A9" s="4" t="inlineStr">
        <is>
          <t>Exercise of warrants (in Shares)</t>
        </is>
      </c>
      <c r="B9" s="6" t="n">
        <v>7621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xercise of incremental loan warrants</t>
        </is>
      </c>
      <c r="B10" s="4" t="inlineStr">
        <is>
          <t xml:space="preserve"> </t>
        </is>
      </c>
      <c r="C10" s="4" t="inlineStr">
        <is>
          <t xml:space="preserve"> </t>
        </is>
      </c>
      <c r="D10" s="6" t="n">
        <v>81040</v>
      </c>
      <c r="E10" s="4" t="inlineStr">
        <is>
          <t xml:space="preserve"> </t>
        </is>
      </c>
      <c r="F10" s="6" t="n">
        <v>81040</v>
      </c>
      <c r="G10" s="4" t="inlineStr">
        <is>
          <t xml:space="preserve"> </t>
        </is>
      </c>
      <c r="H10" s="6" t="n">
        <v>81040</v>
      </c>
    </row>
    <row r="11">
      <c r="A11" s="4" t="inlineStr">
        <is>
          <t>Exercise of incremental loan warrants (in Shares)</t>
        </is>
      </c>
      <c r="B11" s="6" t="n">
        <v>2613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ercise of stock options</t>
        </is>
      </c>
      <c r="B12" s="4" t="inlineStr">
        <is>
          <t xml:space="preserve"> </t>
        </is>
      </c>
      <c r="C12" s="4" t="inlineStr">
        <is>
          <t xml:space="preserve"> </t>
        </is>
      </c>
      <c r="D12" s="6" t="n">
        <v>2007</v>
      </c>
      <c r="E12" s="4" t="inlineStr">
        <is>
          <t xml:space="preserve"> </t>
        </is>
      </c>
      <c r="F12" s="6" t="n">
        <v>2007</v>
      </c>
      <c r="G12" s="4" t="inlineStr">
        <is>
          <t xml:space="preserve"> </t>
        </is>
      </c>
      <c r="H12" s="6" t="n">
        <v>2007</v>
      </c>
    </row>
    <row r="13">
      <c r="A13" s="4" t="inlineStr">
        <is>
          <t>Exercise of stock options (in Shares)</t>
        </is>
      </c>
      <c r="B13" s="6" t="n">
        <v>281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ax receivable agreement liability</t>
        </is>
      </c>
      <c r="B14" s="4" t="inlineStr">
        <is>
          <t xml:space="preserve"> </t>
        </is>
      </c>
      <c r="C14" s="4" t="inlineStr">
        <is>
          <t xml:space="preserve"> </t>
        </is>
      </c>
      <c r="D14" s="6" t="n">
        <v>-137314</v>
      </c>
      <c r="E14" s="4" t="inlineStr">
        <is>
          <t xml:space="preserve"> </t>
        </is>
      </c>
      <c r="F14" s="6" t="n">
        <v>-137314</v>
      </c>
      <c r="G14" s="4" t="inlineStr">
        <is>
          <t xml:space="preserve"> </t>
        </is>
      </c>
      <c r="H14" s="6" t="n">
        <v>-137314</v>
      </c>
    </row>
    <row r="15">
      <c r="A15" s="4" t="inlineStr">
        <is>
          <t>Deferred income taxes</t>
        </is>
      </c>
      <c r="B15" s="4" t="inlineStr">
        <is>
          <t xml:space="preserve"> </t>
        </is>
      </c>
      <c r="C15" s="4" t="inlineStr">
        <is>
          <t xml:space="preserve"> </t>
        </is>
      </c>
      <c r="D15" s="6" t="n">
        <v>165676</v>
      </c>
      <c r="E15" s="4" t="inlineStr">
        <is>
          <t xml:space="preserve"> </t>
        </is>
      </c>
      <c r="F15" s="6" t="n">
        <v>165676</v>
      </c>
      <c r="G15" s="4" t="inlineStr">
        <is>
          <t xml:space="preserve"> </t>
        </is>
      </c>
      <c r="H15" s="6" t="n">
        <v>165676</v>
      </c>
    </row>
    <row r="16">
      <c r="A16" s="4" t="inlineStr">
        <is>
          <t>Accrued tax distributions</t>
        </is>
      </c>
      <c r="B16" s="4" t="inlineStr">
        <is>
          <t xml:space="preserve"> </t>
        </is>
      </c>
      <c r="C16" s="4" t="inlineStr">
        <is>
          <t xml:space="preserve"> </t>
        </is>
      </c>
      <c r="D16" s="6" t="n">
        <v>-5847</v>
      </c>
      <c r="E16" s="4" t="inlineStr">
        <is>
          <t xml:space="preserve"> </t>
        </is>
      </c>
      <c r="F16" s="6" t="n">
        <v>-5847</v>
      </c>
      <c r="G16" s="4" t="inlineStr">
        <is>
          <t xml:space="preserve"> </t>
        </is>
      </c>
      <c r="H16" s="6" t="n">
        <v>-5847</v>
      </c>
    </row>
    <row r="17">
      <c r="A17" s="4" t="inlineStr">
        <is>
          <t>Issuance of stock (in Shares)</t>
        </is>
      </c>
      <c r="B17" s="6" t="n">
        <v>83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orfeiture of unvested stock (in Shares)</t>
        </is>
      </c>
      <c r="B18" s="6" t="n">
        <v>-36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mpact of transactions affecting NCI</t>
        </is>
      </c>
      <c r="B19" s="4" t="inlineStr">
        <is>
          <t xml:space="preserve"> </t>
        </is>
      </c>
      <c r="C19" s="4" t="inlineStr">
        <is>
          <t xml:space="preserve"> </t>
        </is>
      </c>
      <c r="D19" s="6" t="n">
        <v>4365</v>
      </c>
      <c r="E19" s="4" t="inlineStr">
        <is>
          <t xml:space="preserve"> </t>
        </is>
      </c>
      <c r="F19" s="6" t="n">
        <v>4365</v>
      </c>
      <c r="G19" s="6" t="n">
        <v>-4365</v>
      </c>
      <c r="H19" s="4" t="inlineStr">
        <is>
          <t xml:space="preserve"> </t>
        </is>
      </c>
    </row>
    <row r="20">
      <c r="A20" s="4" t="inlineStr">
        <is>
          <t>Balance at Dec. 31, 2020</t>
        </is>
      </c>
      <c r="B20" s="7" t="n">
        <v>6</v>
      </c>
      <c r="C20" s="4" t="inlineStr">
        <is>
          <t xml:space="preserve"> </t>
        </is>
      </c>
      <c r="D20" s="6" t="n">
        <v>333047</v>
      </c>
      <c r="E20" s="6" t="n">
        <v>-265856</v>
      </c>
      <c r="F20" s="6" t="n">
        <v>67197</v>
      </c>
      <c r="G20" s="6" t="n">
        <v>344</v>
      </c>
      <c r="H20" s="6" t="n">
        <v>67541</v>
      </c>
    </row>
    <row r="21">
      <c r="A21" s="4" t="inlineStr">
        <is>
          <t>Balance (in Shares) at Dec. 31, 2020</t>
        </is>
      </c>
      <c r="B21" s="6" t="n">
        <v>63914000</v>
      </c>
      <c r="C21" s="6" t="n">
        <v>536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income (loss)</t>
        </is>
      </c>
      <c r="B22" s="4" t="inlineStr">
        <is>
          <t xml:space="preserve"> </t>
        </is>
      </c>
      <c r="C22" s="4" t="inlineStr">
        <is>
          <t xml:space="preserve"> </t>
        </is>
      </c>
      <c r="D22" s="4" t="inlineStr">
        <is>
          <t xml:space="preserve"> </t>
        </is>
      </c>
      <c r="E22" s="6" t="n">
        <v>4031</v>
      </c>
      <c r="F22" s="6" t="n">
        <v>4031</v>
      </c>
      <c r="G22" s="6" t="n">
        <v>-160</v>
      </c>
      <c r="H22" s="6" t="n">
        <v>3871</v>
      </c>
    </row>
    <row r="23">
      <c r="A23" s="4" t="inlineStr">
        <is>
          <t>Stock-based compensation</t>
        </is>
      </c>
      <c r="B23" s="4" t="inlineStr">
        <is>
          <t xml:space="preserve"> </t>
        </is>
      </c>
      <c r="C23" s="4" t="inlineStr">
        <is>
          <t xml:space="preserve"> </t>
        </is>
      </c>
      <c r="D23" s="6" t="n">
        <v>3366</v>
      </c>
      <c r="E23" s="4" t="inlineStr">
        <is>
          <t xml:space="preserve"> </t>
        </is>
      </c>
      <c r="F23" s="6" t="n">
        <v>3366</v>
      </c>
      <c r="G23" s="4" t="inlineStr">
        <is>
          <t xml:space="preserve"> </t>
        </is>
      </c>
      <c r="H23" s="6" t="n">
        <v>3366</v>
      </c>
    </row>
    <row r="24">
      <c r="A24" s="4" t="inlineStr">
        <is>
          <t>Exchange of stock (in Shares)</t>
        </is>
      </c>
      <c r="B24" s="6" t="n">
        <v>88000</v>
      </c>
      <c r="C24" s="6" t="n">
        <v>-88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ercise of warrants</t>
        </is>
      </c>
      <c r="B25" s="7" t="n">
        <v>1</v>
      </c>
      <c r="C25" s="4" t="inlineStr">
        <is>
          <t xml:space="preserve"> </t>
        </is>
      </c>
      <c r="D25" s="6" t="n">
        <v>64426</v>
      </c>
      <c r="E25" s="4" t="inlineStr">
        <is>
          <t xml:space="preserve"> </t>
        </is>
      </c>
      <c r="F25" s="6" t="n">
        <v>64427</v>
      </c>
      <c r="G25" s="4" t="inlineStr">
        <is>
          <t xml:space="preserve"> </t>
        </is>
      </c>
      <c r="H25" s="6" t="n">
        <v>64427</v>
      </c>
    </row>
    <row r="26">
      <c r="A26" s="4" t="inlineStr">
        <is>
          <t>Exercise of warrants (in Shares)</t>
        </is>
      </c>
      <c r="B26" s="6" t="n">
        <v>2298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xercise of stock options</t>
        </is>
      </c>
      <c r="B27" s="4" t="inlineStr">
        <is>
          <t xml:space="preserve"> </t>
        </is>
      </c>
      <c r="C27" s="4" t="inlineStr">
        <is>
          <t xml:space="preserve"> </t>
        </is>
      </c>
      <c r="D27" s="6" t="n">
        <v>1418</v>
      </c>
      <c r="E27" s="4" t="inlineStr">
        <is>
          <t xml:space="preserve"> </t>
        </is>
      </c>
      <c r="F27" s="6" t="n">
        <v>1418</v>
      </c>
      <c r="G27" s="4" t="inlineStr">
        <is>
          <t xml:space="preserve"> </t>
        </is>
      </c>
      <c r="H27" s="6" t="n">
        <v>1418</v>
      </c>
    </row>
    <row r="28">
      <c r="A28" s="4" t="inlineStr">
        <is>
          <t>Exercise of stock options (in Shares)</t>
        </is>
      </c>
      <c r="B28" s="6" t="n">
        <v>171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ax receivable agreement liability</t>
        </is>
      </c>
      <c r="B29" s="4" t="inlineStr">
        <is>
          <t xml:space="preserve"> </t>
        </is>
      </c>
      <c r="C29" s="4" t="inlineStr">
        <is>
          <t xml:space="preserve"> </t>
        </is>
      </c>
      <c r="D29" s="6" t="n">
        <v>-760</v>
      </c>
      <c r="E29" s="4" t="inlineStr">
        <is>
          <t xml:space="preserve"> </t>
        </is>
      </c>
      <c r="F29" s="6" t="n">
        <v>-760</v>
      </c>
      <c r="G29" s="4" t="inlineStr">
        <is>
          <t xml:space="preserve"> </t>
        </is>
      </c>
      <c r="H29" s="6" t="n">
        <v>-760</v>
      </c>
    </row>
    <row r="30">
      <c r="A30" s="4" t="inlineStr">
        <is>
          <t>Deferred income taxes</t>
        </is>
      </c>
      <c r="B30" s="4" t="inlineStr">
        <is>
          <t xml:space="preserve"> </t>
        </is>
      </c>
      <c r="C30" s="4" t="inlineStr">
        <is>
          <t xml:space="preserve"> </t>
        </is>
      </c>
      <c r="D30" s="6" t="n">
        <v>2937</v>
      </c>
      <c r="E30" s="4" t="inlineStr">
        <is>
          <t xml:space="preserve"> </t>
        </is>
      </c>
      <c r="F30" s="6" t="n">
        <v>2937</v>
      </c>
      <c r="G30" s="4" t="inlineStr">
        <is>
          <t xml:space="preserve"> </t>
        </is>
      </c>
      <c r="H30" s="6" t="n">
        <v>2937</v>
      </c>
    </row>
    <row r="31">
      <c r="A31" s="4" t="inlineStr">
        <is>
          <t>Accrued tax distributions</t>
        </is>
      </c>
      <c r="B31" s="4" t="inlineStr">
        <is>
          <t xml:space="preserve"> </t>
        </is>
      </c>
      <c r="C31" s="4" t="inlineStr">
        <is>
          <t xml:space="preserve"> </t>
        </is>
      </c>
      <c r="D31" s="6" t="n">
        <v>-401</v>
      </c>
      <c r="E31" s="4" t="inlineStr">
        <is>
          <t xml:space="preserve"> </t>
        </is>
      </c>
      <c r="F31" s="6" t="n">
        <v>-401</v>
      </c>
      <c r="G31" s="4" t="inlineStr">
        <is>
          <t xml:space="preserve"> </t>
        </is>
      </c>
      <c r="H31" s="6" t="n">
        <v>-401</v>
      </c>
    </row>
    <row r="32">
      <c r="A32" s="4" t="inlineStr">
        <is>
          <t>Issuance of stock (in Shares)</t>
        </is>
      </c>
      <c r="B32" s="6" t="n">
        <v>22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noHold indemnification payment</t>
        </is>
      </c>
      <c r="B33" s="4" t="inlineStr">
        <is>
          <t xml:space="preserve"> </t>
        </is>
      </c>
      <c r="C33" s="4" t="inlineStr">
        <is>
          <t xml:space="preserve"> </t>
        </is>
      </c>
      <c r="D33" s="6" t="n">
        <v>4142</v>
      </c>
      <c r="E33" s="4" t="inlineStr">
        <is>
          <t xml:space="preserve"> </t>
        </is>
      </c>
      <c r="F33" s="6" t="n">
        <v>4142</v>
      </c>
      <c r="G33" s="4" t="inlineStr">
        <is>
          <t xml:space="preserve"> </t>
        </is>
      </c>
      <c r="H33" s="6" t="n">
        <v>4142</v>
      </c>
    </row>
    <row r="34">
      <c r="A34" s="4" t="inlineStr">
        <is>
          <t>Impact of transactions affecting NCI</t>
        </is>
      </c>
      <c r="B34" s="4" t="inlineStr">
        <is>
          <t xml:space="preserve"> </t>
        </is>
      </c>
      <c r="C34" s="4" t="inlineStr">
        <is>
          <t xml:space="preserve"> </t>
        </is>
      </c>
      <c r="D34" s="6" t="n">
        <v>-584</v>
      </c>
      <c r="E34" s="4" t="inlineStr">
        <is>
          <t xml:space="preserve"> </t>
        </is>
      </c>
      <c r="F34" s="6" t="n">
        <v>-584</v>
      </c>
      <c r="G34" s="6" t="n">
        <v>584</v>
      </c>
      <c r="H34" s="4" t="inlineStr">
        <is>
          <t xml:space="preserve"> </t>
        </is>
      </c>
    </row>
    <row r="35">
      <c r="A35" s="4" t="inlineStr">
        <is>
          <t>Balance at Dec. 31, 2021</t>
        </is>
      </c>
      <c r="B35" s="7" t="n">
        <v>7</v>
      </c>
      <c r="C35" s="4" t="inlineStr">
        <is>
          <t xml:space="preserve"> </t>
        </is>
      </c>
      <c r="D35" s="6" t="n">
        <v>407591</v>
      </c>
      <c r="E35" s="6" t="n">
        <v>-261825</v>
      </c>
      <c r="F35" s="6" t="n">
        <v>145773</v>
      </c>
      <c r="G35" s="6" t="n">
        <v>768</v>
      </c>
      <c r="H35" s="6" t="n">
        <v>146541</v>
      </c>
    </row>
    <row r="36">
      <c r="A36" s="4" t="inlineStr">
        <is>
          <t>Balance (in Shares) at Dec. 31, 2021</t>
        </is>
      </c>
      <c r="B36" s="6" t="n">
        <v>66493000</v>
      </c>
      <c r="C36" s="6" t="n">
        <v>448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income (loss)</t>
        </is>
      </c>
      <c r="B37" s="4" t="inlineStr">
        <is>
          <t xml:space="preserve"> </t>
        </is>
      </c>
      <c r="C37" s="4" t="inlineStr">
        <is>
          <t xml:space="preserve"> </t>
        </is>
      </c>
      <c r="D37" s="4" t="inlineStr">
        <is>
          <t xml:space="preserve"> </t>
        </is>
      </c>
      <c r="E37" s="6" t="n">
        <v>-89689</v>
      </c>
      <c r="F37" s="6" t="n">
        <v>-89689</v>
      </c>
      <c r="G37" s="6" t="n">
        <v>-238</v>
      </c>
      <c r="H37" s="6" t="n">
        <v>-89927</v>
      </c>
    </row>
    <row r="38">
      <c r="A38" s="4" t="inlineStr">
        <is>
          <t>Stock-based compensation</t>
        </is>
      </c>
      <c r="B38" s="4" t="inlineStr">
        <is>
          <t xml:space="preserve"> </t>
        </is>
      </c>
      <c r="C38" s="4" t="inlineStr">
        <is>
          <t xml:space="preserve"> </t>
        </is>
      </c>
      <c r="D38" s="6" t="n">
        <v>3366</v>
      </c>
      <c r="E38" s="4" t="inlineStr">
        <is>
          <t xml:space="preserve"> </t>
        </is>
      </c>
      <c r="F38" s="6" t="n">
        <v>3366</v>
      </c>
      <c r="G38" s="4" t="inlineStr">
        <is>
          <t xml:space="preserve"> </t>
        </is>
      </c>
      <c r="H38" s="6" t="n">
        <v>3366</v>
      </c>
    </row>
    <row r="39">
      <c r="A39" s="4" t="inlineStr">
        <is>
          <t>Exercise of stock options</t>
        </is>
      </c>
      <c r="B39" s="4" t="inlineStr">
        <is>
          <t xml:space="preserve"> </t>
        </is>
      </c>
      <c r="C39" s="4" t="inlineStr">
        <is>
          <t xml:space="preserve"> </t>
        </is>
      </c>
      <c r="D39" s="6" t="n">
        <v>166</v>
      </c>
      <c r="E39" s="4" t="inlineStr">
        <is>
          <t xml:space="preserve"> </t>
        </is>
      </c>
      <c r="F39" s="6" t="n">
        <v>166</v>
      </c>
      <c r="G39" s="4" t="inlineStr">
        <is>
          <t xml:space="preserve"> </t>
        </is>
      </c>
      <c r="H39" s="6" t="n">
        <v>166</v>
      </c>
    </row>
    <row r="40">
      <c r="A40" s="4" t="inlineStr">
        <is>
          <t>Exercise of stock options (in Shares)</t>
        </is>
      </c>
      <c r="B40" s="6" t="n">
        <v>2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ssuance of stock upon underwritten public offering, net of costs</t>
        </is>
      </c>
      <c r="B41" s="7" t="n">
        <v>1</v>
      </c>
      <c r="C41" s="4" t="inlineStr">
        <is>
          <t xml:space="preserve"> </t>
        </is>
      </c>
      <c r="D41" s="6" t="n">
        <v>92865</v>
      </c>
      <c r="E41" s="4" t="inlineStr">
        <is>
          <t xml:space="preserve"> </t>
        </is>
      </c>
      <c r="F41" s="6" t="n">
        <v>92866</v>
      </c>
      <c r="G41" s="4" t="inlineStr">
        <is>
          <t xml:space="preserve"> </t>
        </is>
      </c>
      <c r="H41" s="6" t="n">
        <v>92866</v>
      </c>
    </row>
    <row r="42">
      <c r="A42" s="4" t="inlineStr">
        <is>
          <t>Issuance of stock upon underwritten public offering, net of costs (in Shares)</t>
        </is>
      </c>
      <c r="B42" s="6" t="n">
        <v>161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ssuance of stock for acquisition</t>
        </is>
      </c>
      <c r="B43" s="7" t="n">
        <v>1</v>
      </c>
      <c r="C43" s="4" t="inlineStr">
        <is>
          <t xml:space="preserve"> </t>
        </is>
      </c>
      <c r="D43" s="6" t="n">
        <v>26105</v>
      </c>
      <c r="E43" s="4" t="inlineStr">
        <is>
          <t xml:space="preserve"> </t>
        </is>
      </c>
      <c r="F43" s="6" t="n">
        <v>26106</v>
      </c>
      <c r="G43" s="4" t="inlineStr">
        <is>
          <t xml:space="preserve"> </t>
        </is>
      </c>
      <c r="H43" s="6" t="n">
        <v>26106</v>
      </c>
    </row>
    <row r="44">
      <c r="A44" s="4" t="inlineStr">
        <is>
          <t>Issuance of stock for acquisition (in Shares)</t>
        </is>
      </c>
      <c r="B44" s="6" t="n">
        <v>8613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ccrued tax distributions</t>
        </is>
      </c>
      <c r="B45" s="4" t="inlineStr">
        <is>
          <t xml:space="preserve"> </t>
        </is>
      </c>
      <c r="C45" s="4" t="inlineStr">
        <is>
          <t xml:space="preserve"> </t>
        </is>
      </c>
      <c r="D45" s="6" t="n">
        <v>-228</v>
      </c>
      <c r="E45" s="4" t="inlineStr">
        <is>
          <t xml:space="preserve"> </t>
        </is>
      </c>
      <c r="F45" s="6" t="n">
        <v>-228</v>
      </c>
      <c r="G45" s="4" t="inlineStr">
        <is>
          <t xml:space="preserve"> </t>
        </is>
      </c>
      <c r="H45" s="6" t="n">
        <v>-228</v>
      </c>
    </row>
    <row r="46">
      <c r="A46" s="4" t="inlineStr">
        <is>
          <t>Issuance of stock under equity compensation plans (in Shares)</t>
        </is>
      </c>
      <c r="B46" s="6" t="n">
        <v>154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mpact of transactions affecting NCI</t>
        </is>
      </c>
      <c r="B47" s="4" t="inlineStr">
        <is>
          <t xml:space="preserve"> </t>
        </is>
      </c>
      <c r="C47" s="4" t="inlineStr">
        <is>
          <t xml:space="preserve"> </t>
        </is>
      </c>
      <c r="D47" s="6" t="n">
        <v>-399</v>
      </c>
      <c r="E47" s="4" t="inlineStr">
        <is>
          <t xml:space="preserve"> </t>
        </is>
      </c>
      <c r="F47" s="6" t="n">
        <v>-399</v>
      </c>
      <c r="G47" s="6" t="n">
        <v>399</v>
      </c>
      <c r="H47" s="4" t="inlineStr">
        <is>
          <t xml:space="preserve"> </t>
        </is>
      </c>
    </row>
    <row r="48">
      <c r="A48" s="4" t="inlineStr">
        <is>
          <t>Balance at Dec. 31, 2022</t>
        </is>
      </c>
      <c r="B48" s="7" t="n">
        <v>9</v>
      </c>
      <c r="C48" s="4" t="inlineStr">
        <is>
          <t xml:space="preserve"> </t>
        </is>
      </c>
      <c r="D48" s="7" t="n">
        <v>529466</v>
      </c>
      <c r="E48" s="7" t="n">
        <v>-351514</v>
      </c>
      <c r="F48" s="7" t="n">
        <v>177961</v>
      </c>
      <c r="G48" s="7" t="n">
        <v>929</v>
      </c>
      <c r="H48" s="7" t="n">
        <v>178890</v>
      </c>
    </row>
    <row r="49">
      <c r="A49" s="4" t="inlineStr">
        <is>
          <t>Balance (in Shares) at Dec. 31, 2022</t>
        </is>
      </c>
      <c r="B49" s="6" t="n">
        <v>91380000</v>
      </c>
      <c r="C49" s="6" t="n">
        <v>448000</v>
      </c>
      <c r="D49" s="4" t="inlineStr">
        <is>
          <t xml:space="preserve"> </t>
        </is>
      </c>
      <c r="E49" s="4" t="inlineStr">
        <is>
          <t xml:space="preserve"> </t>
        </is>
      </c>
      <c r="F49" s="4" t="inlineStr">
        <is>
          <t xml:space="preserve"> </t>
        </is>
      </c>
      <c r="G49" s="4" t="inlineStr">
        <is>
          <t xml:space="preserve"> </t>
        </is>
      </c>
      <c r="H4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fair value on a recurring basis and indicates the fair value hierarchy of the valuation inputs - USD ($) $ in Thousands</t>
        </is>
      </c>
      <c r="B1" s="2" t="inlineStr">
        <is>
          <t>12 Months Ended</t>
        </is>
      </c>
    </row>
    <row r="2">
      <c r="B2" s="2" t="inlineStr">
        <is>
          <t>Dec. 31, 2022</t>
        </is>
      </c>
      <c r="C2" s="2" t="inlineStr">
        <is>
          <t>Dec. 31, 2021</t>
        </is>
      </c>
    </row>
    <row r="3">
      <c r="A3" s="4" t="inlineStr">
        <is>
          <t>Level 3 [Member]</t>
        </is>
      </c>
      <c r="B3" s="4" t="inlineStr">
        <is>
          <t xml:space="preserve"> </t>
        </is>
      </c>
      <c r="C3" s="4" t="inlineStr">
        <is>
          <t xml:space="preserve"> </t>
        </is>
      </c>
    </row>
    <row r="4">
      <c r="A4" s="3" t="inlineStr">
        <is>
          <t>Summary of Significant Accounting Policies (Details) - Schedule of fair value on a recurring basis and indicates the fair value hierarchy of the valuation inputs [Line Items]</t>
        </is>
      </c>
      <c r="B4" s="4" t="inlineStr">
        <is>
          <t xml:space="preserve"> </t>
        </is>
      </c>
      <c r="C4" s="4" t="inlineStr">
        <is>
          <t xml:space="preserve"> </t>
        </is>
      </c>
    </row>
    <row r="5">
      <c r="A5" s="4" t="inlineStr">
        <is>
          <t>Sponsor warrants</t>
        </is>
      </c>
      <c r="B5" s="4" t="inlineStr">
        <is>
          <t xml:space="preserve"> </t>
        </is>
      </c>
      <c r="C5" s="7" t="n">
        <v>434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mmary of Significant Accounting Policies (Details) - Schedule of Level 3 liability activity - USD ($) $ in Thousands</t>
        </is>
      </c>
      <c r="C1" s="2" t="inlineStr">
        <is>
          <t>12 Months Ended</t>
        </is>
      </c>
    </row>
    <row r="2">
      <c r="C2" s="2" t="inlineStr">
        <is>
          <t>Dec. 31, 2022</t>
        </is>
      </c>
      <c r="D2" s="2" t="inlineStr">
        <is>
          <t>Dec. 31, 2021</t>
        </is>
      </c>
      <c r="E2" s="2" t="inlineStr">
        <is>
          <t>Dec. 31, 2020</t>
        </is>
      </c>
    </row>
    <row r="3">
      <c r="A3" s="3" t="inlineStr">
        <is>
          <t>Summary of Significant Accounting Policies (Details) - Schedule of Level 3 liability activity [Line Items]</t>
        </is>
      </c>
      <c r="C3" s="4" t="inlineStr">
        <is>
          <t xml:space="preserve"> </t>
        </is>
      </c>
      <c r="D3" s="4" t="inlineStr">
        <is>
          <t xml:space="preserve"> </t>
        </is>
      </c>
      <c r="E3" s="4" t="inlineStr">
        <is>
          <t xml:space="preserve"> </t>
        </is>
      </c>
    </row>
    <row r="4">
      <c r="A4" s="4" t="inlineStr">
        <is>
          <t>Fair value, Beginning</t>
        </is>
      </c>
      <c r="C4" s="7" t="n">
        <v>4343</v>
      </c>
      <c r="D4" s="7" t="n">
        <v>92708</v>
      </c>
      <c r="E4" s="7" t="n">
        <v>29311</v>
      </c>
    </row>
    <row r="5">
      <c r="A5" s="4" t="inlineStr">
        <is>
          <t>Initial measurement</t>
        </is>
      </c>
      <c r="C5" s="4" t="inlineStr">
        <is>
          <t xml:space="preserve"> </t>
        </is>
      </c>
      <c r="D5" s="4" t="inlineStr">
        <is>
          <t xml:space="preserve"> </t>
        </is>
      </c>
      <c r="E5" s="6" t="n">
        <v>-1275</v>
      </c>
    </row>
    <row r="6">
      <c r="A6" s="4" t="inlineStr">
        <is>
          <t>Fair value transfer to Level 1 measurement</t>
        </is>
      </c>
      <c r="C6" s="4" t="inlineStr">
        <is>
          <t xml:space="preserve"> </t>
        </is>
      </c>
      <c r="D6" s="4" t="inlineStr">
        <is>
          <t xml:space="preserve"> </t>
        </is>
      </c>
      <c r="E6" s="6" t="n">
        <v>-84730</v>
      </c>
    </row>
    <row r="7">
      <c r="A7" s="4" t="inlineStr">
        <is>
          <t>Fair value of warrants exercised</t>
        </is>
      </c>
      <c r="C7" s="4" t="inlineStr">
        <is>
          <t xml:space="preserve"> </t>
        </is>
      </c>
      <c r="D7" s="6" t="n">
        <v>-64311</v>
      </c>
      <c r="E7" s="4" t="inlineStr">
        <is>
          <t xml:space="preserve"> </t>
        </is>
      </c>
    </row>
    <row r="8">
      <c r="A8" s="4" t="inlineStr">
        <is>
          <t>Change in valuation inputs</t>
        </is>
      </c>
      <c r="B8" s="4" t="inlineStr">
        <is>
          <t>[1]</t>
        </is>
      </c>
      <c r="C8" s="6" t="n">
        <v>-4343</v>
      </c>
      <c r="D8" s="6" t="n">
        <v>-24054</v>
      </c>
      <c r="E8" s="6" t="n">
        <v>149402</v>
      </c>
    </row>
    <row r="9">
      <c r="A9" s="4" t="inlineStr">
        <is>
          <t>Fair value, Ending</t>
        </is>
      </c>
      <c r="C9" s="4" t="inlineStr">
        <is>
          <t xml:space="preserve"> </t>
        </is>
      </c>
      <c r="D9" s="6" t="n">
        <v>4343</v>
      </c>
      <c r="E9" s="6" t="n">
        <v>92708</v>
      </c>
    </row>
    <row r="10">
      <c r="A10" s="4" t="inlineStr">
        <is>
          <t>Sponsor Warrants [Member]</t>
        </is>
      </c>
      <c r="C10" s="4" t="inlineStr">
        <is>
          <t xml:space="preserve"> </t>
        </is>
      </c>
      <c r="D10" s="4" t="inlineStr">
        <is>
          <t xml:space="preserve"> </t>
        </is>
      </c>
      <c r="E10" s="4" t="inlineStr">
        <is>
          <t xml:space="preserve"> </t>
        </is>
      </c>
    </row>
    <row r="11">
      <c r="A11" s="3" t="inlineStr">
        <is>
          <t>Summary of Significant Accounting Policies (Details) - Schedule of Level 3 liability activity [Line Items]</t>
        </is>
      </c>
      <c r="C11" s="4" t="inlineStr">
        <is>
          <t xml:space="preserve"> </t>
        </is>
      </c>
      <c r="D11" s="4" t="inlineStr">
        <is>
          <t xml:space="preserve"> </t>
        </is>
      </c>
      <c r="E11" s="4" t="inlineStr">
        <is>
          <t xml:space="preserve"> </t>
        </is>
      </c>
    </row>
    <row r="12">
      <c r="A12" s="4" t="inlineStr">
        <is>
          <t>Fair value, Beginning</t>
        </is>
      </c>
      <c r="C12" s="6" t="n">
        <v>4343</v>
      </c>
      <c r="D12" s="6" t="n">
        <v>92708</v>
      </c>
      <c r="E12" s="6" t="n">
        <v>7689</v>
      </c>
    </row>
    <row r="13">
      <c r="A13" s="4" t="inlineStr">
        <is>
          <t>Initial measurement</t>
        </is>
      </c>
      <c r="C13" s="4" t="inlineStr">
        <is>
          <t xml:space="preserve"> </t>
        </is>
      </c>
      <c r="D13" s="4" t="inlineStr">
        <is>
          <t xml:space="preserve"> </t>
        </is>
      </c>
      <c r="E13" s="6" t="n">
        <v>-1275</v>
      </c>
    </row>
    <row r="14">
      <c r="A14" s="4" t="inlineStr">
        <is>
          <t>Fair value transfer to Level 1 measurement</t>
        </is>
      </c>
      <c r="C14" s="4" t="inlineStr">
        <is>
          <t xml:space="preserve"> </t>
        </is>
      </c>
      <c r="D14" s="4" t="inlineStr">
        <is>
          <t xml:space="preserve"> </t>
        </is>
      </c>
      <c r="E14" s="6" t="n">
        <v>-3690</v>
      </c>
    </row>
    <row r="15">
      <c r="A15" s="4" t="inlineStr">
        <is>
          <t>Fair value of warrants exercised</t>
        </is>
      </c>
      <c r="C15" s="4" t="inlineStr">
        <is>
          <t xml:space="preserve"> </t>
        </is>
      </c>
      <c r="D15" s="6" t="n">
        <v>-64311</v>
      </c>
      <c r="E15" s="4" t="inlineStr">
        <is>
          <t xml:space="preserve"> </t>
        </is>
      </c>
    </row>
    <row r="16">
      <c r="A16" s="4" t="inlineStr">
        <is>
          <t>Change in valuation inputs</t>
        </is>
      </c>
      <c r="B16" s="4" t="inlineStr">
        <is>
          <t>[1]</t>
        </is>
      </c>
      <c r="C16" s="6" t="n">
        <v>-4343</v>
      </c>
      <c r="D16" s="6" t="n">
        <v>-24054</v>
      </c>
      <c r="E16" s="6" t="n">
        <v>89984</v>
      </c>
    </row>
    <row r="17">
      <c r="A17" s="4" t="inlineStr">
        <is>
          <t>Fair value, Ending</t>
        </is>
      </c>
      <c r="C17" s="4" t="inlineStr">
        <is>
          <t xml:space="preserve"> </t>
        </is>
      </c>
      <c r="D17" s="6" t="n">
        <v>4343</v>
      </c>
      <c r="E17" s="6" t="n">
        <v>92708</v>
      </c>
    </row>
    <row r="18">
      <c r="A18" s="4" t="inlineStr">
        <is>
          <t>Incremental Loan Warrants [Member]</t>
        </is>
      </c>
      <c r="C18" s="4" t="inlineStr">
        <is>
          <t xml:space="preserve"> </t>
        </is>
      </c>
      <c r="D18" s="4" t="inlineStr">
        <is>
          <t xml:space="preserve"> </t>
        </is>
      </c>
      <c r="E18" s="4" t="inlineStr">
        <is>
          <t xml:space="preserve"> </t>
        </is>
      </c>
    </row>
    <row r="19">
      <c r="A19" s="3" t="inlineStr">
        <is>
          <t>Summary of Significant Accounting Policies (Details) - Schedule of Level 3 liability activity [Line Items]</t>
        </is>
      </c>
      <c r="C19" s="4" t="inlineStr">
        <is>
          <t xml:space="preserve"> </t>
        </is>
      </c>
      <c r="D19" s="4" t="inlineStr">
        <is>
          <t xml:space="preserve"> </t>
        </is>
      </c>
      <c r="E19" s="4" t="inlineStr">
        <is>
          <t xml:space="preserve"> </t>
        </is>
      </c>
    </row>
    <row r="20">
      <c r="A20" s="4" t="inlineStr">
        <is>
          <t>Fair value, Beginning</t>
        </is>
      </c>
      <c r="C20" s="4" t="inlineStr">
        <is>
          <t xml:space="preserve"> </t>
        </is>
      </c>
      <c r="D20" s="4" t="inlineStr">
        <is>
          <t xml:space="preserve"> </t>
        </is>
      </c>
      <c r="E20" s="6" t="n">
        <v>21622</v>
      </c>
    </row>
    <row r="21">
      <c r="A21" s="4" t="inlineStr">
        <is>
          <t>Initial measurement</t>
        </is>
      </c>
      <c r="C21" s="4" t="inlineStr">
        <is>
          <t xml:space="preserve"> </t>
        </is>
      </c>
      <c r="D21" s="4" t="inlineStr">
        <is>
          <t xml:space="preserve"> </t>
        </is>
      </c>
      <c r="E21" s="4" t="inlineStr">
        <is>
          <t xml:space="preserve"> </t>
        </is>
      </c>
    </row>
    <row r="22">
      <c r="A22" s="4" t="inlineStr">
        <is>
          <t>Fair value transfer to Level 1 measurement</t>
        </is>
      </c>
      <c r="C22" s="4" t="inlineStr">
        <is>
          <t xml:space="preserve"> </t>
        </is>
      </c>
      <c r="D22" s="4" t="inlineStr">
        <is>
          <t xml:space="preserve"> </t>
        </is>
      </c>
      <c r="E22" s="6" t="n">
        <v>-81040</v>
      </c>
    </row>
    <row r="23">
      <c r="A23" s="4" t="inlineStr">
        <is>
          <t>Fair value of warrants exercised</t>
        </is>
      </c>
      <c r="C23" s="4" t="inlineStr">
        <is>
          <t xml:space="preserve"> </t>
        </is>
      </c>
      <c r="D23" s="4" t="inlineStr">
        <is>
          <t xml:space="preserve"> </t>
        </is>
      </c>
      <c r="E23" s="4" t="inlineStr">
        <is>
          <t xml:space="preserve"> </t>
        </is>
      </c>
    </row>
    <row r="24">
      <c r="A24" s="4" t="inlineStr">
        <is>
          <t>Change in valuation inputs</t>
        </is>
      </c>
      <c r="B24" s="4" t="inlineStr">
        <is>
          <t>[1]</t>
        </is>
      </c>
      <c r="C24" s="4" t="inlineStr">
        <is>
          <t xml:space="preserve"> </t>
        </is>
      </c>
      <c r="D24" s="4" t="inlineStr">
        <is>
          <t xml:space="preserve"> </t>
        </is>
      </c>
      <c r="E24" s="6" t="n">
        <v>59418</v>
      </c>
    </row>
    <row r="25">
      <c r="A25" s="4" t="inlineStr">
        <is>
          <t>Fair value, Ending</t>
        </is>
      </c>
      <c r="C25" s="4" t="inlineStr">
        <is>
          <t xml:space="preserve"> </t>
        </is>
      </c>
      <c r="D25" s="4" t="inlineStr">
        <is>
          <t xml:space="preserve"> </t>
        </is>
      </c>
      <c r="E25" s="4" t="inlineStr">
        <is>
          <t xml:space="preserve"> </t>
        </is>
      </c>
    </row>
    <row r="26"/>
    <row r="27">
      <c r="A27" s="4" t="inlineStr">
        <is>
          <t>[1] Changes
in valuation inputs are recognized as the change in fair value – warrant liabilities in the consolidated statement of operations.</t>
        </is>
      </c>
    </row>
  </sheetData>
  <mergeCells count="4">
    <mergeCell ref="A1:B2"/>
    <mergeCell ref="C1:E1"/>
    <mergeCell ref="A26:D26"/>
    <mergeCell ref="A27:D2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derwritten Offering (Details) - USD ($) $ / shares in Units, shares in Millions, $ in Millions</t>
        </is>
      </c>
      <c r="B1" s="2" t="inlineStr">
        <is>
          <t>1 Months Ended</t>
        </is>
      </c>
    </row>
    <row r="2">
      <c r="B2" s="2" t="inlineStr">
        <is>
          <t>Mar. 31, 2022</t>
        </is>
      </c>
      <c r="C2" s="2" t="inlineStr">
        <is>
          <t>Dec. 31, 2022</t>
        </is>
      </c>
    </row>
    <row r="3">
      <c r="A3" s="3" t="inlineStr">
        <is>
          <t>Underwritten Offering (Details) [Line Items]</t>
        </is>
      </c>
      <c r="B3" s="4" t="inlineStr">
        <is>
          <t xml:space="preserve"> </t>
        </is>
      </c>
      <c r="C3" s="4" t="inlineStr">
        <is>
          <t xml:space="preserve"> </t>
        </is>
      </c>
    </row>
    <row r="4">
      <c r="A4" s="4" t="inlineStr">
        <is>
          <t>Aggregate shares percentage</t>
        </is>
      </c>
      <c r="B4" s="11" t="n">
        <v>0.2981</v>
      </c>
      <c r="C4" s="4" t="inlineStr">
        <is>
          <t xml:space="preserve"> </t>
        </is>
      </c>
    </row>
    <row r="5">
      <c r="A5" s="4" t="inlineStr">
        <is>
          <t>Underwriters at a price per share</t>
        </is>
      </c>
      <c r="B5" s="5" t="n">
        <v>6.1</v>
      </c>
      <c r="C5" s="4" t="inlineStr">
        <is>
          <t xml:space="preserve"> </t>
        </is>
      </c>
    </row>
    <row r="6">
      <c r="A6" s="4" t="inlineStr">
        <is>
          <t>Net proceeds total</t>
        </is>
      </c>
      <c r="B6" s="5" t="n">
        <v>92.90000000000001</v>
      </c>
      <c r="C6" s="4" t="inlineStr">
        <is>
          <t xml:space="preserve"> </t>
        </is>
      </c>
    </row>
    <row r="7">
      <c r="A7" s="4" t="inlineStr">
        <is>
          <t>Secondary Offering [Member]</t>
        </is>
      </c>
      <c r="B7" s="4" t="inlineStr">
        <is>
          <t xml:space="preserve"> </t>
        </is>
      </c>
      <c r="C7" s="4" t="inlineStr">
        <is>
          <t xml:space="preserve"> </t>
        </is>
      </c>
    </row>
    <row r="8">
      <c r="A8" s="3" t="inlineStr">
        <is>
          <t>Underwritten Offering (Details) [Line Items]</t>
        </is>
      </c>
      <c r="B8" s="4" t="inlineStr">
        <is>
          <t xml:space="preserve"> </t>
        </is>
      </c>
      <c r="C8" s="4" t="inlineStr">
        <is>
          <t xml:space="preserve"> </t>
        </is>
      </c>
    </row>
    <row r="9">
      <c r="A9" s="4" t="inlineStr">
        <is>
          <t>Aggregate gross proceeds</t>
        </is>
      </c>
      <c r="B9" s="5" t="n">
        <v>5.3</v>
      </c>
      <c r="C9" s="4" t="inlineStr">
        <is>
          <t xml:space="preserve"> </t>
        </is>
      </c>
    </row>
    <row r="10">
      <c r="A10" s="4" t="inlineStr">
        <is>
          <t>Over-Allotment Option [Member]</t>
        </is>
      </c>
      <c r="B10" s="4" t="inlineStr">
        <is>
          <t xml:space="preserve"> </t>
        </is>
      </c>
      <c r="C10" s="4" t="inlineStr">
        <is>
          <t xml:space="preserve"> </t>
        </is>
      </c>
    </row>
    <row r="11">
      <c r="A11" s="3" t="inlineStr">
        <is>
          <t>Underwritten Offering (Details) [Line Items]</t>
        </is>
      </c>
      <c r="B11" s="4" t="inlineStr">
        <is>
          <t xml:space="preserve"> </t>
        </is>
      </c>
      <c r="C11" s="4" t="inlineStr">
        <is>
          <t xml:space="preserve"> </t>
        </is>
      </c>
    </row>
    <row r="12">
      <c r="A12" s="4" t="inlineStr">
        <is>
          <t>Option to purchase additional shares</t>
        </is>
      </c>
      <c r="B12" s="12" t="n">
        <v>2.1</v>
      </c>
      <c r="C12" s="4" t="inlineStr">
        <is>
          <t xml:space="preserve"> </t>
        </is>
      </c>
    </row>
    <row r="13">
      <c r="A13" s="4" t="inlineStr">
        <is>
          <t>Class A Common Stock [Member]</t>
        </is>
      </c>
      <c r="B13" s="4" t="inlineStr">
        <is>
          <t xml:space="preserve"> </t>
        </is>
      </c>
      <c r="C13" s="4" t="inlineStr">
        <is>
          <t xml:space="preserve"> </t>
        </is>
      </c>
    </row>
    <row r="14">
      <c r="A14" s="3" t="inlineStr">
        <is>
          <t>Underwritten Offering (Details) [Line Items]</t>
        </is>
      </c>
      <c r="B14" s="4" t="inlineStr">
        <is>
          <t xml:space="preserve"> </t>
        </is>
      </c>
      <c r="C14" s="4" t="inlineStr">
        <is>
          <t xml:space="preserve"> </t>
        </is>
      </c>
    </row>
    <row r="15">
      <c r="A15" s="4" t="inlineStr">
        <is>
          <t>Price per shares</t>
        </is>
      </c>
      <c r="B15" s="9" t="n">
        <v>5.65</v>
      </c>
      <c r="C15" s="4" t="inlineStr">
        <is>
          <t xml:space="preserve"> </t>
        </is>
      </c>
    </row>
    <row r="16">
      <c r="A16" s="4" t="inlineStr">
        <is>
          <t>Class A Common Stock [Member]</t>
        </is>
      </c>
      <c r="B16" s="4" t="inlineStr">
        <is>
          <t xml:space="preserve"> </t>
        </is>
      </c>
      <c r="C16" s="4" t="inlineStr">
        <is>
          <t xml:space="preserve"> </t>
        </is>
      </c>
    </row>
    <row r="17">
      <c r="A17" s="3" t="inlineStr">
        <is>
          <t>Underwritten Offering (Details) [Line Items]</t>
        </is>
      </c>
      <c r="B17" s="4" t="inlineStr">
        <is>
          <t xml:space="preserve"> </t>
        </is>
      </c>
      <c r="C17" s="4" t="inlineStr">
        <is>
          <t xml:space="preserve"> </t>
        </is>
      </c>
    </row>
    <row r="18">
      <c r="A18" s="4" t="inlineStr">
        <is>
          <t>Underwriters at a price per share</t>
        </is>
      </c>
      <c r="B18" s="4" t="inlineStr">
        <is>
          <t xml:space="preserve"> </t>
        </is>
      </c>
      <c r="C18" s="7" t="n">
        <v>5</v>
      </c>
    </row>
    <row r="19">
      <c r="A19" s="4" t="inlineStr">
        <is>
          <t>Class A Common Stock [Member] | Secondary Offering [Member]</t>
        </is>
      </c>
      <c r="B19" s="4" t="inlineStr">
        <is>
          <t xml:space="preserve"> </t>
        </is>
      </c>
      <c r="C19" s="4" t="inlineStr">
        <is>
          <t xml:space="preserve"> </t>
        </is>
      </c>
    </row>
    <row r="20">
      <c r="A20" s="3" t="inlineStr">
        <is>
          <t>Underwritten Offering (Details) [Line Items]</t>
        </is>
      </c>
      <c r="B20" s="4" t="inlineStr">
        <is>
          <t xml:space="preserve"> </t>
        </is>
      </c>
      <c r="C20" s="4" t="inlineStr">
        <is>
          <t xml:space="preserve"> </t>
        </is>
      </c>
    </row>
    <row r="21">
      <c r="A21" s="4" t="inlineStr">
        <is>
          <t>Shares of common stock</t>
        </is>
      </c>
      <c r="B21" s="12" t="n">
        <v>16.1</v>
      </c>
      <c r="C21"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Acquisition (Details) - USD ($) $ / shares in Units, shares in Millions, $ in Millions</t>
        </is>
      </c>
      <c r="B1" s="2" t="inlineStr">
        <is>
          <t>12 Months Ended</t>
        </is>
      </c>
    </row>
    <row r="2">
      <c r="B2" s="2" t="inlineStr">
        <is>
          <t>Dec. 31, 2022</t>
        </is>
      </c>
      <c r="C2" s="2" t="inlineStr">
        <is>
          <t>Mar. 31, 2022</t>
        </is>
      </c>
    </row>
    <row r="3">
      <c r="A3" s="3" t="inlineStr">
        <is>
          <t>Acquisition (Details) [Line Items]</t>
        </is>
      </c>
      <c r="B3" s="4" t="inlineStr">
        <is>
          <t xml:space="preserve"> </t>
        </is>
      </c>
      <c r="C3" s="4" t="inlineStr">
        <is>
          <t xml:space="preserve"> </t>
        </is>
      </c>
    </row>
    <row r="4">
      <c r="A4" s="4" t="inlineStr">
        <is>
          <t>Total purchase amount</t>
        </is>
      </c>
      <c r="B4" s="5" t="n">
        <v>28.3</v>
      </c>
      <c r="C4" s="4" t="inlineStr">
        <is>
          <t xml:space="preserve"> </t>
        </is>
      </c>
    </row>
    <row r="5">
      <c r="A5" s="4" t="inlineStr">
        <is>
          <t>Fair value of common stock issued description</t>
        </is>
      </c>
      <c r="B5" s="4" t="inlineStr">
        <is>
          <t xml:space="preserve">The fair value of common stock
issued at closing consisted of approximately 8.1 million shares of Class A common stock valued using the acquisition date closing price
of $2.86. The fair value of common stock held in escrow consisted of 0.5 million shares of Class A common stock valued using the acquisition
date closing price of $2.86. These shares are being held in escrow pending resolution of net working capital adjustments and certain indemnification
matters, as described in the Merger Agreement. </t>
        </is>
      </c>
      <c r="C5" s="4" t="inlineStr">
        <is>
          <t xml:space="preserve"> </t>
        </is>
      </c>
    </row>
    <row r="6">
      <c r="A6" s="4" t="inlineStr">
        <is>
          <t>Stock Price (in Dollars per share)</t>
        </is>
      </c>
      <c r="B6" s="4" t="inlineStr">
        <is>
          <t xml:space="preserve"> </t>
        </is>
      </c>
      <c r="C6" s="5" t="n">
        <v>6.1</v>
      </c>
    </row>
    <row r="7">
      <c r="A7" s="4" t="inlineStr">
        <is>
          <t>Fair value of effective settlement</t>
        </is>
      </c>
      <c r="B7" s="5" t="n">
        <v>1.4</v>
      </c>
      <c r="C7" s="4" t="inlineStr">
        <is>
          <t xml:space="preserve"> </t>
        </is>
      </c>
    </row>
    <row r="8">
      <c r="A8" s="4" t="inlineStr">
        <is>
          <t>Fair value acquisition amount</t>
        </is>
      </c>
      <c r="B8" s="12" t="n">
        <v>0.3</v>
      </c>
      <c r="C8" s="4" t="inlineStr">
        <is>
          <t xml:space="preserve"> </t>
        </is>
      </c>
    </row>
    <row r="9">
      <c r="A9" s="4" t="inlineStr">
        <is>
          <t>Other income expense</t>
        </is>
      </c>
      <c r="B9" s="12" t="n">
        <v>1.4</v>
      </c>
      <c r="C9" s="4" t="inlineStr">
        <is>
          <t xml:space="preserve"> </t>
        </is>
      </c>
    </row>
    <row r="10">
      <c r="A10" s="4" t="inlineStr">
        <is>
          <t>Payable amount</t>
        </is>
      </c>
      <c r="B10" s="5" t="n">
        <v>0.3</v>
      </c>
      <c r="C10" s="4" t="inlineStr">
        <is>
          <t xml:space="preserve"> </t>
        </is>
      </c>
    </row>
    <row r="11">
      <c r="A11" s="4" t="inlineStr">
        <is>
          <t>Measurement period</t>
        </is>
      </c>
      <c r="B11" s="4" t="inlineStr">
        <is>
          <t>1 year</t>
        </is>
      </c>
      <c r="C11" s="4" t="inlineStr">
        <is>
          <t xml:space="preserve"> </t>
        </is>
      </c>
    </row>
    <row r="12">
      <c r="A12" s="4" t="inlineStr">
        <is>
          <t>Cash deposited</t>
        </is>
      </c>
      <c r="B12" s="5" t="n">
        <v>1.7</v>
      </c>
      <c r="C12" s="4" t="inlineStr">
        <is>
          <t xml:space="preserve"> </t>
        </is>
      </c>
    </row>
    <row r="13">
      <c r="A13" s="4" t="inlineStr">
        <is>
          <t>Restricted cash</t>
        </is>
      </c>
      <c r="B13" s="12" t="n">
        <v>1.7</v>
      </c>
      <c r="C13" s="4" t="inlineStr">
        <is>
          <t xml:space="preserve"> </t>
        </is>
      </c>
    </row>
    <row r="14">
      <c r="A14" s="4" t="inlineStr">
        <is>
          <t>Other current liabilities</t>
        </is>
      </c>
      <c r="B14" s="12" t="n">
        <v>1.3</v>
      </c>
      <c r="C14" s="4" t="inlineStr">
        <is>
          <t xml:space="preserve"> </t>
        </is>
      </c>
    </row>
    <row r="15">
      <c r="A15" s="4" t="inlineStr">
        <is>
          <t>Net revenues</t>
        </is>
      </c>
      <c r="B15" s="12" t="n">
        <v>9.699999999999999</v>
      </c>
      <c r="C15" s="4" t="inlineStr">
        <is>
          <t xml:space="preserve"> </t>
        </is>
      </c>
    </row>
    <row r="16">
      <c r="A16" s="4" t="inlineStr">
        <is>
          <t>Pre-tax income</t>
        </is>
      </c>
      <c r="B16" s="12" t="n">
        <v>1.6</v>
      </c>
      <c r="C16" s="4" t="inlineStr">
        <is>
          <t xml:space="preserve"> </t>
        </is>
      </c>
    </row>
    <row r="17">
      <c r="A17" s="4" t="inlineStr">
        <is>
          <t>General and administrative expense</t>
        </is>
      </c>
      <c r="B17" s="5" t="n">
        <v>3.9</v>
      </c>
      <c r="C17" s="4" t="inlineStr">
        <is>
          <t xml:space="preserve"> </t>
        </is>
      </c>
    </row>
    <row r="18">
      <c r="A18" s="4" t="inlineStr">
        <is>
          <t>Operating expenses description</t>
        </is>
      </c>
      <c r="B18" s="4" t="inlineStr">
        <is>
          <t xml:space="preserve">●A decrease of operating expenses by $4.4 million during the year ended December 31, 2022, to eliminate costs directly related to the acquisition that do not have a continuing impact on operating results.   
    ●
    A decrease of operating expenses by $1.5 million during the year ended December 31, 2021 to eliminate litigation costs directly related to the lawsuit between the two Companies.
    ●
    A decrease of operating expenses by $1.5 million and $0.6 million during the years ended December 31, 2022 and 2021, respectively, to eliminate costs directly related to immediate restructuring that do not have a continuing impact on operating results.
    ●
    An increase of operating expenses by $2.2 million and $1.8 million during the years ended December 31, 2022 and 2021, respectively, to reflect the additional depreciation and amortization expense related to the increase in property and equipment assets and definite lived intangible assets.
   </t>
        </is>
      </c>
      <c r="C18" s="4" t="inlineStr">
        <is>
          <t xml:space="preserve"> </t>
        </is>
      </c>
    </row>
    <row r="19">
      <c r="A19" s="4" t="inlineStr">
        <is>
          <t>Maximum [Member]</t>
        </is>
      </c>
      <c r="B19" s="4" t="inlineStr">
        <is>
          <t xml:space="preserve"> </t>
        </is>
      </c>
      <c r="C19" s="4" t="inlineStr">
        <is>
          <t xml:space="preserve"> </t>
        </is>
      </c>
    </row>
    <row r="20">
      <c r="A20" s="3" t="inlineStr">
        <is>
          <t>Acquisition (Details) [Line Items]</t>
        </is>
      </c>
      <c r="B20" s="4" t="inlineStr">
        <is>
          <t xml:space="preserve"> </t>
        </is>
      </c>
      <c r="C20" s="4" t="inlineStr">
        <is>
          <t xml:space="preserve"> </t>
        </is>
      </c>
    </row>
    <row r="21">
      <c r="A21" s="4" t="inlineStr">
        <is>
          <t>Estimated useful</t>
        </is>
      </c>
      <c r="B21" s="4" t="inlineStr">
        <is>
          <t>10 years</t>
        </is>
      </c>
      <c r="C21" s="4" t="inlineStr">
        <is>
          <t xml:space="preserve"> </t>
        </is>
      </c>
    </row>
    <row r="22">
      <c r="A22" s="4" t="inlineStr">
        <is>
          <t>Minimum [Member]</t>
        </is>
      </c>
      <c r="B22" s="4" t="inlineStr">
        <is>
          <t xml:space="preserve"> </t>
        </is>
      </c>
      <c r="C22" s="4" t="inlineStr">
        <is>
          <t xml:space="preserve"> </t>
        </is>
      </c>
    </row>
    <row r="23">
      <c r="A23" s="3" t="inlineStr">
        <is>
          <t>Acquisition (Details) [Line Items]</t>
        </is>
      </c>
      <c r="B23" s="4" t="inlineStr">
        <is>
          <t xml:space="preserve"> </t>
        </is>
      </c>
      <c r="C23" s="4" t="inlineStr">
        <is>
          <t xml:space="preserve"> </t>
        </is>
      </c>
    </row>
    <row r="24">
      <c r="A24" s="4" t="inlineStr">
        <is>
          <t>Estimated useful</t>
        </is>
      </c>
      <c r="B24" s="4" t="inlineStr">
        <is>
          <t>2 years</t>
        </is>
      </c>
      <c r="C24" s="4" t="inlineStr">
        <is>
          <t xml:space="preserve"> </t>
        </is>
      </c>
    </row>
    <row r="25">
      <c r="A25" s="4" t="inlineStr">
        <is>
          <t>Class A Common Stock [Member]</t>
        </is>
      </c>
      <c r="B25" s="4" t="inlineStr">
        <is>
          <t xml:space="preserve"> </t>
        </is>
      </c>
      <c r="C25" s="4" t="inlineStr">
        <is>
          <t xml:space="preserve"> </t>
        </is>
      </c>
    </row>
    <row r="26">
      <c r="A26" s="3" t="inlineStr">
        <is>
          <t>Acquisition (Details) [Line Items]</t>
        </is>
      </c>
      <c r="B26" s="4" t="inlineStr">
        <is>
          <t xml:space="preserve"> </t>
        </is>
      </c>
      <c r="C26" s="4" t="inlineStr">
        <is>
          <t xml:space="preserve"> </t>
        </is>
      </c>
    </row>
    <row r="27">
      <c r="A27" s="4" t="inlineStr">
        <is>
          <t>Common stock shares, issued (in Shares)</t>
        </is>
      </c>
      <c r="B27" s="12" t="n">
        <v>1.5</v>
      </c>
      <c r="C27" s="4" t="inlineStr">
        <is>
          <t xml:space="preserve"> </t>
        </is>
      </c>
    </row>
    <row r="28">
      <c r="A28" s="4" t="inlineStr">
        <is>
          <t>Stock Price (in Dollars per share)</t>
        </is>
      </c>
      <c r="B28" s="7" t="n">
        <v>5</v>
      </c>
      <c r="C2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cquisition (Details) - Schedule of total purchase consideration for the acquisition of intellibed $ in Thousands</t>
        </is>
      </c>
      <c r="B1" s="2" t="inlineStr">
        <is>
          <t>12 Months Ended</t>
        </is>
      </c>
    </row>
    <row r="2">
      <c r="B2" s="2" t="inlineStr">
        <is>
          <t>Dec. 31, 2022 USD ($)</t>
        </is>
      </c>
    </row>
    <row r="3">
      <c r="A3" s="3" t="inlineStr">
        <is>
          <t>Schedule Of Total Purchase Consideration For The Acquisition Of Intellibed Abstract</t>
        </is>
      </c>
      <c r="B3" s="4" t="inlineStr">
        <is>
          <t xml:space="preserve"> </t>
        </is>
      </c>
    </row>
    <row r="4">
      <c r="A4" s="4" t="inlineStr">
        <is>
          <t>Fair value of Class A common stock issued at closing</t>
        </is>
      </c>
      <c r="B4" s="7" t="n">
        <v>23069</v>
      </c>
    </row>
    <row r="5">
      <c r="A5" s="4" t="inlineStr">
        <is>
          <t>Fair value of Class A common stock held in escrow</t>
        </is>
      </c>
      <c r="B5" s="6" t="n">
        <v>1467</v>
      </c>
    </row>
    <row r="6">
      <c r="A6" s="4" t="inlineStr">
        <is>
          <t>Fair value of contingent consideration</t>
        </is>
      </c>
      <c r="B6" s="6" t="n">
        <v>1471</v>
      </c>
    </row>
    <row r="7">
      <c r="A7" s="4" t="inlineStr">
        <is>
          <t>Fair value of effective settlement of preexisting relationships</t>
        </is>
      </c>
      <c r="B7" s="6" t="n">
        <v>1672</v>
      </c>
    </row>
    <row r="8">
      <c r="A8" s="4" t="inlineStr">
        <is>
          <t>Transaction expenses paid on behalf of Intellibed</t>
        </is>
      </c>
      <c r="B8" s="6" t="n">
        <v>546</v>
      </c>
    </row>
    <row r="9">
      <c r="A9" s="4" t="inlineStr">
        <is>
          <t>Due to seller</t>
        </is>
      </c>
      <c r="B9" s="6" t="n">
        <v>75</v>
      </c>
    </row>
    <row r="10">
      <c r="A10" s="4" t="inlineStr">
        <is>
          <t>Fair value of total purchase consideration</t>
        </is>
      </c>
      <c r="B10" s="7" t="n">
        <v>283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Acquisition (Details) - Schedule of net tangible assets (liabilities) - Business Acquisition [Member] $ in Thousands</t>
        </is>
      </c>
      <c r="B1" s="2" t="inlineStr">
        <is>
          <t>Dec. 31, 2022 USD ($)</t>
        </is>
      </c>
    </row>
    <row r="2">
      <c r="A2" s="3" t="inlineStr">
        <is>
          <t>Acquisition (Details) - Schedule of net tangible assets (liabilities) [Line Items]</t>
        </is>
      </c>
      <c r="B2" s="4" t="inlineStr">
        <is>
          <t xml:space="preserve"> </t>
        </is>
      </c>
    </row>
    <row r="3">
      <c r="A3" s="4" t="inlineStr">
        <is>
          <t>Cash, cash equivalents and restricted cash</t>
        </is>
      </c>
      <c r="B3" s="7" t="n">
        <v>4206</v>
      </c>
    </row>
    <row r="4">
      <c r="A4" s="4" t="inlineStr">
        <is>
          <t>Accounts receivable</t>
        </is>
      </c>
      <c r="B4" s="6" t="n">
        <v>5024</v>
      </c>
    </row>
    <row r="5">
      <c r="A5" s="4" t="inlineStr">
        <is>
          <t>Inventory</t>
        </is>
      </c>
      <c r="B5" s="6" t="n">
        <v>3463</v>
      </c>
    </row>
    <row r="6">
      <c r="A6" s="4" t="inlineStr">
        <is>
          <t>Other current assets</t>
        </is>
      </c>
      <c r="B6" s="6" t="n">
        <v>326</v>
      </c>
    </row>
    <row r="7">
      <c r="A7" s="4" t="inlineStr">
        <is>
          <t>Property and equipment</t>
        </is>
      </c>
      <c r="B7" s="6" t="n">
        <v>7000</v>
      </c>
    </row>
    <row r="8">
      <c r="A8" s="4" t="inlineStr">
        <is>
          <t>Operating lease right-of-use assets</t>
        </is>
      </c>
      <c r="B8" s="6" t="n">
        <v>5491</v>
      </c>
    </row>
    <row r="9">
      <c r="A9" s="4" t="inlineStr">
        <is>
          <t>Other long-term assets</t>
        </is>
      </c>
      <c r="B9" s="6" t="n">
        <v>68</v>
      </c>
    </row>
    <row r="10">
      <c r="A10" s="4" t="inlineStr">
        <is>
          <t>Accounts payable</t>
        </is>
      </c>
      <c r="B10" s="6" t="n">
        <v>-2807</v>
      </c>
    </row>
    <row r="11">
      <c r="A11" s="4" t="inlineStr">
        <is>
          <t>Other current liabilities</t>
        </is>
      </c>
      <c r="B11" s="6" t="n">
        <v>-2273</v>
      </c>
    </row>
    <row r="12">
      <c r="A12" s="4" t="inlineStr">
        <is>
          <t>Operating lease obligations</t>
        </is>
      </c>
      <c r="B12" s="6" t="n">
        <v>-4373</v>
      </c>
    </row>
    <row r="13">
      <c r="A13" s="4" t="inlineStr">
        <is>
          <t>Deferred tax liabilities</t>
        </is>
      </c>
      <c r="B13" s="6" t="n">
        <v>-4242</v>
      </c>
    </row>
    <row r="14">
      <c r="A14" s="4" t="inlineStr">
        <is>
          <t>Net tangible assets (liabilities)</t>
        </is>
      </c>
      <c r="B14" s="6" t="n">
        <v>11883</v>
      </c>
    </row>
    <row r="15">
      <c r="A15" s="4" t="inlineStr">
        <is>
          <t>Goodwill</t>
        </is>
      </c>
      <c r="B15" s="6" t="n">
        <v>4897</v>
      </c>
    </row>
    <row r="16">
      <c r="A16" s="4" t="inlineStr">
        <is>
          <t>Customer relationships</t>
        </is>
      </c>
      <c r="B16" s="6" t="n">
        <v>10876</v>
      </c>
    </row>
    <row r="17">
      <c r="A17" s="4" t="inlineStr">
        <is>
          <t>Developed technology</t>
        </is>
      </c>
      <c r="B17" s="6" t="n">
        <v>644</v>
      </c>
    </row>
    <row r="18">
      <c r="A18" s="4" t="inlineStr">
        <is>
          <t>Net assets acquired and liabilities assumed</t>
        </is>
      </c>
      <c r="B18" s="7" t="n">
        <v>283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Details) - Schedule of accordingly, pro forma amounts are not necessarily indicative - USD ($) $ in Thousands</t>
        </is>
      </c>
      <c r="B1" s="2" t="inlineStr">
        <is>
          <t>12 Months Ended</t>
        </is>
      </c>
    </row>
    <row r="2">
      <c r="B2" s="2" t="inlineStr">
        <is>
          <t>Dec. 31, 2022</t>
        </is>
      </c>
      <c r="C2" s="2" t="inlineStr">
        <is>
          <t>Dec. 31, 2021</t>
        </is>
      </c>
    </row>
    <row r="3">
      <c r="A3" s="3" t="inlineStr">
        <is>
          <t>Schedule Of Accordingly Pro Forma Amounts Are Not Necessarily Indicative Abstract</t>
        </is>
      </c>
      <c r="B3" s="4" t="inlineStr">
        <is>
          <t xml:space="preserve"> </t>
        </is>
      </c>
      <c r="C3" s="4" t="inlineStr">
        <is>
          <t xml:space="preserve"> </t>
        </is>
      </c>
    </row>
    <row r="4">
      <c r="A4" s="4" t="inlineStr">
        <is>
          <t>Net revenues</t>
        </is>
      </c>
      <c r="B4" s="7" t="n">
        <v>606230</v>
      </c>
      <c r="C4" s="7" t="n">
        <v>774886</v>
      </c>
    </row>
    <row r="5">
      <c r="A5" s="4" t="inlineStr">
        <is>
          <t>Net income (loss)</t>
        </is>
      </c>
      <c r="B5" s="7" t="n">
        <v>-83323</v>
      </c>
      <c r="C5" s="7" t="n">
        <v>1260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venue from Contracts with Customers (Details) - USD ($) $ in Millions</t>
        </is>
      </c>
      <c r="B1" s="2" t="inlineStr">
        <is>
          <t>Dec. 31, 2022</t>
        </is>
      </c>
      <c r="C1" s="2" t="inlineStr">
        <is>
          <t>Dec. 31, 2021</t>
        </is>
      </c>
    </row>
    <row r="2">
      <c r="A2" s="4" t="inlineStr">
        <is>
          <t>Contract Balances [Member]</t>
        </is>
      </c>
      <c r="B2" s="4" t="inlineStr">
        <is>
          <t xml:space="preserve"> </t>
        </is>
      </c>
      <c r="C2" s="4" t="inlineStr">
        <is>
          <t xml:space="preserve"> </t>
        </is>
      </c>
    </row>
    <row r="3">
      <c r="A3" s="3" t="inlineStr">
        <is>
          <t>Revenue from Contracts with Customers (Details) [Line Items]</t>
        </is>
      </c>
      <c r="B3" s="4" t="inlineStr">
        <is>
          <t xml:space="preserve"> </t>
        </is>
      </c>
      <c r="C3" s="4" t="inlineStr">
        <is>
          <t xml:space="preserve"> </t>
        </is>
      </c>
    </row>
    <row r="4">
      <c r="A4" s="4" t="inlineStr">
        <is>
          <t>Customer prepayments</t>
        </is>
      </c>
      <c r="B4" s="5" t="n">
        <v>4.5</v>
      </c>
      <c r="C4" s="5" t="n">
        <v>10.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Details) - Schedule of revenue disaggregated by sales channel and product - USD ($) $ in Thousands</t>
        </is>
      </c>
      <c r="B1" s="2" t="inlineStr">
        <is>
          <t>12 Months Ended</t>
        </is>
      </c>
    </row>
    <row r="2">
      <c r="B2" s="2" t="inlineStr">
        <is>
          <t>Dec. 31, 2022</t>
        </is>
      </c>
      <c r="C2" s="2" t="inlineStr">
        <is>
          <t>Dec. 31, 2021</t>
        </is>
      </c>
      <c r="D2" s="2" t="inlineStr">
        <is>
          <t>Dec. 31, 2020</t>
        </is>
      </c>
    </row>
    <row r="3">
      <c r="A3" s="4" t="inlineStr">
        <is>
          <t>Channel [Member]</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Revenues, net</t>
        </is>
      </c>
      <c r="B5" s="7" t="n">
        <v>575692</v>
      </c>
      <c r="C5" s="7" t="n">
        <v>726227</v>
      </c>
      <c r="D5" s="7" t="n">
        <v>648471</v>
      </c>
    </row>
    <row r="6">
      <c r="A6" s="4" t="inlineStr">
        <is>
          <t>Product [Memb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s, net</t>
        </is>
      </c>
      <c r="B8" s="6" t="n">
        <v>575692</v>
      </c>
      <c r="C8" s="6" t="n">
        <v>726227</v>
      </c>
      <c r="D8" s="6" t="n">
        <v>648471</v>
      </c>
    </row>
    <row r="9">
      <c r="A9" s="4" t="inlineStr">
        <is>
          <t>DTC [Member] | Channel [Memb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s, net</t>
        </is>
      </c>
      <c r="B11" s="6" t="n">
        <v>330503</v>
      </c>
      <c r="C11" s="6" t="n">
        <v>474217</v>
      </c>
      <c r="D11" s="6" t="n">
        <v>485305</v>
      </c>
    </row>
    <row r="12">
      <c r="A12" s="4" t="inlineStr">
        <is>
          <t>Wholesale [Member] | Channel [Member]</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s, net</t>
        </is>
      </c>
      <c r="B14" s="6" t="n">
        <v>245189</v>
      </c>
      <c r="C14" s="6" t="n">
        <v>252010</v>
      </c>
      <c r="D14" s="6" t="n">
        <v>163166</v>
      </c>
    </row>
    <row r="15">
      <c r="A15" s="4" t="inlineStr">
        <is>
          <t>Sleep products [Member] | Product [Member]</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s, net</t>
        </is>
      </c>
      <c r="B17" s="6" t="n">
        <v>524797</v>
      </c>
      <c r="C17" s="6" t="n">
        <v>664484</v>
      </c>
      <c r="D17" s="6" t="n">
        <v>598046</v>
      </c>
    </row>
    <row r="18">
      <c r="A18" s="4" t="inlineStr">
        <is>
          <t>Other [Member] | Product [Member]</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s, net</t>
        </is>
      </c>
      <c r="B20" s="7" t="n">
        <v>50895</v>
      </c>
      <c r="C20" s="7" t="n">
        <v>61743</v>
      </c>
      <c r="D20" s="7" t="n">
        <v>5042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Details) - Schedule of inventories - USD ($) $ in Thousands</t>
        </is>
      </c>
      <c r="B1" s="2" t="inlineStr">
        <is>
          <t>Dec. 31, 2022</t>
        </is>
      </c>
      <c r="C1" s="2" t="inlineStr">
        <is>
          <t>Dec. 31, 2021</t>
        </is>
      </c>
    </row>
    <row r="2">
      <c r="A2" s="3" t="inlineStr">
        <is>
          <t>Schedule Of Inventories Abstract</t>
        </is>
      </c>
      <c r="B2" s="4" t="inlineStr">
        <is>
          <t xml:space="preserve"> </t>
        </is>
      </c>
      <c r="C2" s="4" t="inlineStr">
        <is>
          <t xml:space="preserve"> </t>
        </is>
      </c>
    </row>
    <row r="3">
      <c r="A3" s="4" t="inlineStr">
        <is>
          <t>Raw materials</t>
        </is>
      </c>
      <c r="B3" s="7" t="n">
        <v>31803</v>
      </c>
      <c r="C3" s="7" t="n">
        <v>33609</v>
      </c>
    </row>
    <row r="4">
      <c r="A4" s="4" t="inlineStr">
        <is>
          <t>Work-in-process</t>
        </is>
      </c>
      <c r="B4" s="6" t="n">
        <v>2261</v>
      </c>
      <c r="C4" s="6" t="n">
        <v>4023</v>
      </c>
    </row>
    <row r="5">
      <c r="A5" s="4" t="inlineStr">
        <is>
          <t>Finished goods</t>
        </is>
      </c>
      <c r="B5" s="6" t="n">
        <v>40476</v>
      </c>
      <c r="C5" s="6" t="n">
        <v>63419</v>
      </c>
    </row>
    <row r="6">
      <c r="A6" s="4" t="inlineStr">
        <is>
          <t>Inventory obsolescence reserve</t>
        </is>
      </c>
      <c r="B6" s="6" t="n">
        <v>-1343</v>
      </c>
      <c r="C6" s="6" t="n">
        <v>-2361</v>
      </c>
    </row>
    <row r="7">
      <c r="A7" s="4" t="inlineStr">
        <is>
          <t>Inventories, net</t>
        </is>
      </c>
      <c r="B7" s="7" t="n">
        <v>73197</v>
      </c>
      <c r="C7" s="7" t="n">
        <v>986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89927</v>
      </c>
      <c r="C4" s="7" t="n">
        <v>3871</v>
      </c>
      <c r="D4" s="7" t="n">
        <v>-229780</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17487</v>
      </c>
      <c r="C6" s="6" t="n">
        <v>9473</v>
      </c>
      <c r="D6" s="6" t="n">
        <v>7899</v>
      </c>
    </row>
    <row r="7">
      <c r="A7" s="4" t="inlineStr">
        <is>
          <t>Non-cash interest</t>
        </is>
      </c>
      <c r="B7" s="6" t="n">
        <v>1072</v>
      </c>
      <c r="C7" s="6" t="n">
        <v>517</v>
      </c>
      <c r="D7" s="6" t="n">
        <v>3105</v>
      </c>
    </row>
    <row r="8">
      <c r="A8" s="4" t="inlineStr">
        <is>
          <t>Paid-in-kind interest</t>
        </is>
      </c>
      <c r="B8" s="4" t="inlineStr">
        <is>
          <t xml:space="preserve"> </t>
        </is>
      </c>
      <c r="C8" s="4" t="inlineStr">
        <is>
          <t xml:space="preserve"> </t>
        </is>
      </c>
      <c r="D8" s="6" t="n">
        <v>-6616</v>
      </c>
    </row>
    <row r="9">
      <c r="A9" s="4" t="inlineStr">
        <is>
          <t>Loss on extinguishment of debt</t>
        </is>
      </c>
      <c r="B9" s="4" t="inlineStr">
        <is>
          <t xml:space="preserve"> </t>
        </is>
      </c>
      <c r="C9" s="4" t="inlineStr">
        <is>
          <t xml:space="preserve"> </t>
        </is>
      </c>
      <c r="D9" s="6" t="n">
        <v>5782</v>
      </c>
    </row>
    <row r="10">
      <c r="A10" s="4" t="inlineStr">
        <is>
          <t>Loss on disposal of property and equipment</t>
        </is>
      </c>
      <c r="B10" s="6" t="n">
        <v>620</v>
      </c>
      <c r="C10" s="4" t="inlineStr">
        <is>
          <t xml:space="preserve"> </t>
        </is>
      </c>
      <c r="D10" s="4" t="inlineStr">
        <is>
          <t xml:space="preserve"> </t>
        </is>
      </c>
    </row>
    <row r="11">
      <c r="A11" s="4" t="inlineStr">
        <is>
          <t>Change in fair value – warrant liabilities</t>
        </is>
      </c>
      <c r="B11" s="6" t="n">
        <v>-4343</v>
      </c>
      <c r="C11" s="6" t="n">
        <v>-24054</v>
      </c>
      <c r="D11" s="6" t="n">
        <v>300073</v>
      </c>
    </row>
    <row r="12">
      <c r="A12" s="4" t="inlineStr">
        <is>
          <t>Tax receivable agreement (income) expense</t>
        </is>
      </c>
      <c r="B12" s="6" t="n">
        <v>-161970</v>
      </c>
      <c r="C12" s="6" t="n">
        <v>-4016</v>
      </c>
      <c r="D12" s="6" t="n">
        <v>34155</v>
      </c>
    </row>
    <row r="13">
      <c r="A13" s="4" t="inlineStr">
        <is>
          <t>Stock-based compensation</t>
        </is>
      </c>
      <c r="B13" s="6" t="n">
        <v>3366</v>
      </c>
      <c r="C13" s="6" t="n">
        <v>3366</v>
      </c>
      <c r="D13" s="6" t="n">
        <v>2185</v>
      </c>
    </row>
    <row r="14">
      <c r="A14" s="4" t="inlineStr">
        <is>
          <t>Gain from effective settlement of preexisting relationship</t>
        </is>
      </c>
      <c r="B14" s="6" t="n">
        <v>-1421</v>
      </c>
      <c r="C14" s="4" t="inlineStr">
        <is>
          <t xml:space="preserve"> </t>
        </is>
      </c>
      <c r="D14" s="4" t="inlineStr">
        <is>
          <t xml:space="preserve"> </t>
        </is>
      </c>
    </row>
    <row r="15">
      <c r="A15" s="4" t="inlineStr">
        <is>
          <t>Deferred income taxes</t>
        </is>
      </c>
      <c r="B15" s="6" t="n">
        <v>213548</v>
      </c>
      <c r="C15" s="6" t="n">
        <v>-3608</v>
      </c>
      <c r="D15" s="6" t="n">
        <v>-45812</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6" t="n">
        <v>-4112</v>
      </c>
      <c r="C17" s="6" t="n">
        <v>3681</v>
      </c>
      <c r="D17" s="6" t="n">
        <v>-419</v>
      </c>
    </row>
    <row r="18">
      <c r="A18" s="4" t="inlineStr">
        <is>
          <t>Inventories</t>
        </is>
      </c>
      <c r="B18" s="6" t="n">
        <v>28956</v>
      </c>
      <c r="C18" s="6" t="n">
        <v>-32964</v>
      </c>
      <c r="D18" s="6" t="n">
        <v>-18098</v>
      </c>
    </row>
    <row r="19">
      <c r="A19" s="4" t="inlineStr">
        <is>
          <t>Prepaid expenses and other assets</t>
        </is>
      </c>
      <c r="B19" s="6" t="n">
        <v>1757</v>
      </c>
      <c r="C19" s="6" t="n">
        <v>1744</v>
      </c>
      <c r="D19" s="6" t="n">
        <v>-5047</v>
      </c>
    </row>
    <row r="20">
      <c r="A20" s="4" t="inlineStr">
        <is>
          <t>Operating leases, net</t>
        </is>
      </c>
      <c r="B20" s="6" t="n">
        <v>7709</v>
      </c>
      <c r="C20" s="6" t="n">
        <v>2159</v>
      </c>
      <c r="D20" s="6" t="n">
        <v>1396</v>
      </c>
    </row>
    <row r="21">
      <c r="A21" s="4" t="inlineStr">
        <is>
          <t>Accounts payable</t>
        </is>
      </c>
      <c r="B21" s="6" t="n">
        <v>-33609</v>
      </c>
      <c r="C21" s="6" t="n">
        <v>6796</v>
      </c>
      <c r="D21" s="6" t="n">
        <v>16049</v>
      </c>
    </row>
    <row r="22">
      <c r="A22" s="4" t="inlineStr">
        <is>
          <t>Accrued sales returns</t>
        </is>
      </c>
      <c r="B22" s="6" t="n">
        <v>-2009</v>
      </c>
      <c r="C22" s="6" t="n">
        <v>-1312</v>
      </c>
      <c r="D22" s="6" t="n">
        <v>1157</v>
      </c>
    </row>
    <row r="23">
      <c r="A23" s="4" t="inlineStr">
        <is>
          <t>Accrued compensation</t>
        </is>
      </c>
      <c r="B23" s="6" t="n">
        <v>-2892</v>
      </c>
      <c r="C23" s="6" t="n">
        <v>-5482</v>
      </c>
      <c r="D23" s="6" t="n">
        <v>6255</v>
      </c>
    </row>
    <row r="24">
      <c r="A24" s="4" t="inlineStr">
        <is>
          <t>Customer prepayments</t>
        </is>
      </c>
      <c r="B24" s="6" t="n">
        <v>-6456</v>
      </c>
      <c r="C24" s="6" t="n">
        <v>4601</v>
      </c>
      <c r="D24" s="6" t="n">
        <v>-5</v>
      </c>
    </row>
    <row r="25">
      <c r="A25" s="4" t="inlineStr">
        <is>
          <t>Accrued rebates and allowances</t>
        </is>
      </c>
      <c r="B25" s="6" t="n">
        <v>-365</v>
      </c>
      <c r="C25" s="6" t="n">
        <v>-722</v>
      </c>
      <c r="D25" s="6" t="n">
        <v>5580</v>
      </c>
    </row>
    <row r="26">
      <c r="A26" s="4" t="inlineStr">
        <is>
          <t>Other accrued liabilities</t>
        </is>
      </c>
      <c r="B26" s="6" t="n">
        <v>3816</v>
      </c>
      <c r="C26" s="6" t="n">
        <v>5047</v>
      </c>
      <c r="D26" s="6" t="n">
        <v>3398</v>
      </c>
    </row>
    <row r="27">
      <c r="A27" s="4" t="inlineStr">
        <is>
          <t>Net cash provided by (used in) operating activities</t>
        </is>
      </c>
      <c r="B27" s="6" t="n">
        <v>-28773</v>
      </c>
      <c r="C27" s="6" t="n">
        <v>-30903</v>
      </c>
      <c r="D27" s="6" t="n">
        <v>81257</v>
      </c>
    </row>
    <row r="28">
      <c r="A28" s="3" t="inlineStr">
        <is>
          <t>Cash flows from investing activities:</t>
        </is>
      </c>
      <c r="B28" s="4" t="inlineStr">
        <is>
          <t xml:space="preserve"> </t>
        </is>
      </c>
      <c r="C28" s="4" t="inlineStr">
        <is>
          <t xml:space="preserve"> </t>
        </is>
      </c>
      <c r="D28" s="4" t="inlineStr">
        <is>
          <t xml:space="preserve"> </t>
        </is>
      </c>
    </row>
    <row r="29">
      <c r="A29" s="4" t="inlineStr">
        <is>
          <t>Cash, cash equivalents and restricted cash acquired from acquisition, net of cash paid</t>
        </is>
      </c>
      <c r="B29" s="6" t="n">
        <v>3660</v>
      </c>
      <c r="C29" s="4" t="inlineStr">
        <is>
          <t xml:space="preserve"> </t>
        </is>
      </c>
      <c r="D29" s="4" t="inlineStr">
        <is>
          <t xml:space="preserve"> </t>
        </is>
      </c>
    </row>
    <row r="30">
      <c r="A30" s="4" t="inlineStr">
        <is>
          <t>Purchase of property and equipment</t>
        </is>
      </c>
      <c r="B30" s="6" t="n">
        <v>-35376</v>
      </c>
      <c r="C30" s="6" t="n">
        <v>-53938</v>
      </c>
      <c r="D30" s="6" t="n">
        <v>-27878</v>
      </c>
    </row>
    <row r="31">
      <c r="A31" s="4" t="inlineStr">
        <is>
          <t>Investment in intangible assets</t>
        </is>
      </c>
      <c r="B31" s="6" t="n">
        <v>-2785</v>
      </c>
      <c r="C31" s="6" t="n">
        <v>-3121</v>
      </c>
      <c r="D31" s="6" t="n">
        <v>-11261</v>
      </c>
    </row>
    <row r="32">
      <c r="A32" s="4" t="inlineStr">
        <is>
          <t>Net cash used in investing activities</t>
        </is>
      </c>
      <c r="B32" s="6" t="n">
        <v>-34501</v>
      </c>
      <c r="C32" s="6" t="n">
        <v>-57059</v>
      </c>
      <c r="D32" s="6" t="n">
        <v>-39139</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term loan</t>
        </is>
      </c>
      <c r="B34" s="4" t="inlineStr">
        <is>
          <t xml:space="preserve"> </t>
        </is>
      </c>
      <c r="C34" s="4" t="inlineStr">
        <is>
          <t xml:space="preserve"> </t>
        </is>
      </c>
      <c r="D34" s="6" t="n">
        <v>45000</v>
      </c>
    </row>
    <row r="35">
      <c r="A35" s="4" t="inlineStr">
        <is>
          <t>Payments on related-party loan</t>
        </is>
      </c>
      <c r="B35" s="4" t="inlineStr">
        <is>
          <t xml:space="preserve"> </t>
        </is>
      </c>
      <c r="C35" s="4" t="inlineStr">
        <is>
          <t xml:space="preserve"> </t>
        </is>
      </c>
      <c r="D35" s="6" t="n">
        <v>-37497</v>
      </c>
    </row>
    <row r="36">
      <c r="A36" s="4" t="inlineStr">
        <is>
          <t>Payments on term loan</t>
        </is>
      </c>
      <c r="B36" s="6" t="n">
        <v>-17531</v>
      </c>
      <c r="C36" s="6" t="n">
        <v>-2250</v>
      </c>
      <c r="D36" s="6" t="n">
        <v>-563</v>
      </c>
    </row>
    <row r="37">
      <c r="A37" s="4" t="inlineStr">
        <is>
          <t>Proceeds from revolving line of credit</t>
        </is>
      </c>
      <c r="B37" s="4" t="inlineStr">
        <is>
          <t xml:space="preserve"> </t>
        </is>
      </c>
      <c r="C37" s="6" t="n">
        <v>55000</v>
      </c>
      <c r="D37" s="4" t="inlineStr">
        <is>
          <t xml:space="preserve"> </t>
        </is>
      </c>
    </row>
    <row r="38">
      <c r="A38" s="4" t="inlineStr">
        <is>
          <t>Payments on revolving line of credit</t>
        </is>
      </c>
      <c r="B38" s="6" t="n">
        <v>-55000</v>
      </c>
      <c r="C38" s="4" t="inlineStr">
        <is>
          <t xml:space="preserve"> </t>
        </is>
      </c>
      <c r="D38" s="4" t="inlineStr">
        <is>
          <t xml:space="preserve"> </t>
        </is>
      </c>
    </row>
    <row r="39">
      <c r="A39" s="4" t="inlineStr">
        <is>
          <t>Proceeds from stock offering</t>
        </is>
      </c>
      <c r="B39" s="6" t="n">
        <v>98210</v>
      </c>
      <c r="C39" s="4" t="inlineStr">
        <is>
          <t xml:space="preserve"> </t>
        </is>
      </c>
      <c r="D39" s="4" t="inlineStr">
        <is>
          <t xml:space="preserve"> </t>
        </is>
      </c>
    </row>
    <row r="40">
      <c r="A40" s="4" t="inlineStr">
        <is>
          <t>Payments for stock offering costs</t>
        </is>
      </c>
      <c r="B40" s="6" t="n">
        <v>-5344</v>
      </c>
      <c r="C40" s="4" t="inlineStr">
        <is>
          <t xml:space="preserve"> </t>
        </is>
      </c>
      <c r="D40" s="4" t="inlineStr">
        <is>
          <t xml:space="preserve"> </t>
        </is>
      </c>
    </row>
    <row r="41">
      <c r="A41" s="4" t="inlineStr">
        <is>
          <t>Proceeds from exercise of warrants</t>
        </is>
      </c>
      <c r="B41" s="4" t="inlineStr">
        <is>
          <t xml:space="preserve"> </t>
        </is>
      </c>
      <c r="C41" s="6" t="n">
        <v>116</v>
      </c>
      <c r="D41" s="6" t="n">
        <v>46359</v>
      </c>
    </row>
    <row r="42">
      <c r="A42" s="4" t="inlineStr">
        <is>
          <t>Proceeds from exercise of stock options</t>
        </is>
      </c>
      <c r="B42" s="6" t="n">
        <v>166</v>
      </c>
      <c r="C42" s="6" t="n">
        <v>1418</v>
      </c>
      <c r="D42" s="6" t="n">
        <v>2007</v>
      </c>
    </row>
    <row r="43">
      <c r="A43" s="4" t="inlineStr">
        <is>
          <t>Payments for debt issuance costs</t>
        </is>
      </c>
      <c r="B43" s="6" t="n">
        <v>-1242</v>
      </c>
      <c r="C43" s="4" t="inlineStr">
        <is>
          <t xml:space="preserve"> </t>
        </is>
      </c>
      <c r="D43" s="6" t="n">
        <v>-2460</v>
      </c>
    </row>
    <row r="44">
      <c r="A44" s="4" t="inlineStr">
        <is>
          <t>Tax receivable agreement payments</t>
        </is>
      </c>
      <c r="B44" s="6" t="n">
        <v>-5847</v>
      </c>
      <c r="C44" s="6" t="n">
        <v>-628</v>
      </c>
      <c r="D44" s="4" t="inlineStr">
        <is>
          <t xml:space="preserve"> </t>
        </is>
      </c>
    </row>
    <row r="45">
      <c r="A45" s="4" t="inlineStr">
        <is>
          <t>Proceeds from InnoHold indemnification payment</t>
        </is>
      </c>
      <c r="B45" s="4" t="inlineStr">
        <is>
          <t xml:space="preserve"> </t>
        </is>
      </c>
      <c r="C45" s="6" t="n">
        <v>4142</v>
      </c>
      <c r="D45" s="4" t="inlineStr">
        <is>
          <t xml:space="preserve"> </t>
        </is>
      </c>
    </row>
    <row r="46">
      <c r="A46" s="4" t="inlineStr">
        <is>
          <t>Distributions to members</t>
        </is>
      </c>
      <c r="B46" s="4" t="inlineStr">
        <is>
          <t xml:space="preserve"> </t>
        </is>
      </c>
      <c r="C46" s="6" t="n">
        <v>-1175</v>
      </c>
      <c r="D46" s="6" t="n">
        <v>-5487</v>
      </c>
    </row>
    <row r="47">
      <c r="A47" s="4" t="inlineStr">
        <is>
          <t>Net cash provided by financing activities</t>
        </is>
      </c>
      <c r="B47" s="6" t="n">
        <v>13412</v>
      </c>
      <c r="C47" s="6" t="n">
        <v>56623</v>
      </c>
      <c r="D47" s="6" t="n">
        <v>47359</v>
      </c>
    </row>
    <row r="48">
      <c r="A48" s="4" t="inlineStr">
        <is>
          <t>Net increase (decrease) in cash</t>
        </is>
      </c>
      <c r="B48" s="6" t="n">
        <v>-49862</v>
      </c>
      <c r="C48" s="6" t="n">
        <v>-31339</v>
      </c>
      <c r="D48" s="6" t="n">
        <v>89477</v>
      </c>
    </row>
    <row r="49">
      <c r="A49" s="4" t="inlineStr">
        <is>
          <t>Cash and cash equivalents, beginning of the year</t>
        </is>
      </c>
      <c r="B49" s="6" t="n">
        <v>91616</v>
      </c>
      <c r="C49" s="6" t="n">
        <v>122955</v>
      </c>
      <c r="D49" s="6" t="n">
        <v>33478</v>
      </c>
    </row>
    <row r="50">
      <c r="A50" s="4" t="inlineStr">
        <is>
          <t>Cash and cash equivalents, end of the year</t>
        </is>
      </c>
      <c r="B50" s="6" t="n">
        <v>41754</v>
      </c>
      <c r="C50" s="6" t="n">
        <v>91616</v>
      </c>
      <c r="D50" s="6" t="n">
        <v>122955</v>
      </c>
    </row>
    <row r="51">
      <c r="A51" s="3" t="inlineStr">
        <is>
          <t>Supplemental disclosures of cash flow information:</t>
        </is>
      </c>
      <c r="B51" s="4" t="inlineStr">
        <is>
          <t xml:space="preserve"> </t>
        </is>
      </c>
      <c r="C51" s="4" t="inlineStr">
        <is>
          <t xml:space="preserve"> </t>
        </is>
      </c>
      <c r="D51" s="4" t="inlineStr">
        <is>
          <t xml:space="preserve"> </t>
        </is>
      </c>
    </row>
    <row r="52">
      <c r="A52" s="4" t="inlineStr">
        <is>
          <t>Cash paid during the year for interest, net of amounts capitalized</t>
        </is>
      </c>
      <c r="B52" s="6" t="n">
        <v>2693</v>
      </c>
      <c r="C52" s="6" t="n">
        <v>999</v>
      </c>
      <c r="D52" s="6" t="n">
        <v>8167</v>
      </c>
    </row>
    <row r="53">
      <c r="A53" s="4" t="inlineStr">
        <is>
          <t>Cash paid during the year for income taxes</t>
        </is>
      </c>
      <c r="B53" s="6" t="n">
        <v>303</v>
      </c>
      <c r="C53" s="6" t="n">
        <v>4645</v>
      </c>
      <c r="D53" s="6" t="n">
        <v>2060</v>
      </c>
    </row>
    <row r="54">
      <c r="A54" s="3" t="inlineStr">
        <is>
          <t>Supplemental schedule of non-cash investing and financing activities:</t>
        </is>
      </c>
      <c r="B54" s="4" t="inlineStr">
        <is>
          <t xml:space="preserve"> </t>
        </is>
      </c>
      <c r="C54" s="4" t="inlineStr">
        <is>
          <t xml:space="preserve"> </t>
        </is>
      </c>
      <c r="D54" s="4" t="inlineStr">
        <is>
          <t xml:space="preserve"> </t>
        </is>
      </c>
    </row>
    <row r="55">
      <c r="A55" s="4" t="inlineStr">
        <is>
          <t>Property and equipment included in accounts payable</t>
        </is>
      </c>
      <c r="B55" s="6" t="n">
        <v>4162</v>
      </c>
      <c r="C55" s="6" t="n">
        <v>6443</v>
      </c>
      <c r="D55" s="6" t="n">
        <v>3305</v>
      </c>
    </row>
    <row r="56">
      <c r="A56" s="4" t="inlineStr">
        <is>
          <t>Issuance of stock for acquisition</t>
        </is>
      </c>
      <c r="B56" s="6" t="n">
        <v>26106</v>
      </c>
      <c r="C56" s="4" t="inlineStr">
        <is>
          <t xml:space="preserve"> </t>
        </is>
      </c>
      <c r="D56" s="4" t="inlineStr">
        <is>
          <t xml:space="preserve"> </t>
        </is>
      </c>
    </row>
    <row r="57">
      <c r="A57" s="4" t="inlineStr">
        <is>
          <t>Non-cash leasehold improvements</t>
        </is>
      </c>
      <c r="B57" s="4" t="inlineStr">
        <is>
          <t xml:space="preserve"> </t>
        </is>
      </c>
      <c r="C57" s="6" t="n">
        <v>3238</v>
      </c>
      <c r="D57" s="6" t="n">
        <v>5147</v>
      </c>
    </row>
    <row r="58">
      <c r="A58" s="4" t="inlineStr">
        <is>
          <t>Accrued distributions</t>
        </is>
      </c>
      <c r="B58" s="6" t="n">
        <v>228</v>
      </c>
      <c r="C58" s="6" t="n">
        <v>401</v>
      </c>
      <c r="D58" s="6" t="n">
        <v>668</v>
      </c>
    </row>
    <row r="59">
      <c r="A59" s="4" t="inlineStr">
        <is>
          <t>Tax receivable agreement liability</t>
        </is>
      </c>
      <c r="B59" s="4" t="inlineStr">
        <is>
          <t xml:space="preserve"> </t>
        </is>
      </c>
      <c r="C59" s="6" t="n">
        <v>760</v>
      </c>
      <c r="D59" s="6" t="n">
        <v>137314</v>
      </c>
    </row>
    <row r="60">
      <c r="A60" s="4" t="inlineStr">
        <is>
          <t>Deferred income taxes</t>
        </is>
      </c>
      <c r="B60" s="4" t="inlineStr">
        <is>
          <t xml:space="preserve"> </t>
        </is>
      </c>
      <c r="C60" s="6" t="n">
        <v>2937</v>
      </c>
      <c r="D60" s="6" t="n">
        <v>165676</v>
      </c>
    </row>
    <row r="61">
      <c r="A61" s="4" t="inlineStr">
        <is>
          <t>Exercise of liability warrants</t>
        </is>
      </c>
      <c r="B61" s="4" t="inlineStr">
        <is>
          <t xml:space="preserve"> </t>
        </is>
      </c>
      <c r="C61" s="7" t="n">
        <v>64311</v>
      </c>
      <c r="D61" s="7" t="n">
        <v>25279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Property and Equipment, Net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Capitalized interest</t>
        </is>
      </c>
      <c r="B4" s="5" t="n">
        <v>0.7</v>
      </c>
      <c r="C4" s="7" t="n">
        <v>1</v>
      </c>
      <c r="D4" s="4" t="inlineStr">
        <is>
          <t xml:space="preserve"> </t>
        </is>
      </c>
    </row>
    <row r="5">
      <c r="A5" s="4" t="inlineStr">
        <is>
          <t>Depreciation expense</t>
        </is>
      </c>
      <c r="B5" s="5" t="n">
        <v>16.2</v>
      </c>
      <c r="C5" s="5" t="n">
        <v>9.199999999999999</v>
      </c>
      <c r="D5" s="5" t="n">
        <v>5.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USD ($) $ in Thousands</t>
        </is>
      </c>
      <c r="B1" s="2" t="inlineStr">
        <is>
          <t>Dec. 31, 2022</t>
        </is>
      </c>
      <c r="C1" s="2" t="inlineStr">
        <is>
          <t>Dec. 31, 2021</t>
        </is>
      </c>
    </row>
    <row r="2">
      <c r="A2" s="3" t="inlineStr">
        <is>
          <t>Schedule Of Property And Equipment Abstract</t>
        </is>
      </c>
      <c r="B2" s="4" t="inlineStr">
        <is>
          <t xml:space="preserve"> </t>
        </is>
      </c>
      <c r="C2" s="4" t="inlineStr">
        <is>
          <t xml:space="preserve"> </t>
        </is>
      </c>
    </row>
    <row r="3">
      <c r="A3" s="4" t="inlineStr">
        <is>
          <t>Equipment</t>
        </is>
      </c>
      <c r="B3" s="7" t="n">
        <v>66533</v>
      </c>
      <c r="C3" s="7" t="n">
        <v>58094</v>
      </c>
    </row>
    <row r="4">
      <c r="A4" s="4" t="inlineStr">
        <is>
          <t>Equipment in progress</t>
        </is>
      </c>
      <c r="B4" s="6" t="n">
        <v>19099</v>
      </c>
      <c r="C4" s="6" t="n">
        <v>19840</v>
      </c>
    </row>
    <row r="5">
      <c r="A5" s="4" t="inlineStr">
        <is>
          <t>Leasehold improvements</t>
        </is>
      </c>
      <c r="B5" s="6" t="n">
        <v>56114</v>
      </c>
      <c r="C5" s="6" t="n">
        <v>38098</v>
      </c>
    </row>
    <row r="6">
      <c r="A6" s="4" t="inlineStr">
        <is>
          <t>Furniture and fixtures</t>
        </is>
      </c>
      <c r="B6" s="6" t="n">
        <v>26290</v>
      </c>
      <c r="C6" s="6" t="n">
        <v>12482</v>
      </c>
    </row>
    <row r="7">
      <c r="A7" s="4" t="inlineStr">
        <is>
          <t>Office equipment</t>
        </is>
      </c>
      <c r="B7" s="6" t="n">
        <v>4393</v>
      </c>
      <c r="C7" s="6" t="n">
        <v>4843</v>
      </c>
    </row>
    <row r="8">
      <c r="A8" s="4" t="inlineStr">
        <is>
          <t>Total property and equipment</t>
        </is>
      </c>
      <c r="B8" s="6" t="n">
        <v>172429</v>
      </c>
      <c r="C8" s="6" t="n">
        <v>133357</v>
      </c>
    </row>
    <row r="9">
      <c r="A9" s="4" t="inlineStr">
        <is>
          <t>Accumulated depreciation</t>
        </is>
      </c>
      <c r="B9" s="6" t="n">
        <v>-35756</v>
      </c>
      <c r="C9" s="6" t="n">
        <v>-20743</v>
      </c>
    </row>
    <row r="10">
      <c r="A10" s="4" t="inlineStr">
        <is>
          <t>Property and equipment, net</t>
        </is>
      </c>
      <c r="B10" s="7" t="n">
        <v>136673</v>
      </c>
      <c r="C10" s="7" t="n">
        <v>11261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2" customWidth="1" min="1" max="1"/>
    <col width="25" customWidth="1" min="2" max="2"/>
    <col width="26" customWidth="1" min="3" max="3"/>
  </cols>
  <sheetData>
    <row r="1">
      <c r="A1" s="1" t="inlineStr">
        <is>
          <t>Leases (Details) - USD ($) $ in Millions</t>
        </is>
      </c>
      <c r="B1" s="2" t="inlineStr">
        <is>
          <t>12 Months Ended</t>
        </is>
      </c>
    </row>
    <row r="2">
      <c r="B2" s="2" t="inlineStr">
        <is>
          <t>Dec. 31, 2022</t>
        </is>
      </c>
      <c r="C2" s="2" t="inlineStr">
        <is>
          <t>Dec. 31, 2021</t>
        </is>
      </c>
    </row>
    <row r="3">
      <c r="A3" s="3" t="inlineStr">
        <is>
          <t>Leases (Details) [Line Items]</t>
        </is>
      </c>
      <c r="B3" s="4" t="inlineStr">
        <is>
          <t xml:space="preserve"> </t>
        </is>
      </c>
      <c r="C3" s="4" t="inlineStr">
        <is>
          <t xml:space="preserve"> </t>
        </is>
      </c>
    </row>
    <row r="4">
      <c r="A4" s="4" t="inlineStr">
        <is>
          <t>Initial lease term</t>
        </is>
      </c>
      <c r="B4" s="4" t="inlineStr">
        <is>
          <t>16 years</t>
        </is>
      </c>
      <c r="C4" s="4" t="inlineStr">
        <is>
          <t xml:space="preserve"> </t>
        </is>
      </c>
    </row>
    <row r="5">
      <c r="A5" s="4" t="inlineStr">
        <is>
          <t>Right-of-use asset for finance leases</t>
        </is>
      </c>
      <c r="B5" s="7" t="n">
        <v>1</v>
      </c>
      <c r="C5" s="5" t="n">
        <v>0.7</v>
      </c>
    </row>
    <row r="6">
      <c r="A6" s="4" t="inlineStr">
        <is>
          <t>Remaining years</t>
        </is>
      </c>
      <c r="B6" s="4" t="inlineStr">
        <is>
          <t>5 years</t>
        </is>
      </c>
      <c r="C6" s="4" t="inlineStr">
        <is>
          <t xml:space="preserve"> </t>
        </is>
      </c>
    </row>
    <row r="7">
      <c r="A7" s="4" t="inlineStr">
        <is>
          <t>leases undiscounted amount</t>
        </is>
      </c>
      <c r="B7" s="5" t="n">
        <v>20.5</v>
      </c>
      <c r="C7" s="4" t="inlineStr">
        <is>
          <t xml:space="preserve"> </t>
        </is>
      </c>
    </row>
    <row r="8">
      <c r="A8" s="4" t="inlineStr">
        <is>
          <t>Tenant improvement allowances</t>
        </is>
      </c>
      <c r="B8" s="12" t="n">
        <v>2.2</v>
      </c>
      <c r="C8" s="4" t="inlineStr">
        <is>
          <t xml:space="preserve"> </t>
        </is>
      </c>
    </row>
    <row r="9">
      <c r="A9" s="4" t="inlineStr">
        <is>
          <t>Asset retirement obligations</t>
        </is>
      </c>
      <c r="B9" s="12" t="n">
        <v>1.7</v>
      </c>
      <c r="C9" s="4" t="inlineStr">
        <is>
          <t xml:space="preserve"> </t>
        </is>
      </c>
    </row>
    <row r="10">
      <c r="A10" s="4" t="inlineStr">
        <is>
          <t>ARO liabilities totaled</t>
        </is>
      </c>
      <c r="B10" s="5" t="n">
        <v>2.1</v>
      </c>
      <c r="C10" s="12" t="n">
        <v>0.9</v>
      </c>
    </row>
    <row r="11">
      <c r="A11" s="4" t="inlineStr">
        <is>
          <t>Minimum [Member]</t>
        </is>
      </c>
      <c r="B11" s="4" t="inlineStr">
        <is>
          <t xml:space="preserve"> </t>
        </is>
      </c>
      <c r="C11" s="4" t="inlineStr">
        <is>
          <t xml:space="preserve"> </t>
        </is>
      </c>
    </row>
    <row r="12">
      <c r="A12" s="3" t="inlineStr">
        <is>
          <t>Leases (Details) [Line Items]</t>
        </is>
      </c>
      <c r="B12" s="4" t="inlineStr">
        <is>
          <t xml:space="preserve"> </t>
        </is>
      </c>
      <c r="C12" s="4" t="inlineStr">
        <is>
          <t xml:space="preserve"> </t>
        </is>
      </c>
    </row>
    <row r="13">
      <c r="A13" s="4" t="inlineStr">
        <is>
          <t>Initial lease term</t>
        </is>
      </c>
      <c r="B13" s="4" t="inlineStr">
        <is>
          <t>3 years</t>
        </is>
      </c>
      <c r="C13" s="4" t="inlineStr">
        <is>
          <t xml:space="preserve"> </t>
        </is>
      </c>
    </row>
    <row r="14">
      <c r="A14" s="4" t="inlineStr">
        <is>
          <t>Maximum [Member]</t>
        </is>
      </c>
      <c r="B14" s="4" t="inlineStr">
        <is>
          <t xml:space="preserve"> </t>
        </is>
      </c>
      <c r="C14" s="4" t="inlineStr">
        <is>
          <t xml:space="preserve"> </t>
        </is>
      </c>
    </row>
    <row r="15">
      <c r="A15" s="3" t="inlineStr">
        <is>
          <t>Leases (Details) [Line Items]</t>
        </is>
      </c>
      <c r="B15" s="4" t="inlineStr">
        <is>
          <t xml:space="preserve"> </t>
        </is>
      </c>
      <c r="C15" s="4" t="inlineStr">
        <is>
          <t xml:space="preserve"> </t>
        </is>
      </c>
    </row>
    <row r="16">
      <c r="A16" s="4" t="inlineStr">
        <is>
          <t>Initial lease term</t>
        </is>
      </c>
      <c r="B16" s="4" t="inlineStr">
        <is>
          <t>5 years</t>
        </is>
      </c>
      <c r="C16" s="4" t="inlineStr">
        <is>
          <t xml:space="preserve"> </t>
        </is>
      </c>
    </row>
    <row r="17">
      <c r="A17" s="4" t="inlineStr">
        <is>
          <t>Asset Retirement Obligation Costs [Member]</t>
        </is>
      </c>
      <c r="B17" s="4" t="inlineStr">
        <is>
          <t xml:space="preserve"> </t>
        </is>
      </c>
      <c r="C17" s="4" t="inlineStr">
        <is>
          <t xml:space="preserve"> </t>
        </is>
      </c>
    </row>
    <row r="18">
      <c r="A18" s="3" t="inlineStr">
        <is>
          <t>Leases (Details) [Line Items]</t>
        </is>
      </c>
      <c r="B18" s="4" t="inlineStr">
        <is>
          <t xml:space="preserve"> </t>
        </is>
      </c>
      <c r="C18" s="4" t="inlineStr">
        <is>
          <t xml:space="preserve"> </t>
        </is>
      </c>
    </row>
    <row r="19">
      <c r="A19" s="4" t="inlineStr">
        <is>
          <t>ARO liabilities totaled</t>
        </is>
      </c>
      <c r="B19" s="5" t="n">
        <v>0.4</v>
      </c>
      <c r="C19" s="5" t="n">
        <v>0.1</v>
      </c>
    </row>
    <row r="20">
      <c r="A20" s="4" t="inlineStr">
        <is>
          <t>Purple Retail Showrooms [Member]</t>
        </is>
      </c>
      <c r="B20" s="4" t="inlineStr">
        <is>
          <t xml:space="preserve"> </t>
        </is>
      </c>
      <c r="C20" s="4" t="inlineStr">
        <is>
          <t xml:space="preserve"> </t>
        </is>
      </c>
    </row>
    <row r="21">
      <c r="A21" s="3" t="inlineStr">
        <is>
          <t>Leases (Details) [Line Items]</t>
        </is>
      </c>
      <c r="B21" s="4" t="inlineStr">
        <is>
          <t xml:space="preserve"> </t>
        </is>
      </c>
      <c r="C21" s="4" t="inlineStr">
        <is>
          <t xml:space="preserve"> </t>
        </is>
      </c>
    </row>
    <row r="22">
      <c r="A22" s="4" t="inlineStr">
        <is>
          <t>Initial lease term</t>
        </is>
      </c>
      <c r="B22" s="4" t="inlineStr">
        <is>
          <t>10 years</t>
        </is>
      </c>
      <c r="C22" s="4" t="inlineStr">
        <is>
          <t xml:space="preserve"> </t>
        </is>
      </c>
    </row>
    <row r="23">
      <c r="A23" s="4" t="inlineStr">
        <is>
          <t>Leases [Member]</t>
        </is>
      </c>
      <c r="B23" s="4" t="inlineStr">
        <is>
          <t xml:space="preserve"> </t>
        </is>
      </c>
      <c r="C23" s="4" t="inlineStr">
        <is>
          <t xml:space="preserve"> </t>
        </is>
      </c>
    </row>
    <row r="24">
      <c r="A24" s="3" t="inlineStr">
        <is>
          <t>Leases (Details) [Line Items]</t>
        </is>
      </c>
      <c r="B24" s="4" t="inlineStr">
        <is>
          <t xml:space="preserve"> </t>
        </is>
      </c>
      <c r="C24" s="4" t="inlineStr">
        <is>
          <t xml:space="preserve"> </t>
        </is>
      </c>
    </row>
    <row r="25">
      <c r="A25" s="4" t="inlineStr">
        <is>
          <t>Weighted-average remaining term of operating leases</t>
        </is>
      </c>
      <c r="B25" s="4" t="inlineStr">
        <is>
          <t>8 years 9 months 18 days</t>
        </is>
      </c>
      <c r="C25" s="4" t="inlineStr">
        <is>
          <t>10 years 8 months 12 days</t>
        </is>
      </c>
    </row>
    <row r="26">
      <c r="A26" s="4" t="inlineStr">
        <is>
          <t>Weighted-average discount rate</t>
        </is>
      </c>
      <c r="B26" s="11" t="n">
        <v>0.0551</v>
      </c>
      <c r="C26" s="11" t="n">
        <v>0.05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Details) - Schedule of lease costs - USD ($) $ in Thousands</t>
        </is>
      </c>
      <c r="B1" s="2" t="inlineStr">
        <is>
          <t>12 Months Ended</t>
        </is>
      </c>
    </row>
    <row r="2">
      <c r="B2" s="2" t="inlineStr">
        <is>
          <t>Dec. 31, 2022</t>
        </is>
      </c>
      <c r="C2" s="2" t="inlineStr">
        <is>
          <t>Dec. 31, 2021</t>
        </is>
      </c>
      <c r="D2" s="2" t="inlineStr">
        <is>
          <t>Dec. 31, 2020</t>
        </is>
      </c>
    </row>
    <row r="3">
      <c r="A3" s="3" t="inlineStr">
        <is>
          <t>Schedule Of Lease Costs Abstract</t>
        </is>
      </c>
      <c r="B3" s="4" t="inlineStr">
        <is>
          <t xml:space="preserve"> </t>
        </is>
      </c>
      <c r="C3" s="4" t="inlineStr">
        <is>
          <t xml:space="preserve"> </t>
        </is>
      </c>
      <c r="D3" s="4" t="inlineStr">
        <is>
          <t xml:space="preserve"> </t>
        </is>
      </c>
    </row>
    <row r="4">
      <c r="A4" s="4" t="inlineStr">
        <is>
          <t>Operating lease costs</t>
        </is>
      </c>
      <c r="B4" s="7" t="n">
        <v>15743</v>
      </c>
      <c r="C4" s="7" t="n">
        <v>8910</v>
      </c>
      <c r="D4" s="7" t="n">
        <v>5736</v>
      </c>
    </row>
    <row r="5">
      <c r="A5" s="4" t="inlineStr">
        <is>
          <t>Variable lease costs</t>
        </is>
      </c>
      <c r="B5" s="6" t="n">
        <v>2311</v>
      </c>
      <c r="C5" s="6" t="n">
        <v>2207</v>
      </c>
      <c r="D5" s="6" t="n">
        <v>317</v>
      </c>
    </row>
    <row r="6">
      <c r="A6" s="4" t="inlineStr">
        <is>
          <t>Short-term lease costs</t>
        </is>
      </c>
      <c r="B6" s="6" t="n">
        <v>11</v>
      </c>
      <c r="C6" s="6" t="n">
        <v>224</v>
      </c>
      <c r="D6" s="6" t="n">
        <v>34</v>
      </c>
    </row>
    <row r="7">
      <c r="A7" s="4" t="inlineStr">
        <is>
          <t>Total lease costs</t>
        </is>
      </c>
      <c r="B7" s="7" t="n">
        <v>18065</v>
      </c>
      <c r="C7" s="7" t="n">
        <v>11341</v>
      </c>
      <c r="D7" s="7" t="n">
        <v>608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eases (Details) - Schedule of operating lease liabilities $ in Thousands</t>
        </is>
      </c>
      <c r="B1" s="2" t="inlineStr">
        <is>
          <t>Dec. 31, 2022 USD ($)</t>
        </is>
      </c>
    </row>
    <row r="2">
      <c r="A2" s="3" t="inlineStr">
        <is>
          <t>Schedule Of Operating Lease Liabilities Abstract</t>
        </is>
      </c>
      <c r="B2" s="4" t="inlineStr">
        <is>
          <t xml:space="preserve"> </t>
        </is>
      </c>
    </row>
    <row r="3">
      <c r="A3" s="4" t="inlineStr">
        <is>
          <t>2023</t>
        </is>
      </c>
      <c r="B3" s="7" t="n">
        <v>18332</v>
      </c>
      <c r="C3" s="4" t="inlineStr">
        <is>
          <t>[1]</t>
        </is>
      </c>
    </row>
    <row r="4">
      <c r="A4" s="4" t="inlineStr">
        <is>
          <t>2024</t>
        </is>
      </c>
      <c r="B4" s="6" t="n">
        <v>19687</v>
      </c>
    </row>
    <row r="5">
      <c r="A5" s="4" t="inlineStr">
        <is>
          <t>2025</t>
        </is>
      </c>
      <c r="B5" s="6" t="n">
        <v>19638</v>
      </c>
    </row>
    <row r="6">
      <c r="A6" s="4" t="inlineStr">
        <is>
          <t>2026</t>
        </is>
      </c>
      <c r="B6" s="6" t="n">
        <v>18553</v>
      </c>
    </row>
    <row r="7">
      <c r="A7" s="4" t="inlineStr">
        <is>
          <t>2027</t>
        </is>
      </c>
      <c r="B7" s="6" t="n">
        <v>18813</v>
      </c>
    </row>
    <row r="8">
      <c r="A8" s="4" t="inlineStr">
        <is>
          <t>Thereafter</t>
        </is>
      </c>
      <c r="B8" s="6" t="n">
        <v>69282</v>
      </c>
    </row>
    <row r="9">
      <c r="A9" s="4" t="inlineStr">
        <is>
          <t>Total operating lease payments</t>
        </is>
      </c>
      <c r="B9" s="6" t="n">
        <v>164305</v>
      </c>
    </row>
    <row r="10">
      <c r="A10" s="4" t="inlineStr">
        <is>
          <t>Less – lease payments representing interest</t>
        </is>
      </c>
      <c r="B10" s="6" t="n">
        <v>-34998</v>
      </c>
    </row>
    <row r="11">
      <c r="A11" s="4" t="inlineStr">
        <is>
          <t>Present value of operating lease payments</t>
        </is>
      </c>
      <c r="B11" s="7" t="n">
        <v>129307</v>
      </c>
    </row>
    <row r="12"/>
    <row r="13">
      <c r="A13" s="4" t="inlineStr">
        <is>
          <t>[1]Amount consists of $20.5 million of undiscounted cash flows offset by $2.2 million of tenant improvement allowances which are expected to be fully utilized in fiscal 2023.</t>
        </is>
      </c>
    </row>
  </sheetData>
  <mergeCells count="3">
    <mergeCell ref="B1:C1"/>
    <mergeCell ref="A12:C12"/>
    <mergeCell ref="A13:C1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Details) - Schedule of consolidated statement of cash flows - USD ($) $ in Thousands</t>
        </is>
      </c>
      <c r="B1" s="2" t="inlineStr">
        <is>
          <t>12 Months Ended</t>
        </is>
      </c>
    </row>
    <row r="2">
      <c r="B2" s="2" t="inlineStr">
        <is>
          <t>Dec. 31, 2022</t>
        </is>
      </c>
      <c r="C2" s="2" t="inlineStr">
        <is>
          <t>Dec. 31, 2021</t>
        </is>
      </c>
      <c r="D2" s="2" t="inlineStr">
        <is>
          <t>Dec. 31, 2020</t>
        </is>
      </c>
    </row>
    <row r="3">
      <c r="A3" s="3" t="inlineStr">
        <is>
          <t>Schedule Of Consolidated Statement Of Cash Flows Abstract</t>
        </is>
      </c>
      <c r="B3" s="4" t="inlineStr">
        <is>
          <t xml:space="preserve"> </t>
        </is>
      </c>
      <c r="C3" s="4" t="inlineStr">
        <is>
          <t xml:space="preserve"> </t>
        </is>
      </c>
      <c r="D3" s="4" t="inlineStr">
        <is>
          <t xml:space="preserve"> </t>
        </is>
      </c>
    </row>
    <row r="4">
      <c r="A4" s="4" t="inlineStr">
        <is>
          <t>Cash paid for amounts included in present value of operating lease liabilities (b)</t>
        </is>
      </c>
      <c r="B4" s="7" t="n">
        <v>9003</v>
      </c>
      <c r="C4" s="7" t="n">
        <v>2779</v>
      </c>
      <c r="D4" s="7" t="n">
        <v>1732</v>
      </c>
    </row>
    <row r="5">
      <c r="A5" s="4" t="inlineStr">
        <is>
          <t>ROU assets obtained in exchange for operating lease liabilities</t>
        </is>
      </c>
      <c r="B5" s="7" t="n">
        <v>38599</v>
      </c>
      <c r="C5" s="7" t="n">
        <v>31567</v>
      </c>
      <c r="D5" s="7" t="n">
        <v>1721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3" customWidth="1" min="1" max="1"/>
    <col width="80" customWidth="1" min="2" max="2"/>
    <col width="16" customWidth="1" min="3" max="3"/>
    <col width="14" customWidth="1" min="4" max="4"/>
    <col width="14" customWidth="1" min="5" max="5"/>
  </cols>
  <sheetData>
    <row r="1">
      <c r="A1" s="1" t="inlineStr">
        <is>
          <t>Intangible Assets (Details) - USD ($) $ in Millions</t>
        </is>
      </c>
      <c r="C1" s="2" t="inlineStr">
        <is>
          <t>12 Months Ended</t>
        </is>
      </c>
    </row>
    <row r="2">
      <c r="B2" s="2" t="inlineStr">
        <is>
          <t>Jan. 13, 2020</t>
        </is>
      </c>
      <c r="C2" s="2" t="inlineStr">
        <is>
          <t>Dec. 31, 2022</t>
        </is>
      </c>
      <c r="D2" s="2" t="inlineStr">
        <is>
          <t>Dec. 31, 2021</t>
        </is>
      </c>
      <c r="E2" s="2" t="inlineStr">
        <is>
          <t>Dec. 31, 2020</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ntangible assets explanation description</t>
        </is>
      </c>
      <c r="B4" s="4" t="inlineStr">
        <is>
          <t>Purple LLC entered into a supply and services
agreement with Responsive Surface Technology, LLC (“ReST”) whereby the Company acquired a license and made a prepayment for
future products and services to be provided by the third party. The $4.0 million paid upon execution of the contract was allocated to
a license for certain technologies ($2.2 million), inventory to be utilized by the third party in the production of goods ($0.8 million)
and future professional services to be delivered by the third party ($1.0 million).</t>
        </is>
      </c>
      <c r="C4" s="4" t="inlineStr">
        <is>
          <t xml:space="preserve"> </t>
        </is>
      </c>
      <c r="D4" s="4" t="inlineStr">
        <is>
          <t xml:space="preserve"> </t>
        </is>
      </c>
      <c r="E4" s="4" t="inlineStr">
        <is>
          <t xml:space="preserve"> </t>
        </is>
      </c>
    </row>
    <row r="5">
      <c r="A5" s="4" t="inlineStr">
        <is>
          <t>Unamortized license costs</t>
        </is>
      </c>
      <c r="B5" s="4" t="inlineStr">
        <is>
          <t xml:space="preserve"> </t>
        </is>
      </c>
      <c r="C5" s="4" t="inlineStr">
        <is>
          <t xml:space="preserve"> </t>
        </is>
      </c>
      <c r="D5" s="4" t="inlineStr">
        <is>
          <t xml:space="preserve"> </t>
        </is>
      </c>
      <c r="E5" s="5" t="n">
        <v>0.6</v>
      </c>
    </row>
    <row r="6">
      <c r="A6" s="4" t="inlineStr">
        <is>
          <t>Intangible assets write-offs</t>
        </is>
      </c>
      <c r="B6" s="4" t="inlineStr">
        <is>
          <t xml:space="preserve"> </t>
        </is>
      </c>
      <c r="C6" s="5" t="n">
        <v>0.8</v>
      </c>
      <c r="D6" s="4" t="inlineStr">
        <is>
          <t xml:space="preserve"> </t>
        </is>
      </c>
      <c r="E6" s="4" t="inlineStr">
        <is>
          <t xml:space="preserve"> </t>
        </is>
      </c>
    </row>
    <row r="7">
      <c r="A7" s="4" t="inlineStr">
        <is>
          <t>Prepaid professional services</t>
        </is>
      </c>
      <c r="B7" s="4" t="inlineStr">
        <is>
          <t xml:space="preserve"> </t>
        </is>
      </c>
      <c r="C7" s="12" t="n">
        <v>0.3</v>
      </c>
      <c r="D7" s="4" t="inlineStr">
        <is>
          <t xml:space="preserve"> </t>
        </is>
      </c>
      <c r="E7" s="4" t="inlineStr">
        <is>
          <t xml:space="preserve"> </t>
        </is>
      </c>
    </row>
    <row r="8">
      <c r="A8" s="4" t="inlineStr">
        <is>
          <t>Amortization intangible assets</t>
        </is>
      </c>
      <c r="B8" s="4" t="inlineStr">
        <is>
          <t xml:space="preserve"> </t>
        </is>
      </c>
      <c r="C8" s="5" t="n">
        <v>1.2</v>
      </c>
      <c r="D8" s="5" t="n">
        <v>0.3</v>
      </c>
      <c r="E8" s="5" t="n">
        <v>2.4</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s) - Schedule of components of intangible assets - USD ($) $ in Thousands</t>
        </is>
      </c>
      <c r="B1" s="2" t="inlineStr">
        <is>
          <t>12 Months Ended</t>
        </is>
      </c>
    </row>
    <row r="2">
      <c r="B2" s="2" t="inlineStr">
        <is>
          <t>Dec. 31, 2022</t>
        </is>
      </c>
      <c r="C2" s="2" t="inlineStr">
        <is>
          <t>Dec. 31, 2021</t>
        </is>
      </c>
    </row>
    <row r="3">
      <c r="A3" s="3" t="inlineStr">
        <is>
          <t>Indefinite-lived non-amortizing:</t>
        </is>
      </c>
      <c r="B3" s="4" t="inlineStr">
        <is>
          <t xml:space="preserve"> </t>
        </is>
      </c>
      <c r="C3" s="4" t="inlineStr">
        <is>
          <t xml:space="preserve"> </t>
        </is>
      </c>
    </row>
    <row r="4">
      <c r="A4" s="4" t="inlineStr">
        <is>
          <t>Intangible assets,Gross Cost</t>
        </is>
      </c>
      <c r="B4" s="7" t="n">
        <v>30307</v>
      </c>
      <c r="C4" s="7" t="n">
        <v>16073</v>
      </c>
    </row>
    <row r="5">
      <c r="A5" s="4" t="inlineStr">
        <is>
          <t>Intangible assets,Accumulated Amortization</t>
        </is>
      </c>
      <c r="B5" s="6" t="n">
        <v>-4086</v>
      </c>
      <c r="C5" s="6" t="n">
        <v>-2869</v>
      </c>
    </row>
    <row r="6">
      <c r="A6" s="4" t="inlineStr">
        <is>
          <t>Intangible assets,Net Carrying Value</t>
        </is>
      </c>
      <c r="B6" s="6" t="n">
        <v>26221</v>
      </c>
      <c r="C6" s="6" t="n">
        <v>13204</v>
      </c>
    </row>
    <row r="7">
      <c r="A7" s="4" t="inlineStr">
        <is>
          <t>Lease Agreements [Member]</t>
        </is>
      </c>
      <c r="B7" s="4" t="inlineStr">
        <is>
          <t xml:space="preserve"> </t>
        </is>
      </c>
      <c r="C7" s="4" t="inlineStr">
        <is>
          <t xml:space="preserve"> </t>
        </is>
      </c>
    </row>
    <row r="8">
      <c r="A8" s="3" t="inlineStr">
        <is>
          <t>Indefinite-lived non-amortizing:</t>
        </is>
      </c>
      <c r="B8" s="4" t="inlineStr">
        <is>
          <t xml:space="preserve"> </t>
        </is>
      </c>
      <c r="C8" s="4" t="inlineStr">
        <is>
          <t xml:space="preserve"> </t>
        </is>
      </c>
    </row>
    <row r="9">
      <c r="A9" s="4" t="inlineStr">
        <is>
          <t>Intangible assets,Gross Cost</t>
        </is>
      </c>
      <c r="B9" s="6" t="n">
        <v>8456</v>
      </c>
      <c r="C9" s="6" t="n">
        <v>8456</v>
      </c>
    </row>
    <row r="10">
      <c r="A10" s="4" t="inlineStr">
        <is>
          <t>Intangible assets,Accumulated Amortization</t>
        </is>
      </c>
      <c r="B10" s="4" t="inlineStr">
        <is>
          <t xml:space="preserve"> </t>
        </is>
      </c>
      <c r="C10" s="4" t="inlineStr">
        <is>
          <t xml:space="preserve"> </t>
        </is>
      </c>
    </row>
    <row r="11">
      <c r="A11" s="4" t="inlineStr">
        <is>
          <t>Intangible assets,Net Carrying Value</t>
        </is>
      </c>
      <c r="B11" s="6" t="n">
        <v>8456</v>
      </c>
      <c r="C11" s="6" t="n">
        <v>8456</v>
      </c>
    </row>
    <row r="12">
      <c r="A12" s="4" t="inlineStr">
        <is>
          <t>Trademarks [Member]</t>
        </is>
      </c>
      <c r="B12" s="4" t="inlineStr">
        <is>
          <t xml:space="preserve"> </t>
        </is>
      </c>
      <c r="C12" s="4" t="inlineStr">
        <is>
          <t xml:space="preserve"> </t>
        </is>
      </c>
    </row>
    <row r="13">
      <c r="A13" s="3" t="inlineStr">
        <is>
          <t>Indefinite-lived non-amortizing:</t>
        </is>
      </c>
      <c r="B13" s="4" t="inlineStr">
        <is>
          <t xml:space="preserve"> </t>
        </is>
      </c>
      <c r="C13" s="4" t="inlineStr">
        <is>
          <t xml:space="preserve"> </t>
        </is>
      </c>
    </row>
    <row r="14">
      <c r="A14" s="4" t="inlineStr">
        <is>
          <t>Intangible assets,Gross Cost</t>
        </is>
      </c>
      <c r="B14" s="6" t="n">
        <v>30</v>
      </c>
      <c r="C14" s="6" t="n">
        <v>30</v>
      </c>
    </row>
    <row r="15">
      <c r="A15" s="4" t="inlineStr">
        <is>
          <t>Intangible assets,Accumulated Amortization</t>
        </is>
      </c>
      <c r="B15" s="4" t="inlineStr">
        <is>
          <t xml:space="preserve"> </t>
        </is>
      </c>
      <c r="C15" s="4" t="inlineStr">
        <is>
          <t xml:space="preserve"> </t>
        </is>
      </c>
    </row>
    <row r="16">
      <c r="A16" s="4" t="inlineStr">
        <is>
          <t>Intangible assets,Net Carrying Value</t>
        </is>
      </c>
      <c r="B16" s="7" t="n">
        <v>30</v>
      </c>
      <c r="C16" s="6" t="n">
        <v>30</v>
      </c>
    </row>
    <row r="17">
      <c r="A17" s="4" t="inlineStr">
        <is>
          <t>Internet Domain Names [Member]</t>
        </is>
      </c>
      <c r="B17" s="4" t="inlineStr">
        <is>
          <t xml:space="preserve"> </t>
        </is>
      </c>
      <c r="C17" s="4" t="inlineStr">
        <is>
          <t xml:space="preserve"> </t>
        </is>
      </c>
    </row>
    <row r="18">
      <c r="A18" s="3" t="inlineStr">
        <is>
          <t>Indefinite-lived non-amortizing:</t>
        </is>
      </c>
      <c r="B18" s="4" t="inlineStr">
        <is>
          <t xml:space="preserve"> </t>
        </is>
      </c>
      <c r="C18" s="4" t="inlineStr">
        <is>
          <t xml:space="preserve"> </t>
        </is>
      </c>
    </row>
    <row r="19">
      <c r="A19" s="4" t="inlineStr">
        <is>
          <t>Intangible assets,Useful life</t>
        </is>
      </c>
      <c r="B19" s="4" t="inlineStr">
        <is>
          <t>15 years</t>
        </is>
      </c>
      <c r="C19" s="4" t="inlineStr">
        <is>
          <t xml:space="preserve"> </t>
        </is>
      </c>
    </row>
    <row r="20">
      <c r="A20" s="4" t="inlineStr">
        <is>
          <t>Intangible assets,Gross Cost</t>
        </is>
      </c>
      <c r="B20" s="7" t="n">
        <v>900</v>
      </c>
      <c r="C20" s="6" t="n">
        <v>900</v>
      </c>
    </row>
    <row r="21">
      <c r="A21" s="4" t="inlineStr">
        <is>
          <t>Intangible assets,Accumulated Amortization</t>
        </is>
      </c>
      <c r="B21" s="6" t="n">
        <v>-310</v>
      </c>
      <c r="C21" s="6" t="n">
        <v>-250</v>
      </c>
    </row>
    <row r="22">
      <c r="A22" s="4" t="inlineStr">
        <is>
          <t>Intangible assets,Net Carrying Value</t>
        </is>
      </c>
      <c r="B22" s="7" t="n">
        <v>590</v>
      </c>
      <c r="C22" s="6" t="n">
        <v>650</v>
      </c>
    </row>
    <row r="23">
      <c r="A23" s="4" t="inlineStr">
        <is>
          <t>Licensing Agreements [Member]</t>
        </is>
      </c>
      <c r="B23" s="4" t="inlineStr">
        <is>
          <t xml:space="preserve"> </t>
        </is>
      </c>
      <c r="C23" s="4" t="inlineStr">
        <is>
          <t xml:space="preserve"> </t>
        </is>
      </c>
    </row>
    <row r="24">
      <c r="A24" s="3" t="inlineStr">
        <is>
          <t>Indefinite-lived non-amortizing:</t>
        </is>
      </c>
      <c r="B24" s="4" t="inlineStr">
        <is>
          <t xml:space="preserve"> </t>
        </is>
      </c>
      <c r="C24" s="4" t="inlineStr">
        <is>
          <t xml:space="preserve"> </t>
        </is>
      </c>
    </row>
    <row r="25">
      <c r="A25" s="4" t="inlineStr">
        <is>
          <t>Intangible assets,Useful life</t>
        </is>
      </c>
      <c r="B25" s="4" t="inlineStr">
        <is>
          <t>1 year</t>
        </is>
      </c>
      <c r="C25" s="4" t="inlineStr">
        <is>
          <t xml:space="preserve"> </t>
        </is>
      </c>
    </row>
    <row r="26">
      <c r="A26" s="4" t="inlineStr">
        <is>
          <t>Intangible assets,Gross Cost</t>
        </is>
      </c>
      <c r="B26" s="7" t="n">
        <v>2220</v>
      </c>
      <c r="C26" s="6" t="n">
        <v>2220</v>
      </c>
    </row>
    <row r="27">
      <c r="A27" s="4" t="inlineStr">
        <is>
          <t>Intangible assets,Accumulated Amortization</t>
        </is>
      </c>
      <c r="B27" s="6" t="n">
        <v>-2220</v>
      </c>
      <c r="C27" s="6" t="n">
        <v>-2220</v>
      </c>
    </row>
    <row r="28">
      <c r="A28" s="4" t="inlineStr">
        <is>
          <t>Intangible assets,Net Carrying Value</t>
        </is>
      </c>
      <c r="B28" s="4" t="inlineStr">
        <is>
          <t xml:space="preserve"> </t>
        </is>
      </c>
      <c r="C28" s="4" t="inlineStr">
        <is>
          <t xml:space="preserve"> </t>
        </is>
      </c>
    </row>
    <row r="29">
      <c r="A29" s="4" t="inlineStr">
        <is>
          <t>Customer Relationships [Member]</t>
        </is>
      </c>
      <c r="B29" s="4" t="inlineStr">
        <is>
          <t xml:space="preserve"> </t>
        </is>
      </c>
      <c r="C29" s="4" t="inlineStr">
        <is>
          <t xml:space="preserve"> </t>
        </is>
      </c>
    </row>
    <row r="30">
      <c r="A30" s="3" t="inlineStr">
        <is>
          <t>Indefinite-lived non-amortizing:</t>
        </is>
      </c>
      <c r="B30" s="4" t="inlineStr">
        <is>
          <t xml:space="preserve"> </t>
        </is>
      </c>
      <c r="C30" s="4" t="inlineStr">
        <is>
          <t xml:space="preserve"> </t>
        </is>
      </c>
    </row>
    <row r="31">
      <c r="A31" s="4" t="inlineStr">
        <is>
          <t>Intangible assets,Useful life</t>
        </is>
      </c>
      <c r="B31" s="4" t="inlineStr">
        <is>
          <t>10 years</t>
        </is>
      </c>
      <c r="C31" s="4" t="inlineStr">
        <is>
          <t xml:space="preserve"> </t>
        </is>
      </c>
    </row>
    <row r="32">
      <c r="A32" s="4" t="inlineStr">
        <is>
          <t>Intangible assets,Gross Cost</t>
        </is>
      </c>
      <c r="B32" s="7" t="n">
        <v>10876</v>
      </c>
      <c r="C32" s="4" t="inlineStr">
        <is>
          <t xml:space="preserve"> </t>
        </is>
      </c>
    </row>
    <row r="33">
      <c r="A33" s="4" t="inlineStr">
        <is>
          <t>Intangible assets,Accumulated Amortization</t>
        </is>
      </c>
      <c r="B33" s="6" t="n">
        <v>-187</v>
      </c>
      <c r="C33" s="4" t="inlineStr">
        <is>
          <t xml:space="preserve"> </t>
        </is>
      </c>
    </row>
    <row r="34">
      <c r="A34" s="4" t="inlineStr">
        <is>
          <t>Intangible assets,Net Carrying Value</t>
        </is>
      </c>
      <c r="B34" s="7" t="n">
        <v>10689</v>
      </c>
      <c r="C34" s="4" t="inlineStr">
        <is>
          <t xml:space="preserve"> </t>
        </is>
      </c>
    </row>
    <row r="35">
      <c r="A35" s="4" t="inlineStr">
        <is>
          <t>Developed Technology Rights [Member]</t>
        </is>
      </c>
      <c r="B35" s="4" t="inlineStr">
        <is>
          <t xml:space="preserve"> </t>
        </is>
      </c>
      <c r="C35" s="4" t="inlineStr">
        <is>
          <t xml:space="preserve"> </t>
        </is>
      </c>
    </row>
    <row r="36">
      <c r="A36" s="3" t="inlineStr">
        <is>
          <t>Indefinite-lived non-amortizing:</t>
        </is>
      </c>
      <c r="B36" s="4" t="inlineStr">
        <is>
          <t xml:space="preserve"> </t>
        </is>
      </c>
      <c r="C36" s="4" t="inlineStr">
        <is>
          <t xml:space="preserve"> </t>
        </is>
      </c>
    </row>
    <row r="37">
      <c r="A37" s="4" t="inlineStr">
        <is>
          <t>Intangible assets,Useful life</t>
        </is>
      </c>
      <c r="B37" s="4" t="inlineStr">
        <is>
          <t>2 years</t>
        </is>
      </c>
      <c r="C37" s="4" t="inlineStr">
        <is>
          <t xml:space="preserve"> </t>
        </is>
      </c>
    </row>
    <row r="38">
      <c r="A38" s="4" t="inlineStr">
        <is>
          <t>Intangible assets,Gross Cost</t>
        </is>
      </c>
      <c r="B38" s="7" t="n">
        <v>644</v>
      </c>
      <c r="C38" s="4" t="inlineStr">
        <is>
          <t xml:space="preserve"> </t>
        </is>
      </c>
    </row>
    <row r="39">
      <c r="A39" s="4" t="inlineStr">
        <is>
          <t>Intangible assets,Accumulated Amortization</t>
        </is>
      </c>
      <c r="B39" s="6" t="n">
        <v>-107</v>
      </c>
      <c r="C39" s="4" t="inlineStr">
        <is>
          <t xml:space="preserve"> </t>
        </is>
      </c>
    </row>
    <row r="40">
      <c r="A40" s="4" t="inlineStr">
        <is>
          <t>Intangible assets,Net Carrying Value</t>
        </is>
      </c>
      <c r="B40" s="7" t="n">
        <v>537</v>
      </c>
      <c r="C40" s="4" t="inlineStr">
        <is>
          <t xml:space="preserve"> </t>
        </is>
      </c>
    </row>
    <row r="41">
      <c r="A41" s="4" t="inlineStr">
        <is>
          <t>Internal-use software [Member]</t>
        </is>
      </c>
      <c r="B41" s="4" t="inlineStr">
        <is>
          <t xml:space="preserve"> </t>
        </is>
      </c>
      <c r="C41" s="4" t="inlineStr">
        <is>
          <t xml:space="preserve"> </t>
        </is>
      </c>
    </row>
    <row r="42">
      <c r="A42" s="3" t="inlineStr">
        <is>
          <t>Indefinite-lived non-amortizing:</t>
        </is>
      </c>
      <c r="B42" s="4" t="inlineStr">
        <is>
          <t xml:space="preserve"> </t>
        </is>
      </c>
      <c r="C42" s="4" t="inlineStr">
        <is>
          <t xml:space="preserve"> </t>
        </is>
      </c>
    </row>
    <row r="43">
      <c r="A43" s="4" t="inlineStr">
        <is>
          <t>Intangible assets,Useful life</t>
        </is>
      </c>
      <c r="B43" s="4" t="inlineStr">
        <is>
          <t>3 years</t>
        </is>
      </c>
      <c r="C43" s="4" t="inlineStr">
        <is>
          <t xml:space="preserve"> </t>
        </is>
      </c>
    </row>
    <row r="44">
      <c r="A44" s="4" t="inlineStr">
        <is>
          <t>Intangible assets,Gross Cost</t>
        </is>
      </c>
      <c r="B44" s="7" t="n">
        <v>7181</v>
      </c>
      <c r="C44" s="6" t="n">
        <v>4467</v>
      </c>
    </row>
    <row r="45">
      <c r="A45" s="4" t="inlineStr">
        <is>
          <t>Intangible assets,Accumulated Amortization</t>
        </is>
      </c>
      <c r="B45" s="6" t="n">
        <v>-1262</v>
      </c>
      <c r="C45" s="6" t="n">
        <v>-399</v>
      </c>
    </row>
    <row r="46">
      <c r="A46" s="4" t="inlineStr">
        <is>
          <t>Intangible assets,Net Carrying Value</t>
        </is>
      </c>
      <c r="B46" s="7" t="n">
        <v>5919</v>
      </c>
      <c r="C46" s="7" t="n">
        <v>406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Details) - Schedule of estimated amortization expense for definite-lived intangible assets</t>
        </is>
      </c>
      <c r="B1" s="2" t="inlineStr">
        <is>
          <t>Dec. 31, 2022 USD ($)</t>
        </is>
      </c>
    </row>
    <row r="2">
      <c r="A2" s="3" t="inlineStr">
        <is>
          <t>Schedule Of Estimated Amortization Expense For Definite Lived Intangible Assets Abstract</t>
        </is>
      </c>
      <c r="B2" s="4" t="inlineStr">
        <is>
          <t xml:space="preserve"> </t>
        </is>
      </c>
    </row>
    <row r="3">
      <c r="A3" s="4" t="inlineStr">
        <is>
          <t>2023</t>
        </is>
      </c>
      <c r="B3" s="7" t="n">
        <v>3380</v>
      </c>
    </row>
    <row r="4">
      <c r="A4" s="4" t="inlineStr">
        <is>
          <t>2024</t>
        </is>
      </c>
      <c r="B4" s="6" t="n">
        <v>4398</v>
      </c>
    </row>
    <row r="5">
      <c r="A5" s="4" t="inlineStr">
        <is>
          <t>2025</t>
        </is>
      </c>
      <c r="B5" s="6" t="n">
        <v>3489</v>
      </c>
    </row>
    <row r="6">
      <c r="A6" s="4" t="inlineStr">
        <is>
          <t>2026</t>
        </is>
      </c>
      <c r="B6" s="6" t="n">
        <v>2824</v>
      </c>
    </row>
    <row r="7">
      <c r="A7" s="4" t="inlineStr">
        <is>
          <t>2027</t>
        </is>
      </c>
      <c r="B7" s="6" t="n">
        <v>1321</v>
      </c>
    </row>
    <row r="8">
      <c r="A8" s="4" t="inlineStr">
        <is>
          <t>Thereafter</t>
        </is>
      </c>
      <c r="B8" s="6" t="n">
        <v>2323</v>
      </c>
    </row>
    <row r="9">
      <c r="A9" s="4" t="inlineStr">
        <is>
          <t>Total future amortization for definite-lived intangible assets</t>
        </is>
      </c>
      <c r="B9" s="7" t="n">
        <v>1773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urrent Liabilities (Details) - Schedule of other current liabilities - Other Current Liabilities [Member] - USD ($) $ in Thousands</t>
        </is>
      </c>
      <c r="B1" s="2" t="inlineStr">
        <is>
          <t>12 Months Ended</t>
        </is>
      </c>
    </row>
    <row r="2">
      <c r="B2" s="2" t="inlineStr">
        <is>
          <t>Dec. 31, 2022</t>
        </is>
      </c>
      <c r="C2" s="2" t="inlineStr">
        <is>
          <t>Dec. 31, 2021</t>
        </is>
      </c>
    </row>
    <row r="3">
      <c r="A3" s="3" t="inlineStr">
        <is>
          <t>Other Current Liabilities (Details) - Schedule of other current liabilities [Line Items]</t>
        </is>
      </c>
      <c r="B3" s="4" t="inlineStr">
        <is>
          <t xml:space="preserve"> </t>
        </is>
      </c>
      <c r="C3" s="4" t="inlineStr">
        <is>
          <t xml:space="preserve"> </t>
        </is>
      </c>
    </row>
    <row r="4">
      <c r="A4" s="4" t="inlineStr">
        <is>
          <t>Warranty accrual - current portion</t>
        </is>
      </c>
      <c r="B4" s="7" t="n">
        <v>4985</v>
      </c>
      <c r="C4" s="7" t="n">
        <v>3914</v>
      </c>
    </row>
    <row r="5">
      <c r="A5" s="4" t="inlineStr">
        <is>
          <t>Long-term debt and unamortized issuance costs - current portion</t>
        </is>
      </c>
      <c r="B5" s="4" t="inlineStr">
        <is>
          <t xml:space="preserve"> </t>
        </is>
      </c>
      <c r="C5" s="6" t="n">
        <v>2297</v>
      </c>
    </row>
    <row r="6">
      <c r="A6" s="4" t="inlineStr">
        <is>
          <t>Insurance financing</t>
        </is>
      </c>
      <c r="B6" s="6" t="n">
        <v>1010</v>
      </c>
      <c r="C6" s="6" t="n">
        <v>1043</v>
      </c>
    </row>
    <row r="7">
      <c r="A7" s="4" t="inlineStr">
        <is>
          <t>Accrued sales tax liability assumed in acquisition</t>
        </is>
      </c>
      <c r="B7" s="6" t="n">
        <v>753</v>
      </c>
      <c r="C7" s="4" t="inlineStr">
        <is>
          <t xml:space="preserve"> </t>
        </is>
      </c>
    </row>
    <row r="8">
      <c r="A8" s="4" t="inlineStr">
        <is>
          <t>Accrued affiliate marketing</t>
        </is>
      </c>
      <c r="B8" s="6" t="n">
        <v>732</v>
      </c>
      <c r="C8" s="6" t="n">
        <v>135</v>
      </c>
    </row>
    <row r="9">
      <c r="A9" s="4" t="inlineStr">
        <is>
          <t>Tax Receivable Agreement Liability – current portion</t>
        </is>
      </c>
      <c r="B9" s="6" t="n">
        <v>269</v>
      </c>
      <c r="C9" s="6" t="n">
        <v>5847</v>
      </c>
    </row>
    <row r="10">
      <c r="A10" s="4" t="inlineStr">
        <is>
          <t>Other</t>
        </is>
      </c>
      <c r="B10" s="6" t="n">
        <v>381</v>
      </c>
      <c r="C10" s="6" t="n">
        <v>234</v>
      </c>
    </row>
    <row r="11">
      <c r="A11" s="4" t="inlineStr">
        <is>
          <t>Total other current liabilities</t>
        </is>
      </c>
      <c r="B11" s="7" t="n">
        <v>8130</v>
      </c>
      <c r="C11" s="7" t="n">
        <v>134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1. Organization The Company’s mission
is to help people feel and live better through Purple Innovation, Inc., collectively with its subsidiary (the “Company”
or “Purple Inc.”) began as a digitally-native vertical brand founded on comfort product innovation with premium offerings,
and is now omni-channel. The Company designs and manufactures a variety of innovative, branded and premium comfort products, including
mattresses, pillows, cushions, bases, sheets, and other products. The Company markets and sells its products through its e-commerce online
channels, retail brick-and-mortar wholesale partners, Purple owned retail showrooms, and third-party online retailers. The Company was incorporated
in Delaware on May 19, 2015 as a special purpose acquisition company under the name of Global Partnership Acquisition Corp (“GPAC”).
On February 2, 2018, the Company consummated a transaction structured similar to a reverse recapitalization (the “Business Combination”)
pursuant to which the Company acquired a portion of the equity of Purple Innovation, LLC (“Purple LLC”). At the closing of
the Business Combination (the “Closing”), the Company became the sole managing member of Purple LLC, and GPAC was renamed
Purple Innovation, Inc. As the sole managing member
of Purple LLC, Purple Inc. through its officers and directors is responsible for all operational and administrative decision making and
control of the day-to-day business affairs of Purple LLC without the approval of any other member. On August 31, 2022, the Company
acquired all the issued and outstanding stock of Advanced Comfort Technologies, Inc., dba Intellibed (“Intellibed”) pursuant
to an Agreement and Plan of Merger (the “Merger Agreement”), in which Gelato Merger Sub, Inc., a wholly owned subsidiary of
Purple Inc., merged with and into Intellibed, with Intellibed continuing as a wholly owned subsidiary of Purple Inc. On October 3, 2022,
Purple Inc. contributed 100% of the membership interest in Intellibed to Purple LLC and Intellibed became a wholly owned subsidiary of
Purple LLC. For further discussion see Note 4 — Acquisi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68" customWidth="1" min="1" max="1"/>
    <col width="14" customWidth="1" min="2" max="2"/>
    <col width="14" customWidth="1" min="3" max="3"/>
    <col width="15" customWidth="1" min="4" max="4"/>
    <col width="80" customWidth="1" min="5" max="5"/>
    <col width="80"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Debt (Details) - USD ($)</t>
        </is>
      </c>
      <c r="D1" s="2" t="inlineStr">
        <is>
          <t>1 Months Ended</t>
        </is>
      </c>
      <c r="F1" s="2" t="inlineStr">
        <is>
          <t>12 Months Ended</t>
        </is>
      </c>
    </row>
    <row r="2">
      <c r="B2" s="2" t="inlineStr">
        <is>
          <t>Jul. 14, 2022</t>
        </is>
      </c>
      <c r="C2" s="2" t="inlineStr">
        <is>
          <t>Sep. 03, 2020</t>
        </is>
      </c>
      <c r="D2" s="2" t="inlineStr">
        <is>
          <t>Mar. 31, 2022</t>
        </is>
      </c>
      <c r="E2" s="2" t="inlineStr">
        <is>
          <t>Jan. 28, 2019</t>
        </is>
      </c>
      <c r="F2" s="2" t="inlineStr">
        <is>
          <t>Dec. 31, 2022</t>
        </is>
      </c>
      <c r="G2" s="2" t="inlineStr">
        <is>
          <t>Dec. 31, 2021</t>
        </is>
      </c>
      <c r="H2" s="2" t="inlineStr">
        <is>
          <t>Dec. 31, 2020</t>
        </is>
      </c>
      <c r="I2" s="2" t="inlineStr">
        <is>
          <t>Feb. 17, 2023</t>
        </is>
      </c>
      <c r="J2" s="2" t="inlineStr">
        <is>
          <t>Mar. 23, 2022</t>
        </is>
      </c>
      <c r="K2" s="2" t="inlineStr">
        <is>
          <t>Nov. 30, 2021</t>
        </is>
      </c>
      <c r="L2" s="2" t="inlineStr">
        <is>
          <t>Feb. 02, 2018</t>
        </is>
      </c>
    </row>
    <row r="3">
      <c r="A3" s="3" t="inlineStr">
        <is>
          <t>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ng term interest rate</t>
        </is>
      </c>
      <c r="B4" s="4" t="inlineStr">
        <is>
          <t xml:space="preserve"> </t>
        </is>
      </c>
      <c r="C4" s="4" t="inlineStr">
        <is>
          <t xml:space="preserve"> </t>
        </is>
      </c>
      <c r="D4" s="4" t="inlineStr">
        <is>
          <t xml:space="preserve"> </t>
        </is>
      </c>
      <c r="E4" s="4" t="inlineStr">
        <is>
          <t xml:space="preserve"> </t>
        </is>
      </c>
      <c r="F4" s="11" t="n">
        <v>0.0898</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epayment of revolving line of credit</t>
        </is>
      </c>
      <c r="B5" s="4" t="inlineStr">
        <is>
          <t xml:space="preserve"> </t>
        </is>
      </c>
      <c r="C5" s="4" t="inlineStr">
        <is>
          <t xml:space="preserve"> </t>
        </is>
      </c>
      <c r="D5" s="7" t="n">
        <v>55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Outstanding term loan</t>
        </is>
      </c>
      <c r="B6" s="4" t="inlineStr">
        <is>
          <t xml:space="preserve"> </t>
        </is>
      </c>
      <c r="C6" s="4" t="inlineStr">
        <is>
          <t xml:space="preserve"> </t>
        </is>
      </c>
      <c r="D6" s="4" t="inlineStr">
        <is>
          <t xml:space="preserve"> </t>
        </is>
      </c>
      <c r="E6" s="4" t="inlineStr">
        <is>
          <t xml:space="preserve"> </t>
        </is>
      </c>
      <c r="F6" s="4" t="inlineStr">
        <is>
          <t>$15.0</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Line of credit</t>
        </is>
      </c>
      <c r="B7" s="4" t="inlineStr">
        <is>
          <t xml:space="preserve"> </t>
        </is>
      </c>
      <c r="C7" s="4" t="inlineStr">
        <is>
          <t xml:space="preserve"> </t>
        </is>
      </c>
      <c r="D7" s="4" t="inlineStr">
        <is>
          <t xml:space="preserve"> </t>
        </is>
      </c>
      <c r="E7" s="4" t="inlineStr">
        <is>
          <t xml:space="preserve"> </t>
        </is>
      </c>
      <c r="F7" s="4" t="inlineStr">
        <is>
          <t xml:space="preserve"> </t>
        </is>
      </c>
      <c r="G7" s="7" t="n">
        <v>550000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redit agreement total value</t>
        </is>
      </c>
      <c r="B8" s="4" t="inlineStr">
        <is>
          <t xml:space="preserve"> </t>
        </is>
      </c>
      <c r="C8" s="4" t="inlineStr">
        <is>
          <t xml:space="preserve"> </t>
        </is>
      </c>
      <c r="D8" s="4" t="inlineStr">
        <is>
          <t xml:space="preserve"> </t>
        </is>
      </c>
      <c r="E8" s="4" t="inlineStr">
        <is>
          <t xml:space="preserve"> </t>
        </is>
      </c>
      <c r="F8" s="6" t="n">
        <v>4100000</v>
      </c>
      <c r="G8" s="7" t="n">
        <v>2400000</v>
      </c>
      <c r="H8" s="7" t="n">
        <v>700000</v>
      </c>
      <c r="I8" s="4" t="inlineStr">
        <is>
          <t xml:space="preserve"> </t>
        </is>
      </c>
      <c r="J8" s="4" t="inlineStr">
        <is>
          <t xml:space="preserve"> </t>
        </is>
      </c>
      <c r="K8" s="4" t="inlineStr">
        <is>
          <t xml:space="preserve"> </t>
        </is>
      </c>
      <c r="L8" s="4" t="inlineStr">
        <is>
          <t xml:space="preserve"> </t>
        </is>
      </c>
    </row>
    <row r="9">
      <c r="A9" s="4" t="inlineStr">
        <is>
          <t>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7" t="n">
        <v>25000000</v>
      </c>
    </row>
    <row r="10">
      <c r="A10" s="4" t="inlineStr">
        <is>
          <t>Amended and restated credit agreement, description</t>
        </is>
      </c>
      <c r="B10" s="4" t="inlineStr">
        <is>
          <t xml:space="preserve"> </t>
        </is>
      </c>
      <c r="C10" s="4" t="inlineStr">
        <is>
          <t xml:space="preserve"> </t>
        </is>
      </c>
      <c r="D10" s="4" t="inlineStr">
        <is>
          <t xml:space="preserve"> </t>
        </is>
      </c>
      <c r="E10" s="4" t="inlineStr">
        <is>
          <t>Purple
LLC entered into a First Amendment to the 2018 Credit Agreement (the “First Amendment”) whereby Purple LLC agreed to enter
into the Amended and Restated Credit Agreement, under which two of the Lenders (“Incremental Lenders”) agreed to provide an
incremental loan of $10.0 million (the “Incremental Loan”) such that the total amount of principal indebtedness provided to
Purple LLC was increased to $35.0 million. Upon funding the $10.0 million Incremental Loan on February 26, 2019, the Company issued to
the Incremental Lenders 2.6 million warrants (“Incremental Loan Warrants”) to purchase 2.6 million shares of the Company’s
Class A common stock at a price of $5.74 per share, subject to certain adjustments.</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Fair value of the incremental loan warrants</t>
        </is>
      </c>
      <c r="B11" s="4" t="inlineStr">
        <is>
          <t xml:space="preserve"> </t>
        </is>
      </c>
      <c r="C11" s="7" t="n">
        <v>1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epayment fee for retirement</t>
        </is>
      </c>
      <c r="B12" s="4" t="inlineStr">
        <is>
          <t xml:space="preserve"> </t>
        </is>
      </c>
      <c r="C12" s="6" t="n">
        <v>25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cognized loss</t>
        </is>
      </c>
      <c r="B13" s="4" t="inlineStr">
        <is>
          <t xml:space="preserve"> </t>
        </is>
      </c>
      <c r="C13" s="6" t="n">
        <v>58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mount related to unamortized debt discount and debt issuance costs</t>
        </is>
      </c>
      <c r="B14" s="4" t="inlineStr">
        <is>
          <t xml:space="preserve"> </t>
        </is>
      </c>
      <c r="C14" s="6" t="n">
        <v>33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terest expense for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4000000</v>
      </c>
      <c r="I15" s="4" t="inlineStr">
        <is>
          <t xml:space="preserve"> </t>
        </is>
      </c>
      <c r="J15" s="4" t="inlineStr">
        <is>
          <t xml:space="preserve"> </t>
        </is>
      </c>
      <c r="K15" s="4" t="inlineStr">
        <is>
          <t xml:space="preserve"> </t>
        </is>
      </c>
      <c r="L15" s="4" t="inlineStr">
        <is>
          <t xml:space="preserve"> </t>
        </is>
      </c>
    </row>
    <row r="16">
      <c r="A16" s="4" t="inlineStr">
        <is>
          <t>2020 Credit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vestment affiliates acquire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0" t="n">
        <v>0.35</v>
      </c>
      <c r="K18" s="4" t="inlineStr">
        <is>
          <t xml:space="preserve"> </t>
        </is>
      </c>
      <c r="L18" s="4" t="inlineStr">
        <is>
          <t xml:space="preserve"> </t>
        </is>
      </c>
    </row>
    <row r="19">
      <c r="A19" s="4" t="inlineStr">
        <is>
          <t>2020 Credit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Term loan</t>
        </is>
      </c>
      <c r="B21" s="4" t="inlineStr">
        <is>
          <t xml:space="preserve"> </t>
        </is>
      </c>
      <c r="C21" s="4" t="inlineStr">
        <is>
          <t xml:space="preserve"> </t>
        </is>
      </c>
      <c r="D21" s="4" t="inlineStr">
        <is>
          <t xml:space="preserve"> </t>
        </is>
      </c>
      <c r="E21" s="4" t="inlineStr">
        <is>
          <t xml:space="preserve"> </t>
        </is>
      </c>
      <c r="F21" s="6" t="n">
        <v>450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mount of revolving line of credit</t>
        </is>
      </c>
      <c r="B22" s="4" t="inlineStr">
        <is>
          <t xml:space="preserve"> </t>
        </is>
      </c>
      <c r="C22" s="4" t="inlineStr">
        <is>
          <t xml:space="preserve"> </t>
        </is>
      </c>
      <c r="D22" s="4" t="inlineStr">
        <is>
          <t xml:space="preserve"> </t>
        </is>
      </c>
      <c r="E22" s="4" t="inlineStr">
        <is>
          <t xml:space="preserve"> </t>
        </is>
      </c>
      <c r="F22" s="7" t="n">
        <v>550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ine of credit interest rate, description</t>
        </is>
      </c>
      <c r="B23" s="4" t="inlineStr">
        <is>
          <t xml:space="preserve"> </t>
        </is>
      </c>
      <c r="C23" s="4" t="inlineStr">
        <is>
          <t xml:space="preserve"> </t>
        </is>
      </c>
      <c r="D23" s="4" t="inlineStr">
        <is>
          <t xml:space="preserve"> </t>
        </is>
      </c>
      <c r="E23" s="4" t="inlineStr">
        <is>
          <t xml:space="preserve"> </t>
        </is>
      </c>
      <c r="F23" s="4" t="inlineStr">
        <is>
          <t>The
term loan will be repaid in accordance with a five-year amortization schedule and may be prepaid in whole or in part at any time without
premium or penalty, subject to reimbursement of certain costs. The revolving credit facility has a term of five years and carries the
same interest provisions as the term debt. A commitment fee is due quarterly based on the applicable margin applied to the unused total
revolving commitment. The initial borrowing rate of 3.50% was based on LIBOR plus 3.00%.</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volving loan</t>
        </is>
      </c>
      <c r="B24" s="4" t="inlineStr">
        <is>
          <t xml:space="preserve"> </t>
        </is>
      </c>
      <c r="C24" s="4" t="inlineStr">
        <is>
          <t xml:space="preserve"> </t>
        </is>
      </c>
      <c r="D24" s="4" t="inlineStr">
        <is>
          <t xml:space="preserve"> </t>
        </is>
      </c>
      <c r="E24" s="4" t="inlineStr">
        <is>
          <t xml:space="preserve"> </t>
        </is>
      </c>
      <c r="F24" s="7" t="n">
        <v>250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nterest rate, description</t>
        </is>
      </c>
      <c r="B25" s="4" t="inlineStr">
        <is>
          <t xml:space="preserve"> </t>
        </is>
      </c>
      <c r="C25" s="4" t="inlineStr">
        <is>
          <t xml:space="preserve"> </t>
        </is>
      </c>
      <c r="D25" s="4" t="inlineStr">
        <is>
          <t xml:space="preserve"> </t>
        </is>
      </c>
      <c r="E25" s="4" t="inlineStr">
        <is>
          <t xml:space="preserve"> </t>
        </is>
      </c>
      <c r="F25" s="4" t="inlineStr">
        <is>
          <t>In addition, the interest rate on any outstanding borrowings under the 2020 Credit Agreement was
changed from LIBOR with a floor of 0.5% plus an applicable margin (historically at 3.0%) to an initial rate of SOFR with a floor of 0.5%
plus an applicable margin of 4.75%, for a total rate of 5.25% if the applicable liquidity threshold is met. If the Company does not meet
this threshold, the interest rate would increase to SOFR with a floor of 0.5% plus 9.00%. Once the Company achieves a consolidated leverage
ratio that is below 3.00 to 1.00, the interest rate will be based on SOFR with a floor of 0.5% plus a 3.00% to 3.75% margin depending
on the consolidated leverage ratio.</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 issuance fees and expenses</t>
        </is>
      </c>
      <c r="B26" s="7" t="n">
        <v>3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volving line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7" t="n">
        <v>55000000</v>
      </c>
      <c r="L27" s="4" t="inlineStr">
        <is>
          <t xml:space="preserve"> </t>
        </is>
      </c>
    </row>
    <row r="28">
      <c r="A28" s="4" t="inlineStr">
        <is>
          <t>2020 Credit Agreement [Member] | First amend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bt issuance fees and expenses</t>
        </is>
      </c>
      <c r="B30" s="4" t="inlineStr">
        <is>
          <t xml:space="preserve"> </t>
        </is>
      </c>
      <c r="C30" s="4" t="inlineStr">
        <is>
          <t xml:space="preserve"> </t>
        </is>
      </c>
      <c r="D30" s="4" t="inlineStr">
        <is>
          <t xml:space="preserve"> </t>
        </is>
      </c>
      <c r="E30" s="4" t="inlineStr">
        <is>
          <t xml:space="preserve"> </t>
        </is>
      </c>
      <c r="F30" s="7" t="n">
        <v>9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ayment on term loan</t>
        </is>
      </c>
      <c r="B31" s="4" t="inlineStr">
        <is>
          <t xml:space="preserve"> </t>
        </is>
      </c>
      <c r="C31" s="4" t="inlineStr">
        <is>
          <t xml:space="preserve"> </t>
        </is>
      </c>
      <c r="D31" s="4" t="inlineStr">
        <is>
          <t xml:space="preserve"> </t>
        </is>
      </c>
      <c r="E31" s="4" t="inlineStr">
        <is>
          <t xml:space="preserve"> </t>
        </is>
      </c>
      <c r="F31" s="6" t="n">
        <v>25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2020 Credit Agreement [Member] | Second amend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 issuance fees and expenses</t>
        </is>
      </c>
      <c r="B34" s="4" t="inlineStr">
        <is>
          <t xml:space="preserve"> </t>
        </is>
      </c>
      <c r="C34" s="4" t="inlineStr">
        <is>
          <t xml:space="preserve"> </t>
        </is>
      </c>
      <c r="D34" s="4" t="inlineStr">
        <is>
          <t xml:space="preserve"> </t>
        </is>
      </c>
      <c r="E34" s="4" t="inlineStr">
        <is>
          <t xml:space="preserve"> </t>
        </is>
      </c>
      <c r="F34" s="7" t="n">
        <v>4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2018 Credit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bt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Total amount paid for the retirement</t>
        </is>
      </c>
      <c r="B37" s="4" t="inlineStr">
        <is>
          <t xml:space="preserve"> </t>
        </is>
      </c>
      <c r="C37" s="6" t="n">
        <v>45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Original principal amount for retirement</t>
        </is>
      </c>
      <c r="B38" s="4" t="inlineStr">
        <is>
          <t xml:space="preserve"> </t>
        </is>
      </c>
      <c r="C38" s="6" t="n">
        <v>25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aid-in-kind interest</t>
        </is>
      </c>
      <c r="B39" s="4" t="inlineStr">
        <is>
          <t xml:space="preserve"> </t>
        </is>
      </c>
      <c r="C39" s="6" t="n">
        <v>66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repayment fee for retirement</t>
        </is>
      </c>
      <c r="B40" s="4" t="inlineStr">
        <is>
          <t xml:space="preserve"> </t>
        </is>
      </c>
      <c r="C40" s="6" t="n">
        <v>25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mount of accrued interest for retirement</t>
        </is>
      </c>
      <c r="B41" s="4" t="inlineStr">
        <is>
          <t xml:space="preserve"> </t>
        </is>
      </c>
      <c r="C41" s="7" t="n">
        <v>9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ubsequent Ev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bt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mpany repai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7" t="n">
        <v>24700000</v>
      </c>
      <c r="J44" s="4" t="inlineStr">
        <is>
          <t xml:space="preserve"> </t>
        </is>
      </c>
      <c r="K44" s="4" t="inlineStr">
        <is>
          <t xml:space="preserve"> </t>
        </is>
      </c>
      <c r="L44" s="4" t="inlineStr">
        <is>
          <t xml:space="preserve"> </t>
        </is>
      </c>
    </row>
    <row r="45">
      <c r="A45" s="4" t="inlineStr">
        <is>
          <t>Line of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50000000</v>
      </c>
      <c r="J45" s="4" t="inlineStr">
        <is>
          <t xml:space="preserve"> </t>
        </is>
      </c>
      <c r="K45" s="4" t="inlineStr">
        <is>
          <t xml:space="preserve"> </t>
        </is>
      </c>
      <c r="L45" s="4" t="inlineStr">
        <is>
          <t xml:space="preserve"> </t>
        </is>
      </c>
    </row>
    <row r="46">
      <c r="A46" s="4" t="inlineStr">
        <is>
          <t>Available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7" t="n">
        <v>50000000</v>
      </c>
      <c r="J46" s="4" t="inlineStr">
        <is>
          <t xml:space="preserve"> </t>
        </is>
      </c>
      <c r="K46" s="4" t="inlineStr">
        <is>
          <t xml:space="preserve"> </t>
        </is>
      </c>
      <c r="L46" s="4" t="inlineStr">
        <is>
          <t xml:space="preserve"> </t>
        </is>
      </c>
    </row>
  </sheetData>
  <mergeCells count="3">
    <mergeCell ref="A1:A2"/>
    <mergeCell ref="D1:E1"/>
    <mergeCell ref="F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Debt (Details) - Schedule of long-term debt - USD ($) $ in Thousands</t>
        </is>
      </c>
      <c r="B1" s="2" t="inlineStr">
        <is>
          <t>12 Months Ended</t>
        </is>
      </c>
    </row>
    <row r="2">
      <c r="B2" s="2" t="inlineStr">
        <is>
          <t>Dec. 31, 2021</t>
        </is>
      </c>
      <c r="C2" s="2" t="inlineStr">
        <is>
          <t>Dec. 31, 2022</t>
        </is>
      </c>
    </row>
    <row r="3">
      <c r="A3" s="3" t="inlineStr">
        <is>
          <t>Schedule of Long-term Debt [Abstract]</t>
        </is>
      </c>
      <c r="B3" s="4" t="inlineStr">
        <is>
          <t xml:space="preserve"> </t>
        </is>
      </c>
      <c r="C3" s="4" t="inlineStr">
        <is>
          <t xml:space="preserve"> </t>
        </is>
      </c>
    </row>
    <row r="4">
      <c r="A4" s="4" t="inlineStr">
        <is>
          <t>Term loan</t>
        </is>
      </c>
      <c r="B4" s="7" t="n">
        <v>42188</v>
      </c>
      <c r="C4" s="7" t="n">
        <v>24656</v>
      </c>
    </row>
    <row r="5">
      <c r="A5" s="4" t="inlineStr">
        <is>
          <t>Revolving line of credit</t>
        </is>
      </c>
      <c r="B5" s="6" t="n">
        <v>55000</v>
      </c>
      <c r="C5" s="4" t="inlineStr">
        <is>
          <t xml:space="preserve"> </t>
        </is>
      </c>
    </row>
    <row r="6">
      <c r="A6" s="4" t="inlineStr">
        <is>
          <t>Less: unamortized debt issuance costs</t>
        </is>
      </c>
      <c r="B6" s="6" t="n">
        <v>-778</v>
      </c>
      <c r="C6" s="6" t="n">
        <v>-999</v>
      </c>
    </row>
    <row r="7">
      <c r="A7" s="4" t="inlineStr">
        <is>
          <t>Total debt</t>
        </is>
      </c>
      <c r="B7" s="6" t="n">
        <v>96410</v>
      </c>
      <c r="C7" s="6" t="n">
        <v>23657</v>
      </c>
    </row>
    <row r="8">
      <c r="A8" s="4" t="inlineStr">
        <is>
          <t>Current portion of debt and unamortized issuance costs</t>
        </is>
      </c>
      <c r="B8" s="6" t="n">
        <v>-2297</v>
      </c>
      <c r="C8" s="4" t="inlineStr">
        <is>
          <t xml:space="preserve"> </t>
        </is>
      </c>
    </row>
    <row r="9">
      <c r="A9" s="4" t="inlineStr">
        <is>
          <t>Debt, net of current portion</t>
        </is>
      </c>
      <c r="B9" s="7" t="n">
        <v>94113</v>
      </c>
      <c r="C9" s="7" t="n">
        <v>2365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Details) - Schedule of maturities of long-term debt outstanding $ in Thousands</t>
        </is>
      </c>
      <c r="B1" s="2" t="inlineStr">
        <is>
          <t>Dec. 31, 2022 USD ($)</t>
        </is>
      </c>
    </row>
    <row r="2">
      <c r="A2" s="3" t="inlineStr">
        <is>
          <t>Schedule of Maturities of Long-term Debt Outstanding [Abstract]</t>
        </is>
      </c>
      <c r="B2" s="4" t="inlineStr">
        <is>
          <t xml:space="preserve"> </t>
        </is>
      </c>
    </row>
    <row r="3">
      <c r="A3" s="4" t="inlineStr">
        <is>
          <t>2022</t>
        </is>
      </c>
      <c r="B3" s="4" t="inlineStr">
        <is>
          <t xml:space="preserve"> </t>
        </is>
      </c>
    </row>
    <row r="4">
      <c r="A4" s="4" t="inlineStr">
        <is>
          <t>2023</t>
        </is>
      </c>
      <c r="B4" s="4" t="inlineStr">
        <is>
          <t xml:space="preserve"> </t>
        </is>
      </c>
    </row>
    <row r="5">
      <c r="A5" s="4" t="inlineStr">
        <is>
          <t>2024</t>
        </is>
      </c>
      <c r="B5" s="6" t="n">
        <v>24656</v>
      </c>
    </row>
    <row r="6">
      <c r="A6" s="4" t="inlineStr">
        <is>
          <t>2025</t>
        </is>
      </c>
      <c r="B6" s="4" t="inlineStr">
        <is>
          <t xml:space="preserve"> </t>
        </is>
      </c>
    </row>
    <row r="7">
      <c r="A7" s="4" t="inlineStr">
        <is>
          <t>2026</t>
        </is>
      </c>
      <c r="B7" s="4" t="inlineStr">
        <is>
          <t xml:space="preserve"> </t>
        </is>
      </c>
    </row>
    <row r="8">
      <c r="A8" s="4" t="inlineStr">
        <is>
          <t>Thereafter</t>
        </is>
      </c>
      <c r="B8" s="4" t="inlineStr">
        <is>
          <t xml:space="preserve"> </t>
        </is>
      </c>
    </row>
    <row r="9">
      <c r="A9" s="4" t="inlineStr">
        <is>
          <t>Total</t>
        </is>
      </c>
      <c r="B9" s="7" t="n">
        <v>2465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4" customWidth="1" min="1" max="1"/>
    <col width="80" customWidth="1" min="2" max="2"/>
    <col width="16" customWidth="1" min="3" max="3"/>
    <col width="14" customWidth="1" min="4" max="4"/>
    <col width="14" customWidth="1" min="5" max="5"/>
  </cols>
  <sheetData>
    <row r="1">
      <c r="A1" s="1" t="inlineStr">
        <is>
          <t>Warrant Liabilities (Details) - USD ($) shares in Millions, $ in Millions</t>
        </is>
      </c>
      <c r="C1" s="2" t="inlineStr">
        <is>
          <t>12 Months Ended</t>
        </is>
      </c>
    </row>
    <row r="2">
      <c r="B2" s="2" t="inlineStr">
        <is>
          <t>Feb. 26, 2019</t>
        </is>
      </c>
      <c r="C2" s="2" t="inlineStr">
        <is>
          <t>Dec. 31, 2022</t>
        </is>
      </c>
      <c r="D2" s="2" t="inlineStr">
        <is>
          <t>Dec. 31, 2021</t>
        </is>
      </c>
      <c r="E2" s="2" t="inlineStr">
        <is>
          <t>Dec. 31, 2020</t>
        </is>
      </c>
    </row>
    <row r="3">
      <c r="A3" s="3" t="inlineStr">
        <is>
          <t>Warrant Liabilities (Details) [Line Items]</t>
        </is>
      </c>
      <c r="B3" s="4" t="inlineStr">
        <is>
          <t xml:space="preserve"> </t>
        </is>
      </c>
      <c r="C3" s="4" t="inlineStr">
        <is>
          <t xml:space="preserve"> </t>
        </is>
      </c>
      <c r="D3" s="4" t="inlineStr">
        <is>
          <t xml:space="preserve"> </t>
        </is>
      </c>
      <c r="E3" s="4" t="inlineStr">
        <is>
          <t xml:space="preserve"> </t>
        </is>
      </c>
    </row>
    <row r="4">
      <c r="A4" s="4" t="inlineStr">
        <is>
          <t>Cash proceed (in Dollars)</t>
        </is>
      </c>
      <c r="B4" s="4" t="inlineStr">
        <is>
          <t xml:space="preserve"> </t>
        </is>
      </c>
      <c r="C4" s="4" t="inlineStr">
        <is>
          <t xml:space="preserve"> </t>
        </is>
      </c>
      <c r="D4" s="5" t="n">
        <v>0.1</v>
      </c>
      <c r="E4" s="5" t="n">
        <v>46.4</v>
      </c>
    </row>
    <row r="5">
      <c r="A5" s="4" t="inlineStr">
        <is>
          <t>Warrants outstanding</t>
        </is>
      </c>
      <c r="B5" s="4" t="inlineStr">
        <is>
          <t xml:space="preserve"> </t>
        </is>
      </c>
      <c r="C5" s="12" t="n">
        <v>1.9</v>
      </c>
      <c r="D5" s="12" t="n">
        <v>1.9</v>
      </c>
      <c r="E5" s="4" t="inlineStr">
        <is>
          <t xml:space="preserve"> </t>
        </is>
      </c>
    </row>
    <row r="6">
      <c r="A6" s="4" t="inlineStr">
        <is>
          <t>Recognized gains (in Dollars)</t>
        </is>
      </c>
      <c r="B6" s="4" t="inlineStr">
        <is>
          <t xml:space="preserve"> </t>
        </is>
      </c>
      <c r="C6" s="5" t="n">
        <v>4.3</v>
      </c>
      <c r="D6" s="5" t="n">
        <v>24.1</v>
      </c>
      <c r="E6" s="4" t="inlineStr">
        <is>
          <t xml:space="preserve"> </t>
        </is>
      </c>
    </row>
    <row r="7">
      <c r="A7" s="4" t="inlineStr">
        <is>
          <t>Fair value (in Dollars)</t>
        </is>
      </c>
      <c r="B7" s="4" t="inlineStr">
        <is>
          <t xml:space="preserve"> </t>
        </is>
      </c>
      <c r="C7" s="4" t="inlineStr">
        <is>
          <t xml:space="preserve"> </t>
        </is>
      </c>
      <c r="D7" s="4" t="inlineStr">
        <is>
          <t xml:space="preserve"> </t>
        </is>
      </c>
      <c r="E7" s="5" t="n">
        <v>240.7</v>
      </c>
    </row>
    <row r="8">
      <c r="A8" s="4" t="inlineStr">
        <is>
          <t>Warrants [Member]</t>
        </is>
      </c>
      <c r="B8" s="4" t="inlineStr">
        <is>
          <t xml:space="preserve"> </t>
        </is>
      </c>
      <c r="C8" s="4" t="inlineStr">
        <is>
          <t xml:space="preserve"> </t>
        </is>
      </c>
      <c r="D8" s="4" t="inlineStr">
        <is>
          <t xml:space="preserve"> </t>
        </is>
      </c>
      <c r="E8" s="4" t="inlineStr">
        <is>
          <t xml:space="preserve"> </t>
        </is>
      </c>
    </row>
    <row r="9">
      <c r="A9" s="3" t="inlineStr">
        <is>
          <t>Warrant Liabilities (Details) [Line Items]</t>
        </is>
      </c>
      <c r="B9" s="4" t="inlineStr">
        <is>
          <t xml:space="preserve"> </t>
        </is>
      </c>
      <c r="C9" s="4" t="inlineStr">
        <is>
          <t xml:space="preserve"> </t>
        </is>
      </c>
      <c r="D9" s="4" t="inlineStr">
        <is>
          <t xml:space="preserve"> </t>
        </is>
      </c>
      <c r="E9" s="4" t="inlineStr">
        <is>
          <t xml:space="preserve"> </t>
        </is>
      </c>
    </row>
    <row r="10">
      <c r="A10" s="4" t="inlineStr">
        <is>
          <t>Warrant, description</t>
        </is>
      </c>
      <c r="B10" s="4" t="inlineStr">
        <is>
          <t xml:space="preserve">the
Incremental Lenders funded the $10.0 million Incremental Loan and received 2.6 million Incremental Loan Warrants to purchase 2.6 million
shares of the Company’s Class A common stock at a price of $5.74 per share, subject to certain adjustments. In May 2020, Tony Pearce
or Terry Pearce individually or together ceased to beneficially own at least 50% of the voting securities of the Company. As a result,
the exercise price of the warrants was reduced to zero based on the formula established in the agreement. The Company accounted for the
Incremental Loan Warrants as liabilities in accordance with ASC 480 - Distinguishing Liabilities from Equity and recorded them
at fair value on the date of the transaction and subsequently re-measured to fair value at each reporting date with changes in the fair
value included in earnings. On November 9, 2020, the Company
issued 2.6 million shares of Class A common stock pursuant to the exercise of all the warrants held by the Incremental Lenders. The Company
determined the fair value of the Incremental Loan Warrants to be $81.0 million at the time of exercise compared to $21.6 million at the
end of 2019. This increase in fair value of $59.4 million was recognized as a loss during the year ended December 31, 2020. </t>
        </is>
      </c>
      <c r="C10" s="4" t="inlineStr">
        <is>
          <t xml:space="preserve"> </t>
        </is>
      </c>
      <c r="D10" s="4" t="inlineStr">
        <is>
          <t xml:space="preserve"> </t>
        </is>
      </c>
      <c r="E10" s="4" t="inlineStr">
        <is>
          <t xml:space="preserve"> </t>
        </is>
      </c>
    </row>
    <row r="11">
      <c r="A11" s="4" t="inlineStr">
        <is>
          <t>Sponsor Warrants [Member]</t>
        </is>
      </c>
      <c r="B11" s="4" t="inlineStr">
        <is>
          <t xml:space="preserve"> </t>
        </is>
      </c>
      <c r="C11" s="4" t="inlineStr">
        <is>
          <t xml:space="preserve"> </t>
        </is>
      </c>
      <c r="D11" s="4" t="inlineStr">
        <is>
          <t xml:space="preserve"> </t>
        </is>
      </c>
      <c r="E11" s="4" t="inlineStr">
        <is>
          <t xml:space="preserve"> </t>
        </is>
      </c>
    </row>
    <row r="12">
      <c r="A12" s="3" t="inlineStr">
        <is>
          <t>Warrant Liabilities (Details) [Line Items]</t>
        </is>
      </c>
      <c r="B12" s="4" t="inlineStr">
        <is>
          <t xml:space="preserve"> </t>
        </is>
      </c>
      <c r="C12" s="4" t="inlineStr">
        <is>
          <t xml:space="preserve"> </t>
        </is>
      </c>
      <c r="D12" s="4" t="inlineStr">
        <is>
          <t xml:space="preserve"> </t>
        </is>
      </c>
      <c r="E12" s="4" t="inlineStr">
        <is>
          <t xml:space="preserve"> </t>
        </is>
      </c>
    </row>
    <row r="13">
      <c r="A13" s="4" t="inlineStr">
        <is>
          <t>Warrants exercised issuance</t>
        </is>
      </c>
      <c r="B13" s="4" t="inlineStr">
        <is>
          <t xml:space="preserve"> </t>
        </is>
      </c>
      <c r="C13" s="4" t="inlineStr">
        <is>
          <t xml:space="preserve"> </t>
        </is>
      </c>
      <c r="D13" s="12" t="n">
        <v>6.6</v>
      </c>
      <c r="E13" s="12" t="n">
        <v>4.3</v>
      </c>
    </row>
    <row r="14">
      <c r="A14" s="4" t="inlineStr">
        <is>
          <t>Class A Common Stock [Member] | Sponsor Warrants [Member]</t>
        </is>
      </c>
      <c r="B14" s="4" t="inlineStr">
        <is>
          <t xml:space="preserve"> </t>
        </is>
      </c>
      <c r="C14" s="4" t="inlineStr">
        <is>
          <t xml:space="preserve"> </t>
        </is>
      </c>
      <c r="D14" s="4" t="inlineStr">
        <is>
          <t xml:space="preserve"> </t>
        </is>
      </c>
      <c r="E14" s="4" t="inlineStr">
        <is>
          <t xml:space="preserve"> </t>
        </is>
      </c>
    </row>
    <row r="15">
      <c r="A15" s="3" t="inlineStr">
        <is>
          <t>Warrant Liabilities (Details) [Line Items]</t>
        </is>
      </c>
      <c r="B15" s="4" t="inlineStr">
        <is>
          <t xml:space="preserve"> </t>
        </is>
      </c>
      <c r="C15" s="4" t="inlineStr">
        <is>
          <t xml:space="preserve"> </t>
        </is>
      </c>
      <c r="D15" s="4" t="inlineStr">
        <is>
          <t xml:space="preserve"> </t>
        </is>
      </c>
      <c r="E15" s="4" t="inlineStr">
        <is>
          <t xml:space="preserve"> </t>
        </is>
      </c>
    </row>
    <row r="16">
      <c r="A16" s="4" t="inlineStr">
        <is>
          <t>Warrants exercised issuance</t>
        </is>
      </c>
      <c r="B16" s="4" t="inlineStr">
        <is>
          <t xml:space="preserve"> </t>
        </is>
      </c>
      <c r="C16" s="4" t="inlineStr">
        <is>
          <t xml:space="preserve"> </t>
        </is>
      </c>
      <c r="D16" s="12" t="n">
        <v>2.3</v>
      </c>
      <c r="E16" s="12" t="n">
        <v>7.6</v>
      </c>
    </row>
    <row r="17">
      <c r="A17" s="4" t="inlineStr">
        <is>
          <t>Public Warrants [Member]</t>
        </is>
      </c>
      <c r="B17" s="4" t="inlineStr">
        <is>
          <t xml:space="preserve"> </t>
        </is>
      </c>
      <c r="C17" s="4" t="inlineStr">
        <is>
          <t xml:space="preserve"> </t>
        </is>
      </c>
      <c r="D17" s="4" t="inlineStr">
        <is>
          <t xml:space="preserve"> </t>
        </is>
      </c>
      <c r="E17" s="4" t="inlineStr">
        <is>
          <t xml:space="preserve"> </t>
        </is>
      </c>
    </row>
    <row r="18">
      <c r="A18" s="3" t="inlineStr">
        <is>
          <t>Warrant Liabilities (Details) [Line Items]</t>
        </is>
      </c>
      <c r="B18" s="4" t="inlineStr">
        <is>
          <t xml:space="preserve"> </t>
        </is>
      </c>
      <c r="C18" s="4" t="inlineStr">
        <is>
          <t xml:space="preserve"> </t>
        </is>
      </c>
      <c r="D18" s="4" t="inlineStr">
        <is>
          <t xml:space="preserve"> </t>
        </is>
      </c>
      <c r="E18" s="4" t="inlineStr">
        <is>
          <t xml:space="preserve"> </t>
        </is>
      </c>
    </row>
    <row r="19">
      <c r="A19" s="4" t="inlineStr">
        <is>
          <t>Warrants exercised issuance</t>
        </is>
      </c>
      <c r="B19" s="4" t="inlineStr">
        <is>
          <t xml:space="preserve"> </t>
        </is>
      </c>
      <c r="C19" s="4" t="inlineStr">
        <is>
          <t xml:space="preserve"> </t>
        </is>
      </c>
      <c r="D19" s="4" t="inlineStr">
        <is>
          <t xml:space="preserve"> </t>
        </is>
      </c>
      <c r="E19" s="12" t="n">
        <v>15.5</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22" customWidth="1" min="3" max="3"/>
    <col width="23" customWidth="1" min="4" max="4"/>
  </cols>
  <sheetData>
    <row r="1">
      <c r="A1" s="1" t="inlineStr">
        <is>
          <t>Warrant Liabilities (Details) - Schedule of fair value of the sponsor warrants - $ / shares</t>
        </is>
      </c>
      <c r="B1" s="2" t="inlineStr">
        <is>
          <t>12 Months Ended</t>
        </is>
      </c>
    </row>
    <row r="2">
      <c r="B2" s="2" t="inlineStr">
        <is>
          <t>Dec. 31, 2022</t>
        </is>
      </c>
      <c r="C2" s="2" t="inlineStr">
        <is>
          <t>Dec. 31, 2021</t>
        </is>
      </c>
      <c r="D2" s="2" t="inlineStr">
        <is>
          <t>Dec. 31, 2020</t>
        </is>
      </c>
    </row>
    <row r="3">
      <c r="A3" s="4" t="inlineStr">
        <is>
          <t>Warrants [Member]</t>
        </is>
      </c>
      <c r="B3" s="4" t="inlineStr">
        <is>
          <t xml:space="preserve"> </t>
        </is>
      </c>
      <c r="C3" s="4" t="inlineStr">
        <is>
          <t xml:space="preserve"> </t>
        </is>
      </c>
      <c r="D3" s="4" t="inlineStr">
        <is>
          <t xml:space="preserve"> </t>
        </is>
      </c>
    </row>
    <row r="4">
      <c r="A4" s="3" t="inlineStr">
        <is>
          <t>Warrant Liabilities (Details) - Schedule of fair value of the sponsor warrants [Line Items]</t>
        </is>
      </c>
      <c r="B4" s="4" t="inlineStr">
        <is>
          <t xml:space="preserve"> </t>
        </is>
      </c>
      <c r="C4" s="4" t="inlineStr">
        <is>
          <t xml:space="preserve"> </t>
        </is>
      </c>
      <c r="D4" s="4" t="inlineStr">
        <is>
          <t xml:space="preserve"> </t>
        </is>
      </c>
    </row>
    <row r="5">
      <c r="A5" s="4" t="inlineStr">
        <is>
          <t>Trading price of common stock on measurement date (in Dollars per share)</t>
        </is>
      </c>
      <c r="B5" s="7" t="n">
        <v>31</v>
      </c>
      <c r="C5" s="4" t="inlineStr">
        <is>
          <t xml:space="preserve"> </t>
        </is>
      </c>
      <c r="D5" s="4" t="inlineStr">
        <is>
          <t xml:space="preserve"> </t>
        </is>
      </c>
    </row>
    <row r="6">
      <c r="A6" s="4" t="inlineStr">
        <is>
          <t>Exercise price (in Dollars per share)</t>
        </is>
      </c>
      <c r="B6" s="4" t="inlineStr">
        <is>
          <t xml:space="preserve"> </t>
        </is>
      </c>
      <c r="C6" s="4" t="inlineStr">
        <is>
          <t xml:space="preserve"> </t>
        </is>
      </c>
      <c r="D6" s="4" t="inlineStr">
        <is>
          <t xml:space="preserve"> </t>
        </is>
      </c>
    </row>
    <row r="7">
      <c r="A7" s="4" t="inlineStr">
        <is>
          <t>Risk free interest rate</t>
        </is>
      </c>
      <c r="B7" s="11" t="n">
        <v>0.008999999999999999</v>
      </c>
      <c r="C7" s="4" t="inlineStr">
        <is>
          <t xml:space="preserve"> </t>
        </is>
      </c>
      <c r="D7" s="4" t="inlineStr">
        <is>
          <t xml:space="preserve"> </t>
        </is>
      </c>
    </row>
    <row r="8">
      <c r="A8" s="4" t="inlineStr">
        <is>
          <t>Warrant life in years</t>
        </is>
      </c>
      <c r="B8" s="4" t="inlineStr">
        <is>
          <t>25 days</t>
        </is>
      </c>
      <c r="C8" s="4" t="inlineStr">
        <is>
          <t xml:space="preserve"> </t>
        </is>
      </c>
      <c r="D8" s="4" t="inlineStr">
        <is>
          <t xml:space="preserve"> </t>
        </is>
      </c>
    </row>
    <row r="9">
      <c r="A9" s="4" t="inlineStr">
        <is>
          <t>Expected volatility</t>
        </is>
      </c>
      <c r="B9" s="11" t="n">
        <v>0.4546</v>
      </c>
      <c r="C9" s="4" t="inlineStr">
        <is>
          <t xml:space="preserve"> </t>
        </is>
      </c>
      <c r="D9" s="4" t="inlineStr">
        <is>
          <t xml:space="preserve"> </t>
        </is>
      </c>
    </row>
    <row r="10">
      <c r="A10" s="4" t="inlineStr">
        <is>
          <t>Expected dividend yield</t>
        </is>
      </c>
      <c r="B10" s="4" t="inlineStr">
        <is>
          <t xml:space="preserve"> </t>
        </is>
      </c>
      <c r="C10" s="4" t="inlineStr">
        <is>
          <t xml:space="preserve"> </t>
        </is>
      </c>
      <c r="D10" s="4" t="inlineStr">
        <is>
          <t xml:space="preserve"> </t>
        </is>
      </c>
    </row>
    <row r="11">
      <c r="A11" s="4" t="inlineStr">
        <is>
          <t>Probability of an event causing a warrant re-price</t>
        </is>
      </c>
      <c r="B11" s="10" t="n">
        <v>1</v>
      </c>
      <c r="C11" s="4" t="inlineStr">
        <is>
          <t xml:space="preserve"> </t>
        </is>
      </c>
      <c r="D11" s="4" t="inlineStr">
        <is>
          <t xml:space="preserve"> </t>
        </is>
      </c>
    </row>
    <row r="12">
      <c r="A12" s="4" t="inlineStr">
        <is>
          <t>Public Warrants [Member]</t>
        </is>
      </c>
      <c r="B12" s="4" t="inlineStr">
        <is>
          <t xml:space="preserve"> </t>
        </is>
      </c>
      <c r="C12" s="4" t="inlineStr">
        <is>
          <t xml:space="preserve"> </t>
        </is>
      </c>
      <c r="D12" s="4" t="inlineStr">
        <is>
          <t xml:space="preserve"> </t>
        </is>
      </c>
    </row>
    <row r="13">
      <c r="A13" s="3" t="inlineStr">
        <is>
          <t>Warrant Liabilities (Details) - Schedule of fair value of the sponsor warrants [Line Items]</t>
        </is>
      </c>
      <c r="B13" s="4" t="inlineStr">
        <is>
          <t xml:space="preserve"> </t>
        </is>
      </c>
      <c r="C13" s="4" t="inlineStr">
        <is>
          <t xml:space="preserve"> </t>
        </is>
      </c>
      <c r="D13" s="4" t="inlineStr">
        <is>
          <t xml:space="preserve"> </t>
        </is>
      </c>
    </row>
    <row r="14">
      <c r="A14" s="4" t="inlineStr">
        <is>
          <t>Trading price of common stock on measurement date (in Dollars per share)</t>
        </is>
      </c>
      <c r="B14" s="9" t="n">
        <v>4.79</v>
      </c>
      <c r="C14" s="9" t="n">
        <v>13.27</v>
      </c>
      <c r="D14" s="9" t="n">
        <v>32.94</v>
      </c>
    </row>
    <row r="15">
      <c r="A15" s="4" t="inlineStr">
        <is>
          <t>Exercise price (in Dollars per share)</t>
        </is>
      </c>
      <c r="B15" s="9" t="n">
        <v>5.75</v>
      </c>
      <c r="C15" s="9" t="n">
        <v>5.75</v>
      </c>
      <c r="D15" s="9" t="n">
        <v>5.75</v>
      </c>
    </row>
    <row r="16">
      <c r="A16" s="4" t="inlineStr">
        <is>
          <t>Risk free interest rate</t>
        </is>
      </c>
      <c r="B16" s="11" t="n">
        <v>0.0404</v>
      </c>
      <c r="C16" s="11" t="n">
        <v>0.0039</v>
      </c>
      <c r="D16" s="11" t="n">
        <v>0.0013</v>
      </c>
    </row>
    <row r="17">
      <c r="A17" s="4" t="inlineStr">
        <is>
          <t>Warrant life in years</t>
        </is>
      </c>
      <c r="B17" s="4" t="inlineStr">
        <is>
          <t>1 month 6 days</t>
        </is>
      </c>
      <c r="C17" s="4" t="inlineStr">
        <is>
          <t>1 year 1 month 6 days</t>
        </is>
      </c>
      <c r="D17" s="4" t="inlineStr">
        <is>
          <t>2 years 1 month 6 days</t>
        </is>
      </c>
    </row>
    <row r="18">
      <c r="A18" s="4" t="inlineStr">
        <is>
          <t>Expected volatility</t>
        </is>
      </c>
      <c r="B18" s="11" t="n">
        <v>0.8058999999999999</v>
      </c>
      <c r="C18" s="11" t="n">
        <v>0.7378</v>
      </c>
      <c r="D18" s="11" t="n">
        <v>0.5064</v>
      </c>
    </row>
    <row r="19">
      <c r="A19" s="4" t="inlineStr">
        <is>
          <t>Expected dividend yield</t>
        </is>
      </c>
      <c r="B19" s="4" t="inlineStr">
        <is>
          <t xml:space="preserve"> </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Details) - Schedule of other long-term liabilities - USD ($) $ in Thousands</t>
        </is>
      </c>
      <c r="B1" s="2" t="inlineStr">
        <is>
          <t>Dec. 31, 2022</t>
        </is>
      </c>
      <c r="C1" s="2" t="inlineStr">
        <is>
          <t>Dec. 31, 2021</t>
        </is>
      </c>
    </row>
    <row r="2">
      <c r="A2" s="3" t="inlineStr">
        <is>
          <t>Schedule Of Other Long Term Liabilities [Abstract]</t>
        </is>
      </c>
      <c r="B2" s="4" t="inlineStr">
        <is>
          <t xml:space="preserve"> </t>
        </is>
      </c>
      <c r="C2" s="4" t="inlineStr">
        <is>
          <t xml:space="preserve"> </t>
        </is>
      </c>
    </row>
    <row r="3">
      <c r="A3" s="4" t="inlineStr">
        <is>
          <t>Warranty accrual</t>
        </is>
      </c>
      <c r="B3" s="7" t="n">
        <v>20744</v>
      </c>
      <c r="C3" s="7" t="n">
        <v>15013</v>
      </c>
    </row>
    <row r="4">
      <c r="A4" s="4" t="inlineStr">
        <is>
          <t>Asset retirement obligations</t>
        </is>
      </c>
      <c r="B4" s="6" t="n">
        <v>2098</v>
      </c>
      <c r="C4" s="6" t="n">
        <v>932</v>
      </c>
    </row>
    <row r="5">
      <c r="A5" s="4" t="inlineStr">
        <is>
          <t>Other</t>
        </is>
      </c>
      <c r="B5" s="6" t="n">
        <v>19</v>
      </c>
      <c r="C5" s="6" t="n">
        <v>30</v>
      </c>
    </row>
    <row r="6">
      <c r="A6" s="4" t="inlineStr">
        <is>
          <t>Total</t>
        </is>
      </c>
      <c r="B6" s="6" t="n">
        <v>22861</v>
      </c>
      <c r="C6" s="6" t="n">
        <v>15975</v>
      </c>
    </row>
    <row r="7">
      <c r="A7" s="4" t="inlineStr">
        <is>
          <t>Less: current portion of warranty accrual</t>
        </is>
      </c>
      <c r="B7" s="6" t="n">
        <v>-4985</v>
      </c>
      <c r="C7" s="6" t="n">
        <v>-3914</v>
      </c>
    </row>
    <row r="8">
      <c r="A8" s="4" t="inlineStr">
        <is>
          <t>Other long-term liabilities, net of current portion</t>
        </is>
      </c>
      <c r="B8" s="7" t="n">
        <v>17876</v>
      </c>
      <c r="C8" s="7" t="n">
        <v>1206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63" customWidth="1" min="1" max="1"/>
    <col width="80" customWidth="1" min="2" max="2"/>
    <col width="80" customWidth="1" min="3" max="3"/>
    <col width="31" customWidth="1" min="4" max="4"/>
    <col width="22" customWidth="1" min="5" max="5"/>
    <col width="80" customWidth="1" min="6" max="6"/>
    <col width="80" customWidth="1" min="7" max="7"/>
    <col width="80" customWidth="1" min="8" max="8"/>
    <col width="29" customWidth="1" min="9" max="9"/>
    <col width="22" customWidth="1" min="10" max="10"/>
  </cols>
  <sheetData>
    <row r="1">
      <c r="A1" s="1" t="inlineStr">
        <is>
          <t>Commitments and Contingencies (Details)</t>
        </is>
      </c>
      <c r="C1" s="2" t="inlineStr">
        <is>
          <t>1 Months Ended</t>
        </is>
      </c>
      <c r="G1" s="2" t="inlineStr">
        <is>
          <t>12 Months Ended</t>
        </is>
      </c>
    </row>
    <row r="2">
      <c r="B2" s="2" t="inlineStr">
        <is>
          <t>Aug. 05, 2022</t>
        </is>
      </c>
      <c r="C2" s="2" t="inlineStr">
        <is>
          <t>Sep. 22, 2022</t>
        </is>
      </c>
      <c r="D2" s="2" t="inlineStr">
        <is>
          <t>May 21, 2021 $ / shares shares</t>
        </is>
      </c>
      <c r="E2" s="2" t="inlineStr">
        <is>
          <t>Sep. 20, 2020 USD ($)</t>
        </is>
      </c>
      <c r="F2" s="2" t="inlineStr">
        <is>
          <t>Feb. 28, 2018</t>
        </is>
      </c>
      <c r="G2" s="2" t="inlineStr">
        <is>
          <t>Dec. 31, 2022 USD ($) $ / shares shares</t>
        </is>
      </c>
      <c r="H2" s="2" t="inlineStr">
        <is>
          <t>Dec. 31, 2022 CAD ($)</t>
        </is>
      </c>
      <c r="I2" s="2" t="inlineStr">
        <is>
          <t>Dec. 31, 2021 USD ($) shares</t>
        </is>
      </c>
      <c r="J2" s="2" t="inlineStr">
        <is>
          <t>Dec. 31, 2020 USD ($)</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taxable income, percentage</t>
        </is>
      </c>
      <c r="B4" s="4" t="inlineStr">
        <is>
          <t xml:space="preserve"> </t>
        </is>
      </c>
      <c r="C4" s="4" t="inlineStr">
        <is>
          <t xml:space="preserve"> </t>
        </is>
      </c>
      <c r="D4" s="4" t="inlineStr">
        <is>
          <t xml:space="preserve"> </t>
        </is>
      </c>
      <c r="E4" s="4" t="inlineStr">
        <is>
          <t xml:space="preserve"> </t>
        </is>
      </c>
      <c r="F4" s="4" t="inlineStr">
        <is>
          <t xml:space="preserve"> </t>
        </is>
      </c>
      <c r="G4" s="10" t="n">
        <v>0.45</v>
      </c>
      <c r="H4" s="10" t="n">
        <v>0.45</v>
      </c>
      <c r="I4" s="4" t="inlineStr">
        <is>
          <t xml:space="preserve"> </t>
        </is>
      </c>
      <c r="J4" s="4" t="inlineStr">
        <is>
          <t xml:space="preserve"> </t>
        </is>
      </c>
    </row>
    <row r="5">
      <c r="A5" s="4" t="inlineStr">
        <is>
          <t>Tax distribu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1200000</v>
      </c>
      <c r="J5" s="7" t="n">
        <v>5500000</v>
      </c>
    </row>
    <row r="6">
      <c r="A6" s="4" t="inlineStr">
        <is>
          <t>Accrued tax</t>
        </is>
      </c>
      <c r="B6" s="4" t="inlineStr">
        <is>
          <t xml:space="preserve"> </t>
        </is>
      </c>
      <c r="C6" s="4" t="inlineStr">
        <is>
          <t xml:space="preserve"> </t>
        </is>
      </c>
      <c r="D6" s="4" t="inlineStr">
        <is>
          <t xml:space="preserve"> </t>
        </is>
      </c>
      <c r="E6" s="4" t="inlineStr">
        <is>
          <t xml:space="preserve"> </t>
        </is>
      </c>
      <c r="F6" s="4" t="inlineStr">
        <is>
          <t xml:space="preserve"> </t>
        </is>
      </c>
      <c r="G6" s="7" t="n">
        <v>100000</v>
      </c>
      <c r="H6" s="4" t="inlineStr">
        <is>
          <t xml:space="preserve"> </t>
        </is>
      </c>
      <c r="I6" s="4" t="inlineStr">
        <is>
          <t xml:space="preserve"> </t>
        </is>
      </c>
      <c r="J6" s="4" t="inlineStr">
        <is>
          <t xml:space="preserve"> </t>
        </is>
      </c>
    </row>
    <row r="7">
      <c r="A7" s="4" t="inlineStr">
        <is>
          <t>Net ass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00000</v>
      </c>
      <c r="J7" s="4" t="inlineStr">
        <is>
          <t xml:space="preserve"> </t>
        </is>
      </c>
    </row>
    <row r="8">
      <c r="A8" s="4" t="inlineStr">
        <is>
          <t>Subscription agreement and preemptive rights, description</t>
        </is>
      </c>
      <c r="B8" s="4" t="inlineStr">
        <is>
          <t xml:space="preserve"> </t>
        </is>
      </c>
      <c r="C8" s="4" t="inlineStr">
        <is>
          <t xml:space="preserve"> </t>
        </is>
      </c>
      <c r="D8" s="4" t="inlineStr">
        <is>
          <t xml:space="preserve"> </t>
        </is>
      </c>
      <c r="E8" s="4" t="inlineStr">
        <is>
          <t xml:space="preserve"> </t>
        </is>
      </c>
      <c r="F8" s="4" t="inlineStr">
        <is>
          <t>in
connection with the Business Combination, the Company entered into a subscription agreement with CCP and Blackwell, pursuant to which
CCP and Blackwell agreed to purchase from the Company an aggregate of 4.0 million shares of Class A common stock at a purchase
price of $10.00 per share (the “Coliseum Private Placement”). In connection with the Coliseum Private Placement, the Sponsor
assigned (i) an aggregate of 1.3 million additional shares of Class A common stock to CCP and Blackwell and (ii) an aggregate
of 3.3 million warrants to purchase 1.6 million shares of Class A common stock to CCP, Blackwell, and CDF.</t>
        </is>
      </c>
      <c r="G8" s="4" t="inlineStr">
        <is>
          <t xml:space="preserve"> </t>
        </is>
      </c>
      <c r="H8" s="4" t="inlineStr">
        <is>
          <t xml:space="preserve"> </t>
        </is>
      </c>
      <c r="I8" s="4" t="inlineStr">
        <is>
          <t xml:space="preserve"> </t>
        </is>
      </c>
      <c r="J8" s="4" t="inlineStr">
        <is>
          <t xml:space="preserve"> </t>
        </is>
      </c>
    </row>
    <row r="9">
      <c r="A9" s="4" t="inlineStr">
        <is>
          <t>Investors price per share (in Dollars per share) | $ / shares</t>
        </is>
      </c>
      <c r="B9" s="4" t="inlineStr">
        <is>
          <t xml:space="preserve"> </t>
        </is>
      </c>
      <c r="C9" s="4" t="inlineStr">
        <is>
          <t xml:space="preserve"> </t>
        </is>
      </c>
      <c r="D9" s="7" t="n">
        <v>3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econdary offering total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7900000</v>
      </c>
      <c r="J10" s="4" t="inlineStr">
        <is>
          <t xml:space="preserve"> </t>
        </is>
      </c>
    </row>
    <row r="11">
      <c r="A11" s="4" t="inlineStr">
        <is>
          <t>Security for perfectsense’s costs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15000</v>
      </c>
      <c r="I11" s="4" t="inlineStr">
        <is>
          <t xml:space="preserve"> </t>
        </is>
      </c>
      <c r="J11" s="4" t="inlineStr">
        <is>
          <t xml:space="preserve"> </t>
        </is>
      </c>
    </row>
    <row r="12">
      <c r="A12" s="4" t="inlineStr">
        <is>
          <t>Trade seeking amount</t>
        </is>
      </c>
      <c r="B12" s="4" t="inlineStr">
        <is>
          <t xml:space="preserve"> </t>
        </is>
      </c>
      <c r="C12" s="4" t="inlineStr">
        <is>
          <t xml:space="preserve"> </t>
        </is>
      </c>
      <c r="D12" s="4" t="inlineStr">
        <is>
          <t xml:space="preserve"> </t>
        </is>
      </c>
      <c r="E12" s="7" t="n">
        <v>700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eeks over damages</t>
        </is>
      </c>
      <c r="B13" s="4" t="inlineStr">
        <is>
          <t xml:space="preserve"> </t>
        </is>
      </c>
      <c r="C13" s="4" t="inlineStr">
        <is>
          <t xml:space="preserve"> </t>
        </is>
      </c>
      <c r="D13" s="4" t="inlineStr">
        <is>
          <t xml:space="preserve"> </t>
        </is>
      </c>
      <c r="E13" s="4" t="inlineStr">
        <is>
          <t xml:space="preserve"> </t>
        </is>
      </c>
      <c r="F13" s="4" t="inlineStr">
        <is>
          <t xml:space="preserve"> </t>
        </is>
      </c>
      <c r="G13" s="6" t="n">
        <v>100000</v>
      </c>
      <c r="H13" s="4" t="inlineStr">
        <is>
          <t xml:space="preserve"> </t>
        </is>
      </c>
      <c r="I13" s="4" t="inlineStr">
        <is>
          <t xml:space="preserve"> </t>
        </is>
      </c>
      <c r="J13" s="4" t="inlineStr">
        <is>
          <t xml:space="preserve"> </t>
        </is>
      </c>
    </row>
    <row r="14">
      <c r="A14" s="4" t="inlineStr">
        <is>
          <t>Estimated to gain</t>
        </is>
      </c>
      <c r="B14" s="4" t="inlineStr">
        <is>
          <t xml:space="preserve"> </t>
        </is>
      </c>
      <c r="C14" s="4" t="inlineStr">
        <is>
          <t xml:space="preserve"> </t>
        </is>
      </c>
      <c r="D14" s="4" t="inlineStr">
        <is>
          <t xml:space="preserve"> </t>
        </is>
      </c>
      <c r="E14" s="4" t="inlineStr">
        <is>
          <t xml:space="preserve"> </t>
        </is>
      </c>
      <c r="F14" s="4" t="inlineStr">
        <is>
          <t xml:space="preserve"> </t>
        </is>
      </c>
      <c r="G14" s="6" t="n">
        <v>1400000</v>
      </c>
      <c r="H14" s="4" t="inlineStr">
        <is>
          <t xml:space="preserve"> </t>
        </is>
      </c>
      <c r="I14" s="4" t="inlineStr">
        <is>
          <t xml:space="preserve"> </t>
        </is>
      </c>
      <c r="J14" s="4" t="inlineStr">
        <is>
          <t xml:space="preserve"> </t>
        </is>
      </c>
    </row>
    <row r="15">
      <c r="A15" s="4" t="inlineStr">
        <is>
          <t>Purple paid photon agreement</t>
        </is>
      </c>
      <c r="B15" s="4" t="inlineStr">
        <is>
          <t xml:space="preserve"> </t>
        </is>
      </c>
      <c r="C15" s="4" t="inlineStr">
        <is>
          <t xml:space="preserve"> </t>
        </is>
      </c>
      <c r="D15" s="4" t="inlineStr">
        <is>
          <t xml:space="preserve"> </t>
        </is>
      </c>
      <c r="E15" s="4" t="inlineStr">
        <is>
          <t xml:space="preserve"> </t>
        </is>
      </c>
      <c r="F15" s="4" t="inlineStr">
        <is>
          <t xml:space="preserve"> </t>
        </is>
      </c>
      <c r="G15" s="6" t="n">
        <v>900000</v>
      </c>
      <c r="H15" s="4" t="inlineStr">
        <is>
          <t xml:space="preserve"> </t>
        </is>
      </c>
      <c r="I15" s="4" t="inlineStr">
        <is>
          <t xml:space="preserve"> </t>
        </is>
      </c>
      <c r="J15" s="4" t="inlineStr">
        <is>
          <t xml:space="preserve"> </t>
        </is>
      </c>
    </row>
    <row r="16">
      <c r="A16" s="4" t="inlineStr">
        <is>
          <t>Purple withheld payment</t>
        </is>
      </c>
      <c r="B16" s="4" t="inlineStr">
        <is>
          <t xml:space="preserve"> </t>
        </is>
      </c>
      <c r="C16" s="4" t="inlineStr">
        <is>
          <t xml:space="preserve"> </t>
        </is>
      </c>
      <c r="D16" s="4" t="inlineStr">
        <is>
          <t xml:space="preserve"> </t>
        </is>
      </c>
      <c r="E16" s="4" t="inlineStr">
        <is>
          <t xml:space="preserve"> </t>
        </is>
      </c>
      <c r="F16" s="4" t="inlineStr">
        <is>
          <t xml:space="preserve"> </t>
        </is>
      </c>
      <c r="G16" s="6" t="n">
        <v>100000</v>
      </c>
      <c r="H16" s="4" t="inlineStr">
        <is>
          <t xml:space="preserve"> </t>
        </is>
      </c>
      <c r="I16" s="4" t="inlineStr">
        <is>
          <t xml:space="preserve"> </t>
        </is>
      </c>
      <c r="J16" s="4" t="inlineStr">
        <is>
          <t xml:space="preserve"> </t>
        </is>
      </c>
    </row>
    <row r="17">
      <c r="A17" s="4" t="inlineStr">
        <is>
          <t>Photon judgment</t>
        </is>
      </c>
      <c r="B17" s="4" t="inlineStr">
        <is>
          <t xml:space="preserve"> </t>
        </is>
      </c>
      <c r="C17" s="4" t="inlineStr">
        <is>
          <t xml:space="preserve"> </t>
        </is>
      </c>
      <c r="D17" s="4" t="inlineStr">
        <is>
          <t xml:space="preserve"> </t>
        </is>
      </c>
      <c r="E17" s="4" t="inlineStr">
        <is>
          <t xml:space="preserve"> </t>
        </is>
      </c>
      <c r="F17" s="4" t="inlineStr">
        <is>
          <t xml:space="preserve"> </t>
        </is>
      </c>
      <c r="G17" s="6" t="n">
        <v>4000000</v>
      </c>
      <c r="H17" s="4" t="inlineStr">
        <is>
          <t xml:space="preserve"> </t>
        </is>
      </c>
      <c r="I17" s="4" t="inlineStr">
        <is>
          <t xml:space="preserve"> </t>
        </is>
      </c>
      <c r="J17" s="4" t="inlineStr">
        <is>
          <t xml:space="preserve"> </t>
        </is>
      </c>
    </row>
    <row r="18">
      <c r="A18" s="4" t="inlineStr">
        <is>
          <t>Against numerous entities description</t>
        </is>
      </c>
      <c r="B18" s="4" t="inlineStr">
        <is>
          <t>Purple
LLC filed a complaint with the U.S. International Trade Commission (“ITC”) against numerous entities and individuals from
the People’s Republic of China and South Korea (“Respondents”) that have been violating Purple’s intellectual
property rights related to pillow and seat cushion products.  The complaint alleges that the proposed Respondents are violating 19
U.S.C. § 1337 (“Section 337”) by importing into the United States, selling for importation into the United States, and/or
selling in the United States after importation pillow and seat cushion products that infringe Purple’s trade dress rights or otherwise
constitute unfair competition, infringe a certain Purple design patent, infringe Purple trademarks, and/or infringe Purple utility patents.
The complaint requests at least the following relief:  (i) a General Exclusion Order excluding from entry into the United States
all pillow and seat cushion products that infringe any asserted Purple intellectual property right; (ii) Limited Exclusion Orders excluding
from entry into the United States all pillow and cushion products of the proposed Respondents named in the complaint that infringe any
asserted Purple intellectual property right; and (iii) Cease and Desist Orders against the proposed Respondents named in the complaint
barring them from marketing, selling, advertising, or distributing infringing products in the United States, including via on-line retailers. 
On September 6, 2022, the ITC instituted Investigation No. 337-TA-1328 in response to Purple LLC’s complaint.  The ITC Administrative
Law Judge set a Procedural Schedule for the Investigation that includes an April 12–14, 2023, Evidentiary Hearing and an October
12, 2023, Target Date for completion of the Investigation.</t>
        </is>
      </c>
      <c r="C18" s="4" t="inlineStr">
        <is>
          <t>, LLC v. Bedmate-U Co., Ltd.,
against numerous entities and individuals from the People’s Republic of China and South Korea (“Respondents”). 
The complaint alleges that the Respondents have (a) violated Lanham Act § 43(a), 15 U.S.C. § 1125(a) by committing acts of trade
dress infringement; (b) infringed U.S. Trademark Registration No. 5,661,556; (c) infringed U.S. Trademark Registration No. 6,551,053;
(d) violated Lanham Act § 43(a), 15 U.S.C. § 1125(a) by committing acts of trademark infringement; (e) infringed U.S. Patent
No. D909,092; (f) infringed U.S. Patent No. 10,772,445; (g) infringed U.S. Patent No. 10,863,837; (h) violated Utah Unfair Competition
Act, Utah Code § 13-5a-101 et seq.; and/or (i) committed common law unfair competition.</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Unpaid salary</t>
        </is>
      </c>
      <c r="B19" s="4" t="inlineStr">
        <is>
          <t xml:space="preserve"> </t>
        </is>
      </c>
      <c r="C19" s="4" t="inlineStr">
        <is>
          <t xml:space="preserve"> </t>
        </is>
      </c>
      <c r="D19" s="4" t="inlineStr">
        <is>
          <t xml:space="preserve"> </t>
        </is>
      </c>
      <c r="E19" s="4" t="inlineStr">
        <is>
          <t xml:space="preserve"> </t>
        </is>
      </c>
      <c r="F19" s="4" t="inlineStr">
        <is>
          <t xml:space="preserve"> </t>
        </is>
      </c>
      <c r="G19" s="7" t="n">
        <v>500000</v>
      </c>
      <c r="H19" s="4" t="inlineStr">
        <is>
          <t xml:space="preserve"> </t>
        </is>
      </c>
      <c r="I19" s="4" t="inlineStr">
        <is>
          <t xml:space="preserve"> </t>
        </is>
      </c>
      <c r="J19" s="4" t="inlineStr">
        <is>
          <t xml:space="preserve"> </t>
        </is>
      </c>
    </row>
    <row r="20">
      <c r="A20" s="4" t="inlineStr">
        <is>
          <t>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ommitments and Contingenc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shares issue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6" t="n">
        <v>300000</v>
      </c>
      <c r="H22" s="4" t="inlineStr">
        <is>
          <t xml:space="preserve"> </t>
        </is>
      </c>
      <c r="I22" s="4" t="inlineStr">
        <is>
          <t xml:space="preserve"> </t>
        </is>
      </c>
      <c r="J22" s="4" t="inlineStr">
        <is>
          <t xml:space="preserve"> </t>
        </is>
      </c>
    </row>
    <row r="23">
      <c r="A23" s="4" t="inlineStr">
        <is>
          <t>Preferred stock, par value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8" t="n">
        <v>0.0001</v>
      </c>
      <c r="H23" s="4" t="inlineStr">
        <is>
          <t xml:space="preserve"> </t>
        </is>
      </c>
      <c r="I23" s="4" t="inlineStr">
        <is>
          <t xml:space="preserve"> </t>
        </is>
      </c>
      <c r="J23" s="4" t="inlineStr">
        <is>
          <t xml:space="preserve"> </t>
        </is>
      </c>
    </row>
    <row r="24">
      <c r="A24" s="4" t="inlineStr">
        <is>
          <t>Class A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ommitments and Contingenci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tock sold (in Shares) | shares</t>
        </is>
      </c>
      <c r="B26" s="4" t="inlineStr">
        <is>
          <t xml:space="preserve"> </t>
        </is>
      </c>
      <c r="C26" s="4" t="inlineStr">
        <is>
          <t xml:space="preserve"> </t>
        </is>
      </c>
      <c r="D26" s="6" t="n">
        <v>73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ecurities were exchanged for shares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00000</v>
      </c>
      <c r="J27" s="4" t="inlineStr">
        <is>
          <t xml:space="preserve"> </t>
        </is>
      </c>
    </row>
    <row r="28">
      <c r="A28" s="4" t="inlineStr">
        <is>
          <t>Purple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ommitments and Contingenci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ecurity for perfectsense’s costs (in Doll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15000</v>
      </c>
      <c r="I30" s="4" t="inlineStr">
        <is>
          <t xml:space="preserve"> </t>
        </is>
      </c>
      <c r="J30" s="4" t="inlineStr">
        <is>
          <t xml:space="preserve"> </t>
        </is>
      </c>
    </row>
    <row r="31">
      <c r="A31" s="4" t="inlineStr">
        <is>
          <t>Seeks over damages</t>
        </is>
      </c>
      <c r="B31" s="4" t="inlineStr">
        <is>
          <t xml:space="preserve"> </t>
        </is>
      </c>
      <c r="C31" s="4" t="inlineStr">
        <is>
          <t xml:space="preserve"> </t>
        </is>
      </c>
      <c r="D31" s="4" t="inlineStr">
        <is>
          <t xml:space="preserve"> </t>
        </is>
      </c>
      <c r="E31" s="4" t="inlineStr">
        <is>
          <t xml:space="preserve"> </t>
        </is>
      </c>
      <c r="F31" s="4" t="inlineStr">
        <is>
          <t xml:space="preserve"> </t>
        </is>
      </c>
      <c r="G31" s="7" t="n">
        <v>4000000</v>
      </c>
      <c r="H31" s="4" t="inlineStr">
        <is>
          <t xml:space="preserve"> </t>
        </is>
      </c>
      <c r="I31" s="4" t="inlineStr">
        <is>
          <t xml:space="preserve"> </t>
        </is>
      </c>
      <c r="J31" s="4" t="inlineStr">
        <is>
          <t xml:space="preserve"> </t>
        </is>
      </c>
    </row>
    <row r="32">
      <c r="A32" s="4" t="inlineStr">
        <is>
          <t>Rights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ommitments and Contingencie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tockholder rights agreement descri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the Rights Agreement, on September 25, 2022, the
Special Committee authorized and declared a dividend of one preferred share purchase right (a “Right”) for each outstanding
share of the Company’s Class A common stock and Class B common stock to stockholders of record at
the close of business on October 6, 2022. Upon the occurrence of certain triggering events,
each Right entitles the holder to purchase from the Company one one-thousandth of a share of the newly designated Preferred Shares
at an exercise price of $20.00, subject to certain adjustments. The Rights will be exercisable
only if a person or group acquires beneficial ownership (including certain synthetic equity positions created by derivative securities)
of 20% or more of the Company’s outstanding shares of common stock. Any person or group that beneficially owned more than the triggering
percentage when the Board adopted the Rights Agreement may continue to own its shares of common stock but may not acquire any additional
shares without triggering the Rights Agreement.If
the Rights become exercisable, each holder of a Right (other than the acquiring person or group whose Rights will automatically become
void) will have the right to receive, upon exercise, Class A common stock having a value equal to two times the exercise price of the
Right. Each Preferred Share, if issued, will not be redeemable, will entitle the holder, when, as and if declared, to quarterly dividend
payments equal to the greater of $1,000 per share or 1,000 times the amount of all cash dividends plus 1,000 times the amount of non-cash
dividends or other distributions paid on one share of common stock, will entitle the holder to receive $1,000 plus accrued and unpaid
dividends per share upon liquidation, will have the same voting power as 1,000 shares of Class A common stock and, if shares of common
stock are exchanged via merger, consolidation or a similar transaction, will entitle the holder thereof to a per share payment equal to
the payment made on 1,000 shares of common stock. </t>
        </is>
      </c>
      <c r="H34" s="4" t="inlineStr">
        <is>
          <t xml:space="preserve">the Rights Agreement, on September 25, 2022, the
Special Committee authorized and declared a dividend of one preferred share purchase right (a “Right”) for each outstanding
share of the Company’s Class A common stock and Class B common stock to stockholders of record at
the close of business on October 6, 2022. Upon the occurrence of certain triggering events,
each Right entitles the holder to purchase from the Company one one-thousandth of a share of the newly designated Preferred Shares
at an exercise price of $20.00, subject to certain adjustments. The Rights will be exercisable
only if a person or group acquires beneficial ownership (including certain synthetic equity positions created by derivative securities)
of 20% or more of the Company’s outstanding shares of common stock. Any person or group that beneficially owned more than the triggering
percentage when the Board adopted the Rights Agreement may continue to own its shares of common stock but may not acquire any additional
shares without triggering the Rights Agreement.If
the Rights become exercisable, each holder of a Right (other than the acquiring person or group whose Rights will automatically become
void) will have the right to receive, upon exercise, Class A common stock having a value equal to two times the exercise price of the
Right. Each Preferred Share, if issued, will not be redeemable, will entitle the holder, when, as and if declared, to quarterly dividend
payments equal to the greater of $1,000 per share or 1,000 times the amount of all cash dividends plus 1,000 times the amount of non-cash
dividends or other distributions paid on one share of common stock, will entitle the holder to receive $1,000 plus accrued and unpaid
dividends per share upon liquidation, will have the same voting power as 1,000 shares of Class A common stock and, if shares of common
stock are exchanged via merger, consolidation or a similar transaction, will entitle the holder thereof to a per share payment equal to
the payment made on 1,000 shares of common stock. </t>
        </is>
      </c>
      <c r="I34" s="4" t="inlineStr">
        <is>
          <t xml:space="preserve"> </t>
        </is>
      </c>
      <c r="J34" s="4" t="inlineStr">
        <is>
          <t xml:space="preserve"> </t>
        </is>
      </c>
    </row>
  </sheetData>
  <mergeCells count="3">
    <mergeCell ref="A1:A2"/>
    <mergeCell ref="C1:F1"/>
    <mergeCell ref="G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15" customWidth="1" min="3" max="3"/>
    <col width="80" customWidth="1" min="4" max="4"/>
    <col width="14" customWidth="1" min="5" max="5"/>
    <col width="14" customWidth="1" min="6" max="6"/>
  </cols>
  <sheetData>
    <row r="1">
      <c r="A1" s="1" t="inlineStr">
        <is>
          <t>Related Party Transactions (Details) - USD ($) $ / shares in Units, shares in Millions, $ in Millions</t>
        </is>
      </c>
      <c r="C1" s="2" t="inlineStr">
        <is>
          <t>1 Months Ended</t>
        </is>
      </c>
      <c r="D1" s="2" t="inlineStr">
        <is>
          <t>12 Months Ended</t>
        </is>
      </c>
    </row>
    <row r="2">
      <c r="B2" s="2" t="inlineStr">
        <is>
          <t>Feb. 13, 2023</t>
        </is>
      </c>
      <c r="C2" s="2" t="inlineStr">
        <is>
          <t>Feb. 14, 2023</t>
        </is>
      </c>
      <c r="D2" s="2" t="inlineStr">
        <is>
          <t>Dec. 31, 2022</t>
        </is>
      </c>
      <c r="E2" s="2" t="inlineStr">
        <is>
          <t>Dec. 31, 2021</t>
        </is>
      </c>
      <c r="F2" s="2" t="inlineStr">
        <is>
          <t>Dec. 31, 2020</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 distribution amount</t>
        </is>
      </c>
      <c r="B4" s="4" t="inlineStr">
        <is>
          <t xml:space="preserve"> </t>
        </is>
      </c>
      <c r="C4" s="4" t="inlineStr">
        <is>
          <t xml:space="preserve"> </t>
        </is>
      </c>
      <c r="D4" s="4" t="inlineStr">
        <is>
          <t xml:space="preserve"> </t>
        </is>
      </c>
      <c r="E4" s="5" t="n">
        <v>0.6</v>
      </c>
      <c r="F4" s="4" t="inlineStr">
        <is>
          <t xml:space="preserve"> </t>
        </is>
      </c>
    </row>
    <row r="5">
      <c r="A5" s="4" t="inlineStr">
        <is>
          <t>Class A Common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s (Detail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Voting rights</t>
        </is>
      </c>
      <c r="B7" s="4" t="inlineStr">
        <is>
          <t xml:space="preserve"> </t>
        </is>
      </c>
      <c r="C7" s="4" t="inlineStr">
        <is>
          <t xml:space="preserve"> </t>
        </is>
      </c>
      <c r="D7" s="4" t="inlineStr">
        <is>
          <t>one</t>
        </is>
      </c>
      <c r="E7" s="4" t="inlineStr">
        <is>
          <t xml:space="preserve"> </t>
        </is>
      </c>
      <c r="F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s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Voting rights</t>
        </is>
      </c>
      <c r="B10" s="4" t="inlineStr">
        <is>
          <t>The Coliseum proposal was conditioned
upon the transaction being (a) negotiated by, and subject to the approval of, Special Committee and (b) subject to a non-waivable condition
requiring approval by the affirmative vote of a majority of the shares of common stock not owned by Coliseum or other</t>
        </is>
      </c>
      <c r="C10" s="4" t="inlineStr">
        <is>
          <t>10,000</t>
        </is>
      </c>
      <c r="D10" s="4" t="inlineStr">
        <is>
          <t xml:space="preserve"> </t>
        </is>
      </c>
      <c r="E10" s="4" t="inlineStr">
        <is>
          <t xml:space="preserve"> </t>
        </is>
      </c>
      <c r="F10" s="4" t="inlineStr">
        <is>
          <t xml:space="preserve"> </t>
        </is>
      </c>
    </row>
    <row r="11">
      <c r="A11" s="4" t="inlineStr">
        <is>
          <t>Business Combinatio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usiness combination, description</t>
        </is>
      </c>
      <c r="B13" s="4" t="inlineStr">
        <is>
          <t xml:space="preserve"> </t>
        </is>
      </c>
      <c r="C13" s="4" t="inlineStr">
        <is>
          <t xml:space="preserve"> </t>
        </is>
      </c>
      <c r="D13" s="4" t="inlineStr">
        <is>
          <t>In connection with the Business
Combination, to secure payment of a certain portion of specified post-closing indemnification rights of the Company under the Merger Agreement,
0.5 million shares of Class B common stock and 0.5 million Class B Units otherwise issuable to InnoHold as equity consideration were deposited
in an escrow account for up to three years from the date of the Business Combination pursuant to a contingency escrow agreement. In September
2020, an amendment to the escrow agreement was signed whereby the 0.5 million shares of Class B Stock and 0.5 million Class B Units held
in escrow were exchanged for $5.0 million. On February 3, 2021, the Company received $4.1 million from InnoHold as reimbursement for amounts
that qualified for indemnification from the $5.0 million being held in escrow. The remaining $0.9 million in escrow was returned to InnoHold.</t>
        </is>
      </c>
      <c r="E13" s="4" t="inlineStr">
        <is>
          <t xml:space="preserve"> </t>
        </is>
      </c>
      <c r="F13" s="4" t="inlineStr">
        <is>
          <t xml:space="preserve"> </t>
        </is>
      </c>
    </row>
    <row r="14">
      <c r="A14" s="4" t="inlineStr">
        <is>
          <t>Purple LL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s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nt expense</t>
        </is>
      </c>
      <c r="B16" s="4" t="inlineStr">
        <is>
          <t xml:space="preserve"> </t>
        </is>
      </c>
      <c r="C16" s="4" t="inlineStr">
        <is>
          <t xml:space="preserve"> </t>
        </is>
      </c>
      <c r="D16" s="7" t="n">
        <v>1</v>
      </c>
      <c r="E16" s="5" t="n">
        <v>0.9</v>
      </c>
      <c r="F16" s="5" t="n">
        <v>0.9</v>
      </c>
    </row>
    <row r="17">
      <c r="A17" s="4" t="inlineStr">
        <is>
          <t>InnoHold [Member] | Class A Common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aired securities exchanged (in Shares)</t>
        </is>
      </c>
      <c r="B19" s="4" t="inlineStr">
        <is>
          <t xml:space="preserve"> </t>
        </is>
      </c>
      <c r="C19" s="4" t="inlineStr">
        <is>
          <t xml:space="preserve"> </t>
        </is>
      </c>
      <c r="D19" s="4" t="inlineStr">
        <is>
          <t xml:space="preserve"> </t>
        </is>
      </c>
      <c r="E19" s="12" t="n">
        <v>0.1</v>
      </c>
      <c r="F19" s="4" t="inlineStr">
        <is>
          <t xml:space="preserve"> </t>
        </is>
      </c>
    </row>
    <row r="20">
      <c r="A20" s="4" t="inlineStr">
        <is>
          <t>Coliseum Capital Manage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 share in cash (in Dollars per share)</t>
        </is>
      </c>
      <c r="B22" s="4" t="inlineStr">
        <is>
          <t xml:space="preserve"> </t>
        </is>
      </c>
      <c r="C22" s="4" t="inlineStr">
        <is>
          <t xml:space="preserve"> </t>
        </is>
      </c>
      <c r="D22" s="9" t="n">
        <v>4.35</v>
      </c>
      <c r="E22" s="4" t="inlineStr">
        <is>
          <t xml:space="preserve"> </t>
        </is>
      </c>
      <c r="F22" s="4" t="inlineStr">
        <is>
          <t xml:space="preserve"> </t>
        </is>
      </c>
    </row>
    <row r="23">
      <c r="A23" s="4" t="inlineStr">
        <is>
          <t>Company owned percentage</t>
        </is>
      </c>
      <c r="B23" s="4" t="inlineStr">
        <is>
          <t xml:space="preserve"> </t>
        </is>
      </c>
      <c r="C23" s="4" t="inlineStr">
        <is>
          <t xml:space="preserve"> </t>
        </is>
      </c>
      <c r="D23" s="11" t="n">
        <v>0.447</v>
      </c>
      <c r="E23" s="4" t="inlineStr">
        <is>
          <t xml:space="preserve"> </t>
        </is>
      </c>
      <c r="F23" s="4" t="inlineStr">
        <is>
          <t xml:space="preserve"> </t>
        </is>
      </c>
    </row>
  </sheetData>
  <mergeCells count="2">
    <mergeCell ref="A1:A2"/>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holders’ Equity (Details) - USD ($) $ / shares in Units, shares in Thousands, $ in Millions</t>
        </is>
      </c>
      <c r="B1" s="2" t="inlineStr">
        <is>
          <t>12 Months Ended</t>
        </is>
      </c>
    </row>
    <row r="2">
      <c r="B2" s="2" t="inlineStr">
        <is>
          <t>Dec. 31, 2022</t>
        </is>
      </c>
      <c r="C2" s="2" t="inlineStr">
        <is>
          <t>Dec. 31, 2021</t>
        </is>
      </c>
      <c r="D2" s="2" t="inlineStr">
        <is>
          <t>Sep. 25, 2022</t>
        </is>
      </c>
    </row>
    <row r="3">
      <c r="A3" s="3" t="inlineStr">
        <is>
          <t>Stockholders’ Equity (Details) [Line Items]</t>
        </is>
      </c>
      <c r="B3" s="4" t="inlineStr">
        <is>
          <t xml:space="preserve"> </t>
        </is>
      </c>
      <c r="C3" s="4" t="inlineStr">
        <is>
          <t xml:space="preserve"> </t>
        </is>
      </c>
      <c r="D3" s="4" t="inlineStr">
        <is>
          <t xml:space="preserve"> </t>
        </is>
      </c>
    </row>
    <row r="4">
      <c r="A4" s="4" t="inlineStr">
        <is>
          <t>Preferred stock authorized</t>
        </is>
      </c>
      <c r="B4" s="6" t="n">
        <v>5000</v>
      </c>
      <c r="C4" s="4" t="inlineStr">
        <is>
          <t xml:space="preserve"> </t>
        </is>
      </c>
      <c r="D4" s="4" t="inlineStr">
        <is>
          <t xml:space="preserve"> </t>
        </is>
      </c>
    </row>
    <row r="5">
      <c r="A5" s="4" t="inlineStr">
        <is>
          <t>Preferred stock, par value (in Dollars per share)</t>
        </is>
      </c>
      <c r="B5" s="8" t="n">
        <v>0.0001</v>
      </c>
      <c r="C5" s="4" t="inlineStr">
        <is>
          <t xml:space="preserve"> </t>
        </is>
      </c>
      <c r="D5" s="4" t="inlineStr">
        <is>
          <t xml:space="preserve"> </t>
        </is>
      </c>
    </row>
    <row r="6">
      <c r="A6" s="4" t="inlineStr">
        <is>
          <t>Preferred stock shares</t>
        </is>
      </c>
      <c r="B6" s="4" t="inlineStr">
        <is>
          <t xml:space="preserve"> </t>
        </is>
      </c>
      <c r="C6" s="4" t="inlineStr">
        <is>
          <t xml:space="preserve"> </t>
        </is>
      </c>
      <c r="D6" s="6" t="n">
        <v>300</v>
      </c>
    </row>
    <row r="7">
      <c r="A7" s="4" t="inlineStr">
        <is>
          <t>Preferred stock, shares outstanding</t>
        </is>
      </c>
      <c r="B7" s="4" t="inlineStr">
        <is>
          <t xml:space="preserve"> </t>
        </is>
      </c>
      <c r="C7" s="4" t="inlineStr">
        <is>
          <t xml:space="preserve"> </t>
        </is>
      </c>
      <c r="D7" s="4" t="inlineStr">
        <is>
          <t xml:space="preserve"> </t>
        </is>
      </c>
    </row>
    <row r="8">
      <c r="A8" s="4" t="inlineStr">
        <is>
          <t>Warrants issued</t>
        </is>
      </c>
      <c r="B8" s="4" t="inlineStr">
        <is>
          <t xml:space="preserve"> </t>
        </is>
      </c>
      <c r="C8" s="6" t="n">
        <v>6600</v>
      </c>
      <c r="D8" s="4" t="inlineStr">
        <is>
          <t xml:space="preserve"> </t>
        </is>
      </c>
    </row>
    <row r="9">
      <c r="A9" s="4" t="inlineStr">
        <is>
          <t>Cash proceeds (in Dollars)</t>
        </is>
      </c>
      <c r="B9" s="4" t="inlineStr">
        <is>
          <t xml:space="preserve"> </t>
        </is>
      </c>
      <c r="C9" s="5" t="n">
        <v>0.1</v>
      </c>
      <c r="D9" s="4" t="inlineStr">
        <is>
          <t xml:space="preserve"> </t>
        </is>
      </c>
    </row>
    <row r="10">
      <c r="A10" s="4" t="inlineStr">
        <is>
          <t>Warrants outstanding</t>
        </is>
      </c>
      <c r="B10" s="4" t="inlineStr">
        <is>
          <t xml:space="preserve"> </t>
        </is>
      </c>
      <c r="C10" s="6" t="n">
        <v>1900</v>
      </c>
      <c r="D10" s="4" t="inlineStr">
        <is>
          <t xml:space="preserve"> </t>
        </is>
      </c>
    </row>
    <row r="11">
      <c r="A11" s="4" t="inlineStr">
        <is>
          <t>Combined NCI percentage</t>
        </is>
      </c>
      <c r="B11" s="4" t="inlineStr">
        <is>
          <t xml:space="preserve"> </t>
        </is>
      </c>
      <c r="C11" s="11" t="n">
        <v>0.007</v>
      </c>
      <c r="D11" s="4" t="inlineStr">
        <is>
          <t xml:space="preserve"> </t>
        </is>
      </c>
    </row>
    <row r="12">
      <c r="A12" s="4" t="inlineStr">
        <is>
          <t>Sponsor Warrants [Member]</t>
        </is>
      </c>
      <c r="B12" s="4" t="inlineStr">
        <is>
          <t xml:space="preserve"> </t>
        </is>
      </c>
      <c r="C12" s="4" t="inlineStr">
        <is>
          <t xml:space="preserve"> </t>
        </is>
      </c>
      <c r="D12" s="4" t="inlineStr">
        <is>
          <t xml:space="preserve"> </t>
        </is>
      </c>
    </row>
    <row r="13">
      <c r="A13" s="3" t="inlineStr">
        <is>
          <t>Stockholders’ Equity (Details) [Line Items]</t>
        </is>
      </c>
      <c r="B13" s="4" t="inlineStr">
        <is>
          <t xml:space="preserve"> </t>
        </is>
      </c>
      <c r="C13" s="4" t="inlineStr">
        <is>
          <t xml:space="preserve"> </t>
        </is>
      </c>
      <c r="D13" s="4" t="inlineStr">
        <is>
          <t xml:space="preserve"> </t>
        </is>
      </c>
    </row>
    <row r="14">
      <c r="A14" s="4" t="inlineStr">
        <is>
          <t>Warrants issued</t>
        </is>
      </c>
      <c r="B14" s="6" t="n">
        <v>12800</v>
      </c>
      <c r="C14" s="4" t="inlineStr">
        <is>
          <t xml:space="preserve"> </t>
        </is>
      </c>
      <c r="D14" s="4" t="inlineStr">
        <is>
          <t xml:space="preserve"> </t>
        </is>
      </c>
    </row>
    <row r="15">
      <c r="A15" s="4" t="inlineStr">
        <is>
          <t>Warrants description</t>
        </is>
      </c>
      <c r="B15" s="4" t="inlineStr">
        <is>
          <t>Each of these warrants
entitled the registered holder to purchase one-half of one share of the Company’s Class A common stock at a price of $5.75 per half
share ($11.50 per full share), subject to adjustment pursuant the terms of the warrant agreement.</t>
        </is>
      </c>
      <c r="C15" s="4" t="inlineStr">
        <is>
          <t xml:space="preserve"> </t>
        </is>
      </c>
      <c r="D15" s="4" t="inlineStr">
        <is>
          <t xml:space="preserve"> </t>
        </is>
      </c>
    </row>
    <row r="16">
      <c r="A16" s="4" t="inlineStr">
        <is>
          <t>Warrants outstanding</t>
        </is>
      </c>
      <c r="B16" s="6" t="n">
        <v>1900</v>
      </c>
      <c r="C16" s="4" t="inlineStr">
        <is>
          <t xml:space="preserve"> </t>
        </is>
      </c>
      <c r="D16" s="4" t="inlineStr">
        <is>
          <t xml:space="preserve"> </t>
        </is>
      </c>
    </row>
    <row r="17">
      <c r="A17" s="4" t="inlineStr">
        <is>
          <t>Class A Common Stock [Member]</t>
        </is>
      </c>
      <c r="B17" s="4" t="inlineStr">
        <is>
          <t xml:space="preserve"> </t>
        </is>
      </c>
      <c r="C17" s="4" t="inlineStr">
        <is>
          <t xml:space="preserve"> </t>
        </is>
      </c>
      <c r="D17" s="4" t="inlineStr">
        <is>
          <t xml:space="preserve"> </t>
        </is>
      </c>
    </row>
    <row r="18">
      <c r="A18" s="3" t="inlineStr">
        <is>
          <t>Stockholders’ Equity (Details) [Line Items]</t>
        </is>
      </c>
      <c r="B18" s="4" t="inlineStr">
        <is>
          <t xml:space="preserve"> </t>
        </is>
      </c>
      <c r="C18" s="4" t="inlineStr">
        <is>
          <t xml:space="preserve"> </t>
        </is>
      </c>
      <c r="D18" s="4" t="inlineStr">
        <is>
          <t xml:space="preserve"> </t>
        </is>
      </c>
    </row>
    <row r="19">
      <c r="A19" s="4" t="inlineStr">
        <is>
          <t>Common stock authorized</t>
        </is>
      </c>
      <c r="B19" s="6" t="n">
        <v>210000</v>
      </c>
      <c r="C19" s="6" t="n">
        <v>210000</v>
      </c>
      <c r="D19" s="4" t="inlineStr">
        <is>
          <t xml:space="preserve"> </t>
        </is>
      </c>
    </row>
    <row r="20">
      <c r="A20" s="4" t="inlineStr">
        <is>
          <t>Common stock, par value (in Dollars per share)</t>
        </is>
      </c>
      <c r="B20" s="8" t="n">
        <v>0.0001</v>
      </c>
      <c r="C20" s="8" t="n">
        <v>0.0001</v>
      </c>
      <c r="D20" s="4" t="inlineStr">
        <is>
          <t xml:space="preserve"> </t>
        </is>
      </c>
    </row>
    <row r="21">
      <c r="A21" s="4" t="inlineStr">
        <is>
          <t>Vote for each share</t>
        </is>
      </c>
      <c r="B21" s="4" t="inlineStr">
        <is>
          <t>one</t>
        </is>
      </c>
      <c r="C21" s="4" t="inlineStr">
        <is>
          <t xml:space="preserve"> </t>
        </is>
      </c>
      <c r="D21" s="4" t="inlineStr">
        <is>
          <t xml:space="preserve"> </t>
        </is>
      </c>
    </row>
    <row r="22">
      <c r="A22" s="4" t="inlineStr">
        <is>
          <t>Common stock, shares outstanding</t>
        </is>
      </c>
      <c r="B22" s="6" t="n">
        <v>91400</v>
      </c>
      <c r="C22" s="4" t="inlineStr">
        <is>
          <t xml:space="preserve"> </t>
        </is>
      </c>
      <c r="D22" s="4" t="inlineStr">
        <is>
          <t xml:space="preserve"> </t>
        </is>
      </c>
    </row>
    <row r="23">
      <c r="A23" s="4" t="inlineStr">
        <is>
          <t>Class A Common Stock [Member] | Sponsor Warrants [Member]</t>
        </is>
      </c>
      <c r="B23" s="4" t="inlineStr">
        <is>
          <t xml:space="preserve"> </t>
        </is>
      </c>
      <c r="C23" s="4" t="inlineStr">
        <is>
          <t xml:space="preserve"> </t>
        </is>
      </c>
      <c r="D23" s="4" t="inlineStr">
        <is>
          <t xml:space="preserve"> </t>
        </is>
      </c>
    </row>
    <row r="24">
      <c r="A24" s="3" t="inlineStr">
        <is>
          <t>Stockholders’ Equity (Details) [Line Items]</t>
        </is>
      </c>
      <c r="B24" s="4" t="inlineStr">
        <is>
          <t xml:space="preserve"> </t>
        </is>
      </c>
      <c r="C24" s="4" t="inlineStr">
        <is>
          <t xml:space="preserve"> </t>
        </is>
      </c>
      <c r="D24" s="4" t="inlineStr">
        <is>
          <t xml:space="preserve"> </t>
        </is>
      </c>
    </row>
    <row r="25">
      <c r="A25" s="4" t="inlineStr">
        <is>
          <t>Common stock issued</t>
        </is>
      </c>
      <c r="B25" s="4" t="inlineStr">
        <is>
          <t xml:space="preserve"> </t>
        </is>
      </c>
      <c r="C25" s="6" t="n">
        <v>2300</v>
      </c>
      <c r="D25" s="4" t="inlineStr">
        <is>
          <t xml:space="preserve"> </t>
        </is>
      </c>
    </row>
    <row r="26">
      <c r="A26" s="4" t="inlineStr">
        <is>
          <t>Class B Common Stock [Member]</t>
        </is>
      </c>
      <c r="B26" s="4" t="inlineStr">
        <is>
          <t xml:space="preserve"> </t>
        </is>
      </c>
      <c r="C26" s="4" t="inlineStr">
        <is>
          <t xml:space="preserve"> </t>
        </is>
      </c>
      <c r="D26" s="4" t="inlineStr">
        <is>
          <t xml:space="preserve"> </t>
        </is>
      </c>
    </row>
    <row r="27">
      <c r="A27" s="3" t="inlineStr">
        <is>
          <t>Stockholders’ Equity (Details) [Line Items]</t>
        </is>
      </c>
      <c r="B27" s="4" t="inlineStr">
        <is>
          <t xml:space="preserve"> </t>
        </is>
      </c>
      <c r="C27" s="4" t="inlineStr">
        <is>
          <t xml:space="preserve"> </t>
        </is>
      </c>
      <c r="D27" s="4" t="inlineStr">
        <is>
          <t xml:space="preserve"> </t>
        </is>
      </c>
    </row>
    <row r="28">
      <c r="A28" s="4" t="inlineStr">
        <is>
          <t>Common stock authorized</t>
        </is>
      </c>
      <c r="B28" s="6" t="n">
        <v>90000</v>
      </c>
      <c r="C28" s="6" t="n">
        <v>90000</v>
      </c>
      <c r="D28" s="4" t="inlineStr">
        <is>
          <t xml:space="preserve"> </t>
        </is>
      </c>
    </row>
    <row r="29">
      <c r="A29" s="4" t="inlineStr">
        <is>
          <t>Common stock, par value (in Dollars per share)</t>
        </is>
      </c>
      <c r="B29" s="8" t="n">
        <v>0.0001</v>
      </c>
      <c r="C29" s="8" t="n">
        <v>0.0001</v>
      </c>
      <c r="D29" s="4" t="inlineStr">
        <is>
          <t xml:space="preserve"> </t>
        </is>
      </c>
    </row>
    <row r="30">
      <c r="A30" s="4" t="inlineStr">
        <is>
          <t>Vote for each share</t>
        </is>
      </c>
      <c r="B30" s="4" t="inlineStr">
        <is>
          <t>one</t>
        </is>
      </c>
      <c r="C30" s="4" t="inlineStr">
        <is>
          <t xml:space="preserve"> </t>
        </is>
      </c>
      <c r="D30" s="4" t="inlineStr">
        <is>
          <t xml:space="preserve"> </t>
        </is>
      </c>
    </row>
    <row r="31">
      <c r="A31" s="4" t="inlineStr">
        <is>
          <t>Common stock, shares outstanding</t>
        </is>
      </c>
      <c r="B31" s="6" t="n">
        <v>400</v>
      </c>
      <c r="C31" s="4" t="inlineStr">
        <is>
          <t xml:space="preserve"> </t>
        </is>
      </c>
      <c r="D31" s="4" t="inlineStr">
        <is>
          <t xml:space="preserve"> </t>
        </is>
      </c>
    </row>
    <row r="32">
      <c r="A32" s="4" t="inlineStr">
        <is>
          <t>Purple LLC [Member]</t>
        </is>
      </c>
      <c r="B32" s="4" t="inlineStr">
        <is>
          <t xml:space="preserve"> </t>
        </is>
      </c>
      <c r="C32" s="4" t="inlineStr">
        <is>
          <t xml:space="preserve"> </t>
        </is>
      </c>
      <c r="D32" s="4" t="inlineStr">
        <is>
          <t xml:space="preserve"> </t>
        </is>
      </c>
    </row>
    <row r="33">
      <c r="A33" s="3" t="inlineStr">
        <is>
          <t>Stockholders’ Equity (Details) [Line Items]</t>
        </is>
      </c>
      <c r="B33" s="4" t="inlineStr">
        <is>
          <t xml:space="preserve"> </t>
        </is>
      </c>
      <c r="C33" s="4" t="inlineStr">
        <is>
          <t xml:space="preserve"> </t>
        </is>
      </c>
      <c r="D33" s="4" t="inlineStr">
        <is>
          <t xml:space="preserve"> </t>
        </is>
      </c>
    </row>
    <row r="34">
      <c r="A34" s="4" t="inlineStr">
        <is>
          <t>Combined NCI percentage</t>
        </is>
      </c>
      <c r="B34" s="11" t="n">
        <v>0.005</v>
      </c>
      <c r="C34" s="4" t="inlineStr">
        <is>
          <t xml:space="preserve"> </t>
        </is>
      </c>
      <c r="D34" s="4" t="inlineStr">
        <is>
          <t xml:space="preserve"> </t>
        </is>
      </c>
    </row>
    <row r="35">
      <c r="A35" s="4" t="inlineStr">
        <is>
          <t>InnoHold [Member] | Class B Common Stock [Member]</t>
        </is>
      </c>
      <c r="B35" s="4" t="inlineStr">
        <is>
          <t xml:space="preserve"> </t>
        </is>
      </c>
      <c r="C35" s="4" t="inlineStr">
        <is>
          <t xml:space="preserve"> </t>
        </is>
      </c>
      <c r="D35" s="4" t="inlineStr">
        <is>
          <t xml:space="preserve"> </t>
        </is>
      </c>
    </row>
    <row r="36">
      <c r="A36" s="3" t="inlineStr">
        <is>
          <t>Stockholders’ Equity (Details) [Line Items]</t>
        </is>
      </c>
      <c r="B36" s="4" t="inlineStr">
        <is>
          <t xml:space="preserve"> </t>
        </is>
      </c>
      <c r="C36" s="4" t="inlineStr">
        <is>
          <t xml:space="preserve"> </t>
        </is>
      </c>
      <c r="D36" s="4" t="inlineStr">
        <is>
          <t xml:space="preserve"> </t>
        </is>
      </c>
    </row>
    <row r="37">
      <c r="A37" s="4" t="inlineStr">
        <is>
          <t>Common stock issued</t>
        </is>
      </c>
      <c r="B37" s="6" t="n">
        <v>44100</v>
      </c>
      <c r="C37" s="4" t="inlineStr">
        <is>
          <t xml:space="preserve"> </t>
        </is>
      </c>
      <c r="D37"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et Income (Loss) Per Common Share (Details) - USD ($) shares in Millions, $ in Millions</t>
        </is>
      </c>
      <c r="B1" s="2" t="inlineStr">
        <is>
          <t>6 Months Ended</t>
        </is>
      </c>
      <c r="C1" s="2" t="inlineStr">
        <is>
          <t>12 Months Ended</t>
        </is>
      </c>
    </row>
    <row r="2">
      <c r="B2" s="2" t="inlineStr">
        <is>
          <t>Jun. 30, 2022</t>
        </is>
      </c>
      <c r="C2" s="2" t="inlineStr">
        <is>
          <t>Dec. 31, 2022</t>
        </is>
      </c>
      <c r="D2" s="2" t="inlineStr">
        <is>
          <t>Dec. 31, 2021</t>
        </is>
      </c>
      <c r="E2" s="2" t="inlineStr">
        <is>
          <t>Dec. 31, 2020</t>
        </is>
      </c>
    </row>
    <row r="3">
      <c r="A3" s="3" t="inlineStr">
        <is>
          <t>Net Income (Loss) Per Common Share (Details) [Line Items]</t>
        </is>
      </c>
      <c r="B3" s="4" t="inlineStr">
        <is>
          <t xml:space="preserve"> </t>
        </is>
      </c>
      <c r="C3" s="4" t="inlineStr">
        <is>
          <t xml:space="preserve"> </t>
        </is>
      </c>
      <c r="D3" s="4" t="inlineStr">
        <is>
          <t xml:space="preserve"> </t>
        </is>
      </c>
      <c r="E3" s="4" t="inlineStr">
        <is>
          <t xml:space="preserve"> </t>
        </is>
      </c>
    </row>
    <row r="4">
      <c r="A4" s="4" t="inlineStr">
        <is>
          <t>Shares of stock issued vesting</t>
        </is>
      </c>
      <c r="B4" s="5" t="n">
        <v>3.5</v>
      </c>
      <c r="C4" s="4" t="inlineStr">
        <is>
          <t xml:space="preserve"> </t>
        </is>
      </c>
      <c r="D4" s="4" t="inlineStr">
        <is>
          <t xml:space="preserve"> </t>
        </is>
      </c>
      <c r="E4" s="4" t="inlineStr">
        <is>
          <t xml:space="preserve"> </t>
        </is>
      </c>
    </row>
    <row r="5">
      <c r="A5" s="4" t="inlineStr">
        <is>
          <t>Securities convertible amount (in Shares)</t>
        </is>
      </c>
      <c r="B5" s="4" t="inlineStr">
        <is>
          <t xml:space="preserve"> </t>
        </is>
      </c>
      <c r="C5" s="12" t="n">
        <v>0.4</v>
      </c>
      <c r="D5" s="4" t="inlineStr">
        <is>
          <t xml:space="preserve"> </t>
        </is>
      </c>
      <c r="E5" s="4" t="inlineStr">
        <is>
          <t xml:space="preserve"> </t>
        </is>
      </c>
    </row>
    <row r="6">
      <c r="A6" s="4" t="inlineStr">
        <is>
          <t>Class A Common Stock [Member]</t>
        </is>
      </c>
      <c r="B6" s="4" t="inlineStr">
        <is>
          <t xml:space="preserve"> </t>
        </is>
      </c>
      <c r="C6" s="4" t="inlineStr">
        <is>
          <t xml:space="preserve"> </t>
        </is>
      </c>
      <c r="D6" s="4" t="inlineStr">
        <is>
          <t xml:space="preserve"> </t>
        </is>
      </c>
      <c r="E6" s="4" t="inlineStr">
        <is>
          <t xml:space="preserve"> </t>
        </is>
      </c>
    </row>
    <row r="7">
      <c r="A7" s="3" t="inlineStr">
        <is>
          <t>Net Income (Loss) Per Common Share (Details) [Line Items]</t>
        </is>
      </c>
      <c r="B7" s="4" t="inlineStr">
        <is>
          <t xml:space="preserve"> </t>
        </is>
      </c>
      <c r="C7" s="4" t="inlineStr">
        <is>
          <t xml:space="preserve"> </t>
        </is>
      </c>
      <c r="D7" s="4" t="inlineStr">
        <is>
          <t xml:space="preserve"> </t>
        </is>
      </c>
      <c r="E7" s="4" t="inlineStr">
        <is>
          <t xml:space="preserve"> </t>
        </is>
      </c>
    </row>
    <row r="8">
      <c r="A8" s="4" t="inlineStr">
        <is>
          <t>Shares of stock issued vesting</t>
        </is>
      </c>
      <c r="B8" s="4" t="inlineStr">
        <is>
          <t xml:space="preserve"> </t>
        </is>
      </c>
      <c r="C8" s="4" t="inlineStr">
        <is>
          <t xml:space="preserve"> </t>
        </is>
      </c>
      <c r="D8" s="5" t="n">
        <v>2.6</v>
      </c>
      <c r="E8" s="5" t="n">
        <v>0.1</v>
      </c>
    </row>
    <row r="9">
      <c r="A9" s="4" t="inlineStr">
        <is>
          <t>Securities convertible amount (in Shares)</t>
        </is>
      </c>
      <c r="B9" s="4" t="inlineStr">
        <is>
          <t xml:space="preserve"> </t>
        </is>
      </c>
      <c r="C9" s="12" t="n">
        <v>0.5</v>
      </c>
      <c r="D9" s="4" t="inlineStr">
        <is>
          <t xml:space="preserve"> </t>
        </is>
      </c>
      <c r="E9" s="4" t="inlineStr">
        <is>
          <t xml:space="preserve"> </t>
        </is>
      </c>
    </row>
    <row r="10">
      <c r="A10" s="4" t="inlineStr">
        <is>
          <t>Shares of stock effect anti-dilutive</t>
        </is>
      </c>
      <c r="B10" s="4" t="inlineStr">
        <is>
          <t xml:space="preserve"> </t>
        </is>
      </c>
      <c r="C10" s="4" t="inlineStr">
        <is>
          <t xml:space="preserve"> </t>
        </is>
      </c>
      <c r="D10" s="4" t="inlineStr">
        <is>
          <t xml:space="preserve"> </t>
        </is>
      </c>
      <c r="E10" s="5" t="n">
        <v>6.5</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is summary of significant
accounting policies is presented to assist in understanding the Company’s consolidated financial statements. The consolidated financial
statements and notes are representations of the Company’s management, which is responsible for their integrity and objectivity. Basis of Presentation and Principles of
Consolidation The consolidated financial
statements include the accounts of Purple Inc., its controlled subsidiary Purple LLC, and Intellibed, Purple LLC’s wholly owned
subsidiary, from the date of acquisition. All intercompany balances and transactions have been eliminated in consolidation. As of December
31, 2022, Purple Inc. held 99.5% of the common units of Purple LLC and other Purple LLC Class B Unit holders held 0.5% of the common units
in Purple LLC. The accompanying consolidated
financial statements have been prepared in accordance with generally accepted accounting principles in the United States (“GAAP”)
and applicable rules and regulations of the Securities and Exchange Commission (“SEC”) and reflect the financial position,
results of operations and cash flows of the Company. On December 31, 2020, the Company ceased to be an emerging growth company (“EGC”)
and was no longer exempt from certain reporting requirements that apply to public companies. As an EGC prior to this date, Purple Inc.
had elected to use extended transition periods available to private companies for complying with new or revised accounting standards.
These accounting policies have been consistently applied in the preparation of the consolidated financial statements. Variable Interest Entities Purple LLC is a variable interest entity. The Company determined that
it is the primary beneficiary of Purple LLC as it is the sole managing member and has the power to direct the activities most significant
to Purple LLC’s economic performance as well as the obligation to absorb losses and receive benefits that are potentially significant.
At December 31, 2022, Purple Inc. had a 99.5% economic interest in Purple LLC and consolidated 100% of Purple LLC’s assets, liabilities
and results of operations in the Company’s consolidated financial statements contained herein. The holders of Class B Units held
0.5% of the economic interest in Purple LLC as of December 31, 2022. For further discussion see Note 16— Stockholders’ Equity Reclassification Certain prior year amounts
in the consolidated financial statements have been reclassified to conform to the current year presentation with no effect on
previously reported net income (loss), cash flows or stockholders’ equity. The change in operating leases, previously reflected
as two line items within cash flows from operating activities, is now presented on a net basis as a single line item within the changes
in operating assets and liabilities section of the consolidated statement of cash flows. Use of Estimates The preparation of consolidated financial statements in conformity
with U.S. generally accepted accounting principles requires the Company to establish accounting policies and to make estimates and judgments
that affect the reported amounts of assets and liabilities and disclosure of contingent assets and liabilities as of the date of the consolidated
financial statements and the reported amounts of revenues and expenses during the reporting period. The Company bases its estimates on
historical experience and on various other assumptions believed to be reasonable, the results of which form the basis for making judgments
about the carrying values of assets and liabilities. The Company regularly makes significant estimates and assumptions including, but
not limited to, estimates that affect revenue recognition, accounts receivable and allowance for doubtful accounts, valuation of inventories,
sales returns, warranty returns, fair value of assets acquired and liabilities assumed in a business combination, warrant liabilities,
stock based compensation, the recognition and measurement of loss contingencies, estimates of current and deferred income taxes, deferred
income tax valuation allowances, and amounts associated with the Company’s Tax Receivable Agreement with InnoHold, LLC (“InnoHold”).
Predicting future events is inherently an imprecise activity and, as such, requires the use of judgment. Actual results could differ materially
from those estimates. Cash, Cash Equivalents and Restricted Cash The Company considers all
highly liquid investments with an original maturity of three months or less to be cash equivalents. The carrying value of cash, cash equivalents
and restricted cash approximates fair value because of the short-term maturity of those instruments. At December 31, 2022, cash,
cash equivalents and restricted cash included $1.7 million of restricted cash deposited by Intellibed in a separate account pursuant to
an escrow agreement with the Company. For further discussion regarding restricted cash, see Note 4 — Acquisition. Accounts Receivable and Allowance for Doubtful
Accounts Accounts receivable are recorded
net of an allowance for expected losses and consist primarily of receivables from wholesale customers and receivables from third-party
consumer financing partners and credit card processors. The allowance is recognized in an amount equal to anticipated future write-offs.
Management estimates the allowance for doubtful accounts based on delinquencies, aging trends, industry risk trends, historical experience
and current trends. Account balances are charged off against the allowance when management believes it is probable the receivable will
not be recovered. The allowance for doubtful accounts at both December 31, 2022 and 2021 was not material. Inventories Inventories are comprised
of raw materials, work-in-process and finished goods and are stated at the lower of cost or net realizable value. Manufactured inventory
consists of raw material, direct labor and manufacturing overhead costs. Inventory cost is calculated using a method that approximates
average cost. The Company reviews the components of its inventory on a regular basis for excess and obsolete inventory and makes appropriate
adjustments when necessary. Once established, the original cost of the inventory less the related inventory allowance represents the new
cost basis of such products. Property and Equipment Property and equipment are
stated at cost, net of depreciation. Property and equipment are depreciated using the straight-line method over the estimated useful lives
of the respective assets, ranging from 1 to 17 years, as follows:
Years
Equipment 5 - 10
Furniture and fixtures 3 - 7
Office equipment 3 - 5
Leasehold improvements 1 - 17 Major renewals and betterments
that increase value or extend useful life are capitalized. The Company records depreciation and amortization in cost of sales for long-lived
assets used in the manufacturing process, and within each line item of operating expenses for all other long-lived assets. Leasehold improvements
are amortized over the shorter of the useful life of the leasehold improvements or the contractual term of the lease, with consideration
of lease renewal options if exercise is reasonably certain. The cost and related accumulated depreciation of assets sold or retired is
removed from the accounts with any resulting gain or loss included in the consolidated statement of operations. The Company capitalizes interest
on borrowings during the active construction period of major capital projects. Interest capitalization ceases once a project is substantially
complete or no longer undergoing construction activities to prepare it for its intended use. Capitalized interest is added to the cost
of the underlying assets and is amortized over the useful lives of the assets. When no debt is specifically identified as being incurred
in connection with a construction project, the Company capitalizes interest on amounts expended on the project using the weighted average
cost of the Company’s outstanding borrowings. Leases The Company determines if
an agreement contains a lease at the inception of a contract. For leases with an initial term greater than 12 months, a related lease
liability is recorded on the balance sheet at the present value of future payments discounted at the estimated fully collateralized incremental
borrowing rate (discount rate) corresponding with the lease term. In addition, a right-of-use (“ROU”) asset is recorded as
the initial amount of the lease liability, plus any lease payments made to the lessor before or at the lease commencement date and any
initial direct costs incurred, less any tenant improvement allowance incentives received. The Company elected not to separate lease and
non-lease components for all real estate leases. The Company calculates the
present value of future payments using its incremental borrowing rate when the discount rate implicit in the lease is not known. The incremental
borrowing rate is the rate of interest that a lessee would have to pay to borrow on a collateralized basis over a similar term at an amount
equal to the lease payments in a similar economic environment. The Company determines the applicable incremental borrowing rate at the
lease commencement date based on the rates of its secured borrowings, which is then adjusted for the appropriate lease term and risk premium.
In determining the Company’s ROU assets and corresponding lease liabilities, the Company applies these incremental borrowing rates
to the minimum lease payments within each lease agreement. Lease expense is recognized
on a straight-line basis over the lease term. Tenant incentive allowances received from the lessor are amortized through the ROU asset
as a reduction of rent expense over the lease term. Any variable lease costs are expensed as incurred. Leases with an initial term
of 12 months or less (short-term leases) are not recorded as ROU assets and corresponding lease liabilities. Short-term lease expense
is recognized on a straight-line basis over the lease term. ROU assets are assessed for impairment as part of long-lived assets, which
is performed whenever events or changes in circumstances indicate that the carrying amount of an asset or asset group may not be recoverable. Business Combinations The Company accounts for business
combinations using the acquisition method of accounting, in accordance with ASC 805, Business Combinations. In the event an acquisition
involves an entity with which the Company has a preexisting relationship, the Company will generally recognize a gain or loss
within the consolidated statement of operations to settle that relationship as of the acquisition date. Transaction costs associated with
business combinations are expensed as incurred. Goodwill The
Company accounts for goodwill in a business combination as the excess of the cost over the fair value of net assets acquired and is assigned
to the reporting unit in which the acquired business will operate. The Company does not amortize goodwill but tests it for impairment
each fiscal year or whenever events or changes in circumstances indicate the carrying amount may not be recoverable. The
recoverability of goodwill is measured at the reporting unit level by comparing the reporting unit’s carrying amount, including
goodwill, to the fair value of the reporting unit. The Company may elect to perform a qualitative assessment to determine whether it is
more likely than not that a reporting unit is impaired. If the qualitative assessment is not performed or if the Company determines that
it is not more likely than not that the fair value of the reporting unit exceeds the carrying value, the Company determines the fair value
of its reporting units based on an average weighting of both projected discounted future results and the use of comparative market multiples.
If the carrying amount of the reporting unit exceeds its fair value, goodwill is considered impaired and a loss recognized in the amount
equal to that excess. Intangible Assets Intangible assets include
a customer relationship intangible associated with the Intellibed acquisition, developed technologies by Purple and Intellibed, trade
names and trademarks, internal-use software, domain name costs, license fees and other patent and trademark related costs. Definite-lived
intangible assets are being amortized using the straight-line method over their estimated lives, ranging from two to 15 years. For
software developed or obtained for internal use, the Company capitalizes direct external costs associated with developing or obtaining
internal-use software. In addition, the Company capitalizes certain payroll and payroll-related costs for employees who are directly involved
with the development of such applications. Capitalized costs related to internal-use software under development are treated as construction-in-progress
until the program, feature or functionality is ready for its intended use, at which time amortization commences. Capitalized software
costs are . Asset Impairment Charges Definite-lived Intangible
Assets Intangible Assets. Indefinite-lived Intangible
Assets Long-Lived Assets Cooperative Advertising, Rebate and Other
Promotion Programs The Company enters into programs
with certain wholesale partners to provide funds for advertising and promotions as well as volume and other rebate programs. When sales
are made to these customers, the Company records liabilities pursuant to these programs. The Company periodically assesses these liabilities
based on actual sales to determine whether all of the cooperative advertising earned will be used by the customer or whether the customer
will meet the requirements to receive rebate funds. Significant estimates are required at any point in time with regard to the ultimate
reimbursement to be claimed by the customers. Subsequent revisions to the estimates are recorded and charged to earnings in the period
in which they are identified. Rebates and certain cooperative advertising amounts are classified as a reduction of revenue and presented
within net revenues in the accompanying consolidated statements of operations. Cooperative advertising expenses that can be identified
as a distinct good or service and for which the fair value can be reasonably estimated are recorded, when incurred, as components of marketing
and sales expenses in the accompanying consolidated statements of operations. Marketing and sales expense in 2022, 2021 and 2020 included
$4.1 million, $2.7 million and $1.2 million, respectively, related to shared advertising costs that the Company incurred under its cooperative
advertising programs to the extent the fair value of the distinct good or service were reasonably estimable. Advertising Costs The Company incurs advertising
costs associated with print, digital and broadcast advertisements. Advertising costs are expensed when the advertisements are run for
the first time and included in marketing and selling expenses in the accompanying consolidated statements of operations. Advertising expense
was $61.0 million, $149.8 million and $130.3 million for the years ended December 31, 2022, 2021 and 2020, respectively. Revenue Recognition The Company markets and sells
its products through e-commerce online channels, retail brick-and-mortar wholesale partners, Purple owned retail showrooms, and third-party
online retailers. Revenue is recognized when the Company satisfies its performance obligations under the contract which involves transferring
the promised products to the customer. This principle is achieved in the following steps: Identify the contract with the customer. Identify the performance obligations
in the contract Determine the transaction price Allocate the transaction price to
performance obligations in the contract. Recognize revenue when or as we satisfy
a performance obligation. Cost of Revenues Costs associated with net
revenues are recorded in cost of revenues in the same period in which related sales have been recorded. Cost of revenues includes the
costs of receiving, producing, inspecting, warehousing, insuring, and shipping goods during the period, as well as depreciation and amortization
of long-lived assets used in these processes. Cost of sales also includes shipping and handling costs associated with the delivery of
goods to customers. Sales Returns The Company’s policy
provides customers up to 100-days to return a mattress, pet bed or pillow and up to 30-days to return all other products (except power
bases) for a full refund. Estimated sales returns, which are recorded as a reduction of revenue at the time of sale and recorded
as a liability on the balance sheet, are based on historical trends and product return rates and are adjusted for any current or expected
trends as appropriate. Actual sales returns could differ from these estimates. The Company regularly assesses and adjusts the estimate
of accrued sales returns by updating the return rates for actual trends and projected costs. The Company classifies the estimated sales
returns as a current liability as they are expected to be paid out in less than one year. As of December 31, 2022 and 2021, $5.1 million
and $7.1 million, respectively, were included as accrued sales returns in the accompanying consolidated balance sheets. The Company had the following
activity for sales returns:
Years Ended December 31,
(in thousands) 2022 2021 2020
Balance at beginning of period $ 7,116 $ 8,428 $ 7,271
Additions that reduced net revenue 35,479 45,561 50,504
Deduction from reserves for current year returns (37,488 ) (46,873 ) (49,347 )
Balance at end of period $ 5,107 $ 7,116 $ 8,428 Warranty Liabilities The Company provides a limited warranty on most of the products sold.
The estimated warranty costs, which are expensed at the time of sale and included in cost of revenues, are based on the results of product
testing, industry and historical trends and warranty claim rates incurred, and are adjusted for any current or expected trends as appropriate.
Actual warranty claim costs could differ from these estimates. The Company regularly assesses and adjusts the estimate of accrued warranty
claims by updating claims rates for actual trends and projected claim costs. The Company expects the estimated warranty liability
to continue to increase as the Company has not reached a full 10-years of history on its 10-year mattress warranty. The Company classifies
estimated warranty costs expected to be paid beyond a year as a long-term liability. As of December 31, 2022 and 2021, $5.0
million and $3.9 million of warranty liabilities are included in other current liabilities and $15.7 million and $11.1 million of
warranty liabilities are included in other long-term liabilities on the accompanying consolidated balance sheets, respectively. The Company had the following
activity for warranty liabilities:
Years Ended December 31,
(in thousands) 2022 2021 2020
Balance at beginning of period $ 15,013 $ 8,397 $ 4,621
Additions charged to expense for current year sales 9,856 9,234 6,399
Deduction from reserves for current year claims (4,125 ) (2,618 ) (2,623 )
Balance at end of period $ 20,744 $ 15,013 $ 8,397 Debt Issuance Costs and Discounts Debt issuance costs and discounts
that relate to borrowings are presented in the consolidated balance sheet as a direct reduction from the carrying amount of the related
debt liability and are amortized into interest expense using an effective interest rate over the duration of the debt. Debt issuance costs
that relate to revolving lines of credit are carried as an asset in the consolidated balance sheet and amortized to interest expense on
a straight-line basis over the term of the related line of credit facility. Refer to Note 11 – Debt. Warrant Liabilities The Company accounted for
its incremental loan warrants as liability warrants under the provisions of ASC 480, Distinguishing Liabilities from Equity The Company accounted for
its public warrants in accordance with ASC 815, Derivatives and Hedging—Contracts in Entity’s Own Equity Fair Value Measurement The Company accounts for its sponsor warrants in accordance with ASC
815, under which these warrants do not meet the criteria for equity classification and must be recorded as liabilities. Since the sponsor
warrants meet the definition of a derivative as contemplated in ASC 815, these warrants are measured at fair value at inception and at
each reporting date in accordance with ASC 820 with changes in fair value recognized in earnings in the period of change. The Company
uses the Black-Scholes model to determine the fair value of the liability associated with the sponsor warrants. The model uses key assumptions
and inputs such as exercise price, fair market value of common stock, risk free interest rate, warrant life and expected volatility. At
December 31, 2022, there were 1.9 million sponsor warrants outstanding. On February 3, 2023 all outstanding warrants expired. Fair Value Measurements The Company uses the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Quoted market prices in
active markets for identical assets or liabilities; Level 2—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and Level 3—Unobservable inputs in
which there is little or no market data, which require the reporting unit to develop its own assumptions. The classification of fair value measurements within the established
three-level hierarchy is based upon the lowest level of input that is significant to the measurements. Financial instruments, although
not recorded at fair value on a recurring basis include cash, cash equivalents and restricted cash, receivables, accounts payable, and
the Company’s debt obligations. The carrying amounts of cash, cash equivalents and restricted cash, receivables and accounts payable
approximate fair value because of the short-term nature of these accounts. The fair value of the Company’s debt instruments are
estimated to be face value based on the contractual terms of the debt arrangements and market-based expectations. The public warrant liabilities
are Level 1 instruments as they use quoted market prices from an active market. The sponsor and incremental loan warrant liabilities are
Level 3 instruments that use internal models to estimate fair value based on certain significant unobservable inputs which requires determination
of relevant inputs and assumptions. Accordingly, changes in these unobservable inputs may have a significant impact on fair value. Such
inputs include risk free interest rate, expected average life, expected dividend yield, and expected volatility. These Level 3 liabilities
generally decrease (increase) in value based upon an increase (decrease) in risk free interest rate and expected dividend yield. Conversely,
the fair value of these Level 3 liabilities generally increase (decrease) in value if the expected average life or expected volatility
were to increase (decrease). The following table presents
information about the Company’s liabilities that are measured at fair value on a recurring basis and indicates the fair value hierarchy
of the valuation inputs the Company utilized to determine such fair value:
December 31,
(In thousands) Level 2022 2021
Sponsor warrants 3 $ — $ 4,343 The 1.9 million sponsor warrants
outstanding at December 31, 2022 had a negligible fair value. The following table summarizes
the Company’s total Level 3 liability activity for the years ended December 31, 2022, 2021 and 2020:
(In thousands) Sponsor Incremental Total
Fair value as of December 31, 2019 $ 7,689 $ 21,622 $ 29,311
Initial measurement (1,275 ) — (1,275 )
Fair value transfer to Level 1 measurement (3,690 ) (81,040 ) (84,730 )
Change in valuation inputs (1) 89,984 59,418 149,402
Fair value as of December 31, 2020 $ 92,708 $ — $ 92,708
Fair value transfer to Level 1 measurement — — —
Fair value of warrants exercised (64,311 ) — (64,311 )
Change in valuation inputs (1) (24,054 ) — (24,054 )
Fair value as of December 31, 2021 $ 4,343 $ — $ 4,343
Fair value transfer to Level 1 measurement — — —
Fair value of warrants exercised — — —
Change in valuation inputs (1) (4,343 ) — (4,343 )
Fair value as of December 31, 2022 $ — $ — $ —
(1) Changes
in valuation inputs are recognized as the change in fair value – warrant liabilities in the consolidated statement of operations. Stock Based Compensation The Company accounts for stock-based
compensation under the provisions of ASC 718, Compensation—Stock Compensation During 2022, 2021 and 2020, the Company granted stock options under
the Company’s 2017 Equity Incentive Plan (the “2017 Equity Incentive Plan”) to certain officers, executives and employees
of the Company. The fair value for these awards was determined using the Black-Scholes option valuation model at the date of grant. Stock
based compensation on these awards is expensed on a straight-line basis over the vesting period. Option pricing models require the input
of subjective assumptions including the expected term of the stock option, the expected price volatility of the Company’s common
stock over the period equal to the expected term of the grant, and the expected risk-free rate. Changes in these assumptions can materially
affect the fair value estimate. The Company recognizes forfeitures of stock option awards as they occur. During 2022, 2021 and 2020,
the Company granted stock awards under the 2017 Equity Incentive Plan to independent directors on the Company’s Board for services
performed. Since all of these awards vested immediately, stock-based compensation was recorded on the grant date using the publicly quoted
closing price of the Company’s common stock on that date as fair value. During 2022 and 2021, the
Company granted restricted stock units under the Company’s 2017 Equity Incentive Plan to certain employees of the Company. A portion
of the restricted stock units granted included a market vesting condition. The estimated fair value of the restricted stock units that
do not have the market vesting condition is recognized on a straight-line basis over the vesting period. The estimated fair value of the
stock units that included a market vesting condition was measured on the grant date using a Monte Carlo Simulation of a Geometric Brownian
Motion stock path model and incorporated the probability of vesting occurring. The estimated fair value of these awards is recognized
over the derived service period (as determined by the valuation model), with such recognition occurring regardless of whether the market
condition is met. In May and June 2020, the
Company granted restricted stock awards under the Company’s 2017 Equity Incentive Plan to certain employees of the Company. The
stock awards vest over 3 to 4 years. The estimated fair value of restricted stock is measured on the grant date and is recognized as expense
over the vesting period. In March 2020, the Company
granted a restricted stock award under the Company’s 2017 Equity Incentive Plan to the Company’s independent Board advisor
and GPAC observer. The stock award vested in March 2021. As this award included a service condition, the estimated fair value of the restricted
stock was measured on the grant date and recognized over the service period. The Company determined that the fair value of the restricted
stock on the grant date was immaterial. During 2019, the Company granted
a restricted stock award that had certain vesting conditions which could be met at the earliest in the twelve months ended March 31, 2022.
All of the vesting conditions were satisfied on September 30, 2021 and all of the shares became unrestricted on that date. As this award
included a market vesting condition, stock-based compensation was determined as the estimated fair value of the restricted stock measured
on the grant date using a Monte Carlo Simulation of a Geometric Brownian Motion stock path model which incorporated the probability of
vesting occurring. The fair value of the restricted stock was expensed over the derived service period which ended when all of the shares
became issuable. Income Taxes Deferred tax assets and liabilities
are recognized for the estimated future tax consequences attributable to differences between the financial statement carrying amounts
of existing assets and liabilities and their respective tax bases. In assessing the realizability of deferred tax assets, management considers
whether it is more-likely-than-not that the deferred tax assets will be realized.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the year of the
enacted rate change. The Company’s effective tax rate is primarily impacted by the allocation of income taxes to the noncontrolling
interest and changes in our valuation allowance. The Company accounts for uncertainty
in income taxes using a recognition and measurement threshold for tax positions taken or expected to be taken in a tax return, which are
subject to examination by federal and state taxing authorities. The tax benefit from an uncertain tax position is recognized when it is
more likely than not that the position will be sustained upon examination by taxing authorities based on technical merits of the position. The
amount of the tax benefit recognized is the largest amount of the benefit that has a greater than 50% likelihood of being realized
upon ultimate settlement. The effective tax rate and the tax basis of assets and liabilities reflect management’s estimates of the
ultimate outcome of various tax uncertainties. The Company recognizes penalties and interest related to uncertain tax positions within
the provision (benefit) for income taxes line in the accompanying consolidated statements of operations. The Company files U.S. federal
and certain state income tax returns. The income tax returns of the Company are subject to examination by U.S. federal and state taxing
authorities for various time periods, depending on those jurisdictions’ rules, generally after the income tax returns are filed. Tax Receivable Agreement In connection with the Business
Combination, the Company entered into the Tax Receivable Agreement with InnoHold, which provides for the payment by the Company to InnoHold
of 80% of the net cash savings, if any, in U.S. federal, state and local income tax that the Company actually realizes (or is deemed to
realize in certain circumstances) in periods after the Closing as a result of (i) any tax basis increases in the assets of Purple LLC
resulting from the distribution to InnoHold of the cash consideration, (ii) the tax basis increases in the assets of Purple LLC resulting
from the redemption by Purple LLC or the exchange by the Company, as applicable, of Class B Paired Securities or cash, as applicable,
and (iii) imputed interest deemed to be paid by the Company as a result of, and additional tax basis arising from, payments it makes under
the Tax Receivable Agreement. As noncontrolling interest
holders exercise their right to exchange or cause Purple LLC to redeem all or a portion of its Class B Units, a liability under the Tax
Receivable Agreement (a “TRA Liability”) may be recorded based on 80% of the estimated future cash tax savings that the Company
may realize as a result of increases in the basis of the assets of Purple LLC attributed to the Company as a result of such exchange or
redemption. The amount of the increase in asset basis, the related estimated cash tax savings and the attendant TRA Liability to be recorded
will depend on the price of the Company’s Class A common stock at the time of the relevant redemption or exchange. The estimation
of liability under the Tax Receivable Agreement is by its nature imprecise and subject to significant assumptions regarding the amount
and timing of future taxable income. Segment Information Operating segments ar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Common Share (Details) - Schedule of basic and diluted weighted average shares outstanding and earnings (loss) per share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 (loss) attributable to Purple Innovation, Inc. – basic</t>
        </is>
      </c>
      <c r="B4" s="7" t="n">
        <v>-89689</v>
      </c>
      <c r="C4" s="7" t="n">
        <v>4031</v>
      </c>
      <c r="D4" s="7" t="n">
        <v>-236867</v>
      </c>
    </row>
    <row r="5">
      <c r="A5" s="4" t="inlineStr">
        <is>
          <t>Less: Dilutive effect of change in fair value – warrant liabilities</t>
        </is>
      </c>
      <c r="B5" s="4" t="inlineStr">
        <is>
          <t xml:space="preserve"> </t>
        </is>
      </c>
      <c r="C5" s="6" t="n">
        <v>-24054</v>
      </c>
      <c r="D5" s="4" t="inlineStr">
        <is>
          <t xml:space="preserve"> </t>
        </is>
      </c>
    </row>
    <row r="6">
      <c r="A6" s="4" t="inlineStr">
        <is>
          <t>Less: Net loss attributable to noncontrolling interest</t>
        </is>
      </c>
      <c r="B6" s="4" t="inlineStr">
        <is>
          <t xml:space="preserve"> </t>
        </is>
      </c>
      <c r="C6" s="6" t="n">
        <v>-160</v>
      </c>
      <c r="D6" s="4" t="inlineStr">
        <is>
          <t xml:space="preserve"> </t>
        </is>
      </c>
    </row>
    <row r="7">
      <c r="A7" s="4" t="inlineStr">
        <is>
          <t>Net loss attributable to Purple Innovation, Inc. – diluted</t>
        </is>
      </c>
      <c r="B7" s="7" t="n">
        <v>-89689</v>
      </c>
      <c r="C7" s="7" t="n">
        <v>-20183</v>
      </c>
      <c r="D7" s="7" t="n">
        <v>-236867</v>
      </c>
    </row>
    <row r="8">
      <c r="A8" s="3" t="inlineStr">
        <is>
          <t>Denominator</t>
        </is>
      </c>
      <c r="B8" s="4" t="inlineStr">
        <is>
          <t xml:space="preserve"> </t>
        </is>
      </c>
      <c r="C8" s="4" t="inlineStr">
        <is>
          <t xml:space="preserve"> </t>
        </is>
      </c>
      <c r="D8" s="4" t="inlineStr">
        <is>
          <t xml:space="preserve"> </t>
        </is>
      </c>
    </row>
    <row r="9">
      <c r="A9" s="4" t="inlineStr">
        <is>
          <t>Weighted average shares – basic</t>
        </is>
      </c>
      <c r="B9" s="6" t="n">
        <v>81779</v>
      </c>
      <c r="C9" s="6" t="n">
        <v>65928</v>
      </c>
      <c r="D9" s="6" t="n">
        <v>39219</v>
      </c>
    </row>
    <row r="10">
      <c r="A10" s="4" t="inlineStr">
        <is>
          <t>Add: Dilutive effect of warrants</t>
        </is>
      </c>
      <c r="B10" s="4" t="inlineStr">
        <is>
          <t xml:space="preserve"> </t>
        </is>
      </c>
      <c r="C10" s="6" t="n">
        <v>920</v>
      </c>
      <c r="D10" s="4" t="inlineStr">
        <is>
          <t xml:space="preserve"> </t>
        </is>
      </c>
    </row>
    <row r="11">
      <c r="A11" s="4" t="inlineStr">
        <is>
          <t>Add: Dilutive effect of Class B shares</t>
        </is>
      </c>
      <c r="B11" s="4" t="inlineStr">
        <is>
          <t xml:space="preserve"> </t>
        </is>
      </c>
      <c r="C11" s="6" t="n">
        <v>454</v>
      </c>
      <c r="D11" s="4" t="inlineStr">
        <is>
          <t xml:space="preserve"> </t>
        </is>
      </c>
    </row>
    <row r="12">
      <c r="A12" s="4" t="inlineStr">
        <is>
          <t>Weighted average shares – diluted</t>
        </is>
      </c>
      <c r="B12" s="6" t="n">
        <v>81779</v>
      </c>
      <c r="C12" s="6" t="n">
        <v>67302</v>
      </c>
      <c r="D12" s="6" t="n">
        <v>39219</v>
      </c>
    </row>
    <row r="13">
      <c r="A13" s="3" t="inlineStr">
        <is>
          <t>Net income (loss) per common share:</t>
        </is>
      </c>
      <c r="B13" s="4" t="inlineStr">
        <is>
          <t xml:space="preserve"> </t>
        </is>
      </c>
      <c r="C13" s="4" t="inlineStr">
        <is>
          <t xml:space="preserve"> </t>
        </is>
      </c>
      <c r="D13" s="4" t="inlineStr">
        <is>
          <t xml:space="preserve"> </t>
        </is>
      </c>
    </row>
    <row r="14">
      <c r="A14" s="4" t="inlineStr">
        <is>
          <t>Basic</t>
        </is>
      </c>
      <c r="B14" s="5" t="n">
        <v>-1.1</v>
      </c>
      <c r="C14" s="9" t="n">
        <v>0.06</v>
      </c>
      <c r="D14" s="9" t="n">
        <v>-6.04</v>
      </c>
    </row>
    <row r="15">
      <c r="A15" s="4" t="inlineStr">
        <is>
          <t>Diluted</t>
        </is>
      </c>
      <c r="B15" s="5" t="n">
        <v>-1.1</v>
      </c>
      <c r="C15" s="5" t="n">
        <v>-0.3</v>
      </c>
      <c r="D15" s="9" t="n">
        <v>-6.0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25" customWidth="1" min="7" max="7"/>
    <col width="25" customWidth="1" min="8" max="8"/>
    <col width="14" customWidth="1" min="9" max="9"/>
    <col width="13" customWidth="1" min="10" max="10"/>
  </cols>
  <sheetData>
    <row r="1">
      <c r="A1" s="1" t="inlineStr">
        <is>
          <t>Equity Compensation Plans (Details) - USD ($) $ / shares in Units, $ in Thousands</t>
        </is>
      </c>
      <c r="B1" s="2" t="inlineStr">
        <is>
          <t>1 Months Ended</t>
        </is>
      </c>
      <c r="G1" s="2" t="inlineStr">
        <is>
          <t>12 Months Ended</t>
        </is>
      </c>
    </row>
    <row r="2">
      <c r="B2" s="2" t="inlineStr">
        <is>
          <t>Jun. 30, 2022</t>
        </is>
      </c>
      <c r="C2" s="2" t="inlineStr">
        <is>
          <t>May 31, 2022</t>
        </is>
      </c>
      <c r="D2" s="2" t="inlineStr">
        <is>
          <t>Apr. 30, 2022</t>
        </is>
      </c>
      <c r="E2" s="2" t="inlineStr">
        <is>
          <t>Mar. 31, 2022</t>
        </is>
      </c>
      <c r="F2" s="2" t="inlineStr">
        <is>
          <t>Mar. 30, 2022</t>
        </is>
      </c>
      <c r="G2" s="2" t="inlineStr">
        <is>
          <t>Dec. 31, 2022</t>
        </is>
      </c>
      <c r="H2" s="2" t="inlineStr">
        <is>
          <t>Dec. 31, 2021</t>
        </is>
      </c>
      <c r="I2" s="2" t="inlineStr">
        <is>
          <t>Dec. 31, 2020</t>
        </is>
      </c>
      <c r="J2" s="2" t="inlineStr">
        <is>
          <t>May 31, 2021</t>
        </is>
      </c>
    </row>
    <row r="3">
      <c r="A3" s="3" t="inlineStr">
        <is>
          <t>Equity Compensation Pla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centive plan</t>
        </is>
      </c>
      <c r="B4" s="4" t="inlineStr">
        <is>
          <t xml:space="preserve"> </t>
        </is>
      </c>
      <c r="C4" s="4" t="inlineStr">
        <is>
          <t xml:space="preserve"> </t>
        </is>
      </c>
      <c r="D4" s="4" t="inlineStr">
        <is>
          <t xml:space="preserve"> </t>
        </is>
      </c>
      <c r="E4" s="4" t="inlineStr">
        <is>
          <t xml:space="preserve"> </t>
        </is>
      </c>
      <c r="F4" s="4" t="inlineStr">
        <is>
          <t xml:space="preserve"> </t>
        </is>
      </c>
      <c r="G4" s="7" t="n">
        <v>1400</v>
      </c>
      <c r="H4" s="4" t="inlineStr">
        <is>
          <t xml:space="preserve"> </t>
        </is>
      </c>
      <c r="I4" s="4" t="inlineStr">
        <is>
          <t xml:space="preserve"> </t>
        </is>
      </c>
      <c r="J4" s="4" t="inlineStr">
        <is>
          <t xml:space="preserve"> </t>
        </is>
      </c>
    </row>
    <row r="5">
      <c r="A5" s="4" t="inlineStr">
        <is>
          <t>Related tax benef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termined fair value restricted stock</t>
        </is>
      </c>
      <c r="B6" s="4" t="inlineStr">
        <is>
          <t xml:space="preserve"> </t>
        </is>
      </c>
      <c r="C6" s="4" t="inlineStr">
        <is>
          <t xml:space="preserve"> </t>
        </is>
      </c>
      <c r="D6" s="4" t="inlineStr">
        <is>
          <t xml:space="preserve"> </t>
        </is>
      </c>
      <c r="E6" s="4" t="inlineStr">
        <is>
          <t xml:space="preserve"> </t>
        </is>
      </c>
      <c r="F6" s="4" t="inlineStr">
        <is>
          <t xml:space="preserve"> </t>
        </is>
      </c>
      <c r="G6" s="7" t="n">
        <v>700</v>
      </c>
      <c r="H6" s="4" t="inlineStr">
        <is>
          <t xml:space="preserve"> </t>
        </is>
      </c>
      <c r="I6" s="4" t="inlineStr">
        <is>
          <t xml:space="preserve"> </t>
        </is>
      </c>
      <c r="J6" s="4" t="inlineStr">
        <is>
          <t xml:space="preserve"> </t>
        </is>
      </c>
    </row>
    <row r="7">
      <c r="A7" s="4" t="inlineStr">
        <is>
          <t>Stock options expi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5 years</t>
        </is>
      </c>
      <c r="I7" s="4" t="inlineStr">
        <is>
          <t>5 years</t>
        </is>
      </c>
      <c r="J7" s="4" t="inlineStr">
        <is>
          <t xml:space="preserve"> </t>
        </is>
      </c>
    </row>
    <row r="8">
      <c r="A8" s="4" t="inlineStr">
        <is>
          <t>Fair value stock options granted shares (in Shares)</t>
        </is>
      </c>
      <c r="B8" s="4" t="inlineStr">
        <is>
          <t xml:space="preserve"> </t>
        </is>
      </c>
      <c r="C8" s="4" t="inlineStr">
        <is>
          <t xml:space="preserve"> </t>
        </is>
      </c>
      <c r="D8" s="4" t="inlineStr">
        <is>
          <t xml:space="preserve"> </t>
        </is>
      </c>
      <c r="E8" s="4" t="inlineStr">
        <is>
          <t xml:space="preserve"> </t>
        </is>
      </c>
      <c r="F8" s="4" t="inlineStr">
        <is>
          <t xml:space="preserve"> </t>
        </is>
      </c>
      <c r="G8" s="6" t="n">
        <v>594000</v>
      </c>
      <c r="H8" s="6" t="n">
        <v>234000</v>
      </c>
      <c r="I8" s="6" t="n">
        <v>488000</v>
      </c>
      <c r="J8" s="4" t="inlineStr">
        <is>
          <t xml:space="preserve"> </t>
        </is>
      </c>
    </row>
    <row r="9">
      <c r="A9" s="4" t="inlineStr">
        <is>
          <t>Stock-based compensation expense</t>
        </is>
      </c>
      <c r="B9" s="4" t="inlineStr">
        <is>
          <t xml:space="preserve"> </t>
        </is>
      </c>
      <c r="C9" s="4" t="inlineStr">
        <is>
          <t xml:space="preserve"> </t>
        </is>
      </c>
      <c r="D9" s="4" t="inlineStr">
        <is>
          <t xml:space="preserve"> </t>
        </is>
      </c>
      <c r="E9" s="4" t="inlineStr">
        <is>
          <t xml:space="preserve"> </t>
        </is>
      </c>
      <c r="F9" s="4" t="inlineStr">
        <is>
          <t xml:space="preserve"> </t>
        </is>
      </c>
      <c r="G9" s="7" t="n">
        <v>700</v>
      </c>
      <c r="H9" s="7" t="n">
        <v>2100</v>
      </c>
      <c r="I9" s="7" t="n">
        <v>1300</v>
      </c>
      <c r="J9" s="4" t="inlineStr">
        <is>
          <t xml:space="preserve"> </t>
        </is>
      </c>
    </row>
    <row r="10">
      <c r="A10" s="4" t="inlineStr">
        <is>
          <t>Unrecognized compensation co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1300</v>
      </c>
      <c r="I10" s="4" t="inlineStr">
        <is>
          <t xml:space="preserve"> </t>
        </is>
      </c>
      <c r="J10" s="4" t="inlineStr">
        <is>
          <t xml:space="preserve"> </t>
        </is>
      </c>
    </row>
    <row r="11">
      <c r="A11" s="4" t="inlineStr">
        <is>
          <t>Remaining recognition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1 year 7 months 6 days</t>
        </is>
      </c>
      <c r="I11" s="4" t="inlineStr">
        <is>
          <t xml:space="preserve"> </t>
        </is>
      </c>
      <c r="J11" s="4" t="inlineStr">
        <is>
          <t xml:space="preserve"> </t>
        </is>
      </c>
    </row>
    <row r="12">
      <c r="A12" s="4" t="inlineStr">
        <is>
          <t>Exercise stock options</t>
        </is>
      </c>
      <c r="B12" s="4" t="inlineStr">
        <is>
          <t xml:space="preserve"> </t>
        </is>
      </c>
      <c r="C12" s="4" t="inlineStr">
        <is>
          <t xml:space="preserve"> </t>
        </is>
      </c>
      <c r="D12" s="4" t="inlineStr">
        <is>
          <t xml:space="preserve"> </t>
        </is>
      </c>
      <c r="E12" s="4" t="inlineStr">
        <is>
          <t xml:space="preserve"> </t>
        </is>
      </c>
      <c r="F12" s="4" t="inlineStr">
        <is>
          <t xml:space="preserve"> </t>
        </is>
      </c>
      <c r="G12" s="6" t="n">
        <v>166</v>
      </c>
      <c r="H12" s="7" t="n">
        <v>1418</v>
      </c>
      <c r="I12" s="6" t="n">
        <v>2007</v>
      </c>
      <c r="J12" s="4" t="inlineStr">
        <is>
          <t xml:space="preserve"> </t>
        </is>
      </c>
    </row>
    <row r="13">
      <c r="A13" s="4" t="inlineStr">
        <is>
          <t>Tax benefit exercise stock option</t>
        </is>
      </c>
      <c r="B13" s="4" t="inlineStr">
        <is>
          <t xml:space="preserve"> </t>
        </is>
      </c>
      <c r="C13" s="4" t="inlineStr">
        <is>
          <t xml:space="preserve"> </t>
        </is>
      </c>
      <c r="D13" s="4" t="inlineStr">
        <is>
          <t xml:space="preserve"> </t>
        </is>
      </c>
      <c r="E13" s="4" t="inlineStr">
        <is>
          <t xml:space="preserve"> </t>
        </is>
      </c>
      <c r="F13" s="4" t="inlineStr">
        <is>
          <t xml:space="preserve"> </t>
        </is>
      </c>
      <c r="G13" s="7" t="n">
        <v>400</v>
      </c>
      <c r="H13" s="7" t="n">
        <v>1600</v>
      </c>
      <c r="I13" s="7" t="n">
        <v>4500</v>
      </c>
      <c r="J13" s="4" t="inlineStr">
        <is>
          <t xml:space="preserve"> </t>
        </is>
      </c>
    </row>
    <row r="14">
      <c r="A14" s="4" t="inlineStr">
        <is>
          <t>Restricted stock grant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00000</v>
      </c>
      <c r="I14" s="4" t="inlineStr">
        <is>
          <t xml:space="preserve"> </t>
        </is>
      </c>
      <c r="J14" s="4" t="inlineStr">
        <is>
          <t xml:space="preserve"> </t>
        </is>
      </c>
    </row>
    <row r="15">
      <c r="A15" s="4" t="inlineStr">
        <is>
          <t>Weighted average grant date fair valu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9" t="n">
        <v>3.71</v>
      </c>
      <c r="H15" s="4" t="inlineStr">
        <is>
          <t xml:space="preserve"> </t>
        </is>
      </c>
      <c r="I15" s="4" t="inlineStr">
        <is>
          <t xml:space="preserve"> </t>
        </is>
      </c>
      <c r="J15" s="4" t="inlineStr">
        <is>
          <t xml:space="preserve"> </t>
        </is>
      </c>
    </row>
    <row r="16">
      <c r="A16" s="4" t="inlineStr">
        <is>
          <t>Weighted average grant date fair valu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16.28</v>
      </c>
      <c r="I16" s="4" t="inlineStr">
        <is>
          <t xml:space="preserve"> </t>
        </is>
      </c>
      <c r="J16" s="4" t="inlineStr">
        <is>
          <t xml:space="preserve"> </t>
        </is>
      </c>
    </row>
    <row r="17">
      <c r="A17" s="4" t="inlineStr">
        <is>
          <t>Recorded restricted stock unit expense</t>
        </is>
      </c>
      <c r="B17" s="4" t="inlineStr">
        <is>
          <t xml:space="preserve"> </t>
        </is>
      </c>
      <c r="C17" s="4" t="inlineStr">
        <is>
          <t xml:space="preserve"> </t>
        </is>
      </c>
      <c r="D17" s="4" t="inlineStr">
        <is>
          <t xml:space="preserve"> </t>
        </is>
      </c>
      <c r="E17" s="4" t="inlineStr">
        <is>
          <t xml:space="preserve"> </t>
        </is>
      </c>
      <c r="F17" s="4" t="inlineStr">
        <is>
          <t xml:space="preserve"> </t>
        </is>
      </c>
      <c r="G17" s="7" t="n">
        <v>4900</v>
      </c>
      <c r="H17" s="7" t="n">
        <v>2400</v>
      </c>
      <c r="I17" s="4" t="inlineStr">
        <is>
          <t xml:space="preserve"> </t>
        </is>
      </c>
      <c r="J17" s="4" t="inlineStr">
        <is>
          <t xml:space="preserve"> </t>
        </is>
      </c>
    </row>
    <row r="18">
      <c r="A18" s="4" t="inlineStr">
        <is>
          <t>Unrecognized stock compensation co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2 years 2 months 12 days</t>
        </is>
      </c>
      <c r="H18" s="4" t="inlineStr">
        <is>
          <t>1 year 10 months 24 days</t>
        </is>
      </c>
      <c r="I18" s="4" t="inlineStr">
        <is>
          <t xml:space="preserve"> </t>
        </is>
      </c>
      <c r="J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Equity Compensation Plan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stimated fair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3 years</t>
        </is>
      </c>
      <c r="H21" s="4" t="inlineStr">
        <is>
          <t xml:space="preserve"> </t>
        </is>
      </c>
      <c r="I21" s="4" t="inlineStr">
        <is>
          <t xml:space="preserve"> </t>
        </is>
      </c>
      <c r="J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Equity Compensation Pla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stimated fair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4 years</t>
        </is>
      </c>
      <c r="H24" s="4" t="inlineStr">
        <is>
          <t xml:space="preserve"> </t>
        </is>
      </c>
      <c r="I24" s="4" t="inlineStr">
        <is>
          <t xml:space="preserve"> </t>
        </is>
      </c>
      <c r="J24" s="4" t="inlineStr">
        <is>
          <t xml:space="preserve"> </t>
        </is>
      </c>
    </row>
    <row r="25">
      <c r="A25" s="4" t="inlineStr">
        <is>
          <t>Employee Stock Optio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Equity Compensation Pla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ock options granted (in Shares)</t>
        </is>
      </c>
      <c r="B27" s="6" t="n">
        <v>100000</v>
      </c>
      <c r="C27" s="4" t="inlineStr">
        <is>
          <t xml:space="preserve"> </t>
        </is>
      </c>
      <c r="D27" s="4" t="inlineStr">
        <is>
          <t xml:space="preserve"> </t>
        </is>
      </c>
      <c r="E27" s="6" t="n">
        <v>500000</v>
      </c>
      <c r="F27" s="4" t="inlineStr">
        <is>
          <t xml:space="preserve"> </t>
        </is>
      </c>
      <c r="G27" s="4" t="inlineStr">
        <is>
          <t xml:space="preserve"> </t>
        </is>
      </c>
      <c r="H27" s="6" t="n">
        <v>200000</v>
      </c>
      <c r="I27" s="6" t="n">
        <v>500000</v>
      </c>
      <c r="J27" s="4" t="inlineStr">
        <is>
          <t xml:space="preserve"> </t>
        </is>
      </c>
    </row>
    <row r="28">
      <c r="A28" s="4" t="inlineStr">
        <is>
          <t>Exercise price per option (in Dollars per share)</t>
        </is>
      </c>
      <c r="B28" s="7" t="n">
        <v>6820000</v>
      </c>
      <c r="C28" s="4" t="inlineStr">
        <is>
          <t xml:space="preserve"> </t>
        </is>
      </c>
      <c r="D28" s="4" t="inlineStr">
        <is>
          <t xml:space="preserve"> </t>
        </is>
      </c>
      <c r="E28" s="7" t="n">
        <v>6820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ock options expire</t>
        </is>
      </c>
      <c r="B29" s="4" t="inlineStr">
        <is>
          <t>3 years</t>
        </is>
      </c>
      <c r="C29" s="4" t="inlineStr">
        <is>
          <t xml:space="preserve"> </t>
        </is>
      </c>
      <c r="D29" s="4" t="inlineStr">
        <is>
          <t xml:space="preserve"> </t>
        </is>
      </c>
      <c r="E29" s="4" t="inlineStr">
        <is>
          <t>5 years</t>
        </is>
      </c>
      <c r="F29" s="4" t="inlineStr">
        <is>
          <t xml:space="preserve"> </t>
        </is>
      </c>
      <c r="G29" s="4" t="inlineStr">
        <is>
          <t xml:space="preserve"> </t>
        </is>
      </c>
      <c r="H29" s="4" t="inlineStr">
        <is>
          <t>4 years</t>
        </is>
      </c>
      <c r="I29" s="4" t="inlineStr">
        <is>
          <t>4 years</t>
        </is>
      </c>
      <c r="J29" s="4" t="inlineStr">
        <is>
          <t xml:space="preserve"> </t>
        </is>
      </c>
    </row>
    <row r="30">
      <c r="A30" s="4" t="inlineStr">
        <is>
          <t>Rescinded and cancelled (in Shares)</t>
        </is>
      </c>
      <c r="B30" s="4" t="inlineStr">
        <is>
          <t xml:space="preserve"> </t>
        </is>
      </c>
      <c r="C30" s="4" t="inlineStr">
        <is>
          <t xml:space="preserve"> </t>
        </is>
      </c>
      <c r="D30" s="6" t="n">
        <v>4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Fair value of net award (in Shares)</t>
        </is>
      </c>
      <c r="B31" s="4" t="inlineStr">
        <is>
          <t xml:space="preserve"> </t>
        </is>
      </c>
      <c r="C31" s="4" t="inlineStr">
        <is>
          <t xml:space="preserve"> </t>
        </is>
      </c>
      <c r="D31" s="4" t="inlineStr">
        <is>
          <t xml:space="preserve"> </t>
        </is>
      </c>
      <c r="E31" s="4" t="inlineStr">
        <is>
          <t xml:space="preserve"> </t>
        </is>
      </c>
      <c r="F31" s="4" t="inlineStr">
        <is>
          <t xml:space="preserve"> </t>
        </is>
      </c>
      <c r="G31" s="6" t="n">
        <v>200000</v>
      </c>
      <c r="H31" s="4" t="inlineStr">
        <is>
          <t xml:space="preserve"> </t>
        </is>
      </c>
      <c r="I31" s="4" t="inlineStr">
        <is>
          <t xml:space="preserve"> </t>
        </is>
      </c>
      <c r="J31" s="4" t="inlineStr">
        <is>
          <t xml:space="preserve"> </t>
        </is>
      </c>
    </row>
    <row r="32">
      <c r="A32" s="4" t="inlineStr">
        <is>
          <t>Stock options expensed</t>
        </is>
      </c>
      <c r="B32" s="4" t="inlineStr">
        <is>
          <t xml:space="preserve"> </t>
        </is>
      </c>
      <c r="C32" s="4" t="inlineStr">
        <is>
          <t xml:space="preserve"> </t>
        </is>
      </c>
      <c r="D32" s="4" t="inlineStr">
        <is>
          <t xml:space="preserve"> </t>
        </is>
      </c>
      <c r="E32" s="4" t="inlineStr">
        <is>
          <t xml:space="preserve"> </t>
        </is>
      </c>
      <c r="F32" s="4" t="inlineStr">
        <is>
          <t xml:space="preserve"> </t>
        </is>
      </c>
      <c r="G32" s="7" t="n">
        <v>400</v>
      </c>
      <c r="H32" s="4" t="inlineStr">
        <is>
          <t xml:space="preserve"> </t>
        </is>
      </c>
      <c r="I32" s="4" t="inlineStr">
        <is>
          <t xml:space="preserve"> </t>
        </is>
      </c>
      <c r="J32" s="4" t="inlineStr">
        <is>
          <t xml:space="preserve"> </t>
        </is>
      </c>
    </row>
    <row r="33">
      <c r="A33" s="4" t="inlineStr">
        <is>
          <t>Fair value stock options granted share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200000</v>
      </c>
      <c r="I33" s="6" t="n">
        <v>500000</v>
      </c>
      <c r="J33" s="4" t="inlineStr">
        <is>
          <t xml:space="preserve"> </t>
        </is>
      </c>
    </row>
    <row r="34">
      <c r="A34" s="4" t="inlineStr">
        <is>
          <t>Expensed over vesting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2000</v>
      </c>
      <c r="I34" s="7" t="n">
        <v>3400</v>
      </c>
      <c r="J34" s="4" t="inlineStr">
        <is>
          <t xml:space="preserve"> </t>
        </is>
      </c>
    </row>
    <row r="35">
      <c r="A35" s="4" t="inlineStr">
        <is>
          <t>Included stock option amount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200000</v>
      </c>
      <c r="I35" s="4" t="inlineStr">
        <is>
          <t xml:space="preserve"> </t>
        </is>
      </c>
      <c r="J35" s="4" t="inlineStr">
        <is>
          <t xml:space="preserve"> </t>
        </is>
      </c>
    </row>
    <row r="36">
      <c r="A36" s="4" t="inlineStr">
        <is>
          <t>Stock option forfei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7" t="n">
        <v>1400</v>
      </c>
      <c r="I36" s="4" t="inlineStr">
        <is>
          <t xml:space="preserve"> </t>
        </is>
      </c>
      <c r="J36" s="4" t="inlineStr">
        <is>
          <t xml:space="preserve"> </t>
        </is>
      </c>
    </row>
    <row r="37">
      <c r="A37" s="4" t="inlineStr">
        <is>
          <t>Vested stock option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600000</v>
      </c>
      <c r="I37" s="4" t="inlineStr">
        <is>
          <t xml:space="preserve"> </t>
        </is>
      </c>
      <c r="J37" s="4" t="inlineStr">
        <is>
          <t xml:space="preserve"> </t>
        </is>
      </c>
    </row>
    <row r="38">
      <c r="A38" s="4" t="inlineStr">
        <is>
          <t>Stock-based compensation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500</v>
      </c>
      <c r="I38" s="4" t="inlineStr">
        <is>
          <t xml:space="preserve"> </t>
        </is>
      </c>
      <c r="J38" s="4" t="inlineStr">
        <is>
          <t xml:space="preserve"> </t>
        </is>
      </c>
    </row>
    <row r="39">
      <c r="A39" s="4" t="inlineStr">
        <is>
          <t>Unrecognized compensation cost</t>
        </is>
      </c>
      <c r="B39" s="4" t="inlineStr">
        <is>
          <t xml:space="preserve"> </t>
        </is>
      </c>
      <c r="C39" s="4" t="inlineStr">
        <is>
          <t xml:space="preserve"> </t>
        </is>
      </c>
      <c r="D39" s="4" t="inlineStr">
        <is>
          <t xml:space="preserve"> </t>
        </is>
      </c>
      <c r="E39" s="4" t="inlineStr">
        <is>
          <t xml:space="preserve"> </t>
        </is>
      </c>
      <c r="F39" s="4" t="inlineStr">
        <is>
          <t xml:space="preserve"> </t>
        </is>
      </c>
      <c r="G39" s="7" t="n">
        <v>700</v>
      </c>
      <c r="H39" s="4" t="inlineStr">
        <is>
          <t xml:space="preserve"> </t>
        </is>
      </c>
      <c r="I39" s="4" t="inlineStr">
        <is>
          <t xml:space="preserve"> </t>
        </is>
      </c>
      <c r="J39" s="4" t="inlineStr">
        <is>
          <t xml:space="preserve"> </t>
        </is>
      </c>
    </row>
    <row r="40">
      <c r="A40" s="4" t="inlineStr">
        <is>
          <t>Remaining recognition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1 year 9 months 18 days</t>
        </is>
      </c>
      <c r="H40" s="4" t="inlineStr">
        <is>
          <t xml:space="preserve"> </t>
        </is>
      </c>
      <c r="I40" s="4" t="inlineStr">
        <is>
          <t xml:space="preserve"> </t>
        </is>
      </c>
      <c r="J40" s="4" t="inlineStr">
        <is>
          <t xml:space="preserve"> </t>
        </is>
      </c>
    </row>
    <row r="41">
      <c r="A41" s="4" t="inlineStr">
        <is>
          <t>Employee Stock Options [Member] | 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Equity Compensation Plan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tock option exercise pric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9" t="n">
        <v>22.57</v>
      </c>
      <c r="I43" s="9" t="n">
        <v>12.76</v>
      </c>
      <c r="J43" s="4" t="inlineStr">
        <is>
          <t xml:space="preserve"> </t>
        </is>
      </c>
    </row>
    <row r="44">
      <c r="A44" s="4" t="inlineStr">
        <is>
          <t>Employee Stock Options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Equity Compensation Plan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tock option exercise pric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21.7</v>
      </c>
      <c r="J46" s="4" t="inlineStr">
        <is>
          <t xml:space="preserve"> </t>
        </is>
      </c>
    </row>
    <row r="47">
      <c r="A47" s="4" t="inlineStr">
        <is>
          <t>Stock option exercise pric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3" t="n">
        <v>32.28</v>
      </c>
      <c r="I47" s="4" t="inlineStr">
        <is>
          <t xml:space="preserve"> </t>
        </is>
      </c>
      <c r="J47" s="4" t="inlineStr">
        <is>
          <t xml:space="preserve"> </t>
        </is>
      </c>
    </row>
    <row r="48">
      <c r="A48" s="4" t="inlineStr">
        <is>
          <t>Class A Common Stock Award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Equity Compensation Plan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mmon stock issued (in Shares)</t>
        </is>
      </c>
      <c r="B50" s="4" t="inlineStr">
        <is>
          <t xml:space="preserve"> </t>
        </is>
      </c>
      <c r="C50" s="6" t="n">
        <v>1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estricted stock unit expense</t>
        </is>
      </c>
      <c r="B51" s="4" t="inlineStr">
        <is>
          <t xml:space="preserve"> </t>
        </is>
      </c>
      <c r="C51" s="7" t="n">
        <v>6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tock awards vest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7" t="n">
        <v>500</v>
      </c>
      <c r="J52" s="7" t="n">
        <v>600</v>
      </c>
    </row>
    <row r="53">
      <c r="A53" s="4" t="inlineStr">
        <is>
          <t>2017 Equity Incentive Pla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Equity Compensation Plan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ggregate number common shares (in Shares)</t>
        </is>
      </c>
      <c r="B55" s="4" t="inlineStr">
        <is>
          <t xml:space="preserve"> </t>
        </is>
      </c>
      <c r="C55" s="4" t="inlineStr">
        <is>
          <t xml:space="preserve"> </t>
        </is>
      </c>
      <c r="D55" s="4" t="inlineStr">
        <is>
          <t xml:space="preserve"> </t>
        </is>
      </c>
      <c r="E55" s="4" t="inlineStr">
        <is>
          <t xml:space="preserve"> </t>
        </is>
      </c>
      <c r="F55" s="4" t="inlineStr">
        <is>
          <t xml:space="preserve"> </t>
        </is>
      </c>
      <c r="G55" s="6" t="n">
        <v>4100000</v>
      </c>
      <c r="H55" s="4" t="inlineStr">
        <is>
          <t xml:space="preserve"> </t>
        </is>
      </c>
      <c r="I55" s="4" t="inlineStr">
        <is>
          <t xml:space="preserve"> </t>
        </is>
      </c>
      <c r="J55" s="4" t="inlineStr">
        <is>
          <t xml:space="preserve"> </t>
        </is>
      </c>
    </row>
    <row r="56">
      <c r="A56" s="4" t="inlineStr">
        <is>
          <t>Related tax benefits</t>
        </is>
      </c>
      <c r="B56" s="4" t="inlineStr">
        <is>
          <t xml:space="preserve"> </t>
        </is>
      </c>
      <c r="C56" s="4" t="inlineStr">
        <is>
          <t xml:space="preserve"> </t>
        </is>
      </c>
      <c r="D56" s="4" t="inlineStr">
        <is>
          <t xml:space="preserve"> </t>
        </is>
      </c>
      <c r="E56" s="4" t="inlineStr">
        <is>
          <t xml:space="preserve"> </t>
        </is>
      </c>
      <c r="F56" s="4" t="inlineStr">
        <is>
          <t xml:space="preserve"> </t>
        </is>
      </c>
      <c r="G56" s="7" t="n">
        <v>900</v>
      </c>
      <c r="H56" s="7" t="n">
        <v>1700</v>
      </c>
      <c r="I56" s="6" t="n">
        <v>5600</v>
      </c>
      <c r="J56" s="4" t="inlineStr">
        <is>
          <t xml:space="preserve"> </t>
        </is>
      </c>
    </row>
    <row r="57">
      <c r="A57" s="4" t="inlineStr">
        <is>
          <t>Stock based compensation</t>
        </is>
      </c>
      <c r="B57" s="4" t="inlineStr">
        <is>
          <t xml:space="preserve"> </t>
        </is>
      </c>
      <c r="C57" s="4" t="inlineStr">
        <is>
          <t xml:space="preserve"> </t>
        </is>
      </c>
      <c r="D57" s="4" t="inlineStr">
        <is>
          <t xml:space="preserve"> </t>
        </is>
      </c>
      <c r="E57" s="4" t="inlineStr">
        <is>
          <t xml:space="preserve"> </t>
        </is>
      </c>
      <c r="F57" s="4" t="inlineStr">
        <is>
          <t xml:space="preserve"> </t>
        </is>
      </c>
      <c r="G57" s="7" t="n">
        <v>3400</v>
      </c>
      <c r="H57" s="7" t="n">
        <v>3400</v>
      </c>
      <c r="I57" s="7" t="n">
        <v>2200</v>
      </c>
      <c r="J57" s="4" t="inlineStr">
        <is>
          <t xml:space="preserve"> </t>
        </is>
      </c>
    </row>
    <row r="58">
      <c r="A58" s="4" t="inlineStr">
        <is>
          <t>Restricted Stock Units (RSU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Equity Compensation Plan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tock options granted (in Shares)</t>
        </is>
      </c>
      <c r="B60" s="6" t="n">
        <v>100000</v>
      </c>
      <c r="C60" s="4" t="inlineStr">
        <is>
          <t xml:space="preserve"> </t>
        </is>
      </c>
      <c r="D60" s="4" t="inlineStr">
        <is>
          <t xml:space="preserve"> </t>
        </is>
      </c>
      <c r="E60" s="6" t="n">
        <v>500000</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Rescinded and cancelled (in Shares)</t>
        </is>
      </c>
      <c r="B61" s="4" t="inlineStr">
        <is>
          <t xml:space="preserve"> </t>
        </is>
      </c>
      <c r="C61" s="4" t="inlineStr">
        <is>
          <t xml:space="preserve"> </t>
        </is>
      </c>
      <c r="D61" s="4" t="inlineStr">
        <is>
          <t xml:space="preserve"> </t>
        </is>
      </c>
      <c r="E61" s="4" t="inlineStr">
        <is>
          <t xml:space="preserve"> </t>
        </is>
      </c>
      <c r="F61" s="6" t="n">
        <v>400000</v>
      </c>
      <c r="G61" s="4" t="inlineStr">
        <is>
          <t xml:space="preserve"> </t>
        </is>
      </c>
      <c r="H61" s="4" t="inlineStr">
        <is>
          <t xml:space="preserve"> </t>
        </is>
      </c>
      <c r="I61" s="4" t="inlineStr">
        <is>
          <t xml:space="preserve"> </t>
        </is>
      </c>
      <c r="J61" s="4" t="inlineStr">
        <is>
          <t xml:space="preserve"> </t>
        </is>
      </c>
    </row>
    <row r="62">
      <c r="A62" s="4" t="inlineStr">
        <is>
          <t>Fair value of net award (in Shares)</t>
        </is>
      </c>
      <c r="B62" s="4" t="inlineStr">
        <is>
          <t xml:space="preserve"> </t>
        </is>
      </c>
      <c r="C62" s="4" t="inlineStr">
        <is>
          <t xml:space="preserve"> </t>
        </is>
      </c>
      <c r="D62" s="4" t="inlineStr">
        <is>
          <t xml:space="preserve"> </t>
        </is>
      </c>
      <c r="E62" s="4" t="inlineStr">
        <is>
          <t xml:space="preserve"> </t>
        </is>
      </c>
      <c r="F62" s="4" t="inlineStr">
        <is>
          <t xml:space="preserve"> </t>
        </is>
      </c>
      <c r="G62" s="6" t="n">
        <v>200000</v>
      </c>
      <c r="H62" s="4" t="inlineStr">
        <is>
          <t xml:space="preserve"> </t>
        </is>
      </c>
      <c r="I62" s="4" t="inlineStr">
        <is>
          <t xml:space="preserve"> </t>
        </is>
      </c>
      <c r="J62" s="4" t="inlineStr">
        <is>
          <t xml:space="preserve"> </t>
        </is>
      </c>
    </row>
    <row r="63">
      <c r="A63" s="4" t="inlineStr">
        <is>
          <t>Stock options expensed</t>
        </is>
      </c>
      <c r="B63" s="4" t="inlineStr">
        <is>
          <t xml:space="preserve"> </t>
        </is>
      </c>
      <c r="C63" s="4" t="inlineStr">
        <is>
          <t xml:space="preserve"> </t>
        </is>
      </c>
      <c r="D63" s="4" t="inlineStr">
        <is>
          <t xml:space="preserve"> </t>
        </is>
      </c>
      <c r="E63" s="4" t="inlineStr">
        <is>
          <t xml:space="preserve"> </t>
        </is>
      </c>
      <c r="F63" s="4" t="inlineStr">
        <is>
          <t xml:space="preserve"> </t>
        </is>
      </c>
      <c r="G63" s="7" t="n">
        <v>1200</v>
      </c>
      <c r="H63" s="4" t="inlineStr">
        <is>
          <t xml:space="preserve"> </t>
        </is>
      </c>
      <c r="I63" s="4" t="inlineStr">
        <is>
          <t xml:space="preserve"> </t>
        </is>
      </c>
      <c r="J63" s="4" t="inlineStr">
        <is>
          <t xml:space="preserve"> </t>
        </is>
      </c>
    </row>
    <row r="64">
      <c r="A64" s="4" t="inlineStr">
        <is>
          <t>Grant date fair value (in Dollars per share)</t>
        </is>
      </c>
      <c r="B64" s="9" t="n">
        <v>4.81</v>
      </c>
      <c r="C64" s="4" t="inlineStr">
        <is>
          <t xml:space="preserve"> </t>
        </is>
      </c>
      <c r="D64" s="4" t="inlineStr">
        <is>
          <t xml:space="preserve"> </t>
        </is>
      </c>
      <c r="E64" s="9" t="n">
        <v>6.32</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Restricted stock units (in Shares)</t>
        </is>
      </c>
      <c r="B65" s="4" t="inlineStr">
        <is>
          <t xml:space="preserve"> </t>
        </is>
      </c>
      <c r="C65" s="4" t="inlineStr">
        <is>
          <t xml:space="preserve"> </t>
        </is>
      </c>
      <c r="D65" s="4" t="inlineStr">
        <is>
          <t xml:space="preserve"> </t>
        </is>
      </c>
      <c r="E65" s="4" t="inlineStr">
        <is>
          <t xml:space="preserve"> </t>
        </is>
      </c>
      <c r="F65" s="4" t="inlineStr">
        <is>
          <t xml:space="preserve"> </t>
        </is>
      </c>
      <c r="G65" s="6" t="n">
        <v>1100000</v>
      </c>
      <c r="H65" s="4" t="inlineStr">
        <is>
          <t xml:space="preserve"> </t>
        </is>
      </c>
      <c r="I65" s="4" t="inlineStr">
        <is>
          <t xml:space="preserve"> </t>
        </is>
      </c>
      <c r="J65" s="4" t="inlineStr">
        <is>
          <t xml:space="preserve"> </t>
        </is>
      </c>
    </row>
    <row r="66">
      <c r="A66" s="4" t="inlineStr">
        <is>
          <t>Weighted average grant date fair value (in Dollars per share)</t>
        </is>
      </c>
      <c r="B66" s="4" t="inlineStr">
        <is>
          <t xml:space="preserve"> </t>
        </is>
      </c>
      <c r="C66" s="4" t="inlineStr">
        <is>
          <t xml:space="preserve"> </t>
        </is>
      </c>
      <c r="D66" s="4" t="inlineStr">
        <is>
          <t xml:space="preserve"> </t>
        </is>
      </c>
      <c r="E66" s="4" t="inlineStr">
        <is>
          <t xml:space="preserve"> </t>
        </is>
      </c>
      <c r="F66" s="4" t="inlineStr">
        <is>
          <t xml:space="preserve"> </t>
        </is>
      </c>
      <c r="G66" s="9" t="n">
        <v>5.53</v>
      </c>
      <c r="H66" s="9" t="n">
        <v>19.25</v>
      </c>
      <c r="I66" s="4" t="inlineStr">
        <is>
          <t xml:space="preserve"> </t>
        </is>
      </c>
      <c r="J66" s="4" t="inlineStr">
        <is>
          <t xml:space="preserve"> </t>
        </is>
      </c>
    </row>
    <row r="67">
      <c r="A67" s="4" t="inlineStr">
        <is>
          <t>Weighted average grant date fair value (in Dollars per share)</t>
        </is>
      </c>
      <c r="B67" s="4" t="inlineStr">
        <is>
          <t xml:space="preserve"> </t>
        </is>
      </c>
      <c r="C67" s="4" t="inlineStr">
        <is>
          <t xml:space="preserve"> </t>
        </is>
      </c>
      <c r="D67" s="4" t="inlineStr">
        <is>
          <t xml:space="preserve"> </t>
        </is>
      </c>
      <c r="E67" s="4" t="inlineStr">
        <is>
          <t xml:space="preserve"> </t>
        </is>
      </c>
      <c r="F67" s="4" t="inlineStr">
        <is>
          <t xml:space="preserve"> </t>
        </is>
      </c>
      <c r="G67" s="5" t="n">
        <v>16.9</v>
      </c>
      <c r="H67" s="4" t="inlineStr">
        <is>
          <t xml:space="preserve"> </t>
        </is>
      </c>
      <c r="I67" s="4" t="inlineStr">
        <is>
          <t xml:space="preserve"> </t>
        </is>
      </c>
      <c r="J67" s="4" t="inlineStr">
        <is>
          <t xml:space="preserve"> </t>
        </is>
      </c>
    </row>
    <row r="68">
      <c r="A68" s="4" t="inlineStr">
        <is>
          <t>Recorded restricted stock unit expense</t>
        </is>
      </c>
      <c r="B68" s="4" t="inlineStr">
        <is>
          <t xml:space="preserve"> </t>
        </is>
      </c>
      <c r="C68" s="4" t="inlineStr">
        <is>
          <t xml:space="preserve"> </t>
        </is>
      </c>
      <c r="D68" s="4" t="inlineStr">
        <is>
          <t xml:space="preserve"> </t>
        </is>
      </c>
      <c r="E68" s="4" t="inlineStr">
        <is>
          <t xml:space="preserve"> </t>
        </is>
      </c>
      <c r="F68" s="4" t="inlineStr">
        <is>
          <t xml:space="preserve"> </t>
        </is>
      </c>
      <c r="G68" s="7" t="n">
        <v>2100</v>
      </c>
      <c r="H68" s="7" t="n">
        <v>500</v>
      </c>
      <c r="I68" s="4" t="inlineStr">
        <is>
          <t xml:space="preserve"> </t>
        </is>
      </c>
      <c r="J68" s="4" t="inlineStr">
        <is>
          <t xml:space="preserve"> </t>
        </is>
      </c>
    </row>
  </sheetData>
  <mergeCells count="3">
    <mergeCell ref="A1:A2"/>
    <mergeCell ref="B1:F1"/>
    <mergeCell ref="G1:I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Equity Compensation Plans (Details) - Schedule of fair value using Black-Scholes method - Employee Stock [Member] - USD ($)</t>
        </is>
      </c>
      <c r="B1" s="2" t="inlineStr">
        <is>
          <t>12 Months Ended</t>
        </is>
      </c>
    </row>
    <row r="2">
      <c r="B2" s="2" t="inlineStr">
        <is>
          <t>Dec. 31, 2022</t>
        </is>
      </c>
      <c r="C2" s="2" t="inlineStr">
        <is>
          <t>Dec. 31, 2021</t>
        </is>
      </c>
      <c r="D2" s="2" t="inlineStr">
        <is>
          <t>Dec. 31, 2020</t>
        </is>
      </c>
    </row>
    <row r="3">
      <c r="A3" s="3" t="inlineStr">
        <is>
          <t>Equity Compensation Plans (Details) - Schedule of fair value using Black-Scholes method [Line Items]</t>
        </is>
      </c>
      <c r="B3" s="4" t="inlineStr">
        <is>
          <t xml:space="preserve"> </t>
        </is>
      </c>
      <c r="C3" s="4" t="inlineStr">
        <is>
          <t xml:space="preserve"> </t>
        </is>
      </c>
      <c r="D3" s="4" t="inlineStr">
        <is>
          <t xml:space="preserve"> </t>
        </is>
      </c>
    </row>
    <row r="4">
      <c r="A4" s="4" t="inlineStr">
        <is>
          <t>Fair market value (in Dollars per share)</t>
        </is>
      </c>
      <c r="B4" s="9" t="n">
        <v>2.02</v>
      </c>
      <c r="C4" s="9" t="n">
        <v>8.710000000000001</v>
      </c>
      <c r="D4" s="9" t="n">
        <v>6.93</v>
      </c>
    </row>
    <row r="5">
      <c r="A5" s="4" t="inlineStr">
        <is>
          <t>Risk free rate</t>
        </is>
      </c>
      <c r="B5" s="11" t="n">
        <v>0.0267</v>
      </c>
      <c r="C5" s="11" t="n">
        <v>0.0058</v>
      </c>
      <c r="D5" s="11" t="n">
        <v>0.0025</v>
      </c>
    </row>
    <row r="6">
      <c r="A6" s="4" t="inlineStr">
        <is>
          <t>Dividend yield (in Dollars)</t>
        </is>
      </c>
      <c r="B6" s="4" t="inlineStr">
        <is>
          <t xml:space="preserve"> </t>
        </is>
      </c>
      <c r="C6" s="4" t="inlineStr">
        <is>
          <t xml:space="preserve"> </t>
        </is>
      </c>
      <c r="D6" s="4" t="inlineStr">
        <is>
          <t xml:space="preserve"> </t>
        </is>
      </c>
    </row>
    <row r="7">
      <c r="A7" s="4" t="inlineStr">
        <is>
          <t>Expected volatility</t>
        </is>
      </c>
      <c r="B7" s="11" t="n">
        <v>0.5422</v>
      </c>
      <c r="C7" s="11" t="n">
        <v>0.5243</v>
      </c>
      <c r="D7" s="11" t="n">
        <v>0.5034</v>
      </c>
    </row>
    <row r="8">
      <c r="A8" s="4" t="inlineStr">
        <is>
          <t>Expected term in years</t>
        </is>
      </c>
      <c r="B8" s="4" t="inlineStr">
        <is>
          <t>3 years 5 months 12 days</t>
        </is>
      </c>
      <c r="C8" s="4" t="inlineStr">
        <is>
          <t>3 years 6 months 18 days</t>
        </is>
      </c>
      <c r="D8" s="4" t="inlineStr">
        <is>
          <t>3 years 4 months 28 days</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Equity Compensation Plans (Details) - Schedule of total stock option activity - USD ($) $ / shares in Units, $ in Thousands</t>
        </is>
      </c>
      <c r="B1" s="2" t="inlineStr">
        <is>
          <t>12 Months Ended</t>
        </is>
      </c>
    </row>
    <row r="2">
      <c r="B2" s="2" t="inlineStr">
        <is>
          <t>Dec. 31, 2022</t>
        </is>
      </c>
      <c r="C2" s="2" t="inlineStr">
        <is>
          <t>Dec. 31, 2021</t>
        </is>
      </c>
      <c r="D2" s="2" t="inlineStr">
        <is>
          <t>Dec. 31, 2020</t>
        </is>
      </c>
    </row>
    <row r="3">
      <c r="A3" s="3" t="inlineStr">
        <is>
          <t>Schedule Of Total Stock Option Activity Abstract</t>
        </is>
      </c>
      <c r="B3" s="4" t="inlineStr">
        <is>
          <t xml:space="preserve"> </t>
        </is>
      </c>
      <c r="C3" s="4" t="inlineStr">
        <is>
          <t xml:space="preserve"> </t>
        </is>
      </c>
      <c r="D3" s="4" t="inlineStr">
        <is>
          <t xml:space="preserve"> </t>
        </is>
      </c>
    </row>
    <row r="4">
      <c r="A4" s="4" t="inlineStr">
        <is>
          <t>Options, outstanding</t>
        </is>
      </c>
      <c r="B4" s="6" t="n">
        <v>1552000</v>
      </c>
      <c r="C4" s="6" t="n">
        <v>2234000</v>
      </c>
      <c r="D4" s="6" t="n">
        <v>2136000</v>
      </c>
    </row>
    <row r="5">
      <c r="A5" s="4" t="inlineStr">
        <is>
          <t>Weighted Average Exercise Price, outstanding</t>
        </is>
      </c>
      <c r="B5" s="9" t="n">
        <v>8.65</v>
      </c>
      <c r="C5" s="9" t="n">
        <v>8.710000000000001</v>
      </c>
      <c r="D5" s="9" t="n">
        <v>6.95</v>
      </c>
    </row>
    <row r="6">
      <c r="A6" s="4" t="inlineStr">
        <is>
          <t>Weighted Average Remaining Contractual Term in Years, Options outstanding</t>
        </is>
      </c>
      <c r="B6" s="4" t="inlineStr">
        <is>
          <t xml:space="preserve"> </t>
        </is>
      </c>
      <c r="C6" s="4" t="inlineStr">
        <is>
          <t xml:space="preserve"> </t>
        </is>
      </c>
      <c r="D6" s="4" t="inlineStr">
        <is>
          <t>4 years 3 months 18 days</t>
        </is>
      </c>
    </row>
    <row r="7">
      <c r="A7" s="4" t="inlineStr">
        <is>
          <t>Intrinsic Value, outstanding</t>
        </is>
      </c>
      <c r="B7" s="7" t="n">
        <v>8667</v>
      </c>
      <c r="C7" s="7" t="n">
        <v>54133</v>
      </c>
      <c r="D7" s="7" t="n">
        <v>3752</v>
      </c>
    </row>
    <row r="8">
      <c r="A8" s="4" t="inlineStr">
        <is>
          <t>Options, Granted</t>
        </is>
      </c>
      <c r="B8" s="6" t="n">
        <v>594000</v>
      </c>
      <c r="C8" s="6" t="n">
        <v>234000</v>
      </c>
      <c r="D8" s="6" t="n">
        <v>488000</v>
      </c>
    </row>
    <row r="9">
      <c r="A9" s="4" t="inlineStr">
        <is>
          <t>Weighted Average Exercise Price, Granted</t>
        </is>
      </c>
      <c r="B9" s="9" t="n">
        <v>6.82</v>
      </c>
      <c r="C9" s="9" t="n">
        <v>24.85</v>
      </c>
      <c r="D9" s="9" t="n">
        <v>16.26</v>
      </c>
    </row>
    <row r="10">
      <c r="A10" s="4" t="inlineStr">
        <is>
          <t>Intrinsic Value, Granted</t>
        </is>
      </c>
      <c r="B10" s="4" t="inlineStr">
        <is>
          <t xml:space="preserve"> </t>
        </is>
      </c>
      <c r="C10" s="4" t="inlineStr">
        <is>
          <t xml:space="preserve"> </t>
        </is>
      </c>
      <c r="D10" s="4" t="inlineStr">
        <is>
          <t xml:space="preserve"> </t>
        </is>
      </c>
    </row>
    <row r="11">
      <c r="A11" s="4" t="inlineStr">
        <is>
          <t>Options, Exercised</t>
        </is>
      </c>
      <c r="B11" s="6" t="n">
        <v>-20000</v>
      </c>
      <c r="C11" s="6" t="n">
        <v>-171000</v>
      </c>
      <c r="D11" s="6" t="n">
        <v>-281000</v>
      </c>
    </row>
    <row r="12">
      <c r="A12" s="4" t="inlineStr">
        <is>
          <t>Weighted Average Exercise Price, Exercised</t>
        </is>
      </c>
      <c r="B12" s="9" t="n">
        <v>8.32</v>
      </c>
      <c r="C12" s="9" t="n">
        <v>8.26</v>
      </c>
      <c r="D12" s="9" t="n">
        <v>7.68</v>
      </c>
    </row>
    <row r="13">
      <c r="A13" s="4" t="inlineStr">
        <is>
          <t>Intrinsic Value, Exercised</t>
        </is>
      </c>
      <c r="B13" s="4" t="inlineStr">
        <is>
          <t xml:space="preserve"> </t>
        </is>
      </c>
      <c r="C13" s="4" t="inlineStr">
        <is>
          <t xml:space="preserve"> </t>
        </is>
      </c>
      <c r="D13" s="4" t="inlineStr">
        <is>
          <t xml:space="preserve"> </t>
        </is>
      </c>
    </row>
    <row r="14">
      <c r="A14" s="4" t="inlineStr">
        <is>
          <t>Options, Forfeited/cancelled</t>
        </is>
      </c>
      <c r="B14" s="6" t="n">
        <v>-1307000</v>
      </c>
      <c r="C14" s="6" t="n">
        <v>-745000</v>
      </c>
      <c r="D14" s="6" t="n">
        <v>-109000</v>
      </c>
    </row>
    <row r="15">
      <c r="A15" s="4" t="inlineStr">
        <is>
          <t>Weighted Average Exercise Price, Forfeited/cancelled</t>
        </is>
      </c>
      <c r="B15" s="5" t="n">
        <v>7.8</v>
      </c>
      <c r="C15" s="9" t="n">
        <v>14.02</v>
      </c>
      <c r="D15" s="5" t="n">
        <v>10.8</v>
      </c>
    </row>
    <row r="16">
      <c r="A16" s="4" t="inlineStr">
        <is>
          <t>Intrinsic Value, Forfeited/cancelled</t>
        </is>
      </c>
      <c r="B16" s="4" t="inlineStr">
        <is>
          <t xml:space="preserve"> </t>
        </is>
      </c>
      <c r="C16" s="4" t="inlineStr">
        <is>
          <t xml:space="preserve"> </t>
        </is>
      </c>
      <c r="D16" s="4" t="inlineStr">
        <is>
          <t xml:space="preserve"> </t>
        </is>
      </c>
    </row>
    <row r="17">
      <c r="A17" s="4" t="inlineStr">
        <is>
          <t>Options, outstanding</t>
        </is>
      </c>
      <c r="B17" s="6" t="n">
        <v>819000</v>
      </c>
      <c r="C17" s="6" t="n">
        <v>1552000</v>
      </c>
      <c r="D17" s="6" t="n">
        <v>2234000</v>
      </c>
    </row>
    <row r="18">
      <c r="A18" s="4" t="inlineStr">
        <is>
          <t>Weighted Average Exercise Price, outstanding</t>
        </is>
      </c>
      <c r="B18" s="9" t="n">
        <v>8.68</v>
      </c>
      <c r="C18" s="9" t="n">
        <v>8.65</v>
      </c>
      <c r="D18" s="9" t="n">
        <v>8.710000000000001</v>
      </c>
    </row>
    <row r="19">
      <c r="A19" s="4" t="inlineStr">
        <is>
          <t>Weighted Average Remaining Contractual Term in Years, Options outstanding</t>
        </is>
      </c>
      <c r="B19" s="4" t="inlineStr">
        <is>
          <t>2 years 3 months 18 days</t>
        </is>
      </c>
      <c r="C19" s="4" t="inlineStr">
        <is>
          <t>1 year 10 months 24 days</t>
        </is>
      </c>
      <c r="D19" s="4" t="inlineStr">
        <is>
          <t>3 years 6 months</t>
        </is>
      </c>
    </row>
    <row r="20">
      <c r="A20" s="4" t="inlineStr">
        <is>
          <t>Intrinsic Value, outstanding</t>
        </is>
      </c>
      <c r="B20" s="4" t="inlineStr">
        <is>
          <t xml:space="preserve"> </t>
        </is>
      </c>
      <c r="C20" s="7" t="n">
        <v>8667</v>
      </c>
      <c r="D20" s="7" t="n">
        <v>5413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40" customWidth="1" min="2" max="2"/>
  </cols>
  <sheetData>
    <row r="1">
      <c r="A1" s="1" t="inlineStr">
        <is>
          <t>Equity Compensation Plans (Details) - Schedule of outstanding and exercisable stock options shares in Thousands</t>
        </is>
      </c>
      <c r="B1" s="2" t="inlineStr">
        <is>
          <t>12 Months Ended</t>
        </is>
      </c>
    </row>
    <row r="2">
      <c r="B2" s="2" t="inlineStr">
        <is>
          <t>Dec. 31, 2022 USD ($) $ / shares shares</t>
        </is>
      </c>
    </row>
    <row r="3">
      <c r="A3" s="3" t="inlineStr">
        <is>
          <t>Equity Compensation Plans (Details) - Schedule of outstanding and exercisable stock options [Line Items]</t>
        </is>
      </c>
      <c r="B3" s="4" t="inlineStr">
        <is>
          <t xml:space="preserve"> </t>
        </is>
      </c>
    </row>
    <row r="4">
      <c r="A4" s="4" t="inlineStr">
        <is>
          <t>Options Outstanding Number of Options Outstanding</t>
        </is>
      </c>
      <c r="B4" s="6" t="n">
        <v>819</v>
      </c>
    </row>
    <row r="5">
      <c r="A5" s="4" t="inlineStr">
        <is>
          <t>Options Outstanding Weighted Average Remaining Life (Years)</t>
        </is>
      </c>
      <c r="B5" s="4" t="inlineStr">
        <is>
          <t>2 years 3 months 18 days</t>
        </is>
      </c>
    </row>
    <row r="6">
      <c r="A6" s="4" t="inlineStr">
        <is>
          <t>Options Exercisable, Number of Options Exercisable</t>
        </is>
      </c>
      <c r="B6" s="6" t="n">
        <v>512</v>
      </c>
    </row>
    <row r="7">
      <c r="A7" s="4" t="inlineStr">
        <is>
          <t>Options Exercisable, Weighted Average Remaining Life (Years)</t>
        </is>
      </c>
      <c r="B7" s="4" t="inlineStr">
        <is>
          <t>1 year 6 months</t>
        </is>
      </c>
    </row>
    <row r="8">
      <c r="A8" s="4" t="inlineStr">
        <is>
          <t>6.51 [Member]</t>
        </is>
      </c>
      <c r="B8" s="4" t="inlineStr">
        <is>
          <t xml:space="preserve"> </t>
        </is>
      </c>
    </row>
    <row r="9">
      <c r="A9" s="3" t="inlineStr">
        <is>
          <t>Equity Compensation Plans (Details) - Schedule of outstanding and exercisable stock options [Line Items]</t>
        </is>
      </c>
      <c r="B9" s="4" t="inlineStr">
        <is>
          <t xml:space="preserve"> </t>
        </is>
      </c>
    </row>
    <row r="10">
      <c r="A10" s="4" t="inlineStr">
        <is>
          <t>Options Outstanding, Exercise Prices | $ / shares</t>
        </is>
      </c>
      <c r="B10" s="9" t="n">
        <v>6.51</v>
      </c>
    </row>
    <row r="11">
      <c r="A11" s="4" t="inlineStr">
        <is>
          <t>Options Outstanding Number of Options Outstanding</t>
        </is>
      </c>
      <c r="B11" s="6" t="n">
        <v>194</v>
      </c>
    </row>
    <row r="12">
      <c r="A12" s="4" t="inlineStr">
        <is>
          <t>Options Outstanding Weighted Average Remaining Life (Years)</t>
        </is>
      </c>
      <c r="B12" s="4" t="inlineStr">
        <is>
          <t>1 year 3 months 18 days</t>
        </is>
      </c>
    </row>
    <row r="13">
      <c r="A13" s="4" t="inlineStr">
        <is>
          <t>Options Exercisable, Number of Options Exercisable</t>
        </is>
      </c>
      <c r="B13" s="6" t="n">
        <v>152</v>
      </c>
    </row>
    <row r="14">
      <c r="A14" s="4" t="inlineStr">
        <is>
          <t>Options Exercisable, Weighted Average Remaining Life (Years)</t>
        </is>
      </c>
      <c r="B14" s="4" t="inlineStr">
        <is>
          <t>1 year 3 months 18 days</t>
        </is>
      </c>
    </row>
    <row r="15">
      <c r="A15" s="4" t="inlineStr">
        <is>
          <t>Options Exercisable, Intrinsic Value | $</t>
        </is>
      </c>
      <c r="B15" s="4" t="inlineStr">
        <is>
          <t xml:space="preserve"> </t>
        </is>
      </c>
    </row>
    <row r="16">
      <c r="A16" s="4" t="inlineStr">
        <is>
          <t>6.65 [Member]</t>
        </is>
      </c>
      <c r="B16" s="4" t="inlineStr">
        <is>
          <t xml:space="preserve"> </t>
        </is>
      </c>
    </row>
    <row r="17">
      <c r="A17" s="3" t="inlineStr">
        <is>
          <t>Equity Compensation Plans (Details) - Schedule of outstanding and exercisable stock options [Line Items]</t>
        </is>
      </c>
      <c r="B17" s="4" t="inlineStr">
        <is>
          <t xml:space="preserve"> </t>
        </is>
      </c>
    </row>
    <row r="18">
      <c r="A18" s="4" t="inlineStr">
        <is>
          <t>Options Outstanding, Exercise Prices | $ / shares</t>
        </is>
      </c>
      <c r="B18" s="9" t="n">
        <v>6.65</v>
      </c>
    </row>
    <row r="19">
      <c r="A19" s="4" t="inlineStr">
        <is>
          <t>Options Outstanding Number of Options Outstanding</t>
        </is>
      </c>
      <c r="B19" s="6" t="n">
        <v>173</v>
      </c>
    </row>
    <row r="20">
      <c r="A20" s="4" t="inlineStr">
        <is>
          <t>Options Outstanding Weighted Average Remaining Life (Years)</t>
        </is>
      </c>
      <c r="B20" s="4" t="inlineStr">
        <is>
          <t>1 year 4 months 24 days</t>
        </is>
      </c>
    </row>
    <row r="21">
      <c r="A21" s="4" t="inlineStr">
        <is>
          <t>Options Exercisable, Number of Options Exercisable</t>
        </is>
      </c>
      <c r="B21" s="6" t="n">
        <v>181</v>
      </c>
    </row>
    <row r="22">
      <c r="A22" s="4" t="inlineStr">
        <is>
          <t>Options Exercisable, Weighted Average Remaining Life (Years)</t>
        </is>
      </c>
      <c r="B22" s="4" t="inlineStr">
        <is>
          <t>1 year 4 months 24 days</t>
        </is>
      </c>
    </row>
    <row r="23">
      <c r="A23" s="4" t="inlineStr">
        <is>
          <t>Options Exercisable, Intrinsic Value | $</t>
        </is>
      </c>
      <c r="B23" s="4" t="inlineStr">
        <is>
          <t xml:space="preserve"> </t>
        </is>
      </c>
    </row>
    <row r="24">
      <c r="A24" s="4" t="inlineStr">
        <is>
          <t>6.82 [Member]</t>
        </is>
      </c>
      <c r="B24" s="4" t="inlineStr">
        <is>
          <t xml:space="preserve"> </t>
        </is>
      </c>
    </row>
    <row r="25">
      <c r="A25" s="3" t="inlineStr">
        <is>
          <t>Equity Compensation Plans (Details) - Schedule of outstanding and exercisable stock options [Line Items]</t>
        </is>
      </c>
      <c r="B25" s="4" t="inlineStr">
        <is>
          <t xml:space="preserve"> </t>
        </is>
      </c>
    </row>
    <row r="26">
      <c r="A26" s="4" t="inlineStr">
        <is>
          <t>Options Outstanding, Exercise Prices | $ / shares</t>
        </is>
      </c>
      <c r="B26" s="9" t="n">
        <v>6.82</v>
      </c>
    </row>
    <row r="27">
      <c r="A27" s="4" t="inlineStr">
        <is>
          <t>Options Outstanding Number of Options Outstanding</t>
        </is>
      </c>
      <c r="B27" s="6" t="n">
        <v>205</v>
      </c>
    </row>
    <row r="28">
      <c r="A28" s="4" t="inlineStr">
        <is>
          <t>Options Outstanding Weighted Average Remaining Life (Years)</t>
        </is>
      </c>
      <c r="B28" s="4" t="inlineStr">
        <is>
          <t>4 years 3 months 18 days</t>
        </is>
      </c>
    </row>
    <row r="29">
      <c r="A29" s="4" t="inlineStr">
        <is>
          <t>Options Exercisable, Number of Options Exercisable</t>
        </is>
      </c>
      <c r="B29" s="4" t="inlineStr">
        <is>
          <t xml:space="preserve"> </t>
        </is>
      </c>
    </row>
    <row r="30">
      <c r="A30" s="4" t="inlineStr">
        <is>
          <t>Options Exercisable, Weighted Average Remaining Life (Years)</t>
        </is>
      </c>
      <c r="B30" s="4" t="inlineStr">
        <is>
          <t xml:space="preserve"> </t>
        </is>
      </c>
    </row>
    <row r="31">
      <c r="A31" s="4" t="inlineStr">
        <is>
          <t>Options Exercisable, Intrinsic Value | $</t>
        </is>
      </c>
      <c r="B31" s="4" t="inlineStr">
        <is>
          <t xml:space="preserve"> </t>
        </is>
      </c>
    </row>
    <row r="32">
      <c r="A32" s="4" t="inlineStr">
        <is>
          <t>7.99 [Member]</t>
        </is>
      </c>
      <c r="B32" s="4" t="inlineStr">
        <is>
          <t xml:space="preserve"> </t>
        </is>
      </c>
    </row>
    <row r="33">
      <c r="A33" s="3" t="inlineStr">
        <is>
          <t>Equity Compensation Plans (Details) - Schedule of outstanding and exercisable stock options [Line Items]</t>
        </is>
      </c>
      <c r="B33" s="4" t="inlineStr">
        <is>
          <t xml:space="preserve"> </t>
        </is>
      </c>
    </row>
    <row r="34">
      <c r="A34" s="4" t="inlineStr">
        <is>
          <t>Options Outstanding, Exercise Prices | $ / shares</t>
        </is>
      </c>
      <c r="B34" s="9" t="n">
        <v>7.99</v>
      </c>
    </row>
    <row r="35">
      <c r="A35" s="4" t="inlineStr">
        <is>
          <t>Options Outstanding Number of Options Outstanding</t>
        </is>
      </c>
      <c r="B35" s="6" t="n">
        <v>19</v>
      </c>
    </row>
    <row r="36">
      <c r="A36" s="4" t="inlineStr">
        <is>
          <t>Options Outstanding Weighted Average Remaining Life (Years)</t>
        </is>
      </c>
      <c r="B36" s="4" t="inlineStr">
        <is>
          <t>1 year 10 months 24 days</t>
        </is>
      </c>
    </row>
    <row r="37">
      <c r="A37" s="4" t="inlineStr">
        <is>
          <t>Options Exercisable, Number of Options Exercisable</t>
        </is>
      </c>
      <c r="B37" s="6" t="n">
        <v>17</v>
      </c>
    </row>
    <row r="38">
      <c r="A38" s="4" t="inlineStr">
        <is>
          <t>Options Exercisable, Weighted Average Remaining Life (Years)</t>
        </is>
      </c>
      <c r="B38" s="4" t="inlineStr">
        <is>
          <t>1 year 10 months 24 days</t>
        </is>
      </c>
    </row>
    <row r="39">
      <c r="A39" s="4" t="inlineStr">
        <is>
          <t>Options Exercisable, Intrinsic Value | $</t>
        </is>
      </c>
      <c r="B39" s="4" t="inlineStr">
        <is>
          <t xml:space="preserve"> </t>
        </is>
      </c>
    </row>
    <row r="40">
      <c r="A40" s="4" t="inlineStr">
        <is>
          <t>8.32 [Member]</t>
        </is>
      </c>
      <c r="B40" s="4" t="inlineStr">
        <is>
          <t xml:space="preserve"> </t>
        </is>
      </c>
    </row>
    <row r="41">
      <c r="A41" s="3" t="inlineStr">
        <is>
          <t>Equity Compensation Plans (Details) - Schedule of outstanding and exercisable stock options [Line Items]</t>
        </is>
      </c>
      <c r="B41" s="4" t="inlineStr">
        <is>
          <t xml:space="preserve"> </t>
        </is>
      </c>
    </row>
    <row r="42">
      <c r="A42" s="4" t="inlineStr">
        <is>
          <t>Options Outstanding, Exercise Prices | $ / shares</t>
        </is>
      </c>
      <c r="B42" s="9" t="n">
        <v>8.32</v>
      </c>
    </row>
    <row r="43">
      <c r="A43" s="4" t="inlineStr">
        <is>
          <t>Options Outstanding Number of Options Outstanding</t>
        </is>
      </c>
      <c r="B43" s="6" t="n">
        <v>108</v>
      </c>
    </row>
    <row r="44">
      <c r="A44" s="4" t="inlineStr">
        <is>
          <t>Options Outstanding Weighted Average Remaining Life (Years)</t>
        </is>
      </c>
      <c r="B44" s="4" t="inlineStr">
        <is>
          <t>1 year 6 months</t>
        </is>
      </c>
    </row>
    <row r="45">
      <c r="A45" s="4" t="inlineStr">
        <is>
          <t>Options Exercisable, Number of Options Exercisable</t>
        </is>
      </c>
      <c r="B45" s="6" t="n">
        <v>86</v>
      </c>
    </row>
    <row r="46">
      <c r="A46" s="4" t="inlineStr">
        <is>
          <t>Options Exercisable, Weighted Average Remaining Life (Years)</t>
        </is>
      </c>
      <c r="B46" s="4" t="inlineStr">
        <is>
          <t>1 year 6 months</t>
        </is>
      </c>
    </row>
    <row r="47">
      <c r="A47" s="4" t="inlineStr">
        <is>
          <t>Options Exercisable, Intrinsic Value | $</t>
        </is>
      </c>
      <c r="B47" s="4" t="inlineStr">
        <is>
          <t xml:space="preserve"> </t>
        </is>
      </c>
    </row>
    <row r="48">
      <c r="A48" s="4" t="inlineStr">
        <is>
          <t>13.12 [Member]</t>
        </is>
      </c>
      <c r="B48" s="4" t="inlineStr">
        <is>
          <t xml:space="preserve"> </t>
        </is>
      </c>
    </row>
    <row r="49">
      <c r="A49" s="3" t="inlineStr">
        <is>
          <t>Equity Compensation Plans (Details) - Schedule of outstanding and exercisable stock options [Line Items]</t>
        </is>
      </c>
      <c r="B49" s="4" t="inlineStr">
        <is>
          <t xml:space="preserve"> </t>
        </is>
      </c>
    </row>
    <row r="50">
      <c r="A50" s="4" t="inlineStr">
        <is>
          <t>Options Outstanding, Exercise Prices | $ / shares</t>
        </is>
      </c>
      <c r="B50" s="9" t="n">
        <v>13.12</v>
      </c>
    </row>
    <row r="51">
      <c r="A51" s="4" t="inlineStr">
        <is>
          <t>Options Outstanding Number of Options Outstanding</t>
        </is>
      </c>
      <c r="B51" s="6" t="n">
        <v>85</v>
      </c>
    </row>
    <row r="52">
      <c r="A52" s="4" t="inlineStr">
        <is>
          <t>Options Outstanding Weighted Average Remaining Life (Years)</t>
        </is>
      </c>
      <c r="B52" s="4" t="inlineStr">
        <is>
          <t>2 years 3 months 18 days</t>
        </is>
      </c>
    </row>
    <row r="53">
      <c r="A53" s="4" t="inlineStr">
        <is>
          <t>Options Exercisable, Number of Options Exercisable</t>
        </is>
      </c>
      <c r="B53" s="6" t="n">
        <v>59</v>
      </c>
    </row>
    <row r="54">
      <c r="A54" s="4" t="inlineStr">
        <is>
          <t>Options Exercisable, Weighted Average Remaining Life (Years)</t>
        </is>
      </c>
      <c r="B54" s="4" t="inlineStr">
        <is>
          <t>2 years 2 months 12 days</t>
        </is>
      </c>
    </row>
    <row r="55">
      <c r="A55" s="4" t="inlineStr">
        <is>
          <t>Options Exercisable, Intrinsic Value | $</t>
        </is>
      </c>
      <c r="B55" s="4" t="inlineStr">
        <is>
          <t xml:space="preserve"> </t>
        </is>
      </c>
    </row>
    <row r="56">
      <c r="A56" s="4" t="inlineStr">
        <is>
          <t>32.28 [Member]</t>
        </is>
      </c>
      <c r="B56" s="4" t="inlineStr">
        <is>
          <t xml:space="preserve"> </t>
        </is>
      </c>
    </row>
    <row r="57">
      <c r="A57" s="3" t="inlineStr">
        <is>
          <t>Equity Compensation Plans (Details) - Schedule of outstanding and exercisable stock options [Line Items]</t>
        </is>
      </c>
      <c r="B57" s="4" t="inlineStr">
        <is>
          <t xml:space="preserve"> </t>
        </is>
      </c>
    </row>
    <row r="58">
      <c r="A58" s="4" t="inlineStr">
        <is>
          <t>Options Outstanding, Exercise Prices | $ / shares</t>
        </is>
      </c>
      <c r="B58" s="9" t="n">
        <v>32.28</v>
      </c>
    </row>
    <row r="59">
      <c r="A59" s="4" t="inlineStr">
        <is>
          <t>Options Outstanding Number of Options Outstanding</t>
        </is>
      </c>
      <c r="B59" s="6" t="n">
        <v>35</v>
      </c>
    </row>
    <row r="60">
      <c r="A60" s="4" t="inlineStr">
        <is>
          <t>Options Outstanding Weighted Average Remaining Life (Years)</t>
        </is>
      </c>
      <c r="B60" s="4" t="inlineStr">
        <is>
          <t>3 years 2 months 12 days</t>
        </is>
      </c>
    </row>
    <row r="61">
      <c r="A61" s="4" t="inlineStr">
        <is>
          <t>Options Exercisable, Number of Options Exercisable</t>
        </is>
      </c>
      <c r="B61" s="6" t="n">
        <v>17</v>
      </c>
    </row>
    <row r="62">
      <c r="A62" s="4" t="inlineStr">
        <is>
          <t>Options Exercisable, Weighted Average Remaining Life (Years)</t>
        </is>
      </c>
      <c r="B62" s="4" t="inlineStr">
        <is>
          <t>3 years 2 months 12 days</t>
        </is>
      </c>
    </row>
    <row r="63">
      <c r="A63" s="4" t="inlineStr">
        <is>
          <t>Options Exercisable, Intrinsic Value | $</t>
        </is>
      </c>
      <c r="B63"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Plans (Details) - Schedule of unvested stock option activity - $ / shares</t>
        </is>
      </c>
      <c r="B1" s="2" t="inlineStr">
        <is>
          <t>12 Months Ended</t>
        </is>
      </c>
    </row>
    <row r="2">
      <c r="B2" s="2" t="inlineStr">
        <is>
          <t>Dec. 31, 2022</t>
        </is>
      </c>
      <c r="C2" s="2" t="inlineStr">
        <is>
          <t>Dec. 31, 2021</t>
        </is>
      </c>
      <c r="D2" s="2" t="inlineStr">
        <is>
          <t>Dec. 31, 2020</t>
        </is>
      </c>
    </row>
    <row r="3">
      <c r="A3" s="4" t="inlineStr">
        <is>
          <t>Unvested Stock Option [Member]</t>
        </is>
      </c>
      <c r="B3" s="4" t="inlineStr">
        <is>
          <t xml:space="preserve"> </t>
        </is>
      </c>
      <c r="C3" s="4" t="inlineStr">
        <is>
          <t xml:space="preserve"> </t>
        </is>
      </c>
      <c r="D3" s="4" t="inlineStr">
        <is>
          <t xml:space="preserve"> </t>
        </is>
      </c>
    </row>
    <row r="4">
      <c r="A4" s="3" t="inlineStr">
        <is>
          <t>Equity Compensation Plans (Details) - Schedule of unvested stock option activity [Line Items]</t>
        </is>
      </c>
      <c r="B4" s="4" t="inlineStr">
        <is>
          <t xml:space="preserve"> </t>
        </is>
      </c>
      <c r="C4" s="4" t="inlineStr">
        <is>
          <t xml:space="preserve"> </t>
        </is>
      </c>
      <c r="D4" s="4" t="inlineStr">
        <is>
          <t xml:space="preserve"> </t>
        </is>
      </c>
    </row>
    <row r="5">
      <c r="A5" s="4" t="inlineStr">
        <is>
          <t>Options, Beginning Balance</t>
        </is>
      </c>
      <c r="B5" s="6" t="n">
        <v>416000</v>
      </c>
      <c r="C5" s="6" t="n">
        <v>1568000</v>
      </c>
      <c r="D5" s="6" t="n">
        <v>1979000</v>
      </c>
    </row>
    <row r="6">
      <c r="A6" s="4" t="inlineStr">
        <is>
          <t>Weighted Average Grant Date Fair Value, Beginning Balance</t>
        </is>
      </c>
      <c r="B6" s="5" t="n">
        <v>3.6</v>
      </c>
      <c r="C6" s="5" t="n">
        <v>3.2</v>
      </c>
      <c r="D6" s="9" t="n">
        <v>1.75</v>
      </c>
    </row>
    <row r="7">
      <c r="A7" s="4" t="inlineStr">
        <is>
          <t>Options, Granted</t>
        </is>
      </c>
      <c r="B7" s="6" t="n">
        <v>594000</v>
      </c>
      <c r="C7" s="6" t="n">
        <v>234000</v>
      </c>
      <c r="D7" s="6" t="n">
        <v>488000</v>
      </c>
    </row>
    <row r="8">
      <c r="A8" s="4" t="inlineStr">
        <is>
          <t>Weighted Average Grant Date Fair Value, Granted</t>
        </is>
      </c>
      <c r="B8" s="9" t="n">
        <v>2.31</v>
      </c>
      <c r="C8" s="9" t="n">
        <v>8.710000000000001</v>
      </c>
      <c r="D8" s="9" t="n">
        <v>6.93</v>
      </c>
    </row>
    <row r="9">
      <c r="A9" s="4" t="inlineStr">
        <is>
          <t>Options, Vested</t>
        </is>
      </c>
      <c r="B9" s="6" t="n">
        <v>-217000</v>
      </c>
      <c r="C9" s="6" t="n">
        <v>-641000</v>
      </c>
      <c r="D9" s="6" t="n">
        <v>-790000</v>
      </c>
    </row>
    <row r="10">
      <c r="A10" s="4" t="inlineStr">
        <is>
          <t>Weighted Average Grant Date Fair Value, Vested</t>
        </is>
      </c>
      <c r="B10" s="9" t="n">
        <v>3.09</v>
      </c>
      <c r="C10" s="9" t="n">
        <v>2.97</v>
      </c>
      <c r="D10" s="9" t="n">
        <v>1.82</v>
      </c>
    </row>
    <row r="11">
      <c r="A11" s="4" t="inlineStr">
        <is>
          <t>Options, Forfeited</t>
        </is>
      </c>
      <c r="B11" s="6" t="n">
        <v>-486000</v>
      </c>
      <c r="C11" s="6" t="n">
        <v>-745000</v>
      </c>
      <c r="D11" s="6" t="n">
        <v>-109000</v>
      </c>
    </row>
    <row r="12">
      <c r="A12" s="4" t="inlineStr">
        <is>
          <t>Weighted Average Grant Date Fair Value, Forfeited</t>
        </is>
      </c>
      <c r="B12" s="9" t="n">
        <v>2.73</v>
      </c>
      <c r="C12" s="5" t="n">
        <v>4.9</v>
      </c>
      <c r="D12" s="9" t="n">
        <v>3.65</v>
      </c>
    </row>
    <row r="13">
      <c r="A13" s="4" t="inlineStr">
        <is>
          <t>Options, Ending Balance</t>
        </is>
      </c>
      <c r="B13" s="6" t="n">
        <v>307000</v>
      </c>
      <c r="C13" s="6" t="n">
        <v>416000</v>
      </c>
      <c r="D13" s="6" t="n">
        <v>1568000</v>
      </c>
    </row>
    <row r="14">
      <c r="A14" s="4" t="inlineStr">
        <is>
          <t>Options, Ending BalanceOptions, Ending Balance</t>
        </is>
      </c>
      <c r="B14" s="9" t="n">
        <v>2.84</v>
      </c>
      <c r="C14" s="5" t="n">
        <v>3.6</v>
      </c>
      <c r="D14" s="5" t="n">
        <v>3.2</v>
      </c>
    </row>
    <row r="15">
      <c r="A15" s="4" t="inlineStr">
        <is>
          <t>Restricted Stock Unit [Member]</t>
        </is>
      </c>
      <c r="B15" s="4" t="inlineStr">
        <is>
          <t xml:space="preserve"> </t>
        </is>
      </c>
      <c r="C15" s="4" t="inlineStr">
        <is>
          <t xml:space="preserve"> </t>
        </is>
      </c>
      <c r="D15" s="4" t="inlineStr">
        <is>
          <t xml:space="preserve"> </t>
        </is>
      </c>
    </row>
    <row r="16">
      <c r="A16" s="3" t="inlineStr">
        <is>
          <t>Equity Compensation Plans (Details) - Schedule of unvested stock option activity [Line Items]</t>
        </is>
      </c>
      <c r="B16" s="4" t="inlineStr">
        <is>
          <t xml:space="preserve"> </t>
        </is>
      </c>
      <c r="C16" s="4" t="inlineStr">
        <is>
          <t xml:space="preserve"> </t>
        </is>
      </c>
      <c r="D16" s="4" t="inlineStr">
        <is>
          <t xml:space="preserve"> </t>
        </is>
      </c>
    </row>
    <row r="17">
      <c r="A17" s="4" t="inlineStr">
        <is>
          <t>Options, Beginning Balance</t>
        </is>
      </c>
      <c r="B17" s="6" t="n">
        <v>165000</v>
      </c>
      <c r="C17" s="4" t="inlineStr">
        <is>
          <t xml:space="preserve"> </t>
        </is>
      </c>
      <c r="D17" s="4" t="inlineStr">
        <is>
          <t xml:space="preserve"> </t>
        </is>
      </c>
    </row>
    <row r="18">
      <c r="A18" s="4" t="inlineStr">
        <is>
          <t>Weighted Average Grant Date Fair Value, Beginning Balance</t>
        </is>
      </c>
      <c r="B18" s="9" t="n">
        <v>17.84</v>
      </c>
      <c r="C18" s="4" t="inlineStr">
        <is>
          <t xml:space="preserve"> </t>
        </is>
      </c>
      <c r="D18" s="4" t="inlineStr">
        <is>
          <t xml:space="preserve"> </t>
        </is>
      </c>
    </row>
    <row r="19">
      <c r="A19" s="4" t="inlineStr">
        <is>
          <t>Options, Granted</t>
        </is>
      </c>
      <c r="B19" s="6" t="n">
        <v>1257000</v>
      </c>
      <c r="C19" s="6" t="n">
        <v>177000</v>
      </c>
      <c r="D19" s="4" t="inlineStr">
        <is>
          <t xml:space="preserve"> </t>
        </is>
      </c>
    </row>
    <row r="20">
      <c r="A20" s="4" t="inlineStr">
        <is>
          <t>Weighted Average Grant Date Fair Value, Granted</t>
        </is>
      </c>
      <c r="B20" s="9" t="n">
        <v>4.72</v>
      </c>
      <c r="C20" s="9" t="n">
        <v>18.18</v>
      </c>
      <c r="D20" s="4" t="inlineStr">
        <is>
          <t xml:space="preserve"> </t>
        </is>
      </c>
    </row>
    <row r="21">
      <c r="A21" s="4" t="inlineStr">
        <is>
          <t>Options, Vested</t>
        </is>
      </c>
      <c r="B21" s="6" t="n">
        <v>-43000</v>
      </c>
      <c r="C21" s="4" t="inlineStr">
        <is>
          <t xml:space="preserve"> </t>
        </is>
      </c>
      <c r="D21" s="4" t="inlineStr">
        <is>
          <t xml:space="preserve"> </t>
        </is>
      </c>
    </row>
    <row r="22">
      <c r="A22" s="4" t="inlineStr">
        <is>
          <t>Weighted Average Grant Date Fair Value, Vested</t>
        </is>
      </c>
      <c r="B22" s="5" t="n">
        <v>16.9</v>
      </c>
      <c r="C22" s="4" t="inlineStr">
        <is>
          <t xml:space="preserve"> </t>
        </is>
      </c>
      <c r="D22" s="4" t="inlineStr">
        <is>
          <t xml:space="preserve"> </t>
        </is>
      </c>
    </row>
    <row r="23">
      <c r="A23" s="4" t="inlineStr">
        <is>
          <t>Options, Forfeited</t>
        </is>
      </c>
      <c r="B23" s="6" t="n">
        <v>-144000</v>
      </c>
      <c r="C23" s="6" t="n">
        <v>-12000</v>
      </c>
      <c r="D23" s="4" t="inlineStr">
        <is>
          <t xml:space="preserve"> </t>
        </is>
      </c>
    </row>
    <row r="24">
      <c r="A24" s="4" t="inlineStr">
        <is>
          <t>Weighted Average Grant Date Fair Value, Forfeited</t>
        </is>
      </c>
      <c r="B24" s="9" t="n">
        <v>9.720000000000001</v>
      </c>
      <c r="C24" s="9" t="n">
        <v>22.96</v>
      </c>
      <c r="D24" s="4" t="inlineStr">
        <is>
          <t xml:space="preserve"> </t>
        </is>
      </c>
    </row>
    <row r="25">
      <c r="A25" s="4" t="inlineStr">
        <is>
          <t>Options, Ending Balance</t>
        </is>
      </c>
      <c r="B25" s="6" t="n">
        <v>1235000</v>
      </c>
      <c r="C25" s="6" t="n">
        <v>165000</v>
      </c>
      <c r="D25" s="4" t="inlineStr">
        <is>
          <t xml:space="preserve"> </t>
        </is>
      </c>
    </row>
    <row r="26">
      <c r="A26" s="4" t="inlineStr">
        <is>
          <t>Options, Ending BalanceOptions, Ending Balance</t>
        </is>
      </c>
      <c r="B26" s="9" t="n">
        <v>5.47</v>
      </c>
      <c r="C26" s="9" t="n">
        <v>17.84</v>
      </c>
      <c r="D26"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Equity Compensation Plans (Details) - Schedule of fair market value using Black-Scholes method - USD ($)</t>
        </is>
      </c>
      <c r="B1" s="2" t="inlineStr">
        <is>
          <t>12 Months Ended</t>
        </is>
      </c>
    </row>
    <row r="2">
      <c r="B2" s="2" t="inlineStr">
        <is>
          <t>Dec. 31, 2022</t>
        </is>
      </c>
      <c r="C2" s="2" t="inlineStr">
        <is>
          <t>Dec. 31, 2021</t>
        </is>
      </c>
    </row>
    <row r="3">
      <c r="A3" s="3" t="inlineStr">
        <is>
          <t>Schedule Of Fair Market Value Using Black Scholes Method Abstract</t>
        </is>
      </c>
      <c r="B3" s="4" t="inlineStr">
        <is>
          <t xml:space="preserve"> </t>
        </is>
      </c>
      <c r="C3" s="4" t="inlineStr">
        <is>
          <t xml:space="preserve"> </t>
        </is>
      </c>
    </row>
    <row r="4">
      <c r="A4" s="4" t="inlineStr">
        <is>
          <t>Trading price of common stock on measurement date (in Dollars per share)</t>
        </is>
      </c>
      <c r="B4" s="9" t="n">
        <v>5.33</v>
      </c>
      <c r="C4" s="9" t="n">
        <v>24.88</v>
      </c>
    </row>
    <row r="5">
      <c r="A5" s="4" t="inlineStr">
        <is>
          <t>Risk free interest rate</t>
        </is>
      </c>
      <c r="B5" s="11" t="n">
        <v>0.0289</v>
      </c>
      <c r="C5" s="11" t="n">
        <v>0.0043</v>
      </c>
    </row>
    <row r="6">
      <c r="A6" s="4" t="inlineStr">
        <is>
          <t>Expected life in years</t>
        </is>
      </c>
      <c r="B6" s="4" t="inlineStr">
        <is>
          <t>2 years 10 months 24 days</t>
        </is>
      </c>
      <c r="C6" s="4" t="inlineStr">
        <is>
          <t>2 years 8 months 12 days</t>
        </is>
      </c>
    </row>
    <row r="7">
      <c r="A7" s="4" t="inlineStr">
        <is>
          <t>Expected volatility</t>
        </is>
      </c>
      <c r="B7" s="11" t="n">
        <v>0.851</v>
      </c>
      <c r="C7" s="10" t="n">
        <v>0.77</v>
      </c>
    </row>
    <row r="8">
      <c r="A8" s="4" t="inlineStr">
        <is>
          <t>Expected dividend yield (in Dollars)</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Plans (Details) - Schedule of non-cash stock compensation and statement of operations - USD ($) $ in Thousands</t>
        </is>
      </c>
      <c r="B1" s="2" t="inlineStr">
        <is>
          <t>12 Months Ended</t>
        </is>
      </c>
    </row>
    <row r="2">
      <c r="B2" s="2" t="inlineStr">
        <is>
          <t>Dec. 31, 2022</t>
        </is>
      </c>
      <c r="C2" s="2" t="inlineStr">
        <is>
          <t>Dec. 31, 2021</t>
        </is>
      </c>
      <c r="D2" s="2" t="inlineStr">
        <is>
          <t>Dec. 31, 2020</t>
        </is>
      </c>
    </row>
    <row r="3">
      <c r="A3" s="3" t="inlineStr">
        <is>
          <t>Equity Compensation Plans (Details) - Schedule of non-cash stock compensation and statement of operations [Line Items]</t>
        </is>
      </c>
      <c r="B3" s="4" t="inlineStr">
        <is>
          <t xml:space="preserve"> </t>
        </is>
      </c>
      <c r="C3" s="4" t="inlineStr">
        <is>
          <t xml:space="preserve"> </t>
        </is>
      </c>
      <c r="D3" s="4" t="inlineStr">
        <is>
          <t xml:space="preserve"> </t>
        </is>
      </c>
    </row>
    <row r="4">
      <c r="A4" s="4" t="inlineStr">
        <is>
          <t>Total non-cash stock-based compensation</t>
        </is>
      </c>
      <c r="B4" s="7" t="n">
        <v>3366</v>
      </c>
      <c r="C4" s="7" t="n">
        <v>3366</v>
      </c>
      <c r="D4" s="7" t="n">
        <v>2185</v>
      </c>
    </row>
    <row r="5">
      <c r="A5" s="4" t="inlineStr">
        <is>
          <t>Cost of Revenues [Member]</t>
        </is>
      </c>
      <c r="B5" s="4" t="inlineStr">
        <is>
          <t xml:space="preserve"> </t>
        </is>
      </c>
      <c r="C5" s="4" t="inlineStr">
        <is>
          <t xml:space="preserve"> </t>
        </is>
      </c>
      <c r="D5" s="4" t="inlineStr">
        <is>
          <t xml:space="preserve"> </t>
        </is>
      </c>
    </row>
    <row r="6">
      <c r="A6" s="3" t="inlineStr">
        <is>
          <t>Equity Compensation Plans (Details) - Schedule of non-cash stock compensation and statement of operations [Line Items]</t>
        </is>
      </c>
      <c r="B6" s="4" t="inlineStr">
        <is>
          <t xml:space="preserve"> </t>
        </is>
      </c>
      <c r="C6" s="4" t="inlineStr">
        <is>
          <t xml:space="preserve"> </t>
        </is>
      </c>
      <c r="D6" s="4" t="inlineStr">
        <is>
          <t xml:space="preserve"> </t>
        </is>
      </c>
    </row>
    <row r="7">
      <c r="A7" s="4" t="inlineStr">
        <is>
          <t>Total non-cash stock-based compensation</t>
        </is>
      </c>
      <c r="B7" s="6" t="n">
        <v>305</v>
      </c>
      <c r="C7" s="6" t="n">
        <v>303</v>
      </c>
      <c r="D7" s="6" t="n">
        <v>169</v>
      </c>
    </row>
    <row r="8">
      <c r="A8" s="4" t="inlineStr">
        <is>
          <t>Marketing and Sales [Member]</t>
        </is>
      </c>
      <c r="B8" s="4" t="inlineStr">
        <is>
          <t xml:space="preserve"> </t>
        </is>
      </c>
      <c r="C8" s="4" t="inlineStr">
        <is>
          <t xml:space="preserve"> </t>
        </is>
      </c>
      <c r="D8" s="4" t="inlineStr">
        <is>
          <t xml:space="preserve"> </t>
        </is>
      </c>
    </row>
    <row r="9">
      <c r="A9" s="3" t="inlineStr">
        <is>
          <t>Equity Compensation Plans (Details) - Schedule of non-cash stock compensation and statement of operations [Line Items]</t>
        </is>
      </c>
      <c r="B9" s="4" t="inlineStr">
        <is>
          <t xml:space="preserve"> </t>
        </is>
      </c>
      <c r="C9" s="4" t="inlineStr">
        <is>
          <t xml:space="preserve"> </t>
        </is>
      </c>
      <c r="D9" s="4" t="inlineStr">
        <is>
          <t xml:space="preserve"> </t>
        </is>
      </c>
    </row>
    <row r="10">
      <c r="A10" s="4" t="inlineStr">
        <is>
          <t>Total non-cash stock-based compensation</t>
        </is>
      </c>
      <c r="B10" s="6" t="n">
        <v>863</v>
      </c>
      <c r="C10" s="6" t="n">
        <v>541</v>
      </c>
      <c r="D10" s="6" t="n">
        <v>302</v>
      </c>
    </row>
    <row r="11">
      <c r="A11" s="4" t="inlineStr">
        <is>
          <t>General and Administrative [Member]</t>
        </is>
      </c>
      <c r="B11" s="4" t="inlineStr">
        <is>
          <t xml:space="preserve"> </t>
        </is>
      </c>
      <c r="C11" s="4" t="inlineStr">
        <is>
          <t xml:space="preserve"> </t>
        </is>
      </c>
      <c r="D11" s="4" t="inlineStr">
        <is>
          <t xml:space="preserve"> </t>
        </is>
      </c>
    </row>
    <row r="12">
      <c r="A12" s="3" t="inlineStr">
        <is>
          <t>Equity Compensation Plans (Details) - Schedule of non-cash stock compensation and statement of operations [Line Items]</t>
        </is>
      </c>
      <c r="B12" s="4" t="inlineStr">
        <is>
          <t xml:space="preserve"> </t>
        </is>
      </c>
      <c r="C12" s="4" t="inlineStr">
        <is>
          <t xml:space="preserve"> </t>
        </is>
      </c>
      <c r="D12" s="4" t="inlineStr">
        <is>
          <t xml:space="preserve"> </t>
        </is>
      </c>
    </row>
    <row r="13">
      <c r="A13" s="4" t="inlineStr">
        <is>
          <t>Total non-cash stock-based compensation</t>
        </is>
      </c>
      <c r="B13" s="6" t="n">
        <v>2033</v>
      </c>
      <c r="C13" s="6" t="n">
        <v>2472</v>
      </c>
      <c r="D13" s="6" t="n">
        <v>1353</v>
      </c>
    </row>
    <row r="14">
      <c r="A14" s="4" t="inlineStr">
        <is>
          <t>Research and Development [Member]</t>
        </is>
      </c>
      <c r="B14" s="4" t="inlineStr">
        <is>
          <t xml:space="preserve"> </t>
        </is>
      </c>
      <c r="C14" s="4" t="inlineStr">
        <is>
          <t xml:space="preserve"> </t>
        </is>
      </c>
      <c r="D14" s="4" t="inlineStr">
        <is>
          <t xml:space="preserve"> </t>
        </is>
      </c>
    </row>
    <row r="15">
      <c r="A15" s="3" t="inlineStr">
        <is>
          <t>Equity Compensation Plans (Details) - Schedule of non-cash stock compensation and statement of operations [Line Items]</t>
        </is>
      </c>
      <c r="B15" s="4" t="inlineStr">
        <is>
          <t xml:space="preserve"> </t>
        </is>
      </c>
      <c r="C15" s="4" t="inlineStr">
        <is>
          <t xml:space="preserve"> </t>
        </is>
      </c>
      <c r="D15" s="4" t="inlineStr">
        <is>
          <t xml:space="preserve"> </t>
        </is>
      </c>
    </row>
    <row r="16">
      <c r="A16" s="4" t="inlineStr">
        <is>
          <t>Total non-cash stock-based compensation</t>
        </is>
      </c>
      <c r="B16" s="7" t="n">
        <v>165</v>
      </c>
      <c r="C16" s="7" t="n">
        <v>50</v>
      </c>
      <c r="D16" s="7" t="n">
        <v>36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s>
  <sheetData>
    <row r="1">
      <c r="A1" s="1" t="inlineStr">
        <is>
          <t>Employee Retirement Plan (Details) - USD ($) $ in Millions</t>
        </is>
      </c>
      <c r="B1" s="2" t="inlineStr">
        <is>
          <t>12 Months Ended</t>
        </is>
      </c>
    </row>
    <row r="2">
      <c r="B2" s="2" t="inlineStr">
        <is>
          <t>Dec. 31, 2022</t>
        </is>
      </c>
      <c r="C2" s="2" t="inlineStr">
        <is>
          <t>Dec. 31, 2021</t>
        </is>
      </c>
      <c r="D2" s="2" t="inlineStr">
        <is>
          <t>Dec. 31, 2020</t>
        </is>
      </c>
    </row>
    <row r="3">
      <c r="A3" s="3" t="inlineStr">
        <is>
          <t>Employee Retirement Plan [Abstract]</t>
        </is>
      </c>
      <c r="B3" s="4" t="inlineStr">
        <is>
          <t xml:space="preserve"> </t>
        </is>
      </c>
      <c r="C3" s="4" t="inlineStr">
        <is>
          <t xml:space="preserve"> </t>
        </is>
      </c>
      <c r="D3" s="4" t="inlineStr">
        <is>
          <t xml:space="preserve"> </t>
        </is>
      </c>
    </row>
    <row r="4">
      <c r="A4" s="4" t="inlineStr">
        <is>
          <t>Employee retirement plan, description</t>
        </is>
      </c>
      <c r="B4" s="4" t="inlineStr">
        <is>
          <t>The plan provides for Company matching of employee
contributions up to 5% of eligible earnings.</t>
        </is>
      </c>
      <c r="C4" s="4" t="inlineStr">
        <is>
          <t xml:space="preserve"> </t>
        </is>
      </c>
      <c r="D4" s="4" t="inlineStr">
        <is>
          <t xml:space="preserve"> </t>
        </is>
      </c>
    </row>
    <row r="5">
      <c r="A5" s="4" t="inlineStr">
        <is>
          <t>Contribution expense</t>
        </is>
      </c>
      <c r="B5" s="5" t="n">
        <v>3.6</v>
      </c>
      <c r="C5" s="5" t="n">
        <v>3.2</v>
      </c>
      <c r="D5" s="5" t="n">
        <v>2.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Concentrations (Details) - USD ($)</t>
        </is>
      </c>
      <c r="B1" s="2" t="inlineStr">
        <is>
          <t>12 Months Ended</t>
        </is>
      </c>
    </row>
    <row r="2">
      <c r="B2" s="2" t="inlineStr">
        <is>
          <t>Dec. 31, 2022</t>
        </is>
      </c>
      <c r="C2" s="2" t="inlineStr">
        <is>
          <t>Dec. 31, 2021</t>
        </is>
      </c>
      <c r="D2" s="2" t="inlineStr">
        <is>
          <t>Dec. 31, 2020</t>
        </is>
      </c>
    </row>
    <row r="3">
      <c r="A3" s="3" t="inlineStr">
        <is>
          <t>Risks and Uncertainties [Abstract]</t>
        </is>
      </c>
      <c r="B3" s="4" t="inlineStr">
        <is>
          <t xml:space="preserve"> </t>
        </is>
      </c>
      <c r="C3" s="4" t="inlineStr">
        <is>
          <t xml:space="preserve"> </t>
        </is>
      </c>
      <c r="D3" s="4" t="inlineStr">
        <is>
          <t xml:space="preserve"> </t>
        </is>
      </c>
    </row>
    <row r="4">
      <c r="A4" s="4" t="inlineStr">
        <is>
          <t>Accounts receivable percentage</t>
        </is>
      </c>
      <c r="B4" s="10" t="n">
        <v>0.52</v>
      </c>
      <c r="C4" s="10" t="n">
        <v>0.41</v>
      </c>
      <c r="D4" s="4" t="inlineStr">
        <is>
          <t xml:space="preserve"> </t>
        </is>
      </c>
    </row>
    <row r="5">
      <c r="A5" s="4" t="inlineStr">
        <is>
          <t>Net revenue percentage</t>
        </is>
      </c>
      <c r="B5" s="10" t="n">
        <v>0.15</v>
      </c>
      <c r="C5" s="10" t="n">
        <v>0.15</v>
      </c>
      <c r="D5" s="10" t="n">
        <v>0.15</v>
      </c>
    </row>
    <row r="6">
      <c r="A6" s="4" t="inlineStr">
        <is>
          <t>Amount of FDIC insurance (in Dollars)</t>
        </is>
      </c>
      <c r="B6" s="7" t="n">
        <v>250000</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Underwritten Offering</t>
        </is>
      </c>
      <c r="B1" s="2" t="inlineStr">
        <is>
          <t>12 Months Ended</t>
        </is>
      </c>
    </row>
    <row r="2">
      <c r="B2" s="2" t="inlineStr">
        <is>
          <t>Dec. 31, 2022</t>
        </is>
      </c>
    </row>
    <row r="3">
      <c r="A3" s="3" t="inlineStr">
        <is>
          <t>Underwritten Offering Abstract</t>
        </is>
      </c>
      <c r="B3" s="4" t="inlineStr">
        <is>
          <t xml:space="preserve"> </t>
        </is>
      </c>
    </row>
    <row r="4">
      <c r="A4" s="4" t="inlineStr">
        <is>
          <t>Underwritten Offering</t>
        </is>
      </c>
      <c r="B4" s="4" t="inlineStr">
        <is>
          <t>3. Underwritten Offering In March 2022, the Company
completed an underwritten offering of 16.1 million shares of Class A common stock, which included the underwriters exercising
their over-allotment option in full to purchase an additional 2.1 million shares. The underwriters purchased the Class A common
stock from the Company at a price of $5.65 per share, except that any shares sold by the underwriters to Coliseum Capital Partners, L.P.
and Blackwell Partners LLC – Series A, up to an aggregate of 29.81% of the shares of Class A common stock pursuant to the offering,
were purchased from the Company by the underwriters at a price of $6.10 per share. The aggregate net proceeds received by the Company
from the offering, after deducting offering fees and expenses of $5.3 million, totaled $92.9 mill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Details) - Schedule of revenues by product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 net</t>
        </is>
      </c>
      <c r="B4" s="7" t="n">
        <v>575692</v>
      </c>
      <c r="C4" s="7" t="n">
        <v>726227</v>
      </c>
      <c r="D4" s="7" t="n">
        <v>648471</v>
      </c>
    </row>
    <row r="5">
      <c r="A5" s="4" t="inlineStr">
        <is>
          <t>Sleep Products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revenue, net</t>
        </is>
      </c>
      <c r="B7" s="6" t="n">
        <v>524797</v>
      </c>
      <c r="C7" s="6" t="n">
        <v>664484</v>
      </c>
      <c r="D7" s="6" t="n">
        <v>598046</v>
      </c>
    </row>
    <row r="8">
      <c r="A8" s="4" t="inlineStr">
        <is>
          <t>Other Revenue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revenue, net</t>
        </is>
      </c>
      <c r="B10" s="7" t="n">
        <v>50895</v>
      </c>
      <c r="C10" s="7" t="n">
        <v>61743</v>
      </c>
      <c r="D10" s="7" t="n">
        <v>5042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Details) - Schedule of disaggregates net revenues by geographic region - USD ($) $ in Thousands</t>
        </is>
      </c>
      <c r="B1" s="2" t="inlineStr">
        <is>
          <t>12 Months Ended</t>
        </is>
      </c>
    </row>
    <row r="2">
      <c r="B2" s="2" t="inlineStr">
        <is>
          <t>Dec. 31, 2021</t>
        </is>
      </c>
      <c r="C2" s="2" t="inlineStr">
        <is>
          <t>Dec. 31, 2020</t>
        </is>
      </c>
    </row>
    <row r="3">
      <c r="A3" s="3" t="inlineStr">
        <is>
          <t>Concentrations (Details) - Schedule of disaggregates net revenues by geographic region [Line Items]</t>
        </is>
      </c>
      <c r="B3" s="4" t="inlineStr">
        <is>
          <t xml:space="preserve"> </t>
        </is>
      </c>
      <c r="C3" s="4" t="inlineStr">
        <is>
          <t xml:space="preserve"> </t>
        </is>
      </c>
    </row>
    <row r="4">
      <c r="A4" s="4" t="inlineStr">
        <is>
          <t>United States</t>
        </is>
      </c>
      <c r="B4" s="4" t="inlineStr">
        <is>
          <t xml:space="preserve"> </t>
        </is>
      </c>
      <c r="C4" s="7" t="n">
        <v>642718</v>
      </c>
    </row>
    <row r="5">
      <c r="A5" s="4" t="inlineStr">
        <is>
          <t>International</t>
        </is>
      </c>
      <c r="B5" s="4" t="inlineStr">
        <is>
          <t xml:space="preserve"> </t>
        </is>
      </c>
      <c r="C5" s="6" t="n">
        <v>5753</v>
      </c>
    </row>
    <row r="6">
      <c r="A6" s="4" t="inlineStr">
        <is>
          <t>Total revenue, net</t>
        </is>
      </c>
      <c r="B6" s="4" t="inlineStr">
        <is>
          <t xml:space="preserve"> </t>
        </is>
      </c>
      <c r="C6" s="7" t="n">
        <v>648471</v>
      </c>
    </row>
    <row r="7">
      <c r="A7" s="4" t="inlineStr">
        <is>
          <t>United States [Member]</t>
        </is>
      </c>
      <c r="B7" s="4" t="inlineStr">
        <is>
          <t xml:space="preserve"> </t>
        </is>
      </c>
      <c r="C7" s="4" t="inlineStr">
        <is>
          <t xml:space="preserve"> </t>
        </is>
      </c>
    </row>
    <row r="8">
      <c r="A8" s="3" t="inlineStr">
        <is>
          <t>Concentrations (Details) - Schedule of disaggregates net revenues by geographic region [Line Items]</t>
        </is>
      </c>
      <c r="B8" s="4" t="inlineStr">
        <is>
          <t xml:space="preserve"> </t>
        </is>
      </c>
      <c r="C8" s="4" t="inlineStr">
        <is>
          <t xml:space="preserve"> </t>
        </is>
      </c>
    </row>
    <row r="9">
      <c r="A9" s="4" t="inlineStr">
        <is>
          <t>United States</t>
        </is>
      </c>
      <c r="B9" s="7" t="n">
        <v>566418</v>
      </c>
      <c r="C9" s="4" t="inlineStr">
        <is>
          <t xml:space="preserve"> </t>
        </is>
      </c>
    </row>
    <row r="10">
      <c r="A10" s="4" t="inlineStr">
        <is>
          <t>International</t>
        </is>
      </c>
      <c r="B10" s="6" t="n">
        <v>9274</v>
      </c>
      <c r="C10" s="4" t="inlineStr">
        <is>
          <t xml:space="preserve"> </t>
        </is>
      </c>
    </row>
    <row r="11">
      <c r="A11" s="4" t="inlineStr">
        <is>
          <t>Total revenue, net</t>
        </is>
      </c>
      <c r="B11" s="6" t="n">
        <v>575692</v>
      </c>
      <c r="C11" s="4" t="inlineStr">
        <is>
          <t xml:space="preserve"> </t>
        </is>
      </c>
    </row>
    <row r="12">
      <c r="A12" s="4" t="inlineStr">
        <is>
          <t>International [Member]</t>
        </is>
      </c>
      <c r="B12" s="4" t="inlineStr">
        <is>
          <t xml:space="preserve"> </t>
        </is>
      </c>
      <c r="C12" s="4" t="inlineStr">
        <is>
          <t xml:space="preserve"> </t>
        </is>
      </c>
    </row>
    <row r="13">
      <c r="A13" s="3" t="inlineStr">
        <is>
          <t>Concentrations (Details) - Schedule of disaggregates net revenues by geographic region [Line Items]</t>
        </is>
      </c>
      <c r="B13" s="4" t="inlineStr">
        <is>
          <t xml:space="preserve"> </t>
        </is>
      </c>
      <c r="C13" s="4" t="inlineStr">
        <is>
          <t xml:space="preserve"> </t>
        </is>
      </c>
    </row>
    <row r="14">
      <c r="A14" s="4" t="inlineStr">
        <is>
          <t>United States</t>
        </is>
      </c>
      <c r="B14" s="6" t="n">
        <v>710204</v>
      </c>
      <c r="C14" s="4" t="inlineStr">
        <is>
          <t xml:space="preserve"> </t>
        </is>
      </c>
    </row>
    <row r="15">
      <c r="A15" s="4" t="inlineStr">
        <is>
          <t>International</t>
        </is>
      </c>
      <c r="B15" s="6" t="n">
        <v>16023</v>
      </c>
      <c r="C15" s="4" t="inlineStr">
        <is>
          <t xml:space="preserve"> </t>
        </is>
      </c>
    </row>
    <row r="16">
      <c r="A16" s="4" t="inlineStr">
        <is>
          <t>Total revenue, net</t>
        </is>
      </c>
      <c r="B16" s="7" t="n">
        <v>726227</v>
      </c>
      <c r="C16"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2" customWidth="1" min="1" max="1"/>
    <col width="15" customWidth="1" min="2" max="2"/>
    <col width="80" customWidth="1" min="3" max="3"/>
    <col width="14" customWidth="1" min="4" max="4"/>
    <col width="14" customWidth="1" min="5" max="5"/>
  </cols>
  <sheetData>
    <row r="1">
      <c r="A1" s="1" t="inlineStr">
        <is>
          <t>Income Taxes (Details) - USD ($) shares in Millions</t>
        </is>
      </c>
      <c r="B1" s="2" t="inlineStr">
        <is>
          <t>1 Months Ended</t>
        </is>
      </c>
      <c r="C1" s="2" t="inlineStr">
        <is>
          <t>12 Months Ended</t>
        </is>
      </c>
    </row>
    <row r="2">
      <c r="B2" s="2" t="inlineStr">
        <is>
          <t>Jun. 30, 2022</t>
        </is>
      </c>
      <c r="C2" s="2" t="inlineStr">
        <is>
          <t>Dec. 31, 2022</t>
        </is>
      </c>
      <c r="D2" s="2" t="inlineStr">
        <is>
          <t>Dec. 31, 2021</t>
        </is>
      </c>
      <c r="E2" s="2" t="inlineStr">
        <is>
          <t>Dec. 31, 2020</t>
        </is>
      </c>
    </row>
    <row r="3">
      <c r="A3" s="3" t="inlineStr">
        <is>
          <t>Income Taxes (Details) [Line Items]</t>
        </is>
      </c>
      <c r="B3" s="4" t="inlineStr">
        <is>
          <t xml:space="preserve"> </t>
        </is>
      </c>
      <c r="C3" s="4" t="inlineStr">
        <is>
          <t xml:space="preserve"> </t>
        </is>
      </c>
      <c r="D3" s="4" t="inlineStr">
        <is>
          <t xml:space="preserve"> </t>
        </is>
      </c>
      <c r="E3" s="4" t="inlineStr">
        <is>
          <t xml:space="preserve"> </t>
        </is>
      </c>
    </row>
    <row r="4">
      <c r="A4" s="4" t="inlineStr">
        <is>
          <t>Tax Receivable Agreement liability</t>
        </is>
      </c>
      <c r="B4" s="4" t="inlineStr">
        <is>
          <t xml:space="preserve"> </t>
        </is>
      </c>
      <c r="C4" s="7" t="n">
        <v>122900000</v>
      </c>
      <c r="D4" s="7" t="n">
        <v>2700000</v>
      </c>
      <c r="E4" s="7" t="n">
        <v>273500000</v>
      </c>
    </row>
    <row r="5">
      <c r="A5" s="4" t="inlineStr">
        <is>
          <t>Taxable Income, disclosure</t>
        </is>
      </c>
      <c r="B5" s="4" t="inlineStr">
        <is>
          <t xml:space="preserve"> </t>
        </is>
      </c>
      <c r="C5" s="4" t="inlineStr">
        <is>
          <t xml:space="preserve">Income tax (benefit) expense
for the years ended December 31, 2022, 2021 and 2020 consist of the following (in thousands): </t>
        </is>
      </c>
      <c r="D5" s="4" t="inlineStr">
        <is>
          <t xml:space="preserve"> </t>
        </is>
      </c>
      <c r="E5" s="4" t="inlineStr">
        <is>
          <t xml:space="preserve"> </t>
        </is>
      </c>
    </row>
    <row r="6">
      <c r="A6" s="4" t="inlineStr">
        <is>
          <t>Valuation allowance</t>
        </is>
      </c>
      <c r="B6" s="4" t="inlineStr">
        <is>
          <t xml:space="preserve"> </t>
        </is>
      </c>
      <c r="C6" s="7" t="n">
        <v>176900000</v>
      </c>
      <c r="D6" s="4" t="inlineStr">
        <is>
          <t xml:space="preserve"> </t>
        </is>
      </c>
      <c r="E6" s="7" t="n">
        <v>35500000</v>
      </c>
    </row>
    <row r="7">
      <c r="A7" s="4" t="inlineStr">
        <is>
          <t>Tax receivable agreement</t>
        </is>
      </c>
      <c r="B7" s="4" t="inlineStr">
        <is>
          <t xml:space="preserve"> </t>
        </is>
      </c>
      <c r="C7" s="10" t="n">
        <v>0.8</v>
      </c>
      <c r="D7" s="4" t="inlineStr">
        <is>
          <t xml:space="preserve"> </t>
        </is>
      </c>
      <c r="E7" s="4" t="inlineStr">
        <is>
          <t xml:space="preserve"> </t>
        </is>
      </c>
    </row>
    <row r="8">
      <c r="A8" s="4" t="inlineStr">
        <is>
          <t>Tax receivable agreement liability</t>
        </is>
      </c>
      <c r="B8" s="4" t="inlineStr">
        <is>
          <t xml:space="preserve"> </t>
        </is>
      </c>
      <c r="C8" s="10" t="n">
        <v>0.8</v>
      </c>
      <c r="D8" s="4" t="inlineStr">
        <is>
          <t xml:space="preserve"> </t>
        </is>
      </c>
      <c r="E8" s="4" t="inlineStr">
        <is>
          <t xml:space="preserve"> </t>
        </is>
      </c>
    </row>
    <row r="9">
      <c r="A9" s="4" t="inlineStr">
        <is>
          <t>Receivable agreement</t>
        </is>
      </c>
      <c r="B9" s="4" t="inlineStr">
        <is>
          <t xml:space="preserve"> </t>
        </is>
      </c>
      <c r="C9" s="7" t="n">
        <v>0</v>
      </c>
      <c r="D9" s="4" t="inlineStr">
        <is>
          <t xml:space="preserve"> </t>
        </is>
      </c>
      <c r="E9" s="4" t="inlineStr">
        <is>
          <t xml:space="preserve"> </t>
        </is>
      </c>
    </row>
    <row r="10">
      <c r="A10" s="4" t="inlineStr">
        <is>
          <t>Recognized tax</t>
        </is>
      </c>
      <c r="B10" s="4" t="inlineStr">
        <is>
          <t xml:space="preserve"> </t>
        </is>
      </c>
      <c r="C10" s="7" t="n">
        <v>162000000</v>
      </c>
      <c r="D10" s="4" t="inlineStr">
        <is>
          <t xml:space="preserve"> </t>
        </is>
      </c>
      <c r="E10" s="4" t="inlineStr">
        <is>
          <t xml:space="preserve"> </t>
        </is>
      </c>
    </row>
    <row r="11">
      <c r="A11" s="4" t="inlineStr">
        <is>
          <t>Income, disclosure</t>
        </is>
      </c>
      <c r="B11" s="4" t="inlineStr">
        <is>
          <t xml:space="preserve"> </t>
        </is>
      </c>
      <c r="C11" s="4" t="inlineStr">
        <is>
          <t>As a result of the initial merger transaction, the subsequent exchanges of 43.6 million Class B Units for Class
A common stock as of December 31, 2022 and changes in estimates relating to the expected tax benefits associated with the liability under
the agreement, the potential future Tax Receivable Agreement liability was $0.3 million, of which $168.1 million was recorded in the year
ended December 31, 2021, offset by a $167.8 million reduction recorded in 2022. The $167.8 million reduction in the 2022 Tax Receivable
Agreement liability reflected $162.0 million that was recorded as Tax Receivable Agreement income coupled with a payment of $5.8 million
made during the year.</t>
        </is>
      </c>
      <c r="D11" s="4" t="inlineStr">
        <is>
          <t xml:space="preserve"> </t>
        </is>
      </c>
      <c r="E11" s="4" t="inlineStr">
        <is>
          <t xml:space="preserve"> </t>
        </is>
      </c>
    </row>
    <row r="12">
      <c r="A12" s="4" t="inlineStr">
        <is>
          <t>Estimated Cost (in Shares)</t>
        </is>
      </c>
      <c r="B12" s="4" t="inlineStr">
        <is>
          <t xml:space="preserve"> </t>
        </is>
      </c>
      <c r="C12" s="12" t="n">
        <v>0.4</v>
      </c>
      <c r="D12" s="4" t="inlineStr">
        <is>
          <t xml:space="preserve"> </t>
        </is>
      </c>
      <c r="E12" s="4" t="inlineStr">
        <is>
          <t xml:space="preserve"> </t>
        </is>
      </c>
    </row>
    <row r="13">
      <c r="A13" s="4" t="inlineStr">
        <is>
          <t>Tax receivable agreement liability</t>
        </is>
      </c>
      <c r="B13" s="4" t="inlineStr">
        <is>
          <t xml:space="preserve"> </t>
        </is>
      </c>
      <c r="C13" s="7" t="n">
        <v>168800000</v>
      </c>
      <c r="D13" s="4" t="inlineStr">
        <is>
          <t xml:space="preserve"> </t>
        </is>
      </c>
      <c r="E13" s="4" t="inlineStr">
        <is>
          <t xml:space="preserve"> </t>
        </is>
      </c>
    </row>
    <row r="14">
      <c r="A14" s="4" t="inlineStr">
        <is>
          <t>Termination payment</t>
        </is>
      </c>
      <c r="B14" s="7" t="n">
        <v>3100000</v>
      </c>
      <c r="C14" s="6" t="n">
        <v>108500000</v>
      </c>
      <c r="D14" s="4" t="inlineStr">
        <is>
          <t xml:space="preserve"> </t>
        </is>
      </c>
      <c r="E14" s="4" t="inlineStr">
        <is>
          <t xml:space="preserve"> </t>
        </is>
      </c>
    </row>
    <row r="15">
      <c r="A15" s="4" t="inlineStr">
        <is>
          <t>Net operating loss</t>
        </is>
      </c>
      <c r="B15" s="4" t="inlineStr">
        <is>
          <t xml:space="preserve"> </t>
        </is>
      </c>
      <c r="C15" s="6" t="n">
        <v>26300000</v>
      </c>
      <c r="D15" s="4" t="inlineStr">
        <is>
          <t xml:space="preserve"> </t>
        </is>
      </c>
      <c r="E15" s="4" t="inlineStr">
        <is>
          <t xml:space="preserve"> </t>
        </is>
      </c>
    </row>
    <row r="16">
      <c r="A16" s="4" t="inlineStr">
        <is>
          <t>Carryforwards</t>
        </is>
      </c>
      <c r="B16" s="4" t="inlineStr">
        <is>
          <t xml:space="preserve"> </t>
        </is>
      </c>
      <c r="C16" s="6" t="n">
        <v>25900000</v>
      </c>
      <c r="D16" s="4" t="inlineStr">
        <is>
          <t xml:space="preserve"> </t>
        </is>
      </c>
      <c r="E16" s="4" t="inlineStr">
        <is>
          <t xml:space="preserve"> </t>
        </is>
      </c>
    </row>
    <row r="17">
      <c r="A17" s="4" t="inlineStr">
        <is>
          <t>Net operating loss expire</t>
        </is>
      </c>
      <c r="B17" s="4" t="inlineStr">
        <is>
          <t xml:space="preserve"> </t>
        </is>
      </c>
      <c r="C17" s="6" t="n">
        <v>500000</v>
      </c>
      <c r="D17" s="4" t="inlineStr">
        <is>
          <t xml:space="preserve"> </t>
        </is>
      </c>
      <c r="E17" s="4" t="inlineStr">
        <is>
          <t xml:space="preserve"> </t>
        </is>
      </c>
    </row>
    <row r="18">
      <c r="A18" s="4" t="inlineStr">
        <is>
          <t>State taxable income</t>
        </is>
      </c>
      <c r="B18" s="4" t="inlineStr">
        <is>
          <t xml:space="preserve"> </t>
        </is>
      </c>
      <c r="C18" s="6" t="n">
        <v>6300000</v>
      </c>
      <c r="D18" s="4" t="inlineStr">
        <is>
          <t xml:space="preserve"> </t>
        </is>
      </c>
      <c r="E18" s="4" t="inlineStr">
        <is>
          <t xml:space="preserve"> </t>
        </is>
      </c>
    </row>
    <row r="19">
      <c r="A19" s="4" t="inlineStr">
        <is>
          <t>Tax credit</t>
        </is>
      </c>
      <c r="B19" s="4" t="inlineStr">
        <is>
          <t xml:space="preserve"> </t>
        </is>
      </c>
      <c r="C19" s="6" t="n">
        <v>900000</v>
      </c>
      <c r="D19" s="4" t="inlineStr">
        <is>
          <t xml:space="preserve"> </t>
        </is>
      </c>
      <c r="E19" s="4" t="inlineStr">
        <is>
          <t xml:space="preserve"> </t>
        </is>
      </c>
    </row>
    <row r="20">
      <c r="A20" s="4" t="inlineStr">
        <is>
          <t>State tax credit</t>
        </is>
      </c>
      <c r="B20" s="4" t="inlineStr">
        <is>
          <t xml:space="preserve"> </t>
        </is>
      </c>
      <c r="C20" s="7" t="n">
        <v>700000</v>
      </c>
      <c r="D20" s="4" t="inlineStr">
        <is>
          <t xml:space="preserve"> </t>
        </is>
      </c>
      <c r="E20" s="4" t="inlineStr">
        <is>
          <t xml:space="preserve"> </t>
        </is>
      </c>
    </row>
    <row r="21">
      <c r="A21" s="4" t="inlineStr">
        <is>
          <t>Ownership [Member]</t>
        </is>
      </c>
      <c r="B21" s="4" t="inlineStr">
        <is>
          <t xml:space="preserve"> </t>
        </is>
      </c>
      <c r="C21" s="4" t="inlineStr">
        <is>
          <t xml:space="preserve"> </t>
        </is>
      </c>
      <c r="D21" s="4" t="inlineStr">
        <is>
          <t xml:space="preserve"> </t>
        </is>
      </c>
      <c r="E21" s="4" t="inlineStr">
        <is>
          <t xml:space="preserve"> </t>
        </is>
      </c>
    </row>
    <row r="22">
      <c r="A22" s="3" t="inlineStr">
        <is>
          <t>Income Taxes (Details) [Line Items]</t>
        </is>
      </c>
      <c r="B22" s="4" t="inlineStr">
        <is>
          <t xml:space="preserve"> </t>
        </is>
      </c>
      <c r="C22" s="4" t="inlineStr">
        <is>
          <t xml:space="preserve"> </t>
        </is>
      </c>
      <c r="D22" s="4" t="inlineStr">
        <is>
          <t xml:space="preserve"> </t>
        </is>
      </c>
      <c r="E22" s="4" t="inlineStr">
        <is>
          <t xml:space="preserve"> </t>
        </is>
      </c>
    </row>
    <row r="23">
      <c r="A23" s="4" t="inlineStr">
        <is>
          <t>Ownership percentage</t>
        </is>
      </c>
      <c r="B23" s="4" t="inlineStr">
        <is>
          <t xml:space="preserve"> </t>
        </is>
      </c>
      <c r="C23" s="10" t="n">
        <v>0.5</v>
      </c>
      <c r="D23" s="4" t="inlineStr">
        <is>
          <t xml:space="preserve"> </t>
        </is>
      </c>
      <c r="E23"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income tax (benefit) expense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1029</v>
      </c>
      <c r="C4" s="7" t="n">
        <v>1692</v>
      </c>
      <c r="D4" s="7" t="n">
        <v>1112</v>
      </c>
    </row>
    <row r="5">
      <c r="A5" s="4" t="inlineStr">
        <is>
          <t>State</t>
        </is>
      </c>
      <c r="B5" s="6" t="n">
        <v>345</v>
      </c>
      <c r="C5" s="6" t="n">
        <v>699</v>
      </c>
      <c r="D5" s="6" t="n">
        <v>951</v>
      </c>
    </row>
    <row r="6">
      <c r="A6" s="4" t="inlineStr">
        <is>
          <t>Total current</t>
        </is>
      </c>
      <c r="B6" s="6" t="n">
        <v>-684</v>
      </c>
      <c r="C6" s="6" t="n">
        <v>2391</v>
      </c>
      <c r="D6" s="6" t="n">
        <v>2063</v>
      </c>
    </row>
    <row r="7">
      <c r="A7" s="3" t="inlineStr">
        <is>
          <t>Deferred:</t>
        </is>
      </c>
      <c r="B7" s="4" t="inlineStr">
        <is>
          <t xml:space="preserve"> </t>
        </is>
      </c>
      <c r="C7" s="4" t="inlineStr">
        <is>
          <t xml:space="preserve"> </t>
        </is>
      </c>
      <c r="D7" s="4" t="inlineStr">
        <is>
          <t xml:space="preserve"> </t>
        </is>
      </c>
    </row>
    <row r="8">
      <c r="A8" s="4" t="inlineStr">
        <is>
          <t>Federal</t>
        </is>
      </c>
      <c r="B8" s="6" t="n">
        <v>168936</v>
      </c>
      <c r="C8" s="6" t="n">
        <v>-6436</v>
      </c>
      <c r="D8" s="6" t="n">
        <v>-35747</v>
      </c>
    </row>
    <row r="9">
      <c r="A9" s="4" t="inlineStr">
        <is>
          <t>State</t>
        </is>
      </c>
      <c r="B9" s="6" t="n">
        <v>44612</v>
      </c>
      <c r="C9" s="6" t="n">
        <v>2828</v>
      </c>
      <c r="D9" s="6" t="n">
        <v>-10065</v>
      </c>
    </row>
    <row r="10">
      <c r="A10" s="4" t="inlineStr">
        <is>
          <t>Total deferred</t>
        </is>
      </c>
      <c r="B10" s="6" t="n">
        <v>213548</v>
      </c>
      <c r="C10" s="6" t="n">
        <v>-3608</v>
      </c>
      <c r="D10" s="6" t="n">
        <v>-45812</v>
      </c>
    </row>
    <row r="11">
      <c r="A11" s="4" t="inlineStr">
        <is>
          <t>Income tax (benefit) expense</t>
        </is>
      </c>
      <c r="B11" s="7" t="n">
        <v>212864</v>
      </c>
      <c r="C11" s="7" t="n">
        <v>-1217</v>
      </c>
      <c r="D11" s="7" t="n">
        <v>-4374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income tax (benefit) expense amount computed at the federal statutory corporate - USD ($)</t>
        </is>
      </c>
      <c r="B1" s="2" t="inlineStr">
        <is>
          <t>12 Months Ended</t>
        </is>
      </c>
    </row>
    <row r="2">
      <c r="B2" s="2" t="inlineStr">
        <is>
          <t>Dec. 31, 2022</t>
        </is>
      </c>
      <c r="C2" s="2" t="inlineStr">
        <is>
          <t>Dec. 31, 2021</t>
        </is>
      </c>
      <c r="D2" s="2" t="inlineStr">
        <is>
          <t>Dec. 31, 2020</t>
        </is>
      </c>
    </row>
    <row r="3">
      <c r="A3" s="3" t="inlineStr">
        <is>
          <t>Schedule of Income Tax Benefit Expense Amount Computed at the Federal Statutory Corporate [Abstract]</t>
        </is>
      </c>
      <c r="B3" s="4" t="inlineStr">
        <is>
          <t xml:space="preserve"> </t>
        </is>
      </c>
      <c r="C3" s="4" t="inlineStr">
        <is>
          <t xml:space="preserve"> </t>
        </is>
      </c>
      <c r="D3" s="4" t="inlineStr">
        <is>
          <t xml:space="preserve"> </t>
        </is>
      </c>
    </row>
    <row r="4">
      <c r="A4" s="4" t="inlineStr">
        <is>
          <t>Tax expense (benefit) at Federal statutory rate</t>
        </is>
      </c>
      <c r="B4" s="7" t="n">
        <v>25817000</v>
      </c>
      <c r="C4" s="7" t="n">
        <v>557000</v>
      </c>
      <c r="D4" s="7" t="n">
        <v>-57441000</v>
      </c>
    </row>
    <row r="5">
      <c r="A5" s="4" t="inlineStr">
        <is>
          <t>State income tax provision (benefit), net of federal benefit</t>
        </is>
      </c>
      <c r="B5" s="6" t="n">
        <v>293000</v>
      </c>
      <c r="C5" s="6" t="n">
        <v>-771000</v>
      </c>
      <c r="D5" s="6" t="n">
        <v>499000</v>
      </c>
    </row>
    <row r="6">
      <c r="A6" s="4" t="inlineStr">
        <is>
          <t>Noncontrolling interest</t>
        </is>
      </c>
      <c r="B6" s="6" t="n">
        <v>56000</v>
      </c>
      <c r="C6" s="6" t="n">
        <v>-420000</v>
      </c>
      <c r="D6" s="6" t="n">
        <v>-117000</v>
      </c>
    </row>
    <row r="7">
      <c r="A7" s="4" t="inlineStr">
        <is>
          <t>Tax receivable agreement liability</t>
        </is>
      </c>
      <c r="B7" s="6" t="n">
        <v>-34014000</v>
      </c>
      <c r="C7" s="6" t="n">
        <v>-843000</v>
      </c>
      <c r="D7" s="6" t="n">
        <v>-1518000</v>
      </c>
    </row>
    <row r="8">
      <c r="A8" s="4" t="inlineStr">
        <is>
          <t>Change in fair value – warrant liabilities</t>
        </is>
      </c>
      <c r="B8" s="6" t="n">
        <v>-912000</v>
      </c>
      <c r="C8" s="6" t="n">
        <v>-5051000</v>
      </c>
      <c r="D8" s="6" t="n">
        <v>50537000</v>
      </c>
    </row>
    <row r="9">
      <c r="A9" s="4" t="inlineStr">
        <is>
          <t>Change in valuation allowance</t>
        </is>
      </c>
      <c r="B9" s="6" t="n">
        <v>189035000</v>
      </c>
      <c r="C9" s="4" t="inlineStr">
        <is>
          <t xml:space="preserve"> </t>
        </is>
      </c>
      <c r="D9" s="6" t="n">
        <v>-35531000</v>
      </c>
    </row>
    <row r="10">
      <c r="A10" s="4" t="inlineStr">
        <is>
          <t>Remeasurement due to rate change</t>
        </is>
      </c>
      <c r="B10" s="6" t="n">
        <v>2527000</v>
      </c>
      <c r="C10" s="6" t="n">
        <v>3287000</v>
      </c>
      <c r="D10" s="6" t="n">
        <v>40000</v>
      </c>
    </row>
    <row r="11">
      <c r="A11" s="4" t="inlineStr">
        <is>
          <t>Research and development tax credits</t>
        </is>
      </c>
      <c r="B11" s="6" t="n">
        <v>-1763000</v>
      </c>
      <c r="C11" s="4" t="inlineStr">
        <is>
          <t xml:space="preserve"> </t>
        </is>
      </c>
      <c r="D11" s="4" t="inlineStr">
        <is>
          <t xml:space="preserve"> </t>
        </is>
      </c>
    </row>
    <row r="12">
      <c r="A12" s="4" t="inlineStr">
        <is>
          <t>Remeasurement of investment in Purple LLC</t>
        </is>
      </c>
      <c r="B12" s="6" t="n">
        <v>29834000</v>
      </c>
      <c r="C12" s="6" t="n">
        <v>1834000</v>
      </c>
      <c r="D12" s="4" t="inlineStr">
        <is>
          <t xml:space="preserve"> </t>
        </is>
      </c>
    </row>
    <row r="13">
      <c r="A13" s="4" t="inlineStr">
        <is>
          <t>Nondeductible compensation</t>
        </is>
      </c>
      <c r="B13" s="4" t="inlineStr">
        <is>
          <t xml:space="preserve"> </t>
        </is>
      </c>
      <c r="C13" s="6" t="n">
        <v>531000</v>
      </c>
      <c r="D13" s="4" t="inlineStr">
        <is>
          <t xml:space="preserve"> </t>
        </is>
      </c>
    </row>
    <row r="14">
      <c r="A14" s="4" t="inlineStr">
        <is>
          <t>Stock-based compensation</t>
        </is>
      </c>
      <c r="B14" s="6" t="n">
        <v>2303</v>
      </c>
      <c r="C14" s="6" t="n">
        <v>-330000</v>
      </c>
      <c r="D14" s="4" t="inlineStr">
        <is>
          <t xml:space="preserve"> </t>
        </is>
      </c>
    </row>
    <row r="15">
      <c r="A15" s="4" t="inlineStr">
        <is>
          <t>Other</t>
        </is>
      </c>
      <c r="B15" s="6" t="n">
        <v>-312000</v>
      </c>
      <c r="C15" s="6" t="n">
        <v>-11000</v>
      </c>
      <c r="D15" s="6" t="n">
        <v>-218000</v>
      </c>
    </row>
    <row r="16">
      <c r="A16" s="4" t="inlineStr">
        <is>
          <t>Income tax (benefit) expense</t>
        </is>
      </c>
      <c r="B16" s="7" t="n">
        <v>212864000</v>
      </c>
      <c r="C16" s="7" t="n">
        <v>-1217000</v>
      </c>
      <c r="D16" s="7" t="n">
        <v>-437490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deferred income taxes - USD ($) $ in Thousands</t>
        </is>
      </c>
      <c r="B1" s="2" t="inlineStr">
        <is>
          <t>12 Months Ended</t>
        </is>
      </c>
    </row>
    <row r="2">
      <c r="B2" s="2" t="inlineStr">
        <is>
          <t>Dec. 31, 2022</t>
        </is>
      </c>
      <c r="C2" s="2" t="inlineStr">
        <is>
          <t>Dec. 31, 2021</t>
        </is>
      </c>
    </row>
    <row r="3">
      <c r="A3" s="3" t="inlineStr">
        <is>
          <t>Schedule of Deferred Income Taxes [Abstract]</t>
        </is>
      </c>
      <c r="B3" s="4" t="inlineStr">
        <is>
          <t xml:space="preserve"> </t>
        </is>
      </c>
      <c r="C3" s="4" t="inlineStr">
        <is>
          <t xml:space="preserve"> </t>
        </is>
      </c>
    </row>
    <row r="4">
      <c r="A4" s="4" t="inlineStr">
        <is>
          <t>Basis difference in Purple LLC investment</t>
        </is>
      </c>
      <c r="B4" s="7" t="n">
        <v>130298</v>
      </c>
      <c r="C4" s="7" t="n">
        <v>203393</v>
      </c>
    </row>
    <row r="5">
      <c r="A5" s="4" t="inlineStr">
        <is>
          <t>Tax over book basis in capital contributions</t>
        </is>
      </c>
      <c r="B5" s="6" t="n">
        <v>100413</v>
      </c>
      <c r="C5" s="6" t="n">
        <v>69859</v>
      </c>
    </row>
    <row r="6">
      <c r="A6" s="4" t="inlineStr">
        <is>
          <t>Start-up costs</t>
        </is>
      </c>
      <c r="B6" s="6" t="n">
        <v>449</v>
      </c>
      <c r="C6" s="6" t="n">
        <v>478</v>
      </c>
    </row>
    <row r="7">
      <c r="A7" s="4" t="inlineStr">
        <is>
          <t>Stock-based compensation</t>
        </is>
      </c>
      <c r="B7" s="6" t="n">
        <v>874</v>
      </c>
      <c r="C7" s="6" t="n">
        <v>722</v>
      </c>
    </row>
    <row r="8">
      <c r="A8" s="4" t="inlineStr">
        <is>
          <t>Interest carryforwards</t>
        </is>
      </c>
      <c r="B8" s="6" t="n">
        <v>1573</v>
      </c>
      <c r="C8" s="6" t="n">
        <v>548</v>
      </c>
    </row>
    <row r="9">
      <c r="A9" s="4" t="inlineStr">
        <is>
          <t>Research and development tax credits</t>
        </is>
      </c>
      <c r="B9" s="6" t="n">
        <v>1389</v>
      </c>
      <c r="C9" s="4" t="inlineStr">
        <is>
          <t xml:space="preserve"> </t>
        </is>
      </c>
    </row>
    <row r="10">
      <c r="A10" s="4" t="inlineStr">
        <is>
          <t>Charitable contribution carryforwards</t>
        </is>
      </c>
      <c r="B10" s="6" t="n">
        <v>77</v>
      </c>
      <c r="C10" s="4" t="inlineStr">
        <is>
          <t xml:space="preserve"> </t>
        </is>
      </c>
    </row>
    <row r="11">
      <c r="A11" s="4" t="inlineStr">
        <is>
          <t>Net operating losses</t>
        </is>
      </c>
      <c r="B11" s="6" t="n">
        <v>32681</v>
      </c>
      <c r="C11" s="6" t="n">
        <v>12650</v>
      </c>
    </row>
    <row r="12">
      <c r="A12" s="4" t="inlineStr">
        <is>
          <t>Total net deferred income tax asset</t>
        </is>
      </c>
      <c r="B12" s="6" t="n">
        <v>267754</v>
      </c>
      <c r="C12" s="6" t="n">
        <v>287650</v>
      </c>
    </row>
    <row r="13">
      <c r="A13" s="4" t="inlineStr">
        <is>
          <t>Less: Valuation allowance</t>
        </is>
      </c>
      <c r="B13" s="6" t="n">
        <v>-267754</v>
      </c>
      <c r="C13" s="6" t="n">
        <v>-69859</v>
      </c>
    </row>
    <row r="14">
      <c r="A14" s="4" t="inlineStr">
        <is>
          <t>Net deferred income tax asset</t>
        </is>
      </c>
      <c r="B14" s="4" t="inlineStr">
        <is>
          <t xml:space="preserve"> </t>
        </is>
      </c>
      <c r="C14" s="7" t="n">
        <v>21779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74" customWidth="1" min="1" max="1"/>
    <col width="80" customWidth="1" min="2" max="2"/>
    <col width="80" customWidth="1" min="3" max="3"/>
    <col width="14" customWidth="1" min="4" max="4"/>
    <col width="80" customWidth="1" min="5" max="5"/>
    <col width="80" customWidth="1" min="6" max="6"/>
    <col width="14" customWidth="1" min="7" max="7"/>
    <col width="80" customWidth="1" min="8" max="8"/>
    <col width="16" customWidth="1" min="9" max="9"/>
    <col width="14" customWidth="1" min="10" max="10"/>
    <col width="14" customWidth="1" min="11" max="11"/>
  </cols>
  <sheetData>
    <row r="1">
      <c r="A1" s="1" t="inlineStr">
        <is>
          <t>Subsequent Events (Details) - USD ($) $ / shares in Units, $ in Thousands</t>
        </is>
      </c>
      <c r="F1" s="2" t="inlineStr">
        <is>
          <t>1 Months Ended</t>
        </is>
      </c>
      <c r="I1" s="2" t="inlineStr">
        <is>
          <t>12 Months Ended</t>
        </is>
      </c>
    </row>
    <row r="2">
      <c r="B2" s="2" t="inlineStr">
        <is>
          <t>Mar. 15, 2023</t>
        </is>
      </c>
      <c r="C2" s="2" t="inlineStr">
        <is>
          <t>Feb. 13, 2023</t>
        </is>
      </c>
      <c r="D2" s="2" t="inlineStr">
        <is>
          <t>Feb. 02, 2023</t>
        </is>
      </c>
      <c r="E2" s="2" t="inlineStr">
        <is>
          <t>Jun. 02, 2022</t>
        </is>
      </c>
      <c r="F2" s="2" t="inlineStr">
        <is>
          <t>Feb. 17, 2023</t>
        </is>
      </c>
      <c r="G2" s="2" t="inlineStr">
        <is>
          <t>Feb. 14, 2023</t>
        </is>
      </c>
      <c r="H2" s="2" t="inlineStr">
        <is>
          <t>Feb. 13, 2023</t>
        </is>
      </c>
      <c r="I2" s="2" t="inlineStr">
        <is>
          <t>Dec. 31, 2022</t>
        </is>
      </c>
      <c r="J2" s="2" t="inlineStr">
        <is>
          <t>Mar. 10, 2023</t>
        </is>
      </c>
      <c r="K2" s="2" t="inlineStr">
        <is>
          <t>Jan. 17, 2023</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equival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1700</v>
      </c>
      <c r="J4" s="4" t="inlineStr">
        <is>
          <t xml:space="preserve"> </t>
        </is>
      </c>
      <c r="K4" s="4" t="inlineStr">
        <is>
          <t xml:space="preserve"> </t>
        </is>
      </c>
    </row>
    <row r="5">
      <c r="A5" s="4" t="inlineStr">
        <is>
          <t>Stock-based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800</v>
      </c>
      <c r="J5" s="4" t="inlineStr">
        <is>
          <t xml:space="preserve"> </t>
        </is>
      </c>
      <c r="K5" s="4" t="inlineStr">
        <is>
          <t xml:space="preserve"> </t>
        </is>
      </c>
    </row>
    <row r="6">
      <c r="A6" s="4" t="inlineStr">
        <is>
          <t>Class A 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ubsequent Event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mon stock v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one</t>
        </is>
      </c>
      <c r="J8" s="4" t="inlineStr">
        <is>
          <t xml:space="preserve"> </t>
        </is>
      </c>
      <c r="K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ubsequent Event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ax receiv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7" t="n">
        <v>300</v>
      </c>
    </row>
    <row r="12">
      <c r="A12" s="4" t="inlineStr">
        <is>
          <t>Sponsor warrants</t>
        </is>
      </c>
      <c r="B12" s="4" t="inlineStr">
        <is>
          <t xml:space="preserve"> </t>
        </is>
      </c>
      <c r="C12" s="4" t="inlineStr">
        <is>
          <t xml:space="preserve"> </t>
        </is>
      </c>
      <c r="D12" s="7" t="n">
        <v>19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ubsequent event, description</t>
        </is>
      </c>
      <c r="B13" s="4" t="inlineStr">
        <is>
          <t>the Company
and Robert T. DeMartini, the Company’s Chief Executive Officer, entered into amended and restated grant agreements relating to restricted
stock units and stock options granted to Mr. DeMartini in March 2022 and June 2022, revising the vesting schedule of the awards included
in each grant. The amended and restated grant agreements provide that 0.33 million of the restricted stock units and stock options will
vest in full on March 25, 2023 and 0.33 million of the restricted stock units and stock options and conditionally granted restricted units
and stock options, conditioned on shareholder approval of the Company’s proposed amendments to Section 5(f) of the Plan ,will vest
on March 25, 2024. The amendments also provide that the remaining 0.33 million conditionally granted restricted stock units and stock
options will vest in full on March 25, 2025.</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the
Company completed an underwritten offering of 13.4 million shares of Class A common stock. The underwriters did not exercise
their over-allotment option. The aggregate net proceeds received by the Company from the offering, after deducting offering fees and expenses
of $3.3 million, totaled $57.0 million.</t>
        </is>
      </c>
      <c r="I13" s="4" t="inlineStr">
        <is>
          <t xml:space="preserve"> </t>
        </is>
      </c>
      <c r="J13" s="4" t="inlineStr">
        <is>
          <t xml:space="preserve"> </t>
        </is>
      </c>
      <c r="K13" s="4" t="inlineStr">
        <is>
          <t xml:space="preserve"> </t>
        </is>
      </c>
    </row>
    <row r="14">
      <c r="A14" s="4" t="inlineStr">
        <is>
          <t>Term loan accrued interest</t>
        </is>
      </c>
      <c r="B14" s="4" t="inlineStr">
        <is>
          <t xml:space="preserve"> </t>
        </is>
      </c>
      <c r="C14" s="4" t="inlineStr">
        <is>
          <t xml:space="preserve"> </t>
        </is>
      </c>
      <c r="D14" s="4" t="inlineStr">
        <is>
          <t xml:space="preserve"> </t>
        </is>
      </c>
      <c r="E14" s="4" t="inlineStr">
        <is>
          <t xml:space="preserve"> </t>
        </is>
      </c>
      <c r="F14" s="7" t="n">
        <v>247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nnual legal expenses description</t>
        </is>
      </c>
      <c r="B15" s="4" t="inlineStr">
        <is>
          <t xml:space="preserve"> </t>
        </is>
      </c>
      <c r="C15" s="4" t="inlineStr">
        <is>
          <t xml:space="preserve"> </t>
        </is>
      </c>
      <c r="D15" s="4" t="inlineStr">
        <is>
          <t xml:space="preserve"> </t>
        </is>
      </c>
      <c r="E15" s="4" t="inlineStr">
        <is>
          <t xml:space="preserve"> </t>
        </is>
      </c>
      <c r="F15" s="4" t="inlineStr">
        <is>
          <t>In addition, for purposes of the definition of consolidated EBITDA, annual non-recurring
and unusual out-of-pocket legal expenses will be capped at $5.0 million for 2023 and $2.0 million per year thereafter. The amendment
also (i) reduced the amount available under the revolving line of credit to $50.0 million, (ii) provides that the
maturity date of the 2020 Credit Agreement will spring forward to June 30, 2024 if our consolidated EBITDA is not greater than $15.0 million
for 2023, (iii) reduce limits on maximum growth capital expenditures to $32.0 million for 2023 and $35.0 million for 2024 and
2025, and (iv) revises the current minimum liquidity covenant of $25.0 million to provide that it will increase to $30.0 million
for each three-month period following the applicable fiscal quarter if the leverage ratio is greater than 3.00x for any fiscal quarter
ending on or after the third quarter of 2023. Pursuant to this amendment, we incurred fees and expenses of $2.7 million that will be recorded
as debt issuance costs. The amendment will be accounted for as an extinguishment of debt and approximately $1.1 million of unamortized
debt issuance costs will be expensed.</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vailable amount</t>
        </is>
      </c>
      <c r="B16" s="4" t="inlineStr">
        <is>
          <t xml:space="preserve"> </t>
        </is>
      </c>
      <c r="C16" s="4" t="inlineStr">
        <is>
          <t xml:space="preserve"> </t>
        </is>
      </c>
      <c r="D16" s="4" t="inlineStr">
        <is>
          <t xml:space="preserve"> </t>
        </is>
      </c>
      <c r="E16" s="4" t="inlineStr">
        <is>
          <t xml:space="preserve"> </t>
        </is>
      </c>
      <c r="F16" s="7" t="n">
        <v>50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urple common stock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100</v>
      </c>
      <c r="H17" s="4" t="inlineStr">
        <is>
          <t xml:space="preserve"> </t>
        </is>
      </c>
      <c r="I17" s="4" t="inlineStr">
        <is>
          <t xml:space="preserve"> </t>
        </is>
      </c>
      <c r="J17" s="4" t="inlineStr">
        <is>
          <t xml:space="preserve"> </t>
        </is>
      </c>
      <c r="K17" s="4" t="inlineStr">
        <is>
          <t xml:space="preserve"> </t>
        </is>
      </c>
    </row>
    <row r="18">
      <c r="A18" s="4" t="inlineStr">
        <is>
          <t>Common stock votes</t>
        </is>
      </c>
      <c r="B18" s="4" t="inlineStr">
        <is>
          <t xml:space="preserve"> </t>
        </is>
      </c>
      <c r="C18" s="4" t="inlineStr">
        <is>
          <t>The Coliseum proposal was conditioned
upon the transaction being (a) negotiated by, and subject to the approval of, Special Committee and (b) subject to a non-waivable condition
requiring approval by the affirmative vote of a majority of the shares of common stock not owned by Coliseum or other</t>
        </is>
      </c>
      <c r="D18" s="4" t="inlineStr">
        <is>
          <t xml:space="preserve"> </t>
        </is>
      </c>
      <c r="E18" s="4" t="inlineStr">
        <is>
          <t xml:space="preserve"> </t>
        </is>
      </c>
      <c r="F18" s="4" t="inlineStr">
        <is>
          <t xml:space="preserve"> </t>
        </is>
      </c>
      <c r="G18" s="4" t="inlineStr">
        <is>
          <t>10,000</t>
        </is>
      </c>
      <c r="H18" s="4" t="inlineStr">
        <is>
          <t xml:space="preserve"> </t>
        </is>
      </c>
      <c r="I18" s="4" t="inlineStr">
        <is>
          <t xml:space="preserve"> </t>
        </is>
      </c>
      <c r="J18" s="4" t="inlineStr">
        <is>
          <t xml:space="preserve"> </t>
        </is>
      </c>
      <c r="K18" s="4" t="inlineStr">
        <is>
          <t xml:space="preserve"> </t>
        </is>
      </c>
    </row>
    <row r="19">
      <c r="A19" s="4" t="inlineStr">
        <is>
          <t>Cash equival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4200</v>
      </c>
      <c r="K19" s="4" t="inlineStr">
        <is>
          <t xml:space="preserve"> </t>
        </is>
      </c>
    </row>
    <row r="20">
      <c r="A20" s="4" t="inlineStr">
        <is>
          <t>Credit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7250</v>
      </c>
      <c r="K20" s="4" t="inlineStr">
        <is>
          <t xml:space="preserve"> </t>
        </is>
      </c>
    </row>
    <row r="21">
      <c r="A21" s="4" t="inlineStr">
        <is>
          <t>Subsequent Event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ubsequent Event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vises ratio</t>
        </is>
      </c>
      <c r="B23" s="4" t="inlineStr">
        <is>
          <t xml:space="preserve"> </t>
        </is>
      </c>
      <c r="C23" s="4" t="inlineStr">
        <is>
          <t xml:space="preserve"> </t>
        </is>
      </c>
      <c r="D23" s="4" t="inlineStr">
        <is>
          <t xml:space="preserve"> </t>
        </is>
      </c>
      <c r="E23" s="4" t="inlineStr">
        <is>
          <t xml:space="preserve"> </t>
        </is>
      </c>
      <c r="F23" s="11" t="n">
        <v>0.015</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everage ratio</t>
        </is>
      </c>
      <c r="B24" s="4" t="inlineStr">
        <is>
          <t xml:space="preserve"> </t>
        </is>
      </c>
      <c r="C24" s="4" t="inlineStr">
        <is>
          <t xml:space="preserve"> </t>
        </is>
      </c>
      <c r="D24" s="4" t="inlineStr">
        <is>
          <t xml:space="preserve"> </t>
        </is>
      </c>
      <c r="E24" s="4" t="inlineStr">
        <is>
          <t xml:space="preserve"> </t>
        </is>
      </c>
      <c r="F24" s="11" t="n">
        <v>0.025</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ubsequent Event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ubsequent Event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vises ratio</t>
        </is>
      </c>
      <c r="B27" s="4" t="inlineStr">
        <is>
          <t xml:space="preserve"> </t>
        </is>
      </c>
      <c r="C27" s="4" t="inlineStr">
        <is>
          <t xml:space="preserve"> </t>
        </is>
      </c>
      <c r="D27" s="4" t="inlineStr">
        <is>
          <t xml:space="preserve"> </t>
        </is>
      </c>
      <c r="E27" s="4" t="inlineStr">
        <is>
          <t xml:space="preserve"> </t>
        </is>
      </c>
      <c r="F27" s="10" t="n">
        <v>0.02</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everage ratio</t>
        </is>
      </c>
      <c r="B28" s="4" t="inlineStr">
        <is>
          <t xml:space="preserve"> </t>
        </is>
      </c>
      <c r="C28" s="4" t="inlineStr">
        <is>
          <t xml:space="preserve"> </t>
        </is>
      </c>
      <c r="D28" s="4" t="inlineStr">
        <is>
          <t xml:space="preserve"> </t>
        </is>
      </c>
      <c r="E28" s="4" t="inlineStr">
        <is>
          <t xml:space="preserve"> </t>
        </is>
      </c>
      <c r="F28" s="10" t="n">
        <v>0.02</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ubsequent Event [Member] | Class A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ubsequent Event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mmon stock issued (in Shares)</t>
        </is>
      </c>
      <c r="B31" s="4" t="inlineStr">
        <is>
          <t xml:space="preserve"> </t>
        </is>
      </c>
      <c r="C31" s="4" t="inlineStr">
        <is>
          <t xml:space="preserve"> </t>
        </is>
      </c>
      <c r="D31" s="13" t="n">
        <v>5.7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tock price (in Dollars per share)</t>
        </is>
      </c>
      <c r="B32" s="4" t="inlineStr">
        <is>
          <t xml:space="preserve"> </t>
        </is>
      </c>
      <c r="C32" s="4" t="inlineStr">
        <is>
          <t xml:space="preserve"> </t>
        </is>
      </c>
      <c r="D32" s="5" t="n">
        <v>11.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redit Agreement [Member] | 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ubsequent Event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redit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7" t="n">
        <v>50000</v>
      </c>
      <c r="K35" s="4" t="inlineStr">
        <is>
          <t xml:space="preserve"> </t>
        </is>
      </c>
    </row>
    <row r="36">
      <c r="A36" s="4" t="inlineStr">
        <is>
          <t>Mr. DeMartini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ubsequent Event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ubsequent event, description</t>
        </is>
      </c>
      <c r="B38" s="4" t="inlineStr">
        <is>
          <t xml:space="preserve"> </t>
        </is>
      </c>
      <c r="C38" s="4" t="inlineStr">
        <is>
          <t xml:space="preserve"> </t>
        </is>
      </c>
      <c r="D38" s="4" t="inlineStr">
        <is>
          <t xml:space="preserve"> </t>
        </is>
      </c>
      <c r="E38" s="4" t="inlineStr">
        <is>
          <t>The amended and restated grant agreements provide that 0.33 million of the restricted stock units and stock options will
vest in full on March 25, 2023 and 0.33 million of the restricted stock units and stock options and conditionally granted restricted units
and stock options, conditioned on shareholder approval of the Company’s proposed amendments to Section 5(f) of the Plan ,will vest
on March 25, 2024.</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sheetData>
  <mergeCells count="2">
    <mergeCell ref="A1:A2"/>
    <mergeCell ref="F1:H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2T10:22:47Z</dcterms:created>
  <dcterms:modified xmlns:dcterms="http://purl.org/dc/terms/" xmlns:xsi="http://www.w3.org/2001/XMLSchema-instance" xsi:type="dcterms:W3CDTF">2023-03-22T10:22:47Z</dcterms:modified>
</cp:coreProperties>
</file>